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Securities" sheetId="10" r:id="rId10"/>
    <s:sheet name="Loans and Allowance for Loan Lo" sheetId="11" r:id="rId11"/>
    <s:sheet name="Securities Sold under Agreement" sheetId="12" r:id="rId12"/>
    <s:sheet name="Long-Term Debt" sheetId="13" r:id="rId13"/>
    <s:sheet name="Fair Value" sheetId="14" r:id="rId14"/>
    <s:sheet name="Derivatives" sheetId="15" r:id="rId15"/>
    <s:sheet name="Stockholders' Equity" sheetId="16" r:id="rId16"/>
    <s:sheet name="Earnings Per Share" sheetId="17" r:id="rId17"/>
    <s:sheet name="Share-Based Payment Arrangement" sheetId="18" r:id="rId18"/>
    <s:sheet name="Retirement Plans" sheetId="19" r:id="rId19"/>
    <s:sheet name="Other Noninterest Income" sheetId="20" r:id="rId20"/>
    <s:sheet name="Other Noninterest Expense" sheetId="21" r:id="rId21"/>
    <s:sheet name="New Accounting Pronouncements" sheetId="22" r:id="rId22"/>
    <s:sheet name="Basis of Presentation (Policies" sheetId="23" r:id="rId23"/>
    <s:sheet name="Securities (Tables)" sheetId="24" r:id="rId24"/>
    <s:sheet name="Loans and Allowance for Loan 25" sheetId="25" r:id="rId25"/>
    <s:sheet name="Long-Term Debt (Tables)" sheetId="26" r:id="rId26"/>
    <s:sheet name="Fair Value (Tables)" sheetId="27" r:id="rId27"/>
    <s:sheet name="Derivatives (Tables)" sheetId="28" r:id="rId28"/>
    <s:sheet name="Stockholders' Equity (Tables)" sheetId="29" r:id="rId29"/>
    <s:sheet name="Earnings Per Share (Tables)" sheetId="30" r:id="rId30"/>
    <s:sheet name="Share-Based Payment Arrangeme31" sheetId="31" r:id="rId31"/>
    <s:sheet name="Retirement Plans (Tables)" sheetId="32" r:id="rId32"/>
    <s:sheet name="Other Noninterest Income (Table" sheetId="33" r:id="rId33"/>
    <s:sheet name="Other Noninterest Expense (Tabl" sheetId="34" r:id="rId34"/>
    <s:sheet name="Securities - Amortized Cost and" sheetId="35" r:id="rId35"/>
    <s:sheet name="Securities - Amortized Cost a36" sheetId="36" r:id="rId36"/>
    <s:sheet name="Securities - Amortized Cost a37" sheetId="37" r:id="rId37"/>
    <s:sheet name="Securities - Amortized Cost a38" sheetId="38" r:id="rId38"/>
    <s:sheet name="Securities - Available for Sale" sheetId="39" r:id="rId39"/>
    <s:sheet name="Securities - Held to Maturity w" sheetId="40" r:id="rId40"/>
    <s:sheet name="Securities - Additional Informa"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Securities Sold under Agreeme54" sheetId="54" r:id="rId54"/>
    <s:sheet name="Long-Term Debt - Long-Term Debt" sheetId="55" r:id="rId55"/>
    <s:sheet name="Long-Term Debt - Long-Term De56" sheetId="56" r:id="rId56"/>
    <s:sheet name="Long-Term Debt - Additional Inf" sheetId="57" r:id="rId57"/>
    <s:sheet name="Fair Value - Schedule of Financ" sheetId="58" r:id="rId58"/>
    <s:sheet name="Fair Value - Additional Informa" sheetId="59" r:id="rId59"/>
    <s:sheet name="Fair Value - Schedule of Fina60" sheetId="60" r:id="rId60"/>
    <s:sheet name="Fair Value - Schedule of Estima" sheetId="61" r:id="rId61"/>
    <s:sheet name="Derivatives - Fair Values of De" sheetId="62" r:id="rId62"/>
    <s:sheet name="Derivatives - Additional Inform" sheetId="63" r:id="rId63"/>
    <s:sheet name="Derivatives - Offsetting Deriva" sheetId="64" r:id="rId64"/>
    <s:sheet name="Stockholders' Equity - Addition" sheetId="65" r:id="rId65"/>
    <s:sheet name="Stockholders' Equity - Componen" sheetId="66" r:id="rId66"/>
    <s:sheet name="Stockholders' Equity - Summary " sheetId="67" r:id="rId67"/>
    <s:sheet name="Earnings Per Share - Computatio" sheetId="68" r:id="rId68"/>
    <s:sheet name="Earnings Per Share - Additional" sheetId="69" r:id="rId69"/>
    <s:sheet name="Share-Based Payment Arrangeme70" sheetId="70" r:id="rId70"/>
    <s:sheet name="Share-Based Payment Arrangeme71" sheetId="71" r:id="rId71"/>
    <s:sheet name="Share-Based Payment Arrangeme72" sheetId="72" r:id="rId72"/>
    <s:sheet name="Retirement Plans - Components o" sheetId="73" r:id="rId73"/>
    <s:sheet name="Retirement Plans - Additional I" sheetId="74" r:id="rId74"/>
    <s:sheet name="Other Noninterest Income - Comp" sheetId="75" r:id="rId75"/>
    <s:sheet name="Other Noninterest Expense - Com" sheetId="76" r:id="rId76"/>
    <s:sheet name="Other Noninterest Expense - Add" sheetId="77" r:id="rId77"/>
  </s:sheets>
  <s:definedNames/>
  <s:calcPr calcId="124519" calcMode="auto" fullCalcOnLoad="1"/>
</s:workbook>
</file>

<file path=xl/sharedStrings.xml><?xml version="1.0" encoding="utf-8"?>
<sst xmlns="http://schemas.openxmlformats.org/spreadsheetml/2006/main" uniqueCount="878">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BHC</t>
  </si>
  <si>
    <t>Entity Registrant Name</t>
  </si>
  <si>
    <t>HANCOCK HOLDING CO</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due from banks</t>
  </si>
  <si>
    <t>Interest-bearing bank deposits</t>
  </si>
  <si>
    <t>Federal funds sold</t>
  </si>
  <si>
    <t>Securities available for sale, at fair value (amortized cost of $2,136,856 and $1,631,761)</t>
  </si>
  <si>
    <t>Securities held to maturity (fair value of $2,310,103 and $2,186,340)</t>
  </si>
  <si>
    <t>Loans held for sale</t>
  </si>
  <si>
    <t>Loans</t>
  </si>
  <si>
    <t>Less: allowance for loan losses</t>
  </si>
  <si>
    <t>Loans, net</t>
  </si>
  <si>
    <t>Property and equipment, net of accumulated depreciation of $198,595 and $193,527</t>
  </si>
  <si>
    <t>Prepaid expenses</t>
  </si>
  <si>
    <t>Other real estate, net</t>
  </si>
  <si>
    <t>Accrued interest receivable</t>
  </si>
  <si>
    <t>Goodwill</t>
  </si>
  <si>
    <t>Other intangible assets, net</t>
  </si>
  <si>
    <t>Life insurance contracts</t>
  </si>
  <si>
    <t>FDIC loss share receivable</t>
  </si>
  <si>
    <t>Deferred tax asset,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 $3.33 par value per share; 350,000,000 shares authorized, 78,093,729 and 80,426,485 shares outstanding</t>
  </si>
  <si>
    <t>Capital surplus</t>
  </si>
  <si>
    <t>Treasury shares at cost - 8,721,782 and 7,053,028</t>
  </si>
  <si>
    <t>Retained earnings</t>
  </si>
  <si>
    <t>Accumulated other comprehensive loss, net</t>
  </si>
  <si>
    <t>Total stockholders' equity</t>
  </si>
  <si>
    <t>Total liabilities and stockholders' equity</t>
  </si>
  <si>
    <t>Consolidated Balance Sheets (Parenthetical) - USD ($) $ in Thousands</t>
  </si>
  <si>
    <t>Statement of Financial Position [Abstract]</t>
  </si>
  <si>
    <t>Securities available for sale, amortized cost</t>
  </si>
  <si>
    <t>Held to maturity securities</t>
  </si>
  <si>
    <t>Property and equipment, accumulated depreciation</t>
  </si>
  <si>
    <t>Common stock, par value per share</t>
  </si>
  <si>
    <t>Common stock, shares authorized</t>
  </si>
  <si>
    <t>Common stock, shares outstanding</t>
  </si>
  <si>
    <t>Treasury shares, shares</t>
  </si>
  <si>
    <t>Consolidated Statements of Income (Unaudited) - USD ($) shares in Thousands, $ in Thousands</t>
  </si>
  <si>
    <t>3 Months Ended</t>
  </si>
  <si>
    <t>Jun. 30, 2014</t>
  </si>
  <si>
    <t>Interest income:</t>
  </si>
  <si>
    <t>Loans, including fees</t>
  </si>
  <si>
    <t>Securities-taxable</t>
  </si>
  <si>
    <t>Securities-tax exempt</t>
  </si>
  <si>
    <t>Federal funds sold and other short term investments</t>
  </si>
  <si>
    <t>Total interest income</t>
  </si>
  <si>
    <t>Interest expense:</t>
  </si>
  <si>
    <t>Deposits</t>
  </si>
  <si>
    <t>Long-term debt and other interest expense</t>
  </si>
  <si>
    <t>Total interest expense</t>
  </si>
  <si>
    <t>Net interest income</t>
  </si>
  <si>
    <t>Provision for loan losses</t>
  </si>
  <si>
    <t>Net interest income after provision for loan losses</t>
  </si>
  <si>
    <t>Noninterest income:</t>
  </si>
  <si>
    <t>Service charges on deposit accounts</t>
  </si>
  <si>
    <t>Trust fees</t>
  </si>
  <si>
    <t>Bank card and ATM fees</t>
  </si>
  <si>
    <t>Investment and annuity fees</t>
  </si>
  <si>
    <t>Secondary mortgage market operations</t>
  </si>
  <si>
    <t>Insurance commissions and fees</t>
  </si>
  <si>
    <t>Amortization of FDIC loss share receivable</t>
  </si>
  <si>
    <t>Other income</t>
  </si>
  <si>
    <t>Securities transactions gains, net</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s</t>
  </si>
  <si>
    <t>Telecommunications and postage</t>
  </si>
  <si>
    <t>Deposit insurance and regulatory fees</t>
  </si>
  <si>
    <t>Other real estate expense, net</t>
  </si>
  <si>
    <t>Other expense</t>
  </si>
  <si>
    <t>Total noninterest expense</t>
  </si>
  <si>
    <t>Income before income taxes</t>
  </si>
  <si>
    <t>Income taxes</t>
  </si>
  <si>
    <t>Net income</t>
  </si>
  <si>
    <t>Earnings per common share-basic</t>
  </si>
  <si>
    <t>Earnings per common share-diluted</t>
  </si>
  <si>
    <t>Dividends paid per share</t>
  </si>
  <si>
    <t>Weighted average shares outstanding-basic</t>
  </si>
  <si>
    <t>Weighted average shares outstanding-diluted</t>
  </si>
  <si>
    <t>Consolidated Statements of Comprehensive Income (Unaudited) - USD ($) $ in Thousands</t>
  </si>
  <si>
    <t>Statement of Comprehensive Income [Abstract]</t>
  </si>
  <si>
    <t>Other comprehensive income:</t>
  </si>
  <si>
    <t>Net change in unrealized (loss) gain</t>
  </si>
  <si>
    <t>Reclassification adjustment for net losses (gains) realized and included in earnings</t>
  </si>
  <si>
    <t>Valuation adjustment for employee benefit plans</t>
  </si>
  <si>
    <t>Amortization of unrealized net gain on securities transferred to held to maturity</t>
  </si>
  <si>
    <t>Other comprehensive income, before income taxes</t>
  </si>
  <si>
    <t>Income tax (benefit) expense</t>
  </si>
  <si>
    <t>Other comprehensive (losses) income net of income taxes</t>
  </si>
  <si>
    <t>Comprehensive income</t>
  </si>
  <si>
    <t>Consolidated Statements of Changes in Stockholders' Equity (Unaudited) - USD ($) $ in Thousands</t>
  </si>
  <si>
    <t>Total</t>
  </si>
  <si>
    <t>Common Stock [Member]</t>
  </si>
  <si>
    <t>Capital Surplus [Member]</t>
  </si>
  <si>
    <t>Retained Earnings [Member]</t>
  </si>
  <si>
    <t>Accumulated Other Comprehensive Income (Loss), net [Member]</t>
  </si>
  <si>
    <t>Treasury Stock [Member]</t>
  </si>
  <si>
    <t>Balance at Dec. 31, 2013</t>
  </si>
  <si>
    <t>Balance, Shares at Dec. 31, 2013</t>
  </si>
  <si>
    <t>Other comprehensive income</t>
  </si>
  <si>
    <t>Cash dividends declared ($0.48 per common share)</t>
  </si>
  <si>
    <t>Common stock activity, long-term incentive plan</t>
  </si>
  <si>
    <t>Common stock activity, long-term incentive plan, shares</t>
  </si>
  <si>
    <t>Purchase of common stock under stock buyback program</t>
  </si>
  <si>
    <t>Purchase of common stock under stock buyback program, shares</t>
  </si>
  <si>
    <t>Balance at Jun. 30, 2014</t>
  </si>
  <si>
    <t>Balance, Shares at Jun. 30, 2014</t>
  </si>
  <si>
    <t>Balance at Dec. 31, 2014</t>
  </si>
  <si>
    <t>Balance, Shares at Dec. 31, 2014</t>
  </si>
  <si>
    <t>Balance at Jun. 30, 2015</t>
  </si>
  <si>
    <t>Balance, Shares at Jun. 30, 2015</t>
  </si>
  <si>
    <t>Consolidated Statements of Changes in Stockholders' Equity (Unaudited) (Parenthetical) - $ / shares</t>
  </si>
  <si>
    <t>Cash dividends declared, per common share</t>
  </si>
  <si>
    <t>Consolidated Statements of Cash Flows (Unaudited) - USD ($) $ in Thousands</t>
  </si>
  <si>
    <t>CASH FLOWS FROM OPERATING ACTIVITIES:</t>
  </si>
  <si>
    <t>Adjustments to reconcile net income to net cash provided by operating activities:</t>
  </si>
  <si>
    <t>Depreciation and amortization</t>
  </si>
  <si>
    <t>(Gain) loss on other real estate owned</t>
  </si>
  <si>
    <t>Deferred tax expense</t>
  </si>
  <si>
    <t>Increase in cash surrender value of life insurance contracts</t>
  </si>
  <si>
    <t>Loss (gain) on disposal of other assets</t>
  </si>
  <si>
    <t>Net (increase) decrease in loans held for sale</t>
  </si>
  <si>
    <t>Net amortization of securities premium/discount</t>
  </si>
  <si>
    <t>Amortization of intangible assets</t>
  </si>
  <si>
    <t>Amortization of FDIC indemnification asset</t>
  </si>
  <si>
    <t>Stock-based compensation expense</t>
  </si>
  <si>
    <t>Decrease in interest payable and other liabilities</t>
  </si>
  <si>
    <t>Net payments from FDIC for loss share claims</t>
  </si>
  <si>
    <t>Decrease in FDIC loss share receivable</t>
  </si>
  <si>
    <t>(Increase) decrease in other assets</t>
  </si>
  <si>
    <t>Other, net</t>
  </si>
  <si>
    <t>Net cash provided by operating activities</t>
  </si>
  <si>
    <t>CASH FLOWS FROM INVESTING ACTIVITIES:</t>
  </si>
  <si>
    <t>Proceeds from sales of securities</t>
  </si>
  <si>
    <t>Proceeds from maturities of securities available for sale</t>
  </si>
  <si>
    <t>Purchases of securities available for sale</t>
  </si>
  <si>
    <t>Proceeds from maturities of securities held to maturity</t>
  </si>
  <si>
    <t>Purchases of securities held to maturity</t>
  </si>
  <si>
    <t>Net decrease (increase) in interest-bearing bank deposits</t>
  </si>
  <si>
    <t>Net (increase) decrease in federal funds sold and short-term investments</t>
  </si>
  <si>
    <t>Net increase in loans</t>
  </si>
  <si>
    <t>Purchases of property and equipment</t>
  </si>
  <si>
    <t>Proceeds from sales of property and equipment</t>
  </si>
  <si>
    <t>Proceeds from sales of other real estate</t>
  </si>
  <si>
    <t>Net cash used in investing activities</t>
  </si>
  <si>
    <t>CASH FLOWS FROM FINANCING ACTIVITIES:</t>
  </si>
  <si>
    <t>Net increase (decrease) in deposits</t>
  </si>
  <si>
    <t>Net (decrease) increase in short-term borrowings</t>
  </si>
  <si>
    <t>Repayments of long-term debt</t>
  </si>
  <si>
    <t>Net proceeds from issuance of long-term debt</t>
  </si>
  <si>
    <t>Dividends paid</t>
  </si>
  <si>
    <t>Proceeds from exercise of stock options</t>
  </si>
  <si>
    <t>Net cash provided by financing activities</t>
  </si>
  <si>
    <t>NET (DECREASE) INCREASE IN CASH AND DUE FROM BANKS</t>
  </si>
  <si>
    <t>CASH AND DUE FROM BANKS, BEGINNING</t>
  </si>
  <si>
    <t>CASH AND DUE FROM BANKS, ENDING</t>
  </si>
  <si>
    <t>SUPPLEMENTAL INFORMATION FOR NON-CASH INVESTING AND FINANCING ACTIVITIES</t>
  </si>
  <si>
    <t>Assets acquired in settlement of loans</t>
  </si>
  <si>
    <t>Basis of Presentation</t>
  </si>
  <si>
    <t>Accounting Policies [Abstract]</t>
  </si>
  <si>
    <t>1. Basis of Presentation
The consolidated financial statements include the accounts of
Hancock Holding Company and all other entities in which it has a
controlling interest (the “Company”). The financial
statements include all adjustments that are, in the opinion of
management, necessary to present fairly the Company’s
financial condition, results of operations, changes in
stockholders’ equity and cash flows for the interim periods
presented. Some financial information and disclosures normally
included in financial statements prepared in accordance with
accounting principles generally accepted in the U.S.
(“GAAP”) have been condensed or omitted in this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4. Financial
information reported in these financial statements is not
necessarily indicative of the Company’s financial condition,
results of operations, or cash flows for any other interim or
annual period.
Use of Estimates
The accounting principles the Company follows and the methods for
applying these principles conform with GAAP and with those
generally practiced within the banking industry. These accounting
principles require management to make estimates and assumptions
about future events that affect the amounts reported in the
consolidated financial statements and the accompanying notes.
Actual results could differ from those estimates.
Critical Accounting Policies and Estimates
There were no material changes or developments with respect to
methodologies that the Company uses when applying what management
believes are critical accounting policies and developing critical
accounting estimates as disclosed in our Annual Report on Form 10-K
for the year ended December 31, 2014.</t>
  </si>
  <si>
    <t>Securities</t>
  </si>
  <si>
    <t>Investments, Debt and Equity Securities [Abstract]</t>
  </si>
  <si>
    <t>2. Securities
The amortized cost and fair value of securities classified as
available for sale and held to maturity follow.
Securities Available for Sale
(in thousands) June 30, 2015 December 31, 2014
Amortized Gross Gross Fair Value Amortized Gross Gross Fair Value
US Treasury and government agency securities $ 100,160 $
— $ 1,539 $ 98,621 $ 300,207 $ 372 $ 71 $ 300,508
Municipal obligations 12,723 177 25 12,875 13,995 186 5 14,176
Mortgage-backed securities 1,802,249 26,146 9,856 1,818,539 1,217,293 31,094 2,823 1,245,564
Collateralized mortgage obligations 215,713 546 1,471 214,788 88,093
— 1,229 86,864
Corporate debt securities 3,500
—
— 3,500 3,500
—
— 3,500
Equity securities 2,511 324 24 2,811 8,673 891 11 9,553
$ 2,136,856 $ 27,193 $ 12,915 $ 2,151,134 $ 1,631,761 $ 32,543 $ 4,139 $ 1,660,165
Securities Held to Maturity
(in thousands) June 30, 2015 December 31, 2014
Amortized Gross Gross Fair Value Amortized Gross Unrealized Gross Fair Value
US Treasury and government agency securities $ 200,000 $ 55 $ 770 199,285 $
— $
— $
— $
—
Municipal obligations 186,528 3,074 1,834 187,768 180,615 3,416 1,144 182,887
Mortgage-backed securities 898,638 19,378 150 917,866 899,923 23,897 162 923,658
Collateralized mortgage obligations 1,009,152 5,192 9,160 1,005,184 1,085,751 5,590 11,546 1,079,795
$ 2,294,318 $ 27,699 $ 11,914 $ 2,310,103 $ 2,166,289 $ 32,903 $ 12,852 $ 2,186,340
The following table presents the amortized cost and fair value of
debt securities at June 30, 2015 by contractual maturity.
Actual maturities will differ from contractual maturities because
of rights to call or repay obligations with or without penalties
and scheduled and unscheduled principal payments on mortgage-backed
securities and collateralized mortgage obligations.
(in thousands) Amortized Fair Value
Debt Securities Available for Sale
Due in one year or less $ 140,435 $ 138,065
Due after one year through five years 84,499 85,910
Due after five years through ten years 262,769 270,342
Due after ten years 1,646,642 1,654,006
Total available for sale debt securities $ 2,134,345 $ 2,148,323
Amortized Fair Value
Debt Securities Held to Maturity
Due in one year or less $ 463,052 $ 462,421
Due after one year through five years 326,452 322,348
Due after five years through ten years 112,736 111,390
Due after ten years 1,392,078 1,413,944
Total held to maturity securities $ 2,294,318 $ 2,310,103
The Company held no securities classified as trading at
June 30, 2015 or December 31, 2014.
The details for securities classified as available for sale with
unrealized losses for the periods indicated follow.
June 30, 2015 Losses &lt; 12 months Losses 12 months or &gt; Total
(in thousands) Fair Value Gross Fair Value Gross Fair Value Gross
US Treasury and government agency securities $ 98,469 $ 1,538 $ 95 $ 1 $ 98,564 $ 1,539
Municipal obligations 2,975 25
—
— 2,975 25
Mortgage-backed securities 678,428 6,944 117,793 2,912 796,221 9,856
Collateralized mortgage obligations 99,688 628 36,440 843 136,128 1,471
Equity securities 1,518 23 2 1 1,520 24
$ 881,078 $ 9,158 $ 154,330 $ 3,757 $ 1,035,408 $ 12,915
December 31, 2014 Losses &lt; 12 months Losses 12 months or &gt; Total
(in thousands) Fair Value Gross Fair Value Gross Fair Value Gross
US Treasury and government agency securities $ 99,950 $ 70 $ 121 $ 1 $ 100,071 $ 71
Municipal obligations 2,995 5
—
— 2,995 5
Mortgage-backed securities 38,955 163 125,641 2,660 164,596 2,823
Collateralized mortgage obligations
—
— 86,864 1,229 86,864 1,229
Equity securities 5,998 10 3 1 6,001 11
$ 147,898 $ 248 $ 212,629 $ 3,891 $ 360,527 $ 4,139
The details for securities classified as held to maturity with
unrealized losses for the periods indicated follow.
June 30, 2015 Losses &lt; 12 months Losses 12 months or &gt; Total
(in thousands) Fair Value Gross Fair Value Gross Fair Value Gross
US Treasury and government agency securities $ 149,230 $ 770 $
— $
— $ 149,230 $ 770
Municipal obligations 21,058 379 48,219 1,455 69,277 1,834
Mortgage-backed securities 169,049 150
—
— 169,049 150
Collateralized mortgage obligations 134,704 391 456,865 8,769 591,569 9,160
$ 474,041 $ 1,690 $ 505,084 $ 10,224 $ 979,125 $ 11,914
December 31, 2014 Losses &lt; 12 months Losses 12 months or &gt; Total
(in thousands) Fair Value Gross Fair Value Gross Fair Value Gross
Municipal obligations $ 4,316 $ 12 $ 58,105 $ 1,132 $ 62,421 $ 1,144
Mortgage-backed securities
—
— 95,522 162 95,522 162
Collateralized mortgage obligations 119,222 616 540,607 10,930 659,829 11,546
$ 123,538 $ 628 $ 694,234 $ 12,224 $ 817,772 $ 12,852
The unrealized losses relate to changes in market rates on
fixed-rate debt securities since the respective purchase dates. In
all cases, the indicated impairment would be recovered no later
than the security’s maturity date or possibly earlier if the
market price for the security increases with a reduction in the
yield required by the market. None of the unrealized losses relate
to the marketability of the securities or the issuer’s
ability to meet contractual obligations. The Company believes it
has adequate liquidity and, therefore, does not plan to and, more
likely than not, will not be required to sell these securities
before recovery of the indicated impairment. Accordingly, the
unrealized losses on these securities have been determined to be
temporary.
2. Securities
The amortized cost and fair value of securities classified as
available for sale and held to maturity follow.
Securities Available for Sale
(in thousands) June 30, 2015 December 31, 2014
Amortized Gross Gross Fair Value Amortized Gross Gross Fair Value
US Treasury and government agency securities $ 100,160 $
— $ 1,539 $ 98,621 $ 300,207 $ 372 $ 71 $ 300,508
Municipal obligations 12,723 177 25 12,875 13,995 186 5 14,176
Mortgage-backed securities 1,802,249 26,146 9,856 1,818,539 1,217,293 31,094 2,823 1,245,564
Collateralized mortgage obligations 215,713 546 1,471 214,788 88,093
— 1,229 86,864
Corporate debt securities 3,500
—
— 3,500 3,500
—
— 3,500
Equity securities 2,511 324 24 2,811 8,673 891 11 9,553
$ 2,136,856 $ 27,193 $ 12,915 $ 2,151,134 $ 1,631,761 $ 32,543 $ 4,139 $ 1,660,165
Securities Held to Maturity
(in thousands) June 30, 2015 December 31, 2014
Amortized Gross Gross Fair Value Amortized Gross Unrealized Gross Fair Value
US Treasury and government agency securities $ 200,000 $ 55 $ 770 199,285 $
— $
— $
— $
—
Municipal obligations 186,528 3,074 1,834 187,768 180,615 3,416 1,144 182,887
Mortgage-backed securities 898,638 19,378 150 917,866 899,923 23,897 162 923,658
Collateralized mortgage obligations 1,009,152 5,192 9,160 1,005,184 1,085,751 5,590 11,546 1,079,795
$ 2,294,318 $ 27,699 $ 11,914 $ 2,310,103 $ 2,166,289 $ 32,903 $ 12,852 $ 2,186,340
The following table presents the amortized cost and fair value of
debt securities at June 30, 2015 by contractual maturity.
Actual maturities will differ from contractual maturities because
of rights to call or repay obligations with or without penalties
and scheduled and unscheduled principal payments on mortgage-backed
securities and collateralized mortgage obligations.
(in thousands) Amortized Fair Value
Debt Securities Available for Sale
Due in one year or less $ 140,435 $ 138,065
Due after one year through five years 84,499 85,910
Due after five years through ten years 262,769 270,342
Due after ten years 1,646,642 1,654,006
Total available for sale debt securities $ 2,134,345 $ 2,148,323
Amortized Fair Value
Debt Securities Held to Maturity
Due in one year or less $ 463,052 $ 462,421
Due after one year through five years 326,452 322,348
Due after five years through ten years 112,736 111,390
Due after ten years 1,392,078 1,413,944
Total held to maturity securities $ 2,294,318 $ 2,310,103
The Company held no securities classified as trading at
June 30, 2015 or December 31, 2014.
The details for securities classified as available for sale with
unrealized losses for the periods indicated follow:
June 30, 2015 Losses &lt; 12 months Losses 12 months or &gt; Total
(in thousands) Fair Value Gross Fair Value Gross Fair Value Gross
US Treasury and government agency securities $ 98,469 $ 1,538 $ 95 $ 1 $ 98,564 $ 1,539
Municipal obligations 2,975 25
—
— 2,975 25
Mortgage-backed securities 678,428 6,944 117,793 2,912 796,221 9,856
Collateralized mortgage obligations 99,688 628 36,440 843 136,128 1,471
Equity securities 1,518 23 2 1 1,520 24
$ 881,078 $ 9,158 $ 154,330 $ 3,757 $ 1,035,408 $ 12,915
December 31, 2014 Losses &lt; 12 months Losses 12 months or &gt; Total
(in thousands) Fair Value Gross Fair Value Gross Fair Value Gross
US Treasury and government agency securities $ 99,950 $ 70 $ 121 $ 1 $ 100,071 $ 71
Municipal obligations 2,995 5
—
— 2,995 5
Mortgage-backed securities 38,955 163 125,641 2,660 164,596 2,823
Collateralized mortgage obligations
—
— 86,864 1,229 86,864 1,229
Equity securities 5,998 10 3 1 6,001 11
$ 147,898 $ 248 $ 212,629 $ 3,891 $ 360,527 $ 4,139
The details for securities classified as held to maturity with
unrealized losses for the periods indicated follow.
June 30, 2015 Losses &lt; 12 months Losses 12 months or &gt; Total
(in thousands) Fair Value Gross Fair Value Gross Fair Value Gross
US Treasury and government agency securities $ 149,230 $ 770 $
— $
— $ 149,230 $ 770
Municipal obligations 21,058 379 48,219 1,455 69,277 1,834
Mortgage-backed securities 169,049 150
—
— 169,049 150
Collateralized mortgage obligations 134,704 391 456,865 8,769 591,569 9,160
$ 474,041 $ 1,690 $ 505,084 $ 10,224 $ 979,125 $ 11,914
December 31, 2014 Losses &lt; 12 months Losses 12 months or &gt; Total
(in thousands) Fair Value Gross Fair Value Gross Fair Value Gross
Municipal obligations $ 4,316 $ 12 $ 58,105 $ 1,132 $ 62,421 $ 1,144
Mortgage-backed securities
—
— 95,522 162 95,522 162
Collateralized mortgage obligations 119,222 616 540,607 10,930 659,829 11,546
$ 123,538 $ 628 $ 694,234 $ 12,224 $ 817,772 $ 12,852
The unrealized losses relate to changes in market rates on
fixed-rate debt securities since the respective purchase dates. In
all cases, the indicated impairment would be recovered no later
than the security’s maturity date or possibly earlier if the
market price for the security increases with a reduction in the
yield required by the market. None of the unrealized losses relate
to the marketability of the securities or the issuer’s
ability to meet contractual obligations. The Company believes it
has adequate liquidity and, therefore, does not plan to and, more
likely than not, will not be required to sell these securities
before recovery of the indicated impairment. Accordingly, the
unrealized losses on these securities have been determined to be
temporary.</t>
  </si>
  <si>
    <t>Loans and Allowance for Loan Losses</t>
  </si>
  <si>
    <t>Receivables [Abstract]</t>
  </si>
  <si>
    <t>3. Loans and Allowance for Loan
Losses
Loans, net of unearned income, consisted of the following.
(in thousands) June 30, 2015 December 31,
Originated loans:
Commercial non-real estate $ 6,058,998 $ 5,917,728
Construction and land development 1,100,788 1,073,964
Commercial real estate 2,591,384 2,428,195
Residential mortgages 1,784,730 1,704,770
Consumer 1,854,591 1,685,542
Total originated loans $ 13,390,491 $ 12,810,199
Acquired loans:
Commercial non-real estate $ 120,020 $ 120,137
Construction and land development 9,064 21,123
Commercial real estate 598,962 688,045
Residential mortgages 1,554 2,378
Consumer 24 985
Total acquired loans $ 729,624 $ 832,668
FDIC acquired loans:
Commercial non-real estate $ 6,666 $ 6,195
Construction and land development 11,095 11,674
Commercial real estate 22,487 27,808
Residential mortgages 169,553 187,033
Consumer 14,836 19,699
Total FDIC acquired loans $ 224,637 $ 252,409
Total loans:
Commercial non-real estate $ 6,185,684 $ 6,044,060
Construction and land development 1,120,947 1,106,761
Commercial real estate 3,212,833 3,144,048
Residential mortgages 1,955,837 1,894,181
Consumer 1,869,451 1,706,226
Total loans $ 14,344,752 $ 13,895,276
The following briefly describes the distinction among originated,
acquired and FDIC acquired loans and certain significant accounting
policies relevant to each category.
Originated loans
Loans reported as “originated” include both loans and
leases originated for investment and acquired-performing loans
where the discount (premium) has been fully accreted (amortized).
Originated loans are reported at the principal balance outstanding,
net of unearned income. Interest on loans and accretion of
unearned income, including deferred loan fees, are computed in a
manner that approximates a level yield on recorded principal.
Interest on loans is recognized in income as earned.
The accrual of interest on an originated loan is discontinued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Acquired loans
Loans reported as “acquired” are those loans that were
purchased in the 2011 Whitney Holding Corporation acquisition.
These loans were recorded at estimated fair value at the
acquisition date with no carryover of the related allowance for
loan losses. The Whitney acquired loans were segregated between
those considered to be performing
(“acquired-performing”) and those with evidence of
credit deterioration (“acquired-impaired”) based on
such factors as past due status, nonaccrual status and credit risk
ratings (rated substandard or worse). The acquired loans were
further segregated into loan pools designed to facilitate the
development of expected cash flows to be used in estimating fair
value for purchase accounting. Acquired-performing loans are
accounted for under ASC 310-20 and acquired-impaired loans are
accounted for under ASC 310-30.
Acquired-performing loans were segregated into pools based on
common risk characteristics such as loan type, credit risk ratings,
and contractual interest rate and repayment terms. The major loan
types included commercial and industrial loans not secured by real
estate, real estate construction and land development loans,
commercial real estate loans, residential mortgage loans, and
consumer loans, with further segregation within certain loan types
as needed. Expected cash flows, both principal and interest, from
each pool were estimated based on key assumptions covering such
factors as prepayments, default rates, and severity of loss given a
default. These assumptions were developed using both historical
experience and the portfolio characteristics at acquisition as well
as available market research. The fair value for each
acquired-performing pool was based on the estimate of expected cash
flows from the pool discounted at prevailing market rates.
The difference at the acquisition date between the fair value and
the contractual amounts due of an acquired-performing loan pool
(the “fair value discount”) is accreted into income
over the estimated life of the pool. Acquired-performing loans are
placed on nonaccrual status and reported as nonperforming or past
due using the same criteria applied to the originated
portfolio.
The acquired-impaired loans were segregated into pools by
identifying loans with common credit risk profiles and were based
primarily on characteristics such as loan type and market area in
which originated. The major loan types included commercial and
industrial loans not secured by real estate, real estate
construction and land development loans, commercial real estate
loans, and residential mortgage loans, with further segregation
within certain loan types as needed. The acquired-impaired loans
were further disaggregated by geographic region in recognition of
the differences in general economic conditions affecting borrowers
in certain states. The fair value estimate for each pool of
acquired-impaired loans was based on the estimate of expected cash
flows from the pool discounted at prevailing market rates.
The excess of estimated cash flows expected to be collected from an
acquired-impaired loan pool over the pool’s carrying value is
referred to as the accretable yield and is recognized in interest
income using an effective yield method over the expected life of
the loan pool. Each pool of acquired-impaired loans is accounted
for as a single asset with a single composite interest rate and an
aggregate expectation of cash flows. Acquired-impaired loans in
pools with an accretable yield and expected cash flows that are
reasonably estimable are considered to be accruing and performing
even though collection of contractual payments on loans within the
pool may be in doubt, because the pool is the unit of accounting.
Acquired-impaired loans are generally not subject to individual
evaluation for impairment and are not reported with impaired loans
or troubled debt restructurings even if they would otherwise
qualify for such treatment.
FDIC acquired loans and the related loss share
receivable
Loans reported as “FDIC acquired” are loans purchased
in the 2009 acquisition of Peoples First Community Bank
(“Peoples First”) that were covered by two loss share
agreements between the FDIC and the Company. These loans are
accounted for as acquired-impaired loans as described above in the
section on acquired loans. The Company treated all loans for the
Peoples First acquisition as impaired based on the significant
amount of deteriorating and nonperforming loans, comprised mainly
of adjustable rate mortgages and home equity loans, located in
Florida. The loss share receivable is measured separately from the
related covered loans as it is not contractually embedded in the
loans and is not transferrable should the loans be sold. The fair
value of the loss share receivable at acquisition was estimated by
discounting expected reimbursements for losses from the loans
covered by the loss share agreements, including appropriate
consideration of possible true-up payments to the FDIC at the
expiration of the agreements.
The loss share receivable is reviewed and updated prospectively as
loss estimates related to covered loan pools change. Increases in
expected reimbursements under the loss sharing agreement will lead
to an increase in the loss share receivable. A decrease in expected
reimbursements is reflected first as a reversal of any previously
recorded increase in the loss share receivable on the covered loan
pool with the remainder reflected as an increase in the loss share
receivable’s amortization rate. Increases and decreases in
the loss share receivable related to changes in loss estimates
result in reductions in or additions to the provision for loan
losses, which serves to offset the impact on the provision from
impairments or impairment reversals recognized on the underlying
covered loan pool. The excess (or shortfall) of expected claims
compared to the carrying value of the loss share receivable is
accreted (amortized) into noninterest income over the shorter of
the remaining life of the covered loan pool or the life of the loss
share agreement. The impact on operations of an increase in the
loss share receivable’s amortization rate is associated with
an increase in the accretable yield on the underlying loan pool.
The loss share receivable is reduced as cash is received from the
FDIC related to losses incurred on covered assets.
The following schedule shows activity in the loss share receivable
for the six months ended June 30, 2015 and 2014.
Six Months
Ended
(in thousands) June 30, June 30,
Balance, January 1 $ 60,272 $ 113,834
Amortization (2,470 ) (7,229 )
Charge-offs, write-downs and other recoveries (4,667 ) (1,048 )
External expenses qualifying under loss share agreement 482 2,841
Changes due to changes in cash flow projections (2,536 ) (7,875 )
Settlement of disallowed loss claims (1,854 ) (10,268 )
Net payments from FDIC (14,153 )
—
Ending balance $ 35,074 $ 90,255
The loss share agreement covering the non-single family FDIC
acquired portfolio expired in December 2014. The loss share
agreement covering the single family portfolio expires in December
2019.
The following schedule shows activity in the allowance for loan
losses by portfolio segment for the six months ended June 30,
2015 and 2014 as well as the corresponding recorded investment in
loans at the end of each period.
(in thousands) Commercial non-real estate Construction Commercial Residential Consumer Total
Six Months Ended June 30,
2015
Originated loans
Allowance for loan losses:
Beginning balance $ 50,258 $ 5,413 $ 16,544 $ 8,051 $ 17,435 $ 97,701
Charge-offs (2,215 ) (828 ) (525 ) (1,292 ) (6,729 ) (11,589 )
Recoveries 2,051 1,308 426 449 2,491 6,725
Net provision for loan losses 9,586 (982 ) 1,217 62 4,091 13,974
Ending balance $ 59,680 $ 4,911 $ 17,662 $ 7,270 $ 17,288 $ 106,811
Ending balance:
Individually evaluated for impairment $ 2,903 $ 73 $ 2,203 $ 163 $ 6 $ 5,348
Collectively evaluated for impairment 56,777 4,838 15,459 7,107 17,282 101,463
Loans:
Ending balance: $ 6,058,998 $ 1,100,788 $ 2,591,384 $ 1,784,730 $ 1,854,591 $ 13,390,491
Individually evaluated for impairment 32,379 4,360 31,840 1,369 116 70,064
Collectively evaluated for impairment 6,026,619 1,096,428 2,559,544 1,783,361 1,854,475 13,320,427
Acquired loans
Allowance for loan losses:
Beginning balance $
— $
— $ 477 $
— $
— $ 477
Charge-offs
—
—
—
—
—
—
Recoveries
—
—
—
—
—
—
Net provision for loan losses
—
— (263 )
—
— (263 )
Ending balance $
— $
— $ 214 $
— $
— $ 214
Ending balance:
Individually evaluated for impairment $
— $
— $ 214 $
— $
— $ 214
Amounts related to acquired-impaired loans
—
—
—
—
—
—
Collectively evaluated for impairment
—
—
—
—
—
—
Loans:
Ending balance: $ 120,020 $ 9,064 $ 598,962 $ 1,554 $ 24 $ 729,624
Individually evaluated for impairment
—
— 2,543
—
— 2,543
Acquired-impaired loans 7,001 8,370 17,851 1,554 24 34,800
Collectively evaluated for impairment 113,019 694 578,568
—
— 692,281
(in thousands) Commercial non-real estate Construction Commercial Residential Consumer Total
Six Months Ended June 30,
2015
FDIC acquired loans
Allowance for loan losses:
Beginning balance $ 911 $ 1,008 $ 4,061 $ 20,609 $ 3,995 $ 30,584
Charge-offs (1,099 ) (285 ) (2,368 ) (168 ) (140 ) (4,060 )
Recoveries 14 406 465 2 136 1,023
Net provision for loan losses 242 (211 ) (78 ) (682 ) (220 ) (949 )
Increase (decrease) in FDIC loss share receivable 575 (528 ) 532 (2,342 ) (773 ) (2,536 )
Ending balance $ 643 $ 390 $ 2,612 $ 17,419 $ 2,998 $ 24,062
Ending balance:
Individually evaluated for impairment $
— $
— $
— $
— $
— $
—
Amounts related to acquired-impaired loans 643 390 2,612 17,419 2,998 24,062
Collectively evaluated for impairment
—
—
—
—
—
—
Loans:
Ending balance: $ 6,666 $ 11,095 $ 22,487 $ 169,553 $ 14,836 $ 224,637
Individually evaluated for impairment
—
—
—
—
—
—
Acquired-impaired loans 6,666 11,095 22,487 169,553 14,836 224,637
Collectively evaluated for impairment
—
—
—
—
—
—
Total loans
Allowance for loan losses:
Beginning balance $ 51,169 $ 6,421 $ 21,082 $ 28,660 $ 21,430 $ 128,762
Charge-offs (3,314 ) (1,113 ) (2,893 ) (1,460 ) (6,869 ) (15,649 )
Recoveries 2,065 1,714 891 451 2,627 7,748
Net provision for loan losses 9,828 (1,193 ) 876 (620 ) 3,871 12,762
Increase (decrease) in FDIC loss share receivable 575 (528 ) 532 (2,342 ) (773 ) (2,536 )
Ending balance $ 60,323 $ 5,301 $ 20,488 $ 24,689 $ 20,286 $ 131,087
Ending balance:
Individually evaluated for impairment $ 2,903 $ 73 $ 2,417 $ 163 $ 6 $ 5,562
Amounts related to acquired-impaired loans 643 390 2,612 17,419 2,998 24,062
Collectively evaluated for impairment 56,777 4,838 15,459 7,107 17,282 101,463
Loans:
Ending balance: $ 6,185,684 $ 1,120,947 $ 3,212,833 $ 1,955,837 $ 1,869,451 $ 14,344,752
Individually evaluated for impairment 32,379 4,360 34,383 1,369 116 72,607
Acquired-impaired loans 13,667 19,465 40,338 171,107 14,860 259,437
Collectively evaluated for impairment 6,139,638 1,097,122 3,138,112 1,783,361 1,854,475 14,012,708
Commercial non-real estate Construction Commercial Residential Consumer Total
(In thousands) Six Months Ended June 30,
2014
Originated loans
Allowance for loan losses:
Beginning balance $ 33,091 $ 6,180 $ 20,649 $ 6,892 $ 12,073 $ 78,885
Charge-offs (3,658 ) (1,041 ) (1,373 ) (1,097 ) (7,622 ) (14,791 )
Recoveries 1,411 1,064 1,057 363 2,854 6,749
Net provision for loan losses 5,937 699 (5,060 ) 772 5,381 7,729
Ending balance $ 36,781 $ 6,902 $ 15,273 $ 6,930 $ 12,686 $ 78,572
Ending balance:
Individually evaluated for impairment $ 640 $ 259 $ 116 $ 532 $
— $ 1,547
Collectively evaluated for impairment 36,141 6,643 15,157 6,398 12,686 77,025
Loans:
Ending balance: $ 4,610,696 $ 903,610 $ 2,173,006 $ 1,469,977 $ 1,501,163 $ 10,658,452
Individually evaluated for impairment 6,765 6,702 11,198 2,532
— 27,197
Collectively evaluated for impairment 4,603,931 896,908 2,161,808 1,467,445 1,501,163 10,631,255
Acquired loans
Allowance for loan losses:
Beginning balance $ 1,603 $ 10 $ 34 $
— $
— $ 1,647
Charge-offs
—
—
—
—
—
—
Recoveries
—
—
—
—
—
—
Net provision for loan losses 6,135 210 630 14 311 7,300
Ending balance $ 7,738 $ 220 $ 664 $ 14 $ 311 $ 8,947
Ending balance:
Individually evaluated for impairment $ 65 $ 24 $ 188 $
— $
— $ 277
Amounts related to acquired-impaired loans
—
—
—
—
—
—
Collectively evaluated for impairment 7,673 196 476 14 311 8,670
Loans:
Ending balance: $ 769,159 $ 119,847 $ 836,646 $ 111,724 $ 84,403 $ 1,921,779
Individually evaluated for impairment 1,957 739 2,280
—
— 4,976
Acquired-impaired loans 17,410 18,976 27,993 4,547 1,057 69,983
Collectively evaluated for impairment 749,792 100,132 806,373 107,177 83,346 1,846,820
Commercial non-real estate Construction Commercial Residential Consumer Total
(In thousands) Six Months Ended June 30,
2014
FDIC acquired loans
Allowance for loan losses:
Beginning balance $ 2,323 $ 2,655 $ 10,929 $ 27,989 $ 9,198 $ 53,094
Charge-offs (70 ) (624 ) (4,022 ) (730 ) (1,130 ) (6,576 )
Recoveries 451 896 1,371 19 148 2,885
Net provision for loan losses (57 ) (73 ) 30 (173 ) (102 ) (375 )
(Decrease) increase in FDIC loss share receivable (1,099 ) (1,302 ) 225 (3,442 ) (2,257 ) (7,875 )
Ending balance $ 1,548 $ 1,552 $ 8,533 $ 23,663 $ 5,857 $ 41,153
Ending balance:
Individually evaluated for impairment $
— $
— $
— $
— $
— $
—
Amounts related to acquired-impaired loans 1,548 1,552 8,533 23,663 5,857 41,153
Collectively evaluated for impairment
—
—
—
—
—
—
Loans:
Ending balance: $ 13,836 $ 17,199 $ 46,611 $ 189,570 $ 36,609 $ 303,825
Individually evaluated for impairment
—
—
—
—
—
—
Acquired-impaired loans 13,836 17,199 46,611 189,570 36,609 303,825
Collectively evaluated for impairment
—
—
—
—
—
—
Total loans
Allowance for loan losses:
Beginning balance $ 37,017 $ 8,845 $ 31,612 $ 34,881 $ 21,271 $ 133,626
Charge-offs (3,728 ) (1,665 ) (5,395 ) (1,827 ) (8,752 ) (21,367 )
Recoveries 1,862 1,960 2,428 382 3,002 9,634
Net provision for loan losses 12,015 836 (4,400 ) 613 5,590 14,654
(Decrease) increase in FDIC loss share receivable (1,099 ) (1,302 ) 225 (3,442 ) (2,257 ) (7,875 )
Ending balance $ 46,067 $ 8,674 $ 24,470 $ 30,607 $ 18,854 $ 128,672
Ending balance:
Individually evaluated for impairment $ 705 $ 283 $ 304 $ 532 $
— $ 1,824
Amounts related to acquired-impaired loans 1,548 1,552 8,533 23,663 5,857 41,153
Collectively evaluated for impairment 43,814 6,839 15,633 6,412 12,997 85,695
Loans:
Ending balance: $ 5,393,691 $ 1,040,656 $ 3,056,263 $ 1,771,271 $ 1,622,175 $ 12,884,056
Individually evaluated for impairment 8,722 7,441 13,478 2,532
— 32,173
Acquired-impaired loans 31,246 36,175 74,604 194,117 37,666 373,808
Collectively evaluated for impairment 5,353,723 997,040 2,968,181 1,574,622 1,584,509 12,478,075
The following table shows the composition of nonaccrual loans by
portfolio segment and class. Acquired-impaired and certain FDIC
acquired loans are considered to be performing due to the
application of the accretion method and are excluded from the
table. FDIC acquired loans accounted for using the cost recovery
method do not have an accretable yield and are included below as
nonaccrual loans. Acquired-performing loans that have subsequently
been placed on nonaccrual status are also included below.
(in thousands) June 30, December 31,
Originated loans:
Commercial non-real estate $ 42,454 $ 15,511
Construction and land development 5,285 6,462
Commercial real estate 38,152 22,047
Residential mortgages 20,709 21,702
Consumer 4,855 5,574
Total originated loans $ 111,455 $ 71,296
Acquired loans:
Commercial non-real estate $
— $
—
Construction and land development
—
—
Commercial real estate 5,401 6,139
Residential mortgages
—
—
Consumer
—
—
Total acquired loans $ 5,401 $ 6,139
FDIC acquired loans:
Commercial non-real estate $
— $
—
Construction and land development 1,156 1,103
Commercial real estate 433 433
Residential mortgages
— 392
Consumer
— 174
Total FDIC acquired loans $ 1,589 $ 2,102
Total loans:
Commercial non-real estate $ 42,454 $ 15,511
Construction and land development 6,441 7,565
Commercial real estate 43,986 28,619
Residential mortgages 20,709 22,094
Consumer 4,855 5,748
Total loans $ 118,445 $ 79,537
The estimated amount of interest that would have been recorded on
nonaccrual loans had the loans not been classified as nonaccrual in
the six months ended June 30, 2015 was approximately $1.8
million. Interest actually received and recorded as income on
nonaccrual loans during that period was approximately $0.6
million.
Nonaccrual loans include loans modified in troubled debt
restructurings (“TDRs”) of $4.9 million and $7.0
million at June 30, 2015 and December 31, 2014,
respectively. Total TDRs, both accruing and nonaccruing, were $12.8
million as of June 30, 2015 and $16.0 million at
December 31, 2014.
The table below details TDRs that were modified during the six
months ended June 30, 2015 and June 30, 2014 by portfolio
segment.
Six Months
Ended
(in thousands) June 30, 2015 June 30, 2014
Troubled Debt Restructurings: Number of
Pre-Modification Post-Modification Number of
Pre-Modification Post-Modification
Originated loans:
Commercial non-real estate
— $
— $
—
— $
— $
—
Construction and land development
—
—
—
—
—
—
Commercial real estate 1 482 482 1 963 918
Residential mortgages 2 68 68 2 773 507
Consumer 1 20 20
—
—
—
Total originated loans 4 $ 570 $ 570 3 $ 1,736 $ 1,425
Acquired loans:
Commercial non-real estate
— $
— $
—
— $
— $
—
Construction and land development
—
—
—
—
—
—
Commercial real estate
—
—
—
—
—
—
Residential mortgages
—
—
—
—
—
—
Consumer
—
—
—
—
—
—
Total acquired loans
— $
— $
—
— $
— $
—
FDIC acquired loans:
Commercial non-real estate
— $
— $
—
— $
— $
—
Construction and land development
—
—
—
—
—
—
Commercial real estate
—
—
—
—
—
—
Residential mortgages
—
—
—
—
—
—
Consumer
—
—
—
—
—
—
Total FDIC acquired loans
— $
— $
—
— $
— $
—
Total loans:
Commercial non-real estate
— $
— $
—
— $
— $
—
Construction and land development
—
—
—
—
—
—
Commercial real estate 1 482 482 1 963 918
Residential mortgages 2 68 68 2 773 507
Consumer 1 20 20
—
—
—
Total loans 4 $ 570 $ 570 3 $ 1,736 $ 1,425
The table below details TDRs that subsequently defaulted within
twelve months of modification.
Six Months
Ended
(in thousands) June 30, 2015 June 30, 2014
Troubled Debt Restructurings: Number of Recorded Number of Recorded
Originated loans:
Commercial non-real estate
— $
— 1 $ 909
Construction and land development
—
—
—
—
Commercial real estate
—
— 2 1,025
Residential mortgages
—
—
—
—
Consumer
—
—
—
—
Total originated loans
— $
— 3 $ 1,934
Acquired loans:
Commercial non-real estate
— $
—
— $
—
Construction and land development
—
—
—
—
Commercial real estate
—
—
—
—
Residential mortgages
—
—
—
—
Consumer
—
—
—
—
Total acquired loans
— $
—
— $
—
FDIC acquired loans:
Commercial non-real estate
— $
—
— $
—
Construction and land development
—
—
—
—
Commercial real estate
—
—
—
—
Residential mortgages
—
—
—
—
Consumer
—
—
—
—
Total FDIC acquired loans
— $
—
— $
—
Total loans:
Commercial non-real estate
— $
— 1 $ 909
Construction and land development
—
—
—
—
Commercial real estate
—
— 2 1,025
Residential mortgages
—
—
—
—
Consumer
—
—
—
—
Total loans
— $
— 3 $ 1,934
The tables below present loans that are individually evaluated for
impairment disaggregated by class at June 30, 2015 and
December 31, 2014. Loans individually evaluated for impairment
include TDRs and loans that are determined to be impaired and have
aggregate relationship balances of $1 million or more.
June 30, 2015 Recorded Investment Unpaid Principal Balance Related Allowance Average Recorded Investment Interest Income Recognized
(in thousands)
Originated loans:
With no related allowance recorded:
Commercial non-real estate $ 12,192 $ 12,696 $
— $ 8,861 $
—
Construction and land development 57 57
— 1,295
—
Commercial real estate 12,001 14,005
— 10,376 20
Residential mortgages
—
—
— 345 2
Consumer 98 98
— 66
—
24,348 26,856
— 20,943 22
With an allowance recorded:
Commercial non-real estate $ 20,187 $ 20,949 $ 2,903 $ 8,116 3
Construction and land development 4,303 6,522 73 4,369 59
Commercial real estate 19,839 19,840 2,203 10,014 44
Residential mortgages 1,369 1,880 163 1,804 18
Consumer 18 18 6 15 3
45,716 49,209 5,348 24,318 127
Total:
Commercial non-real estate 32,379 33,645 2,903 $ 16,977 3
Construction and land development 4,360 6,579 73 5,664 59
Commercial real estate 31,840 33,845 2,203 20,390 64
Residential mortgages 1,369 1,880 163 2,149 20
Consumer 116 116 6 81 3
Total originated loans $ 70,064 $ 76,065 $ 5,348 $ 45,261 $ 149
Acquired loans:
With no related allowance recorded:
Commercial non-real estate $
— $
— $
— $
— $
—
Construction and land development
—
—
—
—
—
Commercial real estate
—
—
—
—
—
Residential mortgages
—
—
—
—
—
Consumer
—
—
—
—
—
—
—
—
—
—
With an allowance recorded:
Commercial non-real estate
—
—
— $
—
—
Construction and land development
—
—
—
—
—
Commercial real estate 2,543 2,563 214 2,604
—
Residential mortgages
—
—
—
—
—
Consumer
—
—
—
—
—
2,543 2,563 214 2,604
—
Total:
Commercial non-real estate
—
—
— $
—
—
Construction and land development
—
—
—
—
—
Commercial real estate 2,543 2,563 214 2,604
—
Residential mortgages
—
—
—
—
—
Consumer
—
—
—
—
—
Total acquired loans $ 2,543 $ 2,563 $ 214 $ 2,604 $
—
June 30, 2015 Recorded Investment Unpaid Principal Balance Related Allowance Average Recorded Investment Interest Income Recognized
(in thousands)
Total loans:
With no related allowance recorded:
Commercial non-real estate $ 12,192 $ 12,696 $
— $ 8,861 $
—
Construction and land development 57 57
— 1,295
—
Commercial real estate 12,001 14,005
— 10,376 20
Residential mortgages
—
—
— 345 2
Consumer 98 98
— 66
—
24,348 26,856
— 20,943 22
With an allowance recorded:
Commercial non-real estate 20,187 20,949 2,903 $ 8,116 3
Construction and land development 4,303 6,522 73 4,369 59
Commercial real estate 22,382 22,403 2,417 12,618 44
Residential mortgages 1,369 1,880 163 1,804 18
Consumer 18 18 6 15 3
48,259 51,772 5,562 26,922 127
Total:
Commercial non-real estate 32,379 33,645 2,903 $ 16,977 3
Construction and land development 4,360 6,579 73 5,664 59
Commercial real estate 34,383 36,408 2,417 22,995 64
Residential mortgages 1,369 1,880 163 2,149 20
Consumer 116 116 6 81 3
Total loans $ 72,607 $ 78,628 $ 5,562 $ 47,866 $ 149
December 31,
2014 Recorded Investment Unpaid Principal Balance Related Allowance Average Recorded Investment Interest Income Recognized
(in thousands)
Originated loans:
With no related allowance recorded:
Commercial non-real estate $ 3,003 $ 3,646 $
— $ 1,209 $ 51
Construction and land development 3,345 6,486
— 3,330 142
Commercial real estate 8,467 10,575
— 8,461 331
Residential mortgages
—
—
— 88 3
Consumer
—
—
—
—
—
14,815 20,707
— 13,088 527
With an allowance recorded:
Commercial non-real estate 984 984 14 5,522 99
Construction and land development 4,905 4,906 19 6,660 137
Commercial real estate 3,654 3,654 11 7,500 109
Residential mortgages 2,656 3,311 330 2,204 50
Consumer 6 6 3 1
—
12,205 12,861 377 21,887 395
Total:
Commercial non-real estate 3,987 4,630 14 6,732 150
Construction and land development 8,250 11,392 19 9,990 279
Commercial real estate 12,121 14,229 11 15,961 439
Residential mortgages 2,656 3,311 330 2,292 53
Consumer 6 6 3 1
—
Total originated loans $ 27,020 $ 33,568 $ 377 $ 34,976 $ 921
Acquired loans:
With no related allowance recorded:
Commercial non-real estate $
— $
— $
— $ 357 $
—
Construction and land development
—
—
— 121
—
Commercial real estate
—
—
— 311
—
Residential mortgages
—
—
— 88
—
Consumer
—
—
—
—
—
—
—
— 877
—
With an allowance recorded:
Commercial non-real estate
—
—
— 1,059 122
Construction and land development
—
—
— 1,037 56
Commercial real estate 2,691 2,720 477 1,357 75
Residential mortgages
—
—
—
—
—
Consumer
—
—
—
—
—
2,691 2,720 477 3,453 253
Total:
Commercial non-real estate
—
—
— 1,416 122
Construction and land development
—
—
— 1,158 56
Commercial real estate 2,691 2,720 477 1,668 75
Residential mortgages
—
—
— 88
—
Consumer
—
—
—
—
—
Total acquired loans $ 2,691 $ 2,720 $ 477 $ 4,330 $ 253
December 31,
2014 Recorded Investment Unpaid Principal Balance Related Allowance Average Recorded Investment Interest Income Recognized
(in thousands)
Total loans:
With no related allowance recorded:
Commercial non-real estate $ 3,003 $ 3,646 $
— $ 1,566 $ 51
Construction and land development 3,345 6,486
— 3,451 142
Commercial real estate 8,467 10,575
— 8,772 331
Residential mortgages
—
—
— 176 3
Consumer
—
—
—
—
—
14,815 20,707
— 13,965 527
With an allowance recorded:
Commercial non-real estate 984 984 14 6,581 221
Construction and land development 4,905 4,906 19 7,697 193
Commercial real estate 6,345 6,374 488 8,857 184
Residential mortgages 2,656 3,311 330 2,204 50
Consumer 6 6 3 1
—
14,896 15,581 854 25,340 648
Total:
Commercial non-real estate 3,987 4,630 14 8,147 272
Construction and land development 8,250 11,392 19 11,148 335
Commercial real estate 14,812 16,949 488 17,629 515
Residential mortgages 2,656 3,311 330 2,380 53
Consumer 6 6 3 1
—
Total loans $ 29,711 $ 36,288 $ 854 $ 39,305 $ 1,175
The tables below present the age analysis of past due loans at
June 30, 2015 and December 31, 2014. FDIC acquired and
acquired-impaired loans accounted for in pools with an accretable
yield are considered to be current.
June 30, 2015 30-59 days 60-89 days Greater than past due Total Current Total Loans Recorded
(in thousands)
Originated loans:
Commercial non-real estate $ 5,215 $ 3,090 $ 10,250 $ 18,555 $ 6,040,443 $ 6,058,998 $ 826
Construction and land development 2,411 2,128 4,278 8,817 1,091,971 1,100,788 80
Commercial real estate 3,180 1,450 14,267 18,897 2,572,487 2,591,384 279
Residential mortgages 1,094 3,493 8,227 12,814 1,771,916 1,784,730 946
Consumer 10,414 3,286 3,228 16,928 1,837,663 1,854,591 1,347
Total $ 22,314 $ 13,447 $ 40,250 $ 76,011 $ 13,314,480 $ 13,390,491 $ 3,478
Acquired loans:
Commercial non-real estate $
— $
— $
— $
— $ 120,020 $ 120,020 $
—
Construction and land development
—
—
—
— 9,064 9,064
—
Commercial real estate 1,954 138 2,032 4,124 594,838 598,962
—
Residential mortgages
—
—
—
— 1,554 1,554
—
Consumer
—
—
—
— 24 24
—
Total $ 1,954 $ 138 $ 2,032 $ 4,124 $ 725,500 $ 729,624 $
—
FDIC acquired loans:
Commercial non-real estate $
— $
— $
— $
— $ 6,666 $ 6,666 $
—
Construction and land development
—
— 1,156 1,156 9,939 11,095
—
Commercial real estate
—
— 433 433 22,054 22,487
—
Residential mortgages
—
—
—
— 169,553 169,553
—
Consumer
—
—
—
— 14,836 14,836
—
Total $
— $
— $ 1,589 $ 1,589 $ 223,048 $ 224,637 $
—
Total loans:
Commercial non-real estate $ 5,215 $ 3,090 $ 10,250 $ 18,555 $ 6,167,129 $ 6,185,684 $ 826
Construction and land development 2,411 2,128 5,434 9,973 1,110,974 1,120,947 80
Commercial real estate 5,134 1,588 16,732 23,454 3,189,379 3,212,833 279
Residential mortgages 1,094 3,493 8,227 12,814 1,943,023 1,955,837 946
Consumer 10,414 3,286 3,228 16,928 1,852,523 1,869,451 1,347
Total $ 24,268 $ 13,585 $ 43,871 $ 81,724 $ 14,263,028 $ 14,344,752 $ 3,478
December 31, 2014 30-59 days 60-89 days Greater than past due Total past due Current Total Loans Recorded
(in thousands)
Originated loans:
Commercial non-real estate $ 4,380 $ 1,742 $ 8,560 $ 14,682 $ 5,903,046 $ 5,917,728 $ 630
Construction and land development 6,620 1,532 4,453 12,605 1,061,359 1,073,964 142
Commercial real estate 6,527 2,964 13,234 22,725 2,405,470 2,428,195 696
Residential mortgages 14,730 3,261 11,208 29,199 1,675,571 1,704,770 1,199
Consumer 8,422 2,450 4,365 15,237 1,670,305 1,685,542 1,897
Total $ 40,679 $ 11,949 $ 41,820 $ 94,448 $ 12,715,751 $ 12,810,199 $ 4,564
Acquired loans:
Commercial non-real estate $
— $
— $
— $
— $ 120,137 $ 120,137 $
—
Construction and land development 111
—
— 111 21,012 21,123
—
Commercial real estate 3,861 282 1,591 5,734 682,311 688,045 261
Residential mortgages
—
—
—
— 2,378 2,378
—
Consumer
—
—
—
— 985 985
—
Total $ 3,972 $ 282 $ 1,591 $ 5,845 $ 826,823 $ 832,668 $ 261
FDIC acquired loans:
Commercial non-real estate $
— $
— $
— $
— $ 6,195 $ 6,195 $
—
Construction and land development
—
— 1,103 1,103 10,571 11,674
—
Commercial real estate
—
— 433 433 27,375 27,808
—
Residential mortgages
— 272
— 272 186,761 187,033
—
Consumer 1
— 34 35 19,664 19,699
—
Total $ 1 $ 272 $ 1,570 $ 1,843 $ 250,566 $ 252,409 $
—
Total loans:
Commercial non-real estate $ 4,380 $ 1,742 $ 8,560 $ 14,682 $ 6,029,378 $ 6,044,060 $ 630
Construction and land development 6,731 1,532 5,556 13,819 1,092,942 1,106,761 142
Commercial real estate 10,388 3,246 15,258 28,892 3,115,156 3,144,048 957
Residential mortgages 14,730 3,533 11,208 29,471 1,864,710 1,894,181 1,199
Consumer 8,423 2,450 4,399 15,272 1,690,954 1,706,226 1,897
Total $ 44,652 $ 12,503 $ 44,981 $ 102,136 $ 13,793,140 $ 13,895,276 $ 4,825
The following tables present the credit quality indicators of the
Company’s various classes of loans at June 30, 2015 and
December 31, 2014.
Commercial Non-Real Estate Credit Exposure
Credit Risk Profile by Internally Assigned Grade
(in thousands) June 30, 2015 December 31, 2014
Originated Acquired FDIC acquired Total Originated Acquired FDIC acquired Total
Grade:
Pass $ 5,522,236 $ 113,200 $ 2,648 $ 5,638,084 $ 5,577,827 $ 111,847 $ 2,027 $ 5,691,701
Pass-Watch 142,837 101 988 143,926 174,742 715 1,120 176,577
Special Mention 209,716 282
— 209,998 52,962 350
— 53,312
Substandard 184,178 6,437 3,001 193,616 112,153 7,225 3,017 122,395
Doubtful 31
— 29 60 44
— 31 75
Total $ 6,058,998 $ 120,020 $ 6,666 $ 6,185,684 $ 5,917,728 $ 120,137 $ 6,195 $ 6,044,060
Construction Credit Exposure
Credit Risk Profile by Internally Assigned Grade
(in thousands) June 30, 2015 December 31, 2014
Originated Acquired FDIC acquired Total Originated Acquired FDIC acquired Total
Grade:
Pass $ 1,048,380 $ 1,743 $ 2,789 $ 1,052,912 $ 1,012,128 $ 14,377 $ 2,468 $ 1,028,973
Pass-Watch 7,471 2,275 519 10,265 21,516 432 532 22,480
Special Mention 4,920
— 313 5,233 7,097 129 319 7,545
Substandard 40,017 5,046 7,474 52,537 33,223 6,185 8,355 47,763
Total $ 1,100,788 $ 9,064 $ 11,095 $ 1,120,947 $ 1,073,964 $ 21,123 $ 11,674 $ 1,106,761
Commercial Real Estate Credit Exposure
Credit Risk Profile by Internally Assigned Grade
(in thousands) June 30, 2015 Dece</t>
  </si>
  <si>
    <t>Securities Sold under Agreements to Repurchase</t>
  </si>
  <si>
    <t>Banking and Thrift [Abstract]</t>
  </si>
  <si>
    <t>4. Securities Sold under Agreements
to Repurchase
Included in short term borrowings at June 30, 2015 was $466.3
million of customer securities sold under agreements to repurchase
(“repurchase agreements”) that mature daily and were
secured by agency securities. The Company borrows funds on a
secured basis by selling securities under agreements to repurchase,
mainly in connection with treasury-management services offered to
its deposit customers. As the Company maintains effective control
over assets sold under agreements to repurchase, the securities
continue to be carried on the consolidated statements of financial
condition. Repurchase agreements mature daily and the Company acts
as a borrower transferring assets to the counterparty. As such, the
Company’s risk is very limited.</t>
  </si>
  <si>
    <t>Long-Term Debt</t>
  </si>
  <si>
    <t>Debt Disclosure [Abstract]</t>
  </si>
  <si>
    <t>5. Long-Term Debt
Long-term debt consisted of the following.
June 30,
December 31,
(in thousands) 2015 2014
Subordinated notes payable, maturing June 2045 $ 150,000 $
—
Subordinated notes payable, maturing April 2017 98,011 98,011
Term note payable, maturing December 2015 132,000 149,600
Other long-term debt 127,330 126,760
Total long-term debt $ 507,341 $ 374,371
On March 9, 2015, the Company completed the issuance of
subordinated notes payable with an aggregate principal amount of
$150 million. The notes mature on June 15, 2045 and accrue
interest at a rate of 5.95% per annum. Quarterly interest
payments began in June. Subject to prior approval by the Federal
Reserve, the Company may redeem the notes in whole or in part on
any interest payment date on or after June 15, 2020. This debt
qualifies as Tier 2 capital in the calculation of certain
regulatory capital ratios.
The 5.875% fixed-rate subordinated notes maturing April 2017 had
been issued by Whitney National Bank and were assumed by Hancock in
the Whitney acquisition. As of June 30, 2015, 20% of the
balance of these notes qualifies as capital in the calculation of
certain regulatory capital ratios. The notes will no longer qualify
as capital as of April 1, 2016.
On December 21, 2012, the Company entered into a three-year
term loan agreement that provides for a $220 million term loan
facility, all of which was borrowed on the closing date. The
agreement also provides for up to $50 million in additional
borrowings under the loan facility, subject to obtaining additional
commitments from existing or new lenders and satisfaction of
certain other conditions. Amounts borrowed under the loan facility
bear interest at a variable rate based on LIBOR plus
1.875% per annum. The loan agreement requires quarterly
principal payments of $8.8 million, and outstanding borrowings may
be prepaid in whole or in part at any time prior to the
December 21, 2015 maturity date without premium or
penalty.
The Company and the Bank must satisfy certain financial covenants
in the term loan agreement and are subject to other restrictions
customary in financings of this nature, none of which are expected
to adversely impact our operations. The financial covenants cover,
among other things, the maintenance of minimum levels for
regulatory capital ratios, consolidated net worth, consolidated
return on assets, and holding company liquidity and dividend
capacity, and specify a maximum ratio of consolidated nonperforming
assets to consolidated total loans and other real estate,
calculated without FDIC acquired assets. The Company was in
compliance with all covenants as of June 30, 2015 and
December 31, 2014.
Substantially all of the other long-term debt consists of
borrowings associated with tax credit fund activities. Although
these borrowings have indicated maturities through 2052, they are
expected to be paid off at the end of their seven-year compliance
period.</t>
  </si>
  <si>
    <t>Fair Value</t>
  </si>
  <si>
    <t>Fair Value Disclosures [Abstract]</t>
  </si>
  <si>
    <t xml:space="preserve">6. Fair Value
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d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assets and liabilities that are measured
at fair value on a recurring basis in the consolidated balance
sheets.
June 30,
2015
(in thousands) Level 1 Level 2 Total
Assets
Available for sale debt securities:
U.S. Treasury and government agency securities $
— $ 98,621 $ 98,621
Municipal obligations
— 12,875 12,875
Corporate debt securities
— 3,500 3,500
Mortgage-backed securities
— 1,818,539 1,818,539
Collateralized mortgage obligations
— 214,788 214,788
Equity securities 2,811
— 2,811
Total available for sale securities 2,811 2,148,323 2,151,134
Derivative assets (1)
— 24,096 24,096
Total recurring fair value measurements - assets $ 2,811 $ 2,172,419 $ 2,175,230
Liabilities
Derivative liabilities (1) $
— $ 22,157 $ 22,157
Total recurring fair value measurements - liabilities $
— $ 22,157 $ 22,157
(1) For further disaggregation of
derivative assets and liabilities, see Note 7 - Derivatives.
December 31, 2014
(in thousands) Level 1 Level 2 Total
Assets
Available for sale debt securities:
U.S. Treasury and government agency securities $
— $ 300,508 $ 300,508
Municipal obligations
— 14,176 14,176
Corporate debt securities
— 3,500 3,500
Mortgage-backed securities
— 1,245,564 1,245,564
Collateralized mortgage obligations
— 86,864 86,864
Equity securities 9,553
— 9,553
Total available for sale securities 9,553 1,650,612 1,660,165
Derivative assets (1)
— 19,432 19,432
Total recurring fair value measurements - assets $ 9,553 $ 1,670,044 $ 1,679,597
Liabilities
Derivative liabilities (1) $
— $ 20,860 $ 20,860
Total recurring fair value measurements - liabilities $
— $ 20,860 $ 20,860
(1) For further disaggregation of
derivative assets and liabilities, see Note 7 - Derivatives.
Securities classified as level 1 within the valuation hierarchy
include U.S. Treasury securities and certain other debt and equity
securities. Level 2 classified securities include obligations of
U.S. Government agencies and U.S. Government-sponsored agencies,
resident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high quality securities of investment
grade quality with a targeted duration, for the overall portfolio,
generally between two and five. Company policies generally limit
investments to agency securities and municipal securities
determined to be investment grade according to an internally
generated score which generally includes a rating of not less than
“Baa” or its equivalent by a nationally recognized
statistical rating agency. There were no transfers between
valuation hierarchy levels during the periods shown.
The fair value of derivative financial instruments, which are
predominantly customer interest rate swaps, is obtained from a
third-party pricing service that uses an industry-standard
discounted cash flow model that relies on inputs, LIBOR swap curves
and Overnight Index swap rate curves,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in their entirety in level 2
of the fair value hierarchy. The Company’s policy is to
measure counterparty credit risk quarterly for all derivative
instruments, including those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
Fair Value of Assets Measured on a Nonrecurring Basis
Certain assets and liabilities are measured at fair value on a
nonrecurring basis. Collateral-dependent impaired loans are
level 2 assets measured at the fair value of the underlying
collateral based on independent third-party appraisals that take
into consideration market-based information such as recent sales
activity for similar assets in the property’s market.
Other real estate owned,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
The fair value information presented below is not as of the
period-end, rather it was as of the date the fair value adjustment
was recorded during the twelve months ended June 30, 2015, and
excludes nonrecurring fair value measurements of assets no longer
on the balance sheet.
The following tables present the Company’s financial assets
that are measured at fair value on a nonrecurring basis for each of
the fair value hierarchy levels.
June 30, 2015
(in thousands) Level 1 Level 2 Level 3 Total
Collateral-dependent impaired loans $
— $ 60,165 $
— $ 60,165
Other real estate owned
—
— 21,289 21,289
Total nonrecurring fair value measurements $
— $ 60,165 $ 21,289 $ 81,484
December 31, 2014
(in thousands) Level 1 Level 2 Level 3 Total
Collateral-dependent impaired loans $
— $ 30,204 $
— $ 30,204
Other real estate owned
—
— 29,715 29,715
Total nonrecurring fair value measurements $
— $ 30,204 $ 29,715 $ 59,919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Cash, Short-Term short-term
Securities
Loans, Net
Loans Held for Sale
Deposits
Securities Sold under Agreements to Repurchase, Federal Funds
Purchased, and Federal Home Loan Bank (“FHLB”)
Borrowings
Long-Term Debt
Derivative Financial Instruments
The following tables present the estimated fair values of the
Company’s financial instruments by fair value hierarchy
levels and the corresponding carrying amount at June 30, 2015
and December 31, 2014.
June 30, 2015
Total Carrying
(in thousands) Level 1 Level 2 Level 3 Fair Value Amount
Financial assets:
Cash, interest-bearing bank deposits, and federal funds sold $ 928,063 $
— $
— $ 928,063 $ 928,063
Available for sale securities 2,811 2,148,323
— 2,151,134 2,151,134
Held to maturity securities
— 2,310,103
— 2,310,103 2,294,318
Loans, net
— 60,165 14,133,549 14,193,714 14,213,665
Loans held for sale
— 21,304
— 21,304 21,304
Derivative financial instruments
— 24,096
— 24,096 24,096
Financial liabilities:
Deposits $
— $
— $ 17,282,802 $ 17,282,802 $ 17,301,788
Federal funds purchased 12,850
—
— 12,850 12,850
Securities sold under agreements to repurchase 466,343
—
— 466,343 466,343
FHLB borrowings 600,000
—
— 600,000 600,000
Long-term debt
— 511,424
— 511,424 507,341
Derivative financial instruments
— 22,157
— 22,157 22,157
December 31, 2014
Total Carrying
(in thousands) Level 1 Level 2 Level 3 Fair Value Amount
Financial assets:
Cash, interest-bearing bank deposits, and federal funds sold $ 1,159,403 $
— $
— $ 1,159,403 $ 1,159,403
Available for sale securities 9,553 1,650,612
— 1,660,165 1,660,165
Held to maturity securities
— 2,186,340
— 2,186,340 2,166,289
Loans, net
— 30,204 13,672,427 13,702,631 13,766,514
Loans held for sale
— 20,252
— 20,252 20,252
Derivative financial instruments
— 19,432
— 19,432 19,432
Financial liabilities:
Deposits $
— $
— $ 16,398,878 $ 16,398,878 $ 16,572,831
Federal funds purchased 12,000
—
— 12,000 12,000
Securities sold under agreements to repurchase 624,573
—
— 624,573 624,573
FHLB borrowings 515,000
—
— 515,000 515,000
Long-term debt
— 346,379
— 346,379 374,371
Derivative financial instruments
— 20,860
— 20,860 20,860 </t>
  </si>
  <si>
    <t>Derivatives</t>
  </si>
  <si>
    <t>Derivative Instruments and Hedging Activities Disclosure [Abstract]</t>
  </si>
  <si>
    <t>7. Derivatives
Risk Management Objective of Using Derivatives
The Company enters into derivative financial instruments to manage
risks related to differences in the amount, timing, and duration of
the Company’s known or expected cash receipts and its known
or expected cash payments, currently related to our variable rate
borrowing. The Bank has also entered into interest rate derivative
agreements as a service to certain qualifying customers. The Bank
manages a matched book with respect to these customer derivatives
in order to minimize their net risk exposure resulting from such
agreements. The Bank also enters into risk participation agreements
under which they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amounts and fair values of
the Company’s derivative financial instruments as well as
their classification on the consolidated balance sheets as of
June 30, 2015 and December 31, 2014.
Fair Values
(1)
Notional Amounts Assets Liabilities
(in thousands) Type of June 30, December 31, June 30, December 31, June 30, December 31,
Derivatives designated as hedging instruments:
Interest rate swaps Cash Flow $ 500,000 $ 300,000 $ 413 $
— $
— $ 592
$ 500,000 $ 300,000 $ 413 $
— $
— $ 592
Derivatives not designated as hedging instruments:
Interest rate swaps (2) N/A $ 731,843 $ 747,754 $ 17,916 $ 17,806 $ 18,170 $ 18,419
Risk participation agreements N/A 87,901 80,438 82 125 168 208
Forward commitments to sell residential mortgage loans N/A 67,942 52,238 2,069 80 215 250
Interest rate-lock commitments on residential mortgage loans N/A 46,184 33,068 143 111 157 44
Foreign exchange forward contracts N/A 68,361 89,432 3,473 1,310 3,447 1,347
$ 1,002,231 $ 1,002,930 $ 23,683 $ 19,432 $ 22,157 $ 20,268
(1) Derivative assets and liabilities are
reported with other assets or other liabilities, respectively, in
the consolidated balance sheets.
(2) The notional amount represents both
the customer accommodation agreements and offsetting agreements
with unrelated financial institutions.
Cash Flow Hedges of Interest Rate Risk
The Company is party to two interest rate swap agreements –
one with a notional amount of $300 million and the second with a
notional amount of $200 million. For both agreements, the Company
receives interest at a fixed rate and pays at a variable rate. The
derivative instrument represented by these swap agreements was
designated as and qualifies as cash flow hedges of the
Company’s forecasted variable cash flows for a pool of
variable rate loans. The $300 million swap agreement expires in
January, 2017 and the $200 million swap agreement expires in June,
2017.
During the terms of the swap agreements, the effective portion of
changes in the fair value of the derivative instruments are
recorded in accumulated other comprehensive income
(“AOCI”) and subsequently reclassified into earnings in
the periods that the hedged forecasted variable-rate interest
payments affects earnings. The impact on AOCI was insignificant in
the second quarter and for the six months ended 2015. There was no
ineffective portion of the change in fair value of the derivative
recognized directly in earnings.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their credit risk under risk participation agreements
by monitoring the creditworthiness of the borrower, based on its
normal credit review process.
Mortgage banking derivatives
The Bank also enters into certain derivative agreements as part of
its mortgage banking activities. These agreements include interest
rate lock commitments on prospective residential mortgage loans and
forward commitments to sell these loans to investors on a best
efforts delivery basis.
Customer foreign exchange forward contract
derivatives
The Bank enters into foreign exchange forward derivative
agreements, primarily forward currency contracts, with commercial
banking customers to facilitate its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
Effect of Derivative Instruments on the Income Statement
The effect of the Company’s derivative financial instruments
on the income statement was immaterial for the three-month
and six-month
Credit risk-related Contingent Features
Certain of the Bank’s derivative instruments contain
provisions allowing the financial institution counterparty to
terminate the contracts in certain circumstances, such as the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s of June 30, 2015, the
aggregate fair value of derivative instruments with credit
risk-related contingent features that were in a net liability
position was $7.9 million, for which the Bank had posted collateral
of $20.6 million.
Offsetting Assets and Liabilities
Offsetting information in regards to derivative assets and
liabilities subject to master netting agreements at June 30,
2015 and December 31, 2014 is presented in the following
tables.
Gross
Net Amounts
Gross Amounts Not Offset in the Statement
(in thousands) Gross the the Financial Cash Net Amount
As of June 30, 2015
Derivative Assets $ 17,998 $
— $ 17,998 $ 474 $
— $ 17,524
Total $ 17,998 $
— $ 17,998 $ 474 $
— $ 17,524
Derivative Liabilities $ 18,338 $
— $ 18,338 $ 474 $ 20,121 $ (2,257 )
Total $ 18,338 $
— $ 18,338 $ 474 $ 20,121 $ (2,257 )
Gross Net Amounts Gross Amounts Not Offset in the
Statement
Description Gross Statement of Statement of Financial Cash Net Amount
As of December 31, 2014
Derivative Assets $ 17,931 $
— $ 17,931 $ 936 $
— $ 16,995
Total $ 17,931 $
— $ 17,931 $ 936 $
— $ 16,995
Derivative Liabilities $ 18,627 $
— $ 18,627 $ 936 $ 17,343 $ 348
Total $ 18,627 $
— $ 18,627 $ 936 $ 17,343 $ 348</t>
  </si>
  <si>
    <t>Stockholders' Equity</t>
  </si>
  <si>
    <t>Equity [Abstract]</t>
  </si>
  <si>
    <t>8. Stockholders’
Equity
Stock Repurchase Program
In March 2015, the Company completed the stock repurchase program
approved by the Company’s board of directors on July 16,
2014 which authorized the repurchase of up to 5%, or approximately
4.1 million shares, of its outstanding common stock. The
approved plan allowed the Company to repurchase its common shares
either in the open market in compliance with Rule 10b-18
promulgated under the Securities Exchange Act of 1934, as amended,
or in privately negotiated transactions with non-affiliated sellers
or as otherwise determined by the Company. Under this plan, the
Company repurchased a total of 4.1 million shares of our
common stock at an average price of $30.02 per share.
Accumulated Other Comprehensive Income (Loss)
AOCI is reported as a component of stockholders’ equity. AOCI
can include, among other items, unrealized holding gains and losses
on securities available for sale (“AFS”), gains and
losses associated with pension or other post retirement benefits
that are not recognized immediately as a component of net periodic
benefit cost, and gains and losses on derivative instruments that
are designated as, and qualify as, cash flow hedges. Net unrealized
gains/losses on AFS securities reclassified as securities held to
maturity (“HTM”) also continue to be reported as a
component of AOCI and will be amortized over the estimated
remaining life of the securities as an adjustment to interest
income. The components of AOCI are reported net of related tax
effects.
The components of AOCI and changes in those components are
presented in the following table.
(in thousands) Available HTM Securities Employee Loss on Total
Balance, December 31, 2013 $ 8,263 $ (21,189 ) $ (22,453 ) $
— $ (35,379 )
Other comprehensive income before income taxes:
Net change in unrealized gain 15,412
—
—
— 15,412
Reclassification of net losses realized and included in
earnings
—
— 195
— 195
Valuation adjustment for employee benefit plans
—
— 2,006
— 2,006
Amortization of unrealized net loss on securities transferred to
HTM
— 1,571
—
— 1,571
Income tax expense 5,637 554 905
— 7,096
Balance, June 30, 2014 $ 18,038 $ (20,172 ) $ (21,157 ) $
— $ (23,291 )
Balance, December 31, 2014 $ 18,001 $ (19,074 ) $ (48,626 ) $ (375 ) $ (50,074 )
Other comprehensive income before income taxes:
Net change in unrealized (loss) gain (13,962 )
—
— 1,005 (12,957 )
Reclassification of net (gain) losses realized and included in
earnings (165 )
— 1,571
— 1,406
Valuation adjustment for employee benefit plans
—
— (5,922 ) (5,922 )
Amortization of unrealized net loss on securities transferred to
HTM
— 1,586
—
— 1,586
Income tax (benefit) expense (5,249 ) 580 (1,574 ) 366 (5,877 )
Balance, June 30, 2015 $ 9,123 $ (18,068 ) $ (51,403 ) $ 264 $ (60,084 )
The following table shows the line items in the consolidated income
statements affected by amounts reclassified from accumulated other
comprehensive income.
Amount reclassified from
AOCI (a)
Six Months Ended
Affected line item on
(in thousands) 2015 2014
Gain on sale of AFS securities $ 165 $
— Securities gains (losses)
Tax effect (58 )
— Income taxes
Net of tax 107
— Net income
Amortization of unrealized net loss on securities transferred to
HTM $ (1,586 ) $ (1,571 ) Interest income
Tax effect 580 554 Income taxes
Net of tax (1,006 ) (1,017 ) Net income
Amortization of defined benefit pension and post-retirement
items (1,571 ) (195 )
Employee benefits expense (b)
Tax effect 550 68 Income taxes
Net of tax (1,021 ) (127 ) Net income
Total reclassifications, net of tax $ (1,920 ) $ (1,144 ) Net income
(a) Amounts in parenthesis indicate
reduction in net income.
(b) These accumulated other comprehensive
income components are included in the computation of net periodic
pension and post-retirement</t>
  </si>
  <si>
    <t>Earnings Per Share</t>
  </si>
  <si>
    <t>Earnings Per Share [Abstract]</t>
  </si>
  <si>
    <t>9. Earnings Per Share
Hancock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unvested stock-based payment
awards that contain nonforfeitable rights to dividends or dividend
equivalents.
A summary of the information used in the computation of earnings
per common share follows.
Three Months
Ended Six Months
Ended
(in thousands, except per share data) 2015 2014 2015 2014
Numerator:
Net income to common shareholders $ 34,829 $ 39,962 $ 74,988 $ 89,077
Net income allocated to participating securities - basic and
diluted 766 819 1,701 1,900
Net income allocated to common shareholders - basic and diluted $ 34,063 $ 39,143 $ 73,287 $ 87,177
Denominator:
Weighted-average common shares - basic 77,951 81,933 78,719 82,099
Dilutive potential common shares 164 241 162 249
Weighted-average common shares - diluted 78,115 82,174 78,881 82,348
Earnings per common share:
Basic $ 0.44 $ 0.48 $ 0.93 $ 1.06
Diluted $ 0.44 $ 0.48 $ 0.93 $ 1.06
Potential common shares consist of employee and director stock
options. These potential common shares do not enter into the
calculation of diluted earnings per share if the impact would be
anti-dilutive, i.e., increase earnings per share or reduce a loss
per share. Weighted-average anti-dilutive potential common shares
totaled 574,037 and 843,544, respectively, for the three and six
months ended June 30, 2015 and 660,778 and 675,108,
respectively, for the three and six months ended June 30,
2014.</t>
  </si>
  <si>
    <t>Share-Based Payment Arrangements</t>
  </si>
  <si>
    <t>Disclosure of Compensation Related Costs, Share-based Payments [Abstract]</t>
  </si>
  <si>
    <t>10. Share-Based Payment
Arrangements
Hancock maintains incentive compensation plans that provide for
awards of share-based compensation to employees and directors.
These plans have been approved by the Company’s shareholders.
Detailed descriptions of these plans were included in Note 12 to
the consolidated financial statements in the Company’s Annual
Report on Form 10-K for the year ended December 31, 2014.
A summary of option activity for the six months ended June 30,
2014 is presented below.
Options Number of Weighted Weighted Aggregate
Outstanding at January 1, 2015 933,750 $ 37.03
Exercised (11,577 ) 29.94
Cancelled/Forfeited (51,110 ) 35.43
Expired (109,147 ) 34.15
Outstanding at June 30, 2015 761,916 $ 37.65 4.1 $ 480
Exercisable at June 30, 2015 643,454 $ 39.01 3.7 $ 284
The total intrinsic value of options exercised was $0.2 million for
both the six months ended June 30, 2015 and 2014.
The restricted and performance shares in the table below are
subject to service requirements. A summary of the status of the
Company’s nonvested restricted and performance shares as of
June 30, 2015 and changes during the six months ended
June 30, 2015, is presented in the following table.
Number of Weighted
Nonvested at January 1, 2015 2,040,299 $ 32.27
Granted 97,906 27.28
Vested (235,987 ) 31.96
Forfeited (123,621 ) 32.74
Nonvested at June 30, 2015 1,778,597 $ 32.01
As of June 30, 2015, there were $35.6 million of total
unrecognized compensation expense related to nonvested restricted
and performance shares expected to vest. This compensation is
expected to be recognized in expense over a weighted average period
of 3.3 years. The total fair value of shares which vested during
the six months ended June 30, 2015 and 2014 was $7.5 million
and $8.9 million, respectively.
During the six months ended June 30, 2015, the Company granted
59,312 performance shares with a grant date fair value of $25.77
per share to key members of executive and senior management. The
number of 2015 performance shares that ultimately vest at the end
of the three-year required service period, if any, will be based on
the relative rank of Hancock’s three-year total shareholder
return (“TSR”) among the TSRs of a peer group of fifty
regional banks. The maximum number of performance shares that could
vest is 200% of the target award. The fair value of the performance
awards at the grant date was determined using a Monte Carlo
simulation method. Compensation expense for these performance
shares is recognized on a straight-line basis over the service
period.</t>
  </si>
  <si>
    <t>Retirement Plans</t>
  </si>
  <si>
    <t>Compensation and Retirement Disclosure [Abstract]</t>
  </si>
  <si>
    <t>11. Retirement Plans
The Company has a qualified defined benefit pension plan covering
all eligible employees. Eligibility is based on minimum age-related
and service-related requirements as well as job classification.
Accrued benefits under a nonqualified plan covering certain legacy
Whitney employees were frozen as of December 31, 2012 and no
future benefits will be accrued under this plan.
The Company also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
The following tables show the components of net periodic benefits
cost included in expense for the plans for the periods
indicated.
(in thousands) Pension benefits Other Post-
Three Months Ended June 30, 2015 2014 2015 2014
Service cost $ 3,382 $ 3,035 $ 22 $ 26
Interest cost 4,672 4,817 174 232
Expected return on plan assets (8,206 ) (8,050 )
—
—
Amortization of net loss 842 5 (40 ) 25
Net periodic benefit cost $ 690 $ (193 ) $ 156 $ 283
Six Months Ended June 30,
Service cost $ 6,745 $ 6,460 72 $ 63
Interest cost 9,291 9,626 543 570
Expected return on plan assets (16,419 ) (16,111 )
—
—
Amortization of net loss 1,486 13 85 182
Net periodic benefit cost $ 1,103 $ (12 ) $ 700 $ 815
Hancock contributed $10 million to the pension plan during the
first quarter of 2015. Based on currently available information,
the Company does not anticipate making any further contribution
during the remainder of 2015.
The Company also provides a defined contribution 401(k) retirement
benefit plan. Under the plan, the Company matches 100% of the first
1% of compensation saved by a participant, and 50% of the next 5%
of compensation saved.</t>
  </si>
  <si>
    <t>Other Noninterest Income</t>
  </si>
  <si>
    <t>12. Other Noninterest Income
Components of other noninterest income are as follows.
Three Months Ended Six Months
Ended
June 30,
June 30,
(in thousands) 2015 2014 2015 2014
Income from bank-owned life insurance $ 2,671 $ 2,357 $ 5,337 $ 4,671
Credit related fees 2,611 2,834 5,068 5,566
Income from derivatives 1,464 481 1,412 1,240
Net (loss) gain on sale of assets (62 ) (217 ) (55 ) 1,465
Safety deposit box income 429 443 915 956
Other miscellaneous 2,412 2,714 5,092 5,141
Total other noninterest income $ 9,525 $ 8,612 $ 17,769 $ 19,039</t>
  </si>
  <si>
    <t>Other Noninterest Expense</t>
  </si>
  <si>
    <t>Text Block [Abstract]</t>
  </si>
  <si>
    <t>13. Other Noninterest Expense
Components of other noninterest expense are as follows.
Three Months
Ended Six Months
Ended
June 30,
June 30,
(in thousands) 2015 2014 2015 2014
Advertising $ 2,133 $ 2,179 $ 4,298 $ 3,938
Ad valorem and franchise taxes 2,736 2,638 5,451 5,299
Printing and supplies 1,158 949 2,375 2,278
Insurance expense 928 1,018 1,850 2,058
Travel expense 1,308 1,061 2,527 1,957
Entertainment and contributions 1,736 1,529 3,375 2,941
Tax credit investment amortization 2,096 2,198 4,191 4,370
Other miscellaneous 10,211 13,736 13,045 18,284
Total other noninterest expense $ 22,306 $ 25,308 $ 37,112 $ 41,125
Included in other miscellaneous expense in the table above were
nonoperating expenses totaling $5.0 million in the second quarter
of 2015 and $7.3 million in the second quarter of 2014. For the
first half of 2015 and 2014, respectively, included in other
expense were nonoperating expenses of $2.7 million and $7.3
million. In 2015, these nonoperating expenses primarily include the
net impact from branch sales and closings and the resolution of
FDIC denied claims. Other nonoperating expenses in 2014
included expenses related to the FDIC settlement, sale of certain
insurance business lines, branch closures and fees related to the
early termination of reverse purchase obligations.</t>
  </si>
  <si>
    <t>New Accounting Pronouncements</t>
  </si>
  <si>
    <t>Accounting Changes and Error Corrections [Abstract]</t>
  </si>
  <si>
    <t>14. New Accounting
Pronouncements
In May 2015, the FASB issued an Accounting Standard Update
(“ASU”) to remove the requirement to categorize within
the fair value hierarchy all investments for which fair value is
measured using the net asset value per share practical expedient
and remove the requirement to make certain disclosures for all
investments that are eligible to be measured at fair value using
the net asset value per share practical expedient. The amendments
in this update are effective for public business entities for
fiscal years beginning after December 15, 2015, and interim
periods within those fiscal years. The adoption of this guidance is
not expected to have a material impact on the Company’s
financial condition or results of operations.
In April 2015, the FASB issued an ASU to provide guidance to
customers about how to account for a cloud computing arrangement
depending on whether or not i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For public
business entities, the amendments will be effective for annual
periods, including interim periods within those annual periods,
beginning after December 15, 2015. Early adoption is permitted
for all entities. The adoption of this guidance is not expected to
have a material impact on the Company’s financial condition
or results of operations.
In April 2015, the FASB issued an ASU to simplify presentation of
debt issuance costs by requiring that debt issuance costs related
to a recognized debt liability be presented in the balance sheet as
a direct deduction from the carrying amount of that debt liability,
consistent with debt discounts. The amendments in this update are
effective for public business entities for fiscal years beginning
after December 15, 2015. Early adoption of the amendments in
this update is permitted for financial statements that have not
been previously issued. The adoption of this guidance is not
expected to have a material impact on the Company’s financial
condition or results of operations.
In February 2015, the FASB issued an ASU to change the analysis
that a reporting entity must perform to determine whether it should
consolidate certain types of legal entities. The amendments in this
ASU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Early adoption is permitted, including
adoption in an interim period. The adoption of this guidance is not
expected to have a material impact on the Company’s financial
condition or results of operations.
In January 2015, the FASB issued an ASU to address the elimination
of the concept of extraordinary items. The standard is the first in
the FASB’s simplification initiative that is aimed at
reducing the cost and complexity of financial reporting while
improving or maintaining the usefulness of information reported to
investors. The amendments in this update are effective for fiscal
years, and for interim periods within those fiscal years, beginning
after December 15, 2015. Early adoption is permitted but
adoption must occur at the beginning of the year. The Company
adopted this guidance in January 2015 and it did not have a
material impact on the Company’s financial condition or
results of operations.
In August 2014, the FASB issued an ASU to address the diversity in
practice regarding the classification and measurement of foreclosed
loans which were part of a government-sponsored loan guarantee
program. The ASU outlines certain criteria that, if met, the loan
(residential or commercial) should be derecognized and a separate
other receivable should be recorded upon foreclosure at the amount
of the loan balance (principal and interest) expected to be
recovered from the guarantor. This ASU was effective for annual
reporting periods beginning after December 15, 2014, including
interim periods within that reporting period. The Company adopted
this guidance in January 2015 and it did not have a material impact
on the Company’s financial condition or results of
operations.
In June 2014, the FASB issued an ASU regarding
repurchase-to-maturity transactions, repurchase financings, and
disclosures. Under the new standard, repurchase-to-maturity
transactions will be reported as secured borrowings, and
transferors will no longer apply the current “linked”
accounting model to repurchase agreements executed
contemporaneously with the initial transfer of the underlying
financial asset with the same counterparty. Public business
entities are generally required to apply the accounting changes and
comply with the enhanced disclosure requirements for periods
beginning after December 15, 2014 and interim periods
beginning after March 15, 2015. A public business entity may
not early adopt the standard’s provisions. The Company
adopted the accounting guidance in January 2015 and it did not have
a material impact on the Company’s financial condition or
results of operations. The new disclosure requirements are included
in Note 4 – Securities Sold Under Agreements to
Repurchase.
In May 2014, the FASB issued an ASU regarding revenue from
contracts with customers affecting any entity that enters into
contracts with customers to transfer goods or services or enters
into contracts for the transfer of nonfinancial assets unless those
contracts are within the scope of other standards. The core
principle of this standard is that an entity should recognize
revenue to depict the transfer of promised goods or services to
customers in an amount that reflects the consideration to which the
entity expects to be entitled in exchange for those goods or
services. The standard will be effective for the Company for annual
reporting periods beginning after December 15, 2017. The
Company is currently assessing this pronouncement and adoption of
this guidance is not expected to have a material impact on the
Company’s financial condition or results of operations.
In January 2014, the FASB issued an ASU on reclassification of
residential real estate collateralized consumer mortgage loans upon
foreclosure. The new ASU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SU
is effective for interim and annual reporting periods beginning
after December 15, 2014. The Company adopted this guidance in
January 2015 and it did not have a material impact on the
Company’s financial condition or results of operations. The
new disclosure requirements are included at the end of Note 3
– Loans and Allowance for Loan Losses.
In January 2014, the FASB issued an ASU in order to provide
guidance on accounting for investments in flow-through limited
liability entities that manage or invest in affordable housing
projects that qualify for low-income housing tax credit
(“LIHTC”). Through the Company’s investments in
these entities, the Company receives tax credits and/or tax
deductions from operating losses, which are allowable on the
Company’s filed income tax returns over the life of the
project beginning with the first year the tax credits are earned.
The Company adopted this guidance in January 2015 and it did not
have a material impact on the Company’s financial condition
or results of operations.</t>
  </si>
  <si>
    <t>Basis of Presentation (Policies)</t>
  </si>
  <si>
    <t>1. Basis of Presentation
The consolidated financial statements include the accounts of
Hancock Holding Company and all other entities in which it has a
controlling interest (the “Company”). The financial
statements include all adjustments that are, in the opinion of
management, necessary to present fairly the Company’s
financial condition, results of operations, changes in
stockholders’ equity and cash flows for the interim periods
presented. Some financial information and disclosures normally
included in financial statements prepared in accordance with
accounting principles generally accepted in the U.S.
(“GAAP”) have been condensed or omitted in this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4. Financial
information reported in these financial statements is not
necessarily indicative of the Company’s financial condition,
results of operations, or cash flows for any other interim or
annual period.</t>
  </si>
  <si>
    <t>Use of Estimates</t>
  </si>
  <si>
    <t>Use of Estimates
The accounting principles the Company follows and the methods for
applying these principles conform with GAAP and with those
generally practiced within the banking industry. These accounting
principles require management to make estimates and assumptions
about future events that affect the amounts reported in the
consolidated financial statements and the accompanying notes.
Actual results could differ from those estimates.</t>
  </si>
  <si>
    <t>Securities (Tables)</t>
  </si>
  <si>
    <t>Amortized Cost and Fair Value of Available for Sale Securities</t>
  </si>
  <si>
    <t>The amortized cost and fair value of securities classified as
available for sale and held to maturity follow.
Securities Available for Sale
(in thousands) June 30, 2015 December 31, 2014
Amortized Gross Gross Fair Value Amortized Gross Gross Fair Value
US Treasury and government agency securities $ 100,160 $
— $ 1,539 $ 98,621 $ 300,207 $ 372 $ 71 $ 300,508
Municipal obligations 12,723 177 25 12,875 13,995 186 5 14,176
Mortgage-backed securities 1,802,249 26,146 9,856 1,818,539 1,217,293 31,094 2,823 1,245,564
Collateralized mortgage obligations 215,713 546 1,471 214,788 88,093
— 1,229 86,864
Corporate debt securities 3,500
—
— 3,500 3,500
—
— 3,500
Equity securities 2,511 324 24 2,811 8,673 891 11 9,553
$ 2,136,856 $ 27,193 $ 12,915 $ 2,151,134 $ 1,631,761 $ 32,543 $ 4,139 $ 1,660,165</t>
  </si>
  <si>
    <t>Amortized Cost and Fair Value of Held to Maturity Securities</t>
  </si>
  <si>
    <t>Securities Held to Maturity
(in thousands) June 30, 2015 December 31, 2014
Amortized Gross Gross Fair Value Amortized Gross Unrealized Gross Fair Value
US Treasury and government agency securities $ 200,000 $ 55 $ 770 199,285 $
— $
— $
— $
—
Municipal obligations 186,528 3,074 1,834 187,768 180,615 3,416 1,144 182,887
Mortgage-backed securities 898,638 19,378 150 917,866 899,923 23,897 162 923,658
Collateralized mortgage obligations 1,009,152 5,192 9,160 1,005,184 1,085,751 5,590 11,546 1,079,795
$ 2,294,318 $ 27,699 $ 11,914 $ 2,310,103 $ 2,166,289 $ 32,903 $ 12,852 $ 2,186,340</t>
  </si>
  <si>
    <t>Available for Sale Securities Unrealized Losses</t>
  </si>
  <si>
    <t>The details for securities classified as available for sale with
unrealized losses for the periods indicated follow.
June 30, 2015 Losses &lt; 12 months Losses 12 months or &gt; Total
(in thousands) Fair Value Gross Fair Value Gross Fair Value Gross
US Treasury and government agency securities $ 98,469 $ 1,538 $ 95 $ 1 $ 98,564 $ 1,539
Municipal obligations 2,975 25
—
— 2,975 25
Mortgage-backed securities 678,428 6,944 117,793 2,912 796,221 9,856
Collateralized mortgage obligations 99,688 628 36,440 843 136,128 1,471
Equity securities 1,518 23 2 1 1,520 24
$ 881,078 $ 9,158 $ 154,330 $ 3,757 $ 1,035,408 $ 12,915
December 31, 2014 Losses &lt; 12 months Losses 12 months or &gt; Total
(in thousands) Fair Value Gross Fair Value Gross Fair Value Gross
US Treasury and government agency securities $ 99,950 $ 70 $ 121 $ 1 $ 100,071 $ 71
Municipal obligations 2,995 5
—
— 2,995 5
Mortgage-backed securities 38,955 163 125,641 2,660 164,596 2,823
Collateralized mortgage obligations
—
— 86,864 1,229 86,864 1,229
Equity securities 5,998 10 3 1 6,001 11
$ 147,898 $ 248 $ 212,629 $ 3,891 $ 360,527 $ 4,139</t>
  </si>
  <si>
    <t>Held to Maturity with Unrealized Losses</t>
  </si>
  <si>
    <t>The details for securities classified as held to maturity with
unrealized losses for the periods indicated follow.
June 30, 2015 Losses &lt; 12 months Losses 12 months or &gt; Total
(in thousands) Fair Value Gross Fair Value Gross Fair Value Gross
US Treasury and government agency securities $ 149,230 $ 770 $
— $
— $ 149,230 $ 770
Municipal obligations 21,058 379 48,219 1,455 69,277 1,834
Mortgage-backed securities 169,049 150
—
— 169,049 150
Collateralized mortgage obligations 134,704 391 456,865 8,769 591,569 9,160
$ 474,041 $ 1,690 $ 505,084 $ 10,224 $ 979,125 $ 11,914
December 31, 2014 Losses &lt; 12 months Losses 12 months or &gt; Total
(in thousands) Fair Value Gross Fair Value Gross Fair Value Gross
Municipal obligations $ 4,316 $ 12 $ 58,105 $ 1,132 $ 62,421 $ 1,144
Mortgage-backed securities
—
— 95,522 162 95,522 162
Collateralized mortgage obligations 119,222 616 540,607 10,930 659,829 11,546
$ 123,538 $ 628 $ 694,234 $ 12,224 $ 817,772 $ 12,852</t>
  </si>
  <si>
    <t>Available for Sale Securities [Member]</t>
  </si>
  <si>
    <t>Amortized Cost and Fair Value of Available for Sale Securities by Final Contractual Maturity</t>
  </si>
  <si>
    <t>The following table presents the amortized cost and fair value of
debt securities at June 30, 2015 by contractual maturity.
Actual maturities will differ from contractual maturities because
of rights to call or repay obligations with or without penalties
and scheduled and unscheduled principal payments on mortgage-backed
securities and collateralized mortgage obligations.
(in thousands) Amortized Fair Value
Debt Securities Available for Sale
Due in one year or less $ 140,435 $ 138,065
Due after one year through five years 84,499 85,910
Due after five years through ten years 262,769 270,342
Due after ten years 1,646,642 1,654,006
Total available for sale debt securities $ 2,134,345 $ 2,148,323</t>
  </si>
  <si>
    <t>Held to Maturity Securities Transferred from AFS [Member]</t>
  </si>
  <si>
    <t>Amortized Fair Value
Debt Securities Held to Maturity
Due in one year or less $ 463,052 $ 462,421
Due after one year through five years 326,452 322,348
Due after five years through ten years 112,736 111,390
Due after ten years 1,392,078 1,413,944
Total held to maturity securities $ 2,294,318 $ 2,310,103</t>
  </si>
  <si>
    <t>Loans and Allowance for Loan Losses (Tables)</t>
  </si>
  <si>
    <t>Loans, Net of Unearned Income</t>
  </si>
  <si>
    <t>Loans, net of unearned income, consisted of the following.
(in thousands) June 30, 2015 December 31,
Originated loans:
Commercial non-real estate $ 6,058,998 $ 5,917,728
Construction and land development 1,100,788 1,073,964
Commercial real estate 2,591,384 2,428,195
Residential mortgages 1,784,730 1,704,770
Consumer 1,854,591 1,685,542
Total originated loans $ 13,390,491 $ 12,810,199
Acquired loans:
Commercial non-real estate $ 120,020 $ 120,137
Construction and land development 9,064 21,123
Commercial real estate 598,962 688,045
Residential mortgages 1,554 2,378
Consumer 24 985
Total acquired loans $ 729,624 $ 832,668
FDIC acquired loans:
Commercial non-real estate $ 6,666 $ 6,195
Construction and land development 11,095 11,674
Commercial real estate 22,487 27,808
Residential mortgages 169,553 187,033
Consumer 14,836 19,699
Total FDIC acquired loans $ 224,637 $ 252,409
Total loans:
Commercial non-real estate $ 6,185,684 $ 6,044,060
Construction and land development 1,120,947 1,106,761
Commercial real estate 3,212,833 3,144,048
Residential mortgages 1,955,837 1,894,181
Consumer 1,869,451 1,706,226
Total loans $ 14,344,752 $ 13,895,276
Loans, net of unearned income, consisted of the following.
(in thousands) June 30, 2015 December 31,
Originated loans:
Commercial non-real estate $ 6,058,998 $ 5,917,728
Construction and land development 1,100,788 1,073,964
Commercial real estate 2,591,384 2,428,195
Residential mortgages 1,784,730 1,704,770
Consumer 1,854,591 1,685,542
Total originated loans $ 13,390,491 $ 12,810,199
Acquired loans:
Commercial non-real estate $ 120,020 $ 120,137
Construction and land development 9,064 21,123
Commercial real estate 598,962 688,045
Residential mortgages 1,554 2,378
Consumer 24 985
Total acquired loans $ 729,624 $ 832,668
FDIC acquired loans:
Commercial non-real estate $ 6,666 $ 6,195
Construction and land development 11,095 11,674
Commercial real estate 22,487 27,808
Residential mortgages 169,553 187,033
Consumer 14,836 19,699
Total FDIC acquired loans $ 224,637 $ 252,409
Total loans:
Commercial non-real estate $ 6,185,684 $ 6,044,060
Construction and land development 1,120,947 1,106,761
Commercial real estate 3,212,833 3,144,048
Residential mortgages 1,955,837 1,894,181
Consumer 1,869,451 1,706,226
Total loans $ 14,344,752 $ 13,895,276</t>
  </si>
  <si>
    <t>Schedule of Activity in Loss Share Receivable</t>
  </si>
  <si>
    <t>The following schedule shows activity in the loss share receivable
for the six months ended June 30, 2015 and 2014.
Six Months
Ended
(in thousands) June 30, June 30,
Balance, January 1 $ 60,272 $ 113,834
Amortization (2,470 ) (7,229 )
Charge-offs, write-downs and other recoveries (4,667 ) (1,048 )
External expenses qualifying under loss share agreement 482 2,841
Changes due to changes in cash flow projections (2,536 ) (7,875 )
Settlement of disallowed loss claims (1,854 ) (10,268 )
Net payments from FDIC (14,153 )
—
Ending balance $ 35,074 $ 90,255</t>
  </si>
  <si>
    <t>Allowance for Loan Losses by Portfolio Segment and Related Recorded Investment in Loans</t>
  </si>
  <si>
    <t>The following schedule shows activity in the allowance for loan
losses by portfolio segment for the six months ended June 30,
2015 and 2014 as well as the corresponding recorded investment in
loans at the end of each period.
(in thousands) Commercial non-real estate Construction Commercial Residential Consumer Total
Six Months Ended June 30,
2015
Originated loans
Allowance for loan losses:
Beginning balance $ 50,258 $ 5,413 $ 16,544 $ 8,051 $ 17,435 $ 97,701
Charge-offs (2,215 ) (828 ) (525 ) (1,292 ) (6,729 ) (11,589 )
Recoveries 2,051 1,308 426 449 2,491 6,725
Net provision for loan losses 9,586 (982 ) 1,217 62 4,091 13,974
Ending balance $ 59,680 $ 4,911 $ 17,662 $ 7,270 $ 17,288 $ 106,811
Ending balance:
Individually evaluated for impairment $ 2,903 $ 73 $ 2,203 $ 163 $ 6 $ 5,348
Collectively evaluated for impairment 56,777 4,838 15,459 7,107 17,282 101,463
Loans:
Ending balance: $ 6,058,998 $ 1,100,788 $ 2,591,384 $ 1,784,730 $ 1,854,591 $ 13,390,491
Individually evaluated for impairment 32,379 4,360 31,840 1,369 116 70,064
Collectively evaluated for impairment 6,026,619 1,096,428 2,559,544 1,783,361 1,854,475 13,320,427
Acquired loans
Allowance for loan losses:
Beginning balance $
— $
— $ 477 $
— $
— $ 477
Charge-offs
—
—
—
—
—
—
Recoveries
—
—
—
—
—
—
Net provision for loan losses
—
— (263 )
—
— (263 )
Ending balance $
— $
— $ 214 $
— $
— $ 214
Ending balance:
Individually evaluated for impairment $
— $
— $ 214 $
— $
— $ 214
Amounts related to acquired-impaired loans
—
—
—
—
—
—
Collectively evaluated for impairment
—
—
—
—
—
—
Loans:
Ending balance: $ 120,020 $ 9,064 $ 598,962 $ 1,554 $ 24 $ 729,624
Individually evaluated for impairment
—
— 2,543
—
— 2,543
Acquired-impaired loans 7,001 8,370 17,851 1,554 24 34,800
Collectively evaluated for impairment 113,019 694 578,568
—
— 692,281
(in thousands) Commercial non-real estate Construction Commercial Residential Consumer Total
Six Months Ended June 30,
2015
FDIC acquired loans
Allowance for loan losses:
Beginning balance $ 911 $ 1,008 $ 4,061 $ 20,609 $ 3,995 $ 30,584
Charge-offs (1,099 ) (285 ) (2,368 ) (168 ) (140 ) (4,060 )
Recoveries 14 406 465 2 136 1,023
Net provision for loan losses 242 (211 ) (78 ) (682 ) (220 ) (949 )
Increase (decrease) in FDIC loss share receivable 575 (528 ) 532 (2,342 ) (773 ) (2,536 )
Ending balance $ 643 $ 390 $ 2,612 $ 17,419 $ 2,998 $ 24,062
Ending balance:
Individually evaluated for impairment $
— $
— $
— $
— $
— $
—
Amounts related to acquired-impaired loans 643 390 2,612 17,419 2,998 24,062
Collectively evaluated for impairment
—
—
—
—
—
—
Loans:
Ending balance: $ 6,666 $ 11,095 $ 22,487 $ 169,553 $ 14,836 $ 224,637
Individually evaluated for impairment
—
—
—
—
—
—
Acquired-impaired loans 6,666 11,095 22,487 169,553 14,836 224,637
Collectively evaluated for impairment
—
—
—
—
—
—
Total loans
Allowance for loan losses:
Beginning balance $ 51,169 $ 6,421 $ 21,082 $ 28,660 $ 21,430 $ 128,762
Charge-offs (3,314 ) (1,113 ) (2,893 ) (1,460 ) (6,869 ) (15,649 )
Recoveries 2,065 1,714 891 451 2,627 7,748
Net provision for loan losses 9,828 (1,193 ) 876 (620 ) 3,871 12,762
Increase (decrease) in FDIC loss share receivable 575 (528 ) 532 (2,342 ) (773 ) (2,536 )
Ending balance $ 60,323 $ 5,301 $ 20,488 $ 24,689 $ 20,286 $ 131,087
Ending balance:
Individually evaluated for impairment $ 2,903 $ 73 $ 2,417 $ 163 $ 6 $ 5,562
Amounts related to acquired-impaired loans 643 390 2,612 17,419 2,998 24,062
Collectively evaluated for impairment 56,777 4,838 15,459 7,107 17,282 101,463
Loans:
Ending balance: $ 6,185,684 $ 1,120,947 $ 3,212,833 $ 1,955,837 $ 1,869,451 $ 14,344,752
Individually evaluated for impairment 32,379 4,360 34,383 1,369 116 72,607
Acquired-impaired loans 13,667 19,465 40,338 171,107 14,860 259,437
Collectively evaluated for impairment 6,139,638 1,097,122 3,138,112 1,783,361 1,854,475 14,012,708
Commercial non-real estate Construction Commercial Residential Consumer Total
(In thousands) Six Months Ended June 30,
2014
Originated loans
Allowance for loan losses:
Beginning balance $ 33,091 $ 6,180 $ 20,649 $ 6,892 $ 12,073 $ 78,885
Charge-offs (3,658 ) (1,041 ) (1,373 ) (1,097 ) (7,622 ) (14,791 )
Recoveries 1,411 1,064 1,057 363 2,854 6,749
Net provision for loan losses 5,937 699 (5,060 ) 772 5,381 7,729
Ending balance $ 36,781 $ 6,902 $ 15,273 $ 6,930 $ 12,686 $ 78,572
Ending balance:
Individually evaluated for impairment $ 640 $ 259 $ 116 $ 532 $
— $ 1,547
Collectively evaluated for impairment 36,141 6,643 15,157 6,398 12,686 77,025
Loans:
Ending balance: $ 4,610,696 $ 903,610 $ 2,173,006 $ 1,469,977 $ 1,501,163 $ 10,658,452
Individually evaluated for impairment 6,765 6,702 11,198 2,532
— 27,197
Collectively evaluated for impairment 4,603,931 896,908 2,161,808 1,467,445 1,501,163 10,631,255
Acquired loans
Allowance for loan losses:
Beginning balance $ 1,603 $ 10 $ 34 $
— $
— $ 1,647
Charge-offs
—
—
—
—
—
—
Recoveries
—
—
—
—
—
—
Net provision for loan losses 6,135 210 630 14 311 7,300
Ending balance $ 7,738 $ 220 $ 664 $ 14 $ 311 $ 8,947
Ending balance:
Individually evaluated for impairment $ 65 $ 24 $ 188 $
— $
— $ 277
Amounts related to acquired-impaired loans
—
—
—
—
—
—
Collectively evaluated for impairment 7,673 196 476 14 311 8,670
Loans:
Ending balance: $ 769,159 $ 119,847 $ 836,646 $ 111,724 $ 84,403 $ 1,921,779
Individually evaluated for impairment 1,957 739 2,280
—
— 4,976
Acquired-impaired loans 17,410 18,976 27,993 4,547 1,057 69,983
Collectively evaluated for impairment 749,792 100,132 806,373 107,177 83,346 1,846,820
Commercial non-real estate Construction Commercial Residential Consumer Total
(In thousands) Six Months Ended June 30,
2014
FDIC acquired loans
Allowance for loan losses:
Beginning balance $ 2,323 $ 2,655 $ 10,929 $ 27,989 $ 9,198 $ 53,094
Charge-offs (70 ) (624 ) (4,022 ) (730 ) (1,130 ) (6,576 )
Recoveries 451 896 1,371 19 148 2,885
Net provision for loan losses (57 ) (73 ) 30 (173 ) (102 ) (375 )
(Decrease) increase in FDIC loss share receivable (1,099 ) (1,302 ) 225 (3,442 ) (2,257 ) (7,875 )
Ending balance $ 1,548 $ 1,552 $ 8,533 $ 23,663 $ 5,857 $ 41,153
Ending balance:
Individually evaluated for impairment $
— $
— $
— $
— $
— $
—
Amounts related to acquired-impaired loans 1,548 1,552 8,533 23,663 5,857 41,153
Collectively evaluated for impairment
—
—
—
—
—
—
Loans:
Ending balance: $ 13,836 $ 17,199 $ 46,611 $ 189,570 $ 36,609 $ 303,825
Individually evaluated for impairment
—
—
—
—
—
—
Acquired-impaired loans 13,836 17,199 46,611 189,570 36,609 303,825
Collectively evaluated for impairment
—
—
—
—
—
—
Total loans
Allowance for loan losses:
Beginning balance $ 37,017 $ 8,845 $ 31,612 $ 34,881 $ 21,271 $ 133,626
Charge-offs (3,728 ) (1,665 ) (5,395 ) (1,827 ) (8,752 ) (21,367 )
Recoveries 1,862 1,960 2,428 382 3,002 9,634
Net provision for loan losses 12,015 836 (4,400 ) 613 5,590 14,654
(Decrease) increase in FDIC loss share receivable (1,099 ) (1,302 ) 225 (3,442 ) (2,257 ) (7,875 )
Ending balance $ 46,067 $ 8,674 $ 24,470 $ 30,607 $ 18,854 $ 128,672
Ending balance:
Individually evaluated for impairment $ 705 $ 283 $ 304 $ 532 $
— $ 1,824
Amounts related to acquired-impaired loans 1,548 1,552 8,533 23,663 5,857 41,153
Collectively evaluated for impairment 43,814 6,839 15,633 6,412 12,997 85,695
Loans:
Ending balance: $ 5,393,691 $ 1,040,656 $ 3,056,263 $ 1,771,271 $ 1,622,175 $ 12,884,056
Individually evaluated for impairment 8,722 7,441 13,478 2,532
— 32,173
Acquired-impaired loans 31,246 36,175 74,604 194,117 37,666 373,808
Collectively evaluated for impairment 5,353,723 997,040 2,968,181 1,574,622 1,584,509 12,478,075</t>
  </si>
  <si>
    <t>Summary of Composition of Non-Accrual Loans by Portfolio Segment</t>
  </si>
  <si>
    <t>The following table shows the composition of nonaccrual loans by
portfolio segment and class. Acquired-impaired and certain FDIC
acquired loans are considered to be performing due to the
application of the accretion method and are excluded from the
table. FDIC acquired loans accounted for using the cost recovery
method do not have an accretable yield and are included below as
nonaccrual loans. Acquired-performing loans that have subsequently
been placed on nonaccrual status are also included below.
(in thousands) June 30, December 31,
Originated loans:
Commercial non-real estate $ 42,454 $ 15,511
Construction and land development 5,285 6,462
Commercial real estate 38,152 22,047
Residential mortgages 20,709 21,702
Consumer 4,855 5,574
Total originated loans $ 111,455 $ 71,296
Acquired loans:
Commercial non-real estate $
— $
—
Construction and land development
—
—
Commercial real estate 5,401 6,139
Residential mortgages
—
—
Consumer
—
—
Total acquired loans $ 5,401 $ 6,139
FDIC acquired loans:
Commercial non-real estate $
— $
—
Construction and land development 1,156 1,103
Commercial real estate 433 433
Residential mortgages
— 392
Consumer
— 174
Total FDIC acquired loans $ 1,589 $ 2,102
Total loans:
Commercial non-real estate $ 42,454 $ 15,511
Construction and land development 6,441 7,565
Commercial real estate 43,986 28,619
Residential mortgages 20,709 22,094
Consumer 4,855 5,748
Total loans $ 118,445 $ 79,537</t>
  </si>
  <si>
    <t>Schedule of Troubled Debt Restructurings Occurred During Period by Portfolio Segment</t>
  </si>
  <si>
    <t>The table below details TDRs that were modified during the six
months ended June 30, 2015 and June 30, 2014 by portfolio
segment.
Six Months
Ended
(in thousands) June 30, 2015 June 30, 2014
Troubled Debt Restructurings: Number of
Pre-Modification Post-Modification Number of
Pre-Modification Post-Modification
Originated loans:
Commercial non-real estate
— $
— $
—
— $
— $
—
Construction and land development
—
—
—
—
—
—
Commercial real estate 1 482 482 1 963 918
Residential mortgages 2 68 68 2 773 507
Consumer 1 20 20
—
—
—
Total originated loans 4 $ 570 $ 570 3 $ 1,736 $ 1,425
Acquired loans:
Commercial non-real estate
— $
— $
—
— $
— $
—
Construction and land development
—
—
—
—
—
—
Commercial real estate
—
—
—
—
—
—
Residential mortgages
—
—
—
—
—
—
Consumer
—
—
—
—
—
—
Total acquired loans
— $
— $
—
— $
— $
—
FDIC acquired loans:
Commercial non-real estate
— $
— $
—
— $
— $
—
Construction and land development
—
—
—
—
—
—
Commercial real estate
—
—
—
—
—
—
Residential mortgages
—
—
—
—
—
—
Consumer
—
—
—
—
—
—
Total FDIC acquired loans
— $
— $
—
— $
— $
—
Total loans:
Commercial non-real estate
— $
— $
—
— $
— $
—
Construction and land development
—
—
—
—
—
—
Commercial real estate 1 482 482 1 963 918
Residential mortgages 2 68 68 2 773 507
Consumer 1 20 20
—
—
—
Total loans 4 $ 570 $ 570 3 $ 1,736 $ 1,425</t>
  </si>
  <si>
    <t>Summary of Impaired Loans Disaggregated by Class</t>
  </si>
  <si>
    <t>The tables below present loans that are individually evaluated for
impairment disaggregated by class at June 30, 2015 and
December 31, 2014.
June 30, 2015 Recorded Investment Unpaid Principal Balance Related Allowance Average Recorded Investment Interest Income Recognized
(in thousands)
Originated loans:
With no related allowance recorded:
Commercial non-real estate $ 12,192 $ 12,696 $
— $ 8,861 $
—
Construction and land development 57 57
— 1,295
—
Commercial real estate 12,001 14,005
— 10,376 20
Residential mortgages
—
—
— 345 2
Consumer 98 98
— 66
—
24,348 26,856
— 20,943 22
With an allowance recorded:
Commercial non-real estate $ 20,187 $ 20,949 $ 2,903 $ 8,116 3
Construction and land development 4,303 6,522 73 4,369 59
Commercial real estate 19,839 19,840 2,203 10,014 44
Residential mortgages 1,369 1,880 163 1,804 18
Consumer 18 18 6 15 3
45,716 49,209 5,348 24,318 127
Total:
Commercial non-real estate 32,379 33,645 2,903 $ 16,977 3
Construction and land development 4,360 6,579 73 5,664 59
Commercial real estate 31,840 33,845 2,203 20,390 64
Residential mortgages 1,369 1,880 163 2,149 20
Consumer 116 116 6 81 3
Total originated loans $ 70,064 $ 76,065 $ 5,348 $ 45,261 $ 149
Acquired loans:
With no related allowance recorded:
Commercial non-real estate $
— $
— $
— $
— $
—
Construction and land development
—
—
—
—
—
Commercial real estate
—
—
—
—
—
Residential mortgages
—
—
—
—
—
Consumer
—
—
—
—
—
—
—
—
—
—
With an allowance recorded:
Commercial non-real estate
—
—
— $
—
—
Construction and land development
—
—
—
—
—
Commercial real estate 2,543 2,563 214 2,604
—
Residential mortgages
—
—
—
—
—
Consumer
—
—
—
—
—
2,543 2,563 214 2,604
—
Total:
Commercial non-real estate
—
—
— $
—
—
Construction and land development
—
—
—
—
—
Commercial real estate 2,543 2,563 214 2,604
—
Residential mortgages
—
—
—
—
—
Consumer
—
—
—
—
—
Total acquired loans $ 2,543 $ 2,563 $ 214 $ 2,604 $
—
June 30, 2015 Recorded Investment Unpaid Principal Balance Related Allowance Average Recorded Investment Interest Income Recognized
(in thousands)
Total loans:
With no related allowance recorded:
Commercial non-real estate $ 12,192 $ 12,696 $
— $ 8,861 $
—
Construction and land development 57 57
— 1,295
—
Commercial real estate 12,001 14,005
— 10,376 20
Residential mortgages
—
—
— 345 2
Consumer 98 98
— 66
—
24,348 26,856
— 20,943 22
With an allowance recorded:
Commercial non-real estate 20,187 20,949 2,903 $ 8,116 3
Construction and land development 4,303 6,522 73 4,369 59
Commercial real estate 22,382 22,403 2,417 12,618 44
Residential mortgages 1,369 1,880 163 1,804 18
Consumer 18 18 6 15 3
48,259 51,772 5,562 26,922 127
Total:
Commercial non-real estate 32,379 33,645 2,903 $ 16,977 3
Construction and land development 4,360 6,579 73 5,664 59
Commercial real estate 34,383 36,408 2,417 22,995 64
Residential mortgages 1,369 1,880 163 2,149 20
Consumer 116 116 6 81 3
Total loans $ 72,607 $ 78,628 $ 5,562 $ 47,866 $ 149
December 31,
2014 Recorded Investment Unpaid Principal Balance Related Allowance Average Recorded Investment Interest Income Recognized
(in thousands)
Originated loans:
With no related allowance recorded:
Commercial non-real estate $ 3,003 $ 3,646 $
— $ 1,209 $ 51
Construction and land development 3,345 6,486
— 3,330 142
Commercial real estate 8,467 10,575
— 8,461 331
Residential mortgages
—
—
— 88 3
Consumer
—
—
—
—
—
14,815 20,707
— 13,088 527
With an allowance recorded:
Commercial non-real estate 984 984 14 5,522 99
Construction and land development 4,905 4,906 19 6,660 137
Commercial real estate 3,654 3,654 11 7,500 109
Residential mortgages 2,656 3,311 330 2,204 50
Consumer 6 6 3 1
—
12,205 12,861 377 21,887 395
Total:
Commercial non-real estate 3,987 4,630 14 6,732 150
Construction and land development 8,250 11,392 19 9,990 279
Commercial real estate 12,121 14,229 11 15,961 439
Residential mortgages 2,656 3,311 330 2,292 53
Consumer 6 6 3 1
—
Total originated loans $ 27,020 $ 33,568 $ 377 $ 34,976 $ 921
Acquired loans:
With no related allowance recorded:
Commercial non-real estate $
— $
— $
— $ 357 $
—
Construction and land development
—
—
— 121
—
Commercial real estate
—
—
— 311
—
Residential mortgages
—
—
— 88
—
Consumer
—
—
—
—
—
—
—
— 877
—
With an allowance recorded:
Commercial non-real estate
—
—
— 1,059 122
Construction and land development
—
—
— 1,037 56
Commercial real estate 2,691 2,720 477 1,357 75
Residential mortgages
—
—
—
—
—
Consumer
—
—
—
—
—
2,691 2,720 477 3,453 253
Total:
Commercial non-real estate
—
—
— 1,416 122
Construction and land development
—
—
— 1,158 56
Commercial real estate 2,691 2,720 477 1,668 75
Residential mortgages
—
—
— 88
—
Consumer
—
—
—
—
—
Total acquired loans $ 2,691 $ 2,720 $ 477 $ 4,330 $ 253
December 31,
2014 Recorded Investment Unpaid Principal Balance Related Allowance Average Recorded Investment Interest Income Recognized
(in thousands)
Total loans:
With no related allowance recorded:
Commercial non-real estate $ 3,003 $ 3,646 $
— $ 1,566 $ 51
Construction and land development 3,345 6,486
— 3,451 142
Commercial real estate 8,467 10,575
— 8,772 331
Residential mortgages
—
—
— 176 3
Consumer
—
—
—
—
—
14,815 20,707
— 13,965 527
With an allowance recorded:
Commercial non-real estate 984 984 14 6,581 221
Construction and land development 4,905 4,906 19 7,697 193
Commercial real estate 6,345 6,374 488 8,857 184
Residential mortgages 2,656 3,311 330 2,204 50
Consumer 6 6 3 1
—
14,896 15,581 854 25,340 648
Total:
Commercial non-real estate 3,987 4,630 14 8,147 272
Construction and land development 8,250 11,392 19 11,148 335
Commercial real estate 14,812 16,949 488 17,629 515
Residential mortgages 2,656 3,311 330 2,380 53
Consumer 6 6 3 1
—
Total loans $ 29,711 $ 36,288 $ 854 $ 39,305 $ 1,175</t>
  </si>
  <si>
    <t>Summary of Age Analysis of Past Due Loans</t>
  </si>
  <si>
    <t>The tables below present the age analysis of past due loans at
June 30, 2015 and December 31, 2014.
June 30, 2015 30-59 days 60-89 days Greater than past due Total Current Total Loans Recorded
(in thousands)
Originated loans:
Commercial non-real estate $ 5,215 $ 3,090 $ 10,250 $ 18,555 $ 6,040,443 $ 6,058,998 $ 826
Construction and land development 2,411 2,128 4,278 8,817 1,091,971 1,100,788 80
Commercial real estate 3,180 1,450 14,267 18,897 2,572,487 2,591,384 279
Residential mortgages 1,094 3,493 8,227 12,814 1,771,916 1,784,730 946
Consumer 10,414 3,286 3,228 16,928 1,837,663 1,854,591 1,347
Total $ 22,314 $ 13,447 $ 40,250 $ 76,011 $ 13,314,480 $ 13,390,491 $ 3,478
Acquired loans:
Commercial non-real estate $
— $
— $
— $
— $ 120,020 $ 120,020 $
—
Construction and land development
—
—
—
— 9,064 9,064
—
Commercial real estate 1,954 138 2,032 4,124 594,838 598,962
—
Residential mortgages
—
—
—
— 1,554 1,554
—
Consumer
—
—
—
— 24 24
—
Total $ 1,954 $ 138 $ 2,032 $ 4,124 $ 725,500 $ 729,624 $
—
FDIC acquired loans:
Commercial non-real estate $
— $
— $
— $
— $ 6,666 $ 6,666 $
—
Construction and land development
—
— 1,156 1,156 9,939 11,095
—
Commercial real estate
—
— 433 433 22,054 22,487
—
Residential mortgages
—
—
—
— 169,553 169,553
—
Consumer
—
—
—
— 14,836 14,836
—
Total $
— $
— $ 1,589 $ 1,589 $ 223,048 $ 224,637 $
—
Total loans:
Commercial non-real estate $ 5,215 $ 3,090 $ 10,250 $ 18,555 $ 6,167,129 $ 6,185,684 $ 826
Construction and land development 2,411 2,128 5,434 9,973 1,110,974 1,120,947 80
Commercial real estate 5,134 1,588 16,732 23,454 3,189,379 3,212,833 279
Residential mortgages 1,094 3,493 8,227 12,814 1,943,023 1,955,837 946
Consumer 10,414 3,286 3,228 16,928 1,852,523 1,869,451 1,347
Total $ 24,268 $ 13,585 $ 43,871 $ 81,724 $ 14,263,028 $ 14,344,752 $ 3,478
December 31, 2014 30-59 days 60-89 days Greater than past due Total past due Current Total Loans Recorded
(in thousands)
Originated loans:
Commercial non-real estate $ 4,380 $ 1,742 $ 8,560 $ 14,682 $ 5,903,046 $ 5,917,728 $ 630
Construction and land development 6,620 1,532 4,453 12,605 1,061,359 1,073,964 142
Commercial real estate 6,527 2,964 13,234 22,725 2,405,470 2,428,195 696
Residential mortgages 14,730 3,261 11,208 29,199 1,675,571 1,704,770 1,199
Consumer 8,422 2,450 4,365 15,237 1,670,305 1,685,542 1,897
Total $ 40,679 $ 11,949 $ 41,820 $ 94,448 $ 12,715,751 $ 12,810,199 $ 4,564
Acquired loans:
Commercial non-real estate $
— $
— $
— $
— $ 120,137 $ 120,137 $
—
Construction and land development 111
—
— 111 21,012 21,123
—
Commercial real estate 3,861 282 1,591 5,734 682,311 688,045 261
Residential mortgages
—
—
—
— 2,378 2,378
—
Consumer
—
—
—
— 985 985
—
Total $ 3,972 $ 282 $ 1,591 $ 5,845 $ 826,823 $ 832,668 $ 261
FDIC acquired loans:
Commercial non-real estate $
— $
— $
— $
— $ 6,195 $ 6,195 $
—
Construction and land development
—
— 1,103 1,103 10,571 11,674
—
Commercial real estate
—
— 433 433 27,375 27,808
—
Residential mortgages
— 272
— 272 186,761 187,033
—
Consumer 1
— 34 35 19,664 19,699
—
Total $ 1 $ 272 $ 1,570 $ 1,843 $ 250,566 $ 252,409 $
—
Total loans:
Commercial non-real estate $ 4,380 $ 1,742 $ 8,560 $ 14,682 $ 6,029,378 $ 6,044,060 $ 630
Construction and land development 6,731 1,532 5,556 13,819 1,092,942 1,106,761 142
Commercial real estate 10,388 3,246 15,258 28,892 3,115,156 3,144,048 957
Residential mortgages 14,730 3,533 11,208 29,471 1,864,710 1,894,181 1,199
Consumer 8,423 2,450 4,399 15,272 1,690,954 1,706,226 1,897
Total $ 44,652 $ 12,503 $ 44,981 $ 102,136 $ 13,793,140 $ 13,895,276 $ 4,825</t>
  </si>
  <si>
    <t>Changes in Carrying Amount of Acquired Loans and Accretable Yield for Loans Receivable</t>
  </si>
  <si>
    <t>Changes in the carrying amount of acquired-impaired loans and
accretable yield are presented in the following table for the six
months ended June 30, 2015 and the year ended
December 31, 2014.
(in thousands) June 30, 2015 December 31, 2014
FDIC acquired Acquired FDIC acquired Acquired
Carrying Accretable Carrying Accretable Carrying Accretable Carrying Accretable
Balance at beginning of period $ 252,409 $ 112,788 $ 61,276 $ 74,668 $ 358,666 $ 122,715 $ 68,075 $ 131,370
Payments received, net (34,649 ) (359 ) (35,640 ) (12,284 ) (125,388 ) (1,071 ) (50,178 ) (32,855 )
Accretion 6,877 (6,877 ) 9,163 (9,163 ) 19,131 (19,131 ) 43,379 (43,379 )
(Decrease) in expected cash flows based on actual cash flows and
changes in cash flow assumptions
— (3,918 )
— (219 )
— (1,137 )
— (203 )
Net transfers from nonaccretable difference to accretable yield
— (2,878 )
— (2,104 )
— 11,412
— 19,735
Balance at end of period $ 224,637 $ 98,756 $ 34,799 $ 50,898 $ 252,409 $ 112,788 $ 61,276 $ 74,668</t>
  </si>
  <si>
    <t>Commercial Non-Real Estate [Member]</t>
  </si>
  <si>
    <t>Schedule of Credit Quality Indicators of Various Classes of Loans - Credit Risk Profile by Internally Assigned Grade</t>
  </si>
  <si>
    <t>The following tables present the credit quality indicators of the
Company’s various classes of loans at June 30, 2015 and
December 31, 2014.
Commercial Non-Real Estate Credit Exposure
Credit Risk Profile by Internally Assigned Grade
(in thousands) June 30, 2015 December 31, 2014
Originated Acquired FDIC acquired Total Originated Acquired FDIC acquired Total
Grade:
Pass $ 5,522,236 $ 113,200 $ 2,648 $ 5,638,084 $ 5,577,827 $ 111,847 $ 2,027 $ 5,691,701
Pass-Watch 142,837 101 988 143,926 174,742 715 1,120 176,577
Special Mention 209,716 282
— 209,998 52,962 350
— 53,312
Substandard 184,178 6,437 3,001 193,616 112,153 7,225 3,017 122,395
Doubtful 31
— 29 60 44
— 31 75
Total $ 6,058,998 $ 120,020 $ 6,666 $ 6,185,684 $ 5,917,728 $ 120,137 $ 6,195 $ 6,044,060</t>
  </si>
  <si>
    <t>Construction and Land Development [Member]</t>
  </si>
  <si>
    <t>Construction Credit Exposure
Credit Risk Profile by Internally Assigned Grade
(in thousands) June 30, 2015 December 31, 2014
Originated Acquired FDIC acquired Total Originated Acquired FDIC acquired Total
Grade:
Pass $ 1,048,380 $ 1,743 $ 2,789 $ 1,052,912 $ 1,012,128 $ 14,377 $ 2,468 $ 1,028,973
Pass-Watch 7,471 2,275 519 10,265 21,516 432 532 22,480
Special Mention 4,920
— 313 5,233 7,097 129 319 7,545
Substandard 40,017 5,046 7,474 52,537 33,223 6,185 8,355 47,763
Total $ 1,100,788 $ 9,064 $ 11,095 $ 1,120,947 $ 1,073,964 $ 21,123 $ 11,674 $ 1,106,761</t>
  </si>
  <si>
    <t>Commercial Real Estate [Member]</t>
  </si>
  <si>
    <t>Commercial Real Estate Credit Exposure
Credit Risk Profile by Internally Assigned Grade
(in thousands) June 30, 2015 December 31, 2014
Originated Acquired FDIC acquired Total Originated Acquired FDIC acquired Total
Grade:
Pass $ 2,430,696 $ 565,820 $ 5,017 $ 3,001,533 $ 2,241,391 $ 641,966 $ 4,139 $ 2,887,496
Pass-Watch 33,185 10,974 2,807 46,966 61,589 11,142 4,547 77,278
Special Mention 25,974 5,798 1,609 33,381 21,543 8,113 1,319 30,975
Substandard 101,512 16,370 13,054 130,936 103,651 26,824 17,803 148,278
Doubtful 17
—
— 17 21
—
— 21
Total $ 2,591,384 $ 598,962 $ 22,487 $ 3,212,833 $ 2,428,195 $ 688,045 $ 27,808 $ 3,144,048</t>
  </si>
  <si>
    <t>Residential Mortgages [Member]</t>
  </si>
  <si>
    <t>Schedule of Credit Quality Indicators of Various Classes of Loans - Credit Risk Profile Based on Payment Activity and Accrual Status</t>
  </si>
  <si>
    <t>Residential Mortgage Credit Exposure
Credit Risk Profile Based on Payment Activity and Accrual
Status
(in thousands) June 30, 2015 December 31, 2014
Originated Acquired FDIC acquired Total Originated Acquired FDIC acquired Total
Performing $ 1,763,075 $ 1,554 $ 169,553 $ 1,934,182 $ 1,681,868 $ 2,378 $ 186,641 $ 1,870,887
Nonperforming 21,655
—
— 21,655 22,902
— 392 23,294
Total $ 1,784,730 $ 1,554 $ 169,553 $ 1,955,837 $ 1,704,770 $ 2,378 $ 187,033 $ 1,894,181</t>
  </si>
  <si>
    <t>Consumer [Member]</t>
  </si>
  <si>
    <t>Consumer Credit Exposure
Credit Risk Profile Based on Payment Activity and Accrual
Status
(in thousands) June 30, 2015 December 31, 2014
Originated Acquired FDIC acquired Total Originated Acquired FDIC acquired Total
Performing $ 1,848,389 $ 24 $ 14,836 $ 1,863,249 $ 1,678,069 $ 985 $ 19,525 $ 1,698,579
Nonperforming 6,202
—
— 6,202 7,473
— 174 7,647
Total $ 1,854,591 $ 24 $ 14,836 $ 1,869,451 $ 1,685,542 $ 985 $ 19,699 $ 1,706,226</t>
  </si>
  <si>
    <t>Troubled Debt Restructurings That Subsequently Defaulted [Member]</t>
  </si>
  <si>
    <t>The table below details TDRs that subsequently defaulted within
twelve months of modification.
Six Months
Ended
(in thousands) June 30, 2015 June 30, 2014
Troubled Debt Restructurings: Number of Recorded Number of Recorded
Originated loans:
Commercial non-real estate
— $
— 1 $ 909
Construction and land development
—
—
—
—
Commercial real estate
—
— 2 1,025
Residential mortgages
—
—
—
—
Consumer
—
—
—
—
Total originated loans
— $
— 3 $ 1,934
Acquired loans:
Commercial non-real estate
— $
—
— $
—
Construction and land development
—
—
—
—
Commercial real estate
—
—
—
—
Residential mortgages
—
—
—
—
Consumer
—
—
—
—
Total acquired loans
— $
—
— $
—
FDIC acquired loans:
Commercial non-real estate
— $
—
— $
—
Construction and land development
—
—
—
—
Commercial real estate
—
—
—
—
Residential mortgages
—
—
—
—
Consumer
—
—
—
—
Total FDIC acquired loans
— $
—
— $
—
Total loans:
Commercial non-real estate
— $
— 1 $ 909
Construction and land development
—
—
—
—
Commercial real estate
—
— 2 1,025
Residential mortgages
—
—
—
—
Consumer
—
—
—
—
Total loans
— $
— 3 $ 1,934</t>
  </si>
  <si>
    <t>Long-Term Debt (Tables)</t>
  </si>
  <si>
    <t>Long-term debt consisted of the following.
June 30,
December 31,
(in thousands) 2015 2014
Subordinated notes payable, maturing June 2045 $ 150,000 $
—
Subordinated notes payable, maturing April 2017 98,011 98,011
Term note payable, maturing December 2015 132,000 149,600
Other long-term debt 127,330 126,760
Total long-term debt $ 507,341 $ 374,371</t>
  </si>
  <si>
    <t>Fair Value (Tables)</t>
  </si>
  <si>
    <t>Schedule of Financial Assets and Liabilities Measured at Fair Value on Recurring Basis</t>
  </si>
  <si>
    <t>The following tables present for each of the fair value hierarchy
levels the Company’s assets and liabilities that are measured
at fair value on a recurring basis in the consolidated balance
sheets.
June 30,
2015
(in thousands) Level 1 Level 2 Total
Assets
Available for sale debt securities:
U.S. Treasury and government agency securities $
— $ 98,621 $ 98,621
Municipal obligations
— 12,875 12,875
Corporate debt securities
— 3,500 3,500
Mortgage-backed securities
— 1,818,539 1,818,539
Collateralized mortgage obligations
— 214,788 214,788
Equity securities 2,811
— 2,811
Total available for sale securities 2,811 2,148,323 2,151,134
Derivative assets (1)
— 24,096 24,096
Total recurring fair value measurements - assets $ 2,811 $ 2,172,419 $ 2,175,230
Liabilities
Derivative liabilities (1) $
— $ 22,157 $ 22,157
Total recurring fair value measurements - liabilities $
— $ 22,157 $ 22,157
(1) For further disaggregation of
derivative assets and liabilities, see Note 7 - Derivatives.
December 31, 2014
(in thousands) Level 1 Level 2 Total
Assets
Available for sale debt securities:
U.S. Treasury and government agency securities $
— $ 300,508 $ 300,508
Municipal obligations
— 14,176 14,176
Corporate debt securities
— 3,500 3,500
Mortgage-backed securities
— 1,245,564 1,245,564
Collateralized mortgage obligations
— 86,864 86,864
Equity securities 9,553
— 9,553
Total available for sale securities 9,553 1,650,612 1,660,165
Derivative assets (1)
— 19,432 19,432
Total recurring fair value measurements - assets $ 9,553 $ 1,670,044 $ 1,679,597
Liabilities
Derivative liabilities (1) $
— $ 20,860 $ 20,860
Total recurring fair value measurements - liabilities $
— $ 20,860 $ 20,860
(1) For further disaggregation of
derivative assets and liabilities, see Note 7 - Derivatives.</t>
  </si>
  <si>
    <t>Schedule of Financial Assets Measured at Fair Value on Nonrecurring Basis</t>
  </si>
  <si>
    <t>The following tables present the Company’s financial assets
that are measured at fair value on a nonrecurring basis for each of
the fair value hierarchy levels.
June 30, 2015
(in thousands) Level 1 Level 2 Level 3 Total
Collateral-dependent impaired loans $
— $ 60,165 $
— $ 60,165
Other real estate owned
—
— 21,289 21,289
Total nonrecurring fair value measurements $
— $ 60,165 $ 21,289 $ 81,484
December 31, 2014
(in thousands) Level 1 Level 2 Level 3 Total
Collateral-dependent impaired loans $
— $ 30,204 $
— $ 30,204
Other real estate owned
—
— 29,715 29,715
Total nonrecurring fair value measurements $
— $ 30,204 $ 29,715 $ 59,919</t>
  </si>
  <si>
    <t>Schedule of Estimated Fair Values of Financial Instruments</t>
  </si>
  <si>
    <t xml:space="preserve">The following tables present the estimated fair values of the
Company’s financial instruments by fair value hierarchy
levels and the corresponding carrying amount at June 30, 2015
and December 31, 2014.
June 30, 2015
Total Carrying
(in thousands) Level 1 Level 2 Level 3 Fair Value Amount
Financial assets:
Cash, interest-bearing bank deposits, and federal funds sold $ 928,063 $
— $
— $ 928,063 $ 928,063
Available for sale securities 2,811 2,148,323
— 2,151,134 2,151,134
Held to maturity securities
— 2,310,103
— 2,310,103 2,294,318
Loans, net
— 60,165 14,133,549 14,193,714 14,213,665
Loans held for sale
— 21,304
— 21,304 21,304
Derivative financial instruments
— 24,096
— 24,096 24,096
Financial liabilities:
Deposits $
— $
— $ 17,282,802 $ 17,282,802 $ 17,301,788
Federal funds purchased 12,850
—
— 12,850 12,850
Securities sold under agreements to repurchase 466,343
—
— 466,343 466,343
FHLB borrowings 600,000
—
— 600,000 600,000
Long-term debt
— 511,424
— 511,424 507,341
Derivative financial instruments
— 22,157
— 22,157 22,157
December 31, 2014
Total Carrying
(in thousands) Level 1 Level 2 Level 3 Fair Value Amount
Financial assets:
Cash, interest-bearing bank deposits, and federal funds sold $ 1,159,403 $
— $
— $ 1,159,403 $ 1,159,403
Available for sale securities 9,553 1,650,612
— 1,660,165 1,660,165
Held to maturity securities
— 2,186,340
— 2,186,340 2,166,289
Loans, net
— 30,204 13,672,427 13,702,631 13,766,514
Loans held for sale
— 20,252
— 20,252 20,252
Derivative financial instruments
— 19,432
— 19,432 19,432
Financial liabilities:
Deposits $
— $
— $ 16,398,878 $ 16,398,878 $ 16,572,831
Federal funds purchased 12,000
—
— 12,000 12,000
Securities sold under agreements to repurchase 624,573
—
— 624,573 624,573
FHLB borrowings 515,000
—
— 515,000 515,000
Long-term debt
— 346,379
— 346,379 374,371
Derivative financial instruments
— 20,860
— 20,860 20,860 </t>
  </si>
  <si>
    <t>Derivatives (Tables)</t>
  </si>
  <si>
    <t>Fair Values of Derivative Instruments on Balance Sheet</t>
  </si>
  <si>
    <t>The table below presents the notional amounts and fair values of
the Company’s derivative financial instruments as well as
their classification on the consolidated balance sheets as of
June 30, 2015 and December 31, 2014.
Fair Values
(1)
Notional Amounts Assets Liabilities
(in thousands) Type of June 30, December 31, June 30, December 31, June 30, December 31,
Derivatives designated as hedging instruments:
Interest rate swaps Cash Flow $ 500,000 $ 300,000 $ 413 $
— $
— $ 592
$ 500,000 $ 300,000 $ 413 $
— $
— $ 592
Derivatives not designated as hedging instruments:
Interest rate swaps (2) N/A $ 731,843 $ 747,754 $ 17,916 $ 17,806 $ 18,170 $ 18,419
Risk participation agreements N/A 87,901 80,438 82 125 168 208
Forward commitments to sell residential mortgage loans N/A 67,942 52,238 2,069 80 215 250
Interest rate-lock commitments on residential mortgage loans N/A 46,184 33,068 143 111 157 44
Foreign exchange forward contracts N/A 68,361 89,432 3,473 1,310 3,447 1,347
$ 1,002,231 $ 1,002,930 $ 23,683 $ 19,432 $ 22,157 $ 20,268
(1) Derivative assets and liabilities are
reported with other assets or other liabilities, respectively, in
the consolidated balance sheets.
(2) The notional amount represents both
the customer accommodation agreements and offsetting agreements
with unrelated financial institutions.</t>
  </si>
  <si>
    <t>Offsetting Derivative Assets and Liabilities</t>
  </si>
  <si>
    <t>Offsetting information in regards to derivative assets and
liabilities subject to master netting agreements at June 30,
2015 and December 31, 2014 is presented in the following
tables.
Gross
Net Amounts
Gross Amounts Not Offset in the Statement
(in thousands) Gross the the Financial Cash Net Amount
As of June 30, 2015
Derivative Assets $ 17,998 $
— $ 17,998 $ 474 $
— $ 17,524
Total $ 17,998 $
— $ 17,998 $ 474 $
— $ 17,524
Derivative Liabilities $ 18,338 $
— $ 18,338 $ 474 $ 20,121 $ (2,257 )
Total $ 18,338 $
— $ 18,338 $ 474 $ 20,121 $ (2,257 )
Gross Net Amounts Gross Amounts Not Offset in the
Statement
Description Gross Statement of Statement of Financial Cash Net Amount
As of December 31, 2014
Derivative Assets $ 17,931 $
— $ 17,931 $ 936 $
— $ 16,995
Total $ 17,931 $
— $ 17,931 $ 936 $
— $ 16,995
Derivative Liabilities $ 18,627 $
— $ 18,627 $ 936 $ 17,343 $ 348
Total $ 18,627 $
— $ 18,627 $ 936 $ 17,343 $ 348</t>
  </si>
  <si>
    <t>Stockholders' Equity (Tables)</t>
  </si>
  <si>
    <t>Components of Accumulated Other Comprehensive Income (Loss)</t>
  </si>
  <si>
    <t>The components of AOCI and changes in those components are
presented in the following table.
(in thousands) Available HTM Securities Employee Loss on Total
Balance, December 31, 2013 $ 8,263 $ (21,189 ) $ (22,453 ) $
— $ (35,379 )
Other comprehensive income before income taxes:
Net change in unrealized gain 15,412
—
—
— 15,412
Reclassification of net losses realized and included in
earnings
—
— 195
— 195
Valuation adjustment for employee benefit plans
—
— 2,006
— 2,006
Amortization of unrealized net loss on securities transferred to
HTM
— 1,571
—
— 1,571
Income tax expense 5,637 554 905
— 7,096
Balance, June 30, 2014 $ 18,038 $ (20,172 ) $ (21,157 ) $
— $ (23,291 )
Balance, December 31, 2014 $ 18,001 $ (19,074 ) $ (48,626 ) $ (375 ) $ (50,074 )
Other comprehensive income before income taxes:
Net change in unrealized (loss) gain (13,962 )
—
— 1,005 (12,957 )
Reclassification of net (gain) losses realized and included in
earnings (165 )
— 1,571
— 1,406
Valuation adjustment for employee benefit plans
—
— (5,922 ) (5,922 )
Amortization of unrealized net loss on securities transferred to
HTM
— 1,586
—
— 1,586
Income tax (benefit) expense (5,249 ) 580 (1,574 ) 366 (5,877 )
Balance, June 30, 2015 $ 9,123 $ (18,068 ) $ (51,403 ) $ 264 $ (60,084 )</t>
  </si>
  <si>
    <t>Summary of Line Items in Consolidated Income Statements Affected by Amounts Reclassified from Accumulated Other Comprehensive Income</t>
  </si>
  <si>
    <t>The following table shows the line items in the consolidated income
statements affected by amounts reclassified from accumulated other
comprehensive income.
Amount reclassified from
AOCI (a)
Six Months Ended
Affected line item on
(in thousands) 2015 2014
Gain on sale of AFS securities $ 165 $
— Securities gains (losses)
Tax effect (58 )
— Income taxes
Net of tax 107
— Net income
Amortization of unrealized net loss on securities transferred to
HTM $ (1,586 ) $ (1,571 ) Interest income
Tax effect 580 554 Income taxes
Net of tax (1,006 ) (1,017 ) Net income
Amortization of defined benefit pension and post-retirement
items (1,571 ) (195 )
Employee benefits expense (b)
Tax effect 550 68 Income taxes
Net of tax (1,021 ) (127 ) Net income
Total reclassifications, net of tax $ (1,920 ) $ (1,144 ) Net income
(a) Amounts in parenthesis indicate
reduction in net income.
(b) These accumulated other comprehensive
income components are included in the computation of net periodic
pension and post-retirement</t>
  </si>
  <si>
    <t>Earnings Per Share (Tables)</t>
  </si>
  <si>
    <t>Computation of Earnings Per Common Share</t>
  </si>
  <si>
    <t>A summary of the information used in the computation of earnings
per common share follows.
Three Months
Ended Six Months
Ended
(in thousands, except per share data) 2015 2014 2015 2014
Numerator:
Net income to common shareholders $ 34,829 $ 39,962 $ 74,988 $ 89,077
Net income allocated to participating securities - basic and
diluted 766 819 1,701 1,900
Net income allocated to common shareholders - basic and diluted $ 34,063 $ 39,143 $ 73,287 $ 87,177
Denominator:
Weighted-average common shares - basic 77,951 81,933 78,719 82,099
Dilutive potential common shares 164 241 162 249
Weighted-average common shares - diluted 78,115 82,174 78,881 82,348
Earnings per common share:
Basic $ 0.44 $ 0.48 $ 0.93 $ 1.06
Diluted $ 0.44 $ 0.48 $ 0.93 $ 1.06</t>
  </si>
  <si>
    <t>Share-Based Payment Arrangements (Tables)</t>
  </si>
  <si>
    <t>Schedule of Option Activity Under Stock Option Plans</t>
  </si>
  <si>
    <t>A summary of option activity for the six months ended June 30,
2014 is presented below.
Options Number of Weighted Weighted Aggregate
Outstanding at January 1, 2015 933,750 $ 37.03
Exercised (11,577 ) 29.94
Cancelled/Forfeited (51,110 ) 35.43
Expired (109,147 ) 34.15
Outstanding at June 30, 2015 761,916 $ 37.65 4.1 $ 480
Exercisable at June 30, 2015 643,454 $ 39.01 3.7 $ 284</t>
  </si>
  <si>
    <t>Schedule of Nonvested Restricted and Performance Shares</t>
  </si>
  <si>
    <t>A summary of the status of the Company’s nonvested restricted
and performance shares as of June 30, 2015 and changes during
the six months ended June 30, 2015, is presented in the
following table.
Number of Weighted
Nonvested at January 1, 2015 2,040,299 $ 32.27
Granted 97,906 27.28
Vested (235,987 ) 31.96
Forfeited (123,621 ) 32.74
Nonvested at June 30, 2015 1,778,597 $ 32.01</t>
  </si>
  <si>
    <t>Retirement Plans (Tables)</t>
  </si>
  <si>
    <t>Components of Net Periodic Benefits Cost</t>
  </si>
  <si>
    <t>The following tables show the components of net periodic benefits
cost included in expense for the plans for the periods
indicated.
(in thousands) Pension benefits Other Post-
Three Months Ended June 30, 2015 2014 2015 2014
Service cost $ 3,382 $ 3,035 $ 22 $ 26
Interest cost 4,672 4,817 174 232
Expected return on plan assets (8,206 ) (8,050 )
—
—
Amortization of net loss 842 5 (40 ) 25
Net periodic benefit cost $ 690 $ (193 ) $ 156 $ 283
Six Months Ended June 30,
Service cost $ 6,745 $ 6,460 72 $ 63
Interest cost 9,291 9,626 543 570
Expected return on plan assets (16,419 ) (16,111 )
—
—
Amortization of net loss 1,486 13 85 182
Net periodic benefit cost $ 1,103 $ (12 ) $ 700 $ 815</t>
  </si>
  <si>
    <t>Other Noninterest Income (Tables)</t>
  </si>
  <si>
    <t>Components of Other Noninterest Income</t>
  </si>
  <si>
    <t>Components of other noninterest income are as follows.
Three Months Ended Six Months
Ended
June 30,
June 30,
(in thousands) 2015 2014 2015 2014
Income from bank-owned life insurance $ 2,671 $ 2,357 $ 5,337 $ 4,671
Credit related fees 2,611 2,834 5,068 5,566
Income from derivatives 1,464 481 1,412 1,240
Net (loss) gain on sale of assets (62 ) (217 ) (55 ) 1,465
Safety deposit box income 429 443 915 956
Other miscellaneous 2,412 2,714 5,092 5,141
Total other noninterest income $ 9,525 $ 8,612 $ 17,769 $ 19,039</t>
  </si>
  <si>
    <t>Other Noninterest Expense (Tables)</t>
  </si>
  <si>
    <t>Components of Other Noninterest Expense</t>
  </si>
  <si>
    <t>Components of other noninterest expense are as follows.
Three Months
Ended Six Months
Ended
June 30,
June 30,
(in thousands) 2015 2014 2015 2014
Advertising $ 2,133 $ 2,179 $ 4,298 $ 3,938
Ad valorem and franchise taxes 2,736 2,638 5,451 5,299
Printing and supplies 1,158 949 2,375 2,278
Insurance expense 928 1,018 1,850 2,058
Travel expense 1,308 1,061 2,527 1,957
Entertainment and contributions 1,736 1,529 3,375 2,941
Tax credit investment amortization 2,096 2,198 4,191 4,370
Other miscellaneous 10,211 13,736 13,045 18,284
Total other noninterest expense $ 22,306 $ 25,308 $ 37,112 $ 41,125</t>
  </si>
  <si>
    <t>Securities - Amortized Cost and Fair Value of Available for Sale Securities (Detail) - USD ($) $ in Thousands</t>
  </si>
  <si>
    <t>Schedule of Available-for-sale Securities [Line Items]</t>
  </si>
  <si>
    <t>Securities available for sale, Gross Unrealized Gains</t>
  </si>
  <si>
    <t>Securities available for sale, Gross Unrealized Losses</t>
  </si>
  <si>
    <t>Securities Available for Sale, Fair Value</t>
  </si>
  <si>
    <t>U.S. Treasury and Government Agency Securities [Member]</t>
  </si>
  <si>
    <t>Municipal Obligations [Member]</t>
  </si>
  <si>
    <t>Corporate Debt Securities [Member]</t>
  </si>
  <si>
    <t>Equity Securities [Member]</t>
  </si>
  <si>
    <t>Mortgage-Backed Securities [Member]</t>
  </si>
  <si>
    <t>Collateralized Mortgage Obligations [Member]</t>
  </si>
  <si>
    <t>Securities - Amortized Cost and Fair Value of Held to Maturity Securities (Detail) - USD ($) $ in Thousands</t>
  </si>
  <si>
    <t>Schedule of Held-to-maturity Securities [Line Items]</t>
  </si>
  <si>
    <t>Securities Held to Maturity, Amortized Cost</t>
  </si>
  <si>
    <t>Securities Held to Maturity, Gross Unrealized Gains</t>
  </si>
  <si>
    <t>Securities Held to Maturity, Gross Unrealized Losses</t>
  </si>
  <si>
    <t>Securities Held to Maturity, Fair Value</t>
  </si>
  <si>
    <t>Securities - Amortized Cost and Fair Value of Available for Sale Securities by Final Contractual Maturity (Detail) $ in Thousands</t>
  </si>
  <si>
    <t>Jun. 30, 2015USD ($)</t>
  </si>
  <si>
    <t>Amortized Cost And Estimated Fair Value Of Debt Securities By Contractual Maturity [Abstract]</t>
  </si>
  <si>
    <t>Securities Available for Sale, Due in one year or less, Amortized Cost</t>
  </si>
  <si>
    <t>Securities Available for Sale, Due after one year through five years, Amortized Cost</t>
  </si>
  <si>
    <t>Securities Available for Sale, Due after five years through ten years, Amortized Cost</t>
  </si>
  <si>
    <t>Securities Available for Sale, Due after ten years, Amortized Cost</t>
  </si>
  <si>
    <t>Total available for sale securities, Amortized Cost</t>
  </si>
  <si>
    <t>Securities Available for Sale, Due in one year or less, Fair Value</t>
  </si>
  <si>
    <t>Securities Available for Sale, Due after one year through five years, Fair Value</t>
  </si>
  <si>
    <t>Securities Available for Sale, Due after five years through ten years, Fair Value</t>
  </si>
  <si>
    <t>Securities Available for Sale, Due after ten years, Fair Value</t>
  </si>
  <si>
    <t>Available for sale debt securities</t>
  </si>
  <si>
    <t>Securities - Amortized Cost and Fair Value of Held to Maturity Securities by Final Contractual Maturity (Detail) - USD ($) $ in Thousands</t>
  </si>
  <si>
    <t>Securities Held to Maturity, Due in one year or less, Amortized Cost</t>
  </si>
  <si>
    <t>Securities Held to Maturity, Due after one year through five years, Amortized Cost</t>
  </si>
  <si>
    <t>Securities Held to Maturity, Due after five years through ten years, Amortized Cost</t>
  </si>
  <si>
    <t>Securities Held to Maturity, Due after ten years, Amortized Cost</t>
  </si>
  <si>
    <t>Securities Held to Maturity, Due in one year or less, Fair Value</t>
  </si>
  <si>
    <t>Securities Held to Maturity, Due after one year through five years, Fair Value</t>
  </si>
  <si>
    <t>Securities Held to Maturity, Due after five years through ten years, Fair Value</t>
  </si>
  <si>
    <t>Securities Held to Maturity, Due after ten years, Fair Value</t>
  </si>
  <si>
    <t>Total Held to Maturity Securities, Fair Value</t>
  </si>
  <si>
    <t>Securities - Available for Sale Securities Unrealized Losses (Detail) - USD ($) $ in Thousands</t>
  </si>
  <si>
    <t>Unrealized Loss And Fair Value Available For Sale Securities [Line Items]</t>
  </si>
  <si>
    <t>Available for sale securities, Losses less than 12 months, Fair Value</t>
  </si>
  <si>
    <t>Available for sale securities, Losses Less than 12 months, Gross Unrealized Losses</t>
  </si>
  <si>
    <t>Available for sale securities, Losses 12 months or longer, Fair value</t>
  </si>
  <si>
    <t>Available for sale securities, Losses 12 months or longer, Gross Unrealized Losses</t>
  </si>
  <si>
    <t>Available for sale securities, Total, Fair value</t>
  </si>
  <si>
    <t>Available for sale securities, Total, Gross Unrealized Losses</t>
  </si>
  <si>
    <t>Securities - Held to Maturity with Unrealized Losses (Detail) - USD ($) $ in Thousands</t>
  </si>
  <si>
    <t>Held to maturity securities, Losses less than 12 months, Fair Value</t>
  </si>
  <si>
    <t>Held to maturity securities, Losses Less than 12 months, Gross Unrealized Losses</t>
  </si>
  <si>
    <t>Held to maturity securities, Losses 12 months or longer, Fair value</t>
  </si>
  <si>
    <t>Held to maturity securities, Losses 12 months or longer, Gross Unrealized Losses</t>
  </si>
  <si>
    <t>Held to maturity securities, Total, Fair value</t>
  </si>
  <si>
    <t>Held to maturity securities, Total, Gross Unrealized Losses</t>
  </si>
  <si>
    <t>Securities - Additional Information (Detail) - USD ($) $ in Billions</t>
  </si>
  <si>
    <t>Amortized Cost and Fair Value Debt Securities [Abstract]</t>
  </si>
  <si>
    <t>Securities pledged to secure public deposits and securities sold under agreements to repurchase</t>
  </si>
  <si>
    <t>Loans and Allowance for Loan Losses - Loans, Net of Unearned Income (Detail) - USD ($) $ in Thousands</t>
  </si>
  <si>
    <t>Loans Receivable [Line Items]</t>
  </si>
  <si>
    <t>Total FDIC acquired loans</t>
  </si>
  <si>
    <t>Total loans</t>
  </si>
  <si>
    <t>Originated Loans [Member]</t>
  </si>
  <si>
    <t>Originated Loans [Member] | Commercial Non-Real Estate [Member]</t>
  </si>
  <si>
    <t>Total Commercial non-real estate</t>
  </si>
  <si>
    <t>Originated Loans [Member] | Construction and Land Development [Member]</t>
  </si>
  <si>
    <t>Total Construction and land development</t>
  </si>
  <si>
    <t>Originated Loans [Member] | Commercial Real Estate [Member]</t>
  </si>
  <si>
    <t>Total Commercial real estate</t>
  </si>
  <si>
    <t>Originated Loans [Member] | Residential Mortgages [Member]</t>
  </si>
  <si>
    <t>Total Residential mortgages</t>
  </si>
  <si>
    <t>Originated Loans [Member] | Consumer [Member]</t>
  </si>
  <si>
    <t>Total Consumer</t>
  </si>
  <si>
    <t>Acquired Loans [Member]</t>
  </si>
  <si>
    <t>Acquired Loans [Member] | Commercial Non-Real Estate [Member]</t>
  </si>
  <si>
    <t>Acquired Loans [Member] | Construction and Land Development [Member]</t>
  </si>
  <si>
    <t>Acquired Loans [Member] | Commercial Real Estate [Member]</t>
  </si>
  <si>
    <t>Acquired Loans [Member] | Residential Mortgages [Member]</t>
  </si>
  <si>
    <t>Acquired Loans [Member] | Consumer [Member]</t>
  </si>
  <si>
    <t>Loans and Allowance for Loan Losses - Schedule of Activity in Loss Share Receivable (Detail) - USD ($) $ in Thousands</t>
  </si>
  <si>
    <t>Beginning balance</t>
  </si>
  <si>
    <t>Amortization</t>
  </si>
  <si>
    <t>Charge-offs, write-downs and other recoveries</t>
  </si>
  <si>
    <t>External expenses qualifying under loss share agreement</t>
  </si>
  <si>
    <t>Changes due to changes in cash flow projections</t>
  </si>
  <si>
    <t>Settlement of disallowed loss claims</t>
  </si>
  <si>
    <t>Net payments from FDIC</t>
  </si>
  <si>
    <t>Ending balance</t>
  </si>
  <si>
    <t>Loans and Allowance for Loan Losses - Allowance for Loan Losses by Portfolio Segment and Related Recorded Investment in Loans (Detail) - USD ($) $ in Thousands</t>
  </si>
  <si>
    <t>Accounts, Notes, Loans and Financing Receivable [Line Items]</t>
  </si>
  <si>
    <t>Loans and Leases receivable, Allowance, Beginning Balance</t>
  </si>
  <si>
    <t>Ending balance: FDIC acquired loans</t>
  </si>
  <si>
    <t>Ending balance: Loans</t>
  </si>
  <si>
    <t>Net provision for loan losses</t>
  </si>
  <si>
    <t>Increase (decrease) in FDIC loss share receivable</t>
  </si>
  <si>
    <t>Loans and Leases receivable, Allowance, Ending Balance</t>
  </si>
  <si>
    <t>Allowance for Loan Losses [Member]</t>
  </si>
  <si>
    <t>Charge-offs</t>
  </si>
  <si>
    <t>Recoveries</t>
  </si>
  <si>
    <t>Ending balance: Individually evaluated for impairment</t>
  </si>
  <si>
    <t>Ending balance: Amounts related to acquired-impaired loans</t>
  </si>
  <si>
    <t>Ending balance: Collectively evaluated for impairment</t>
  </si>
  <si>
    <t>Loans [Member]</t>
  </si>
  <si>
    <t>Ending balance: Acquired-impaired loans</t>
  </si>
  <si>
    <t>Commercial Non-Real Estate [Member] | Allowance for Loan Losses [Member]</t>
  </si>
  <si>
    <t>Commercial Non-Real Estate [Member] | Loans [Member]</t>
  </si>
  <si>
    <t>Construction and Land Development [Member] | Allowance for Loan Losses [Member]</t>
  </si>
  <si>
    <t>Construction and Land Development [Member] | Loans [Member]</t>
  </si>
  <si>
    <t>Commercial Real Estate [Member] | Allowance for Loan Losses [Member]</t>
  </si>
  <si>
    <t>Commercial Real Estate [Member] | Loans [Member]</t>
  </si>
  <si>
    <t>Residential Mortgages [Member] | Allowance for Loan Losses [Member]</t>
  </si>
  <si>
    <t>Residential Mortgages [Member] | Loans [Member]</t>
  </si>
  <si>
    <t>Consumer [Member] | Allowance for Loan Losses [Member]</t>
  </si>
  <si>
    <t>Consumer [Member] | Loans [Member]</t>
  </si>
  <si>
    <t>Originated Loans [Member] | Allowance for Loan Losses [Member]</t>
  </si>
  <si>
    <t>Allowance for loan losses, Beginning Balance</t>
  </si>
  <si>
    <t>Allowance for loan losses, Ending Balance</t>
  </si>
  <si>
    <t>Originated Loans [Member] | Loans [Member]</t>
  </si>
  <si>
    <t>Originated Loans [Member] | Commercial Non-Real Estate [Member] | Allowance for Loan Losses [Member]</t>
  </si>
  <si>
    <t>Originated Loans [Member] | Commercial Non-Real Estate [Member] | Loans [Member]</t>
  </si>
  <si>
    <t>Originated Loans [Member] | Construction and Land Development [Member] | Allowance for Loan Losses [Member]</t>
  </si>
  <si>
    <t>Originated Loans [Member] | Construction and Land Development [Member] | Loans [Member]</t>
  </si>
  <si>
    <t>Originated Loans [Member] | Commercial Real Estate [Member] | Allowance for Loan Losses [Member]</t>
  </si>
  <si>
    <t>Originated Loans [Member] | Commercial Real Estate [Member] | Loans [Member]</t>
  </si>
  <si>
    <t>Originated Loans [Member] | Residential Mortgages [Member] | Allowance for Loan Losses [Member]</t>
  </si>
  <si>
    <t>Originated Loans [Member] | Residential Mortgages [Member] | Loans [Member]</t>
  </si>
  <si>
    <t>Originated Loans [Member] | Consumer [Member] | Allowance for Loan Losses [Member]</t>
  </si>
  <si>
    <t>Originated Loans [Member] | Consumer [Member] | Loans [Member]</t>
  </si>
  <si>
    <t>Acquired Loans [Member] | Allowance for Loan Losses [Member]</t>
  </si>
  <si>
    <t>Acquired Loans [Member] | Loans [Member]</t>
  </si>
  <si>
    <t>Acquired Loans [Member] | Commercial Non-Real Estate [Member] | Allowance for Loan Losses [Member]</t>
  </si>
  <si>
    <t>Acquired Loans [Member] | Commercial Non-Real Estate [Member] | Loans [Member]</t>
  </si>
  <si>
    <t>Acquired Loans [Member] | Construction and Land Development [Member] | Allowance for Loan Losses [Member]</t>
  </si>
  <si>
    <t>Acquired Loans [Member] | Construction and Land Development [Member] | Loans [Member]</t>
  </si>
  <si>
    <t>Acquired Loans [Member] | Commercial Real Estate [Member] | Allowance for Loan Losses [Member]</t>
  </si>
  <si>
    <t>Acquired Loans [Member] | Commercial Real Estate [Member] | Loans [Member]</t>
  </si>
  <si>
    <t>Acquired Loans [Member] | Residential Mortgages [Member] | Allowance for Loan Losses [Member]</t>
  </si>
  <si>
    <t>Acquired Loans [Member] | Residential Mortgages [Member] | Loans [Member]</t>
  </si>
  <si>
    <t>Acquired Loans [Member] | Consumer [Member] | Allowance for Loan Losses [Member]</t>
  </si>
  <si>
    <t>Acquired Loans [Member] | Consumer [Member] | Loans [Member]</t>
  </si>
  <si>
    <t>FDIC Acquired Loans [Member] | Allowance for Loan Losses [Member]</t>
  </si>
  <si>
    <t>FDIC Acquired Loans [Member] | Loans [Member]</t>
  </si>
  <si>
    <t>FDIC Acquired Loans [Member] | Commercial Non-Real Estate [Member] | Allowance for Loan Losses [Member]</t>
  </si>
  <si>
    <t>FDIC Acquired Loans [Member] | Commercial Non-Real Estate [Member] | Loans [Member]</t>
  </si>
  <si>
    <t>FDIC Acquired Loans [Member] | Construction and Land Development [Member] | Allowance for Loan Losses [Member]</t>
  </si>
  <si>
    <t>FDIC Acquired Loans [Member] | Construction and Land Development [Member] | Loans [Member]</t>
  </si>
  <si>
    <t>FDIC Acquired Loans [Member] | Commercial Real Estate [Member] | Allowance for Loan Losses [Member]</t>
  </si>
  <si>
    <t>FDIC Acquired Loans [Member] | Commercial Real Estate [Member] | Loans [Member]</t>
  </si>
  <si>
    <t>FDIC Acquired Loans [Member] | Residential Mortgages [Member] | Allowance for Loan Losses [Member]</t>
  </si>
  <si>
    <t>FDIC Acquired Loans [Member] | Residential Mortgages [Member] | Loans [Member]</t>
  </si>
  <si>
    <t>FDIC Acquired Loans [Member] | Consumer [Member] | Allowance for Loan Losses [Member]</t>
  </si>
  <si>
    <t>FDIC Acquired Loans [Member] | Consumer [Member] | Loans [Member]</t>
  </si>
  <si>
    <t>Loans and Allowance for Loan Losses - Summary of Composition of Non-Accrual Loans by Portfolio Segment (Detail) - USD ($) $ in Thousands</t>
  </si>
  <si>
    <t>Nonaccrual Loans By Portfolio [Line Items]</t>
  </si>
  <si>
    <t>Nonaccrual loans</t>
  </si>
  <si>
    <t>FDIC Acquired Loans [Member]</t>
  </si>
  <si>
    <t>FDIC Acquired Loans [Member] | Construction and Land Development [Member]</t>
  </si>
  <si>
    <t>FDIC Acquired Loans [Member] | Commercial Real Estate [Member]</t>
  </si>
  <si>
    <t>FDIC Acquired Loans [Member] | Residential Mortgages [Member]</t>
  </si>
  <si>
    <t>FDIC Acquired Loans [Member] | Consumer [Member]</t>
  </si>
  <si>
    <t>Loans and Allowance for Loan Losses - Additional Information (Detail) - USD ($)</t>
  </si>
  <si>
    <t>12 Months Ended</t>
  </si>
  <si>
    <t>Non Accrual Loans Segregated By Class Of Loans [Line Items]</t>
  </si>
  <si>
    <t>Interest that would have been recorded on nonaccrual loans</t>
  </si>
  <si>
    <t>Interest recorded on nonaccrual loans</t>
  </si>
  <si>
    <t>Troubled debt restructuring both accruing and nonaccruing</t>
  </si>
  <si>
    <t>Minimum bank portfolio loan need to be reviewed</t>
  </si>
  <si>
    <t>Real estate acquired through foreclosure</t>
  </si>
  <si>
    <t>Mortgage loan in process of foreclosure</t>
  </si>
  <si>
    <t>Performing [Member]</t>
  </si>
  <si>
    <t>Period for which payments of principal and interest are past due</t>
  </si>
  <si>
    <t>Less           than 90 days</t>
  </si>
  <si>
    <t>Troubled Debt Restructurings [Member]</t>
  </si>
  <si>
    <t>Loans and Allowance for Loan Losses - Schedule of Troubled Debt Restructurings Occurred During Period by Portfolio Segment (Detail) $ in Thousands</t>
  </si>
  <si>
    <t>Jun. 30, 2015USD ($)Contract</t>
  </si>
  <si>
    <t>Jun. 30, 2014USD ($)Contract</t>
  </si>
  <si>
    <t>Troubled Debt Restructuring, Debtor, Current Period [Line Items]</t>
  </si>
  <si>
    <t>Number of Contracts | Contract</t>
  </si>
  <si>
    <t>Pre-Modification Outstanding Recorded Investment</t>
  </si>
  <si>
    <t>Post-Modification Outstanding Recorded Investment</t>
  </si>
  <si>
    <t>Loans and Allowance for Loan Losses - Schedule of Troubled Debt Restructurings Occurred During Period by Portfolio Segment - Troubled Debt Restructurings That Subsequently Defaulted (Detail) - 6 months ended Jun. 30, 2014 $ in Thousands</t>
  </si>
  <si>
    <t>USD ($)Contract</t>
  </si>
  <si>
    <t>Number of Contracts</t>
  </si>
  <si>
    <t>Recorded Investment | $</t>
  </si>
  <si>
    <t>Loans and Allowance for Loan Losses - Summary of Impaired Loans Disaggregated by Class (Detail) - USD ($) $ in Thousands</t>
  </si>
  <si>
    <t>Recorded Investment, With no related allowance recorded</t>
  </si>
  <si>
    <t>Recorded Investment, With a related allowance recorded</t>
  </si>
  <si>
    <t>Recorded Investment, Total</t>
  </si>
  <si>
    <t>Unpaid Principal Balance, With no related allowance recorded</t>
  </si>
  <si>
    <t>Unpaid Principal Balance, With a related allowance recorded</t>
  </si>
  <si>
    <t>Unpaid Principal Balance, Total</t>
  </si>
  <si>
    <t>Related Allowance, With no related allowance recorded</t>
  </si>
  <si>
    <t>Related Allowance, With a related allowance recorded</t>
  </si>
  <si>
    <t>Related Allowance, Total</t>
  </si>
  <si>
    <t>Average Recorded Investment, With no related allowance recorded</t>
  </si>
  <si>
    <t>Average Recorded Investment, With a related allowance recorded</t>
  </si>
  <si>
    <t>Average Recorded Investment, Total</t>
  </si>
  <si>
    <t>Interest Income Recognized, With no related allowance recorded</t>
  </si>
  <si>
    <t>Interest Income Recognized, With a related allowance recorded</t>
  </si>
  <si>
    <t>Interest Income Recognized, Total</t>
  </si>
  <si>
    <t>Loans and Allowance for Loan Losses - Summary of Age Analysis of Past Due Loans (Detail) - USD ($) $ in Thousands</t>
  </si>
  <si>
    <t>30-59 days past due</t>
  </si>
  <si>
    <t>60-89 days past due</t>
  </si>
  <si>
    <t>Greater than 90 days past due</t>
  </si>
  <si>
    <t>Total past due</t>
  </si>
  <si>
    <t>Current</t>
  </si>
  <si>
    <t>Recorded investment &gt; 90 days and accruing</t>
  </si>
  <si>
    <t>FDIC Acquired Loans [Member] | Commercial Non-Real Estate [Member]</t>
  </si>
  <si>
    <t>Loans and Allowance for Loan Losses - Schedule of Credit Quality Indicators of Various Classes of Loans - Credit Risk Profile by Internally Assigned Grade (Detail) - USD ($) $ in Thousands</t>
  </si>
  <si>
    <t>Construction Credit Exposure [Member]</t>
  </si>
  <si>
    <t>Credit risk profile by internally assigned grade</t>
  </si>
  <si>
    <t>Commercial Non Real Estate Credit Exposure [Member]</t>
  </si>
  <si>
    <t>Commercial Real Estate Credit Exposure [Member]</t>
  </si>
  <si>
    <t>Originated Loans [Member] | Construction Credit Exposure [Member]</t>
  </si>
  <si>
    <t>Originated Loans [Member] | Commercial Non Real Estate Credit Exposure [Member]</t>
  </si>
  <si>
    <t>Originated Loans [Member] | Commercial Real Estate Credit Exposure [Member]</t>
  </si>
  <si>
    <t>Acquired Loans [Member] | Construction Credit Exposure [Member]</t>
  </si>
  <si>
    <t>Acquired Loans [Member] | Commercial Non Real Estate Credit Exposure [Member]</t>
  </si>
  <si>
    <t>Acquired Loans [Member] | Commercial Real Estate Credit Exposure [Member]</t>
  </si>
  <si>
    <t>FDIC Acquired Loans [Member] | Construction Credit Exposure [Member]</t>
  </si>
  <si>
    <t>FDIC Acquired Loans [Member] | Commercial Non Real Estate Credit Exposure [Member]</t>
  </si>
  <si>
    <t>FDIC Acquired Loans [Member] | Commercial Real Estate Credit Exposure [Member]</t>
  </si>
  <si>
    <t>Pass [Member] | Construction Credit Exposure [Member]</t>
  </si>
  <si>
    <t>Pass [Member] | Commercial Non Real Estate Credit Exposure [Member]</t>
  </si>
  <si>
    <t>Pass [Member] | Commercial Real Estate Credit Exposure [Member]</t>
  </si>
  <si>
    <t>Pass [Member] | Originated Loans [Member] | Construction Credit Exposure [Member]</t>
  </si>
  <si>
    <t>Pass [Member] | Originated Loans [Member] | Commercial Non Real Estate Credit Exposure [Member]</t>
  </si>
  <si>
    <t>Pass [Member] | Originated Loans [Member] | Commercial Real Estate Credit Exposure [Member]</t>
  </si>
  <si>
    <t>Pass [Member] | Acquired Loans [Member] | Construction Credit Exposure [Member]</t>
  </si>
  <si>
    <t>Pass [Member] | Acquired Loans [Member] | Commercial Non Real Estate Credit Exposure [Member]</t>
  </si>
  <si>
    <t>Pass [Member] | Acquired Loans [Member] | Commercial Real Estate Credit Exposure [Member]</t>
  </si>
  <si>
    <t>Pass [Member] | FDIC Acquired Loans [Member] | Construction Credit Exposure [Member]</t>
  </si>
  <si>
    <t>Pass [Member] | FDIC Acquired Loans [Member] | Commercial Non Real Estate Credit Exposure [Member]</t>
  </si>
  <si>
    <t>Pass [Member] | FDIC Acquired Loans [Member] | Commercial Real Estate Credit Exposure [Member]</t>
  </si>
  <si>
    <t>Pass-Watch [Member] | Construction Credit Exposure [Member]</t>
  </si>
  <si>
    <t>Pass-Watch [Member] | Commercial Non Real Estate Credit Exposure [Member]</t>
  </si>
  <si>
    <t>Pass-Watch [Member] | Commercial Real Estate Credit Exposure [Member]</t>
  </si>
  <si>
    <t>Pass-Watch [Member] | Originated Loans [Member] | Construction Credit Exposure [Member]</t>
  </si>
  <si>
    <t>Pass-Watch [Member] | Originated Loans [Member] | Commercial Non Real Estate Credit Exposure [Member]</t>
  </si>
  <si>
    <t>Pass-Watch [Member] | Originated Loans [Member] | Commercial Real Estate Credit Exposure [Member]</t>
  </si>
  <si>
    <t>Pass-Watch [Member] | Acquired Loans [Member] | Construction Credit Exposure [Member]</t>
  </si>
  <si>
    <t>Pass-Watch [Member] | Acquired Loans [Member] | Commercial Non Real Estate Credit Exposure [Member]</t>
  </si>
  <si>
    <t>Pass-Watch [Member] | Acquired Loans [Member] | Commercial Real Estate Credit Exposure [Member]</t>
  </si>
  <si>
    <t>Pass-Watch [Member] | FDIC Acquired Loans [Member] | Construction Credit Exposure [Member]</t>
  </si>
  <si>
    <t>Pass-Watch [Member] | FDIC Acquired Loans [Member] | Commercial Non Real Estate Credit Exposure [Member]</t>
  </si>
  <si>
    <t>Pass-Watch [Member] | FDIC Acquired Loans [Member] | Commercial Real Estate Credit Exposure [Member]</t>
  </si>
  <si>
    <t>Special Mention [Member] | Construction Credit Exposure [Member]</t>
  </si>
  <si>
    <t>Special Mention [Member] | Commercial Non Real Estate Credit Exposure [Member]</t>
  </si>
  <si>
    <t>Special Mention [Member] | Commercial Real Estate Credit Exposure [Member]</t>
  </si>
  <si>
    <t>Special Mention [Member] | Originated Loans [Member] | Construction Credit Exposure [Member]</t>
  </si>
  <si>
    <t>Special Mention [Member] | Originated Loans [Member] | Commercial Non Real Estate Credit Exposure [Member]</t>
  </si>
  <si>
    <t>Special Mention [Member] | Originated Loans [Member] | Commercial Real Estate Credit Exposure [Member]</t>
  </si>
  <si>
    <t>Special Mention [Member] | Acquired Loans [Member] | Construction Credit Exposure [Member]</t>
  </si>
  <si>
    <t>Special Mention [Member] | Acquired Loans [Member] | Commercial Non Real Estate Credit Exposure [Member]</t>
  </si>
  <si>
    <t>Special Mention [Member] | Acquired Loans [Member] | Commercial Real Estate Credit Exposure [Member]</t>
  </si>
  <si>
    <t>Special Mention [Member] | FDIC Acquired Loans [Member] | Construction Credit Exposure [Member]</t>
  </si>
  <si>
    <t>Special Mention [Member] | FDIC Acquired Loans [Member] | Commercial Real Estate Credit Exposure [Member]</t>
  </si>
  <si>
    <t>Substandard [Member] | Construction Credit Exposure [Member]</t>
  </si>
  <si>
    <t>Substandard [Member] | Commercial Non Real Estate Credit Exposure [Member]</t>
  </si>
  <si>
    <t>Substandard [Member] | Commercial Real Estate Credit Exposure [Member]</t>
  </si>
  <si>
    <t>Substandard [Member] | Originated Loans [Member] | Construction Credit Exposure [Member]</t>
  </si>
  <si>
    <t>Substandard [Member] | Originated Loans [Member] | Commercial Non Real Estate Credit Exposure [Member]</t>
  </si>
  <si>
    <t>Substandard [Member] | Originated Loans [Member] | Commercial Real Estate Credit Exposure [Member]</t>
  </si>
  <si>
    <t>Substandard [Member] | Acquired Loans [Member] | Construction Credit Exposure [Member]</t>
  </si>
  <si>
    <t>Substandard [Member] | Acquired Loans [Member] | Commercial Non Real Estate Credit Exposure [Member]</t>
  </si>
  <si>
    <t>Substandard [Member] | Acquired Loans [Member] | Commercial Real Estate Credit Exposure [Member]</t>
  </si>
  <si>
    <t>Substandard [Member] | FDIC Acquired Loans [Member] | Construction Credit Exposure [Member]</t>
  </si>
  <si>
    <t>Substandard [Member] | FDIC Acquired Loans [Member] | Commercial Non Real Estate Credit Exposure [Member]</t>
  </si>
  <si>
    <t>Substandard [Member] | FDIC Acquired Loans [Member] | Commercial Real Estate Credit Exposure [Member]</t>
  </si>
  <si>
    <t>Doubtful [Member] | Commercial Non Real Estate Credit Exposure [Member]</t>
  </si>
  <si>
    <t>Doubtful [Member] | Commercial Real Estate Credit Exposure [Member]</t>
  </si>
  <si>
    <t>Doubtful [Member] | Originated Loans [Member] | Commercial Non Real Estate Credit Exposure [Member]</t>
  </si>
  <si>
    <t>Doubtful [Member] | Originated Loans [Member] | Commercial Real Estate Credit Exposure [Member]</t>
  </si>
  <si>
    <t>Doubtful [Member] | FDIC Acquired Loans [Member] | Commercial Non Real Estate Credit Exposure [Member]</t>
  </si>
  <si>
    <t>Loans and Allowance for Loan Losses - Schedule of Credit Quality Indicators of Various Classes of Loans - Credit Risk Profile Based on Payment Activity and Accrual Status (Detail) - USD ($) $ in Thousands</t>
  </si>
  <si>
    <t>Credit risk profile based on payment activity and accrual status</t>
  </si>
  <si>
    <t>Residential Mortgages [Member] | Performing [Member]</t>
  </si>
  <si>
    <t>Residential Mortgages [Member] | Nonperforming [Member]</t>
  </si>
  <si>
    <t>Residential Mortgages [Member] | Originated Loans [Member]</t>
  </si>
  <si>
    <t>Residential Mortgages [Member] | Originated Loans [Member] | Performing [Member]</t>
  </si>
  <si>
    <t>Residential Mortgages [Member] | Originated Loans [Member] | Nonperforming [Member]</t>
  </si>
  <si>
    <t>Residential Mortgages [Member] | Acquired Loans [Member]</t>
  </si>
  <si>
    <t>Residential Mortgages [Member] | Acquired Loans [Member] | Performing [Member]</t>
  </si>
  <si>
    <t>Residential Mortgages [Member] | FDIC Acquired Loans [Member]</t>
  </si>
  <si>
    <t>Residential Mortgages [Member] | FDIC Acquired Loans [Member] | Performing [Member]</t>
  </si>
  <si>
    <t>Residential Mortgages [Member] | FDIC Acquired Loans [Member] | Nonperforming [Member]</t>
  </si>
  <si>
    <t>Consumer [Member] | Performing [Member]</t>
  </si>
  <si>
    <t>Consumer [Member] | Nonperforming [Member]</t>
  </si>
  <si>
    <t>Consumer [Member] | Originated Loans [Member]</t>
  </si>
  <si>
    <t>Consumer [Member] | Originated Loans [Member] | Performing [Member]</t>
  </si>
  <si>
    <t>Consumer [Member] | Originated Loans [Member] | Nonperforming [Member]</t>
  </si>
  <si>
    <t>Consumer [Member] | Acquired Loans [Member]</t>
  </si>
  <si>
    <t>Consumer [Member] | Acquired Loans [Member] | Performing [Member]</t>
  </si>
  <si>
    <t>Consumer [Member] | FDIC Acquired Loans [Member]</t>
  </si>
  <si>
    <t>Consumer [Member] | FDIC Acquired Loans [Member] | Performing [Member]</t>
  </si>
  <si>
    <t>Consumer [Member] | FDIC Acquired Loans [Member] | Nonperforming [Member]</t>
  </si>
  <si>
    <t>Loans and Allowance for Loan Losses - Changes in Carrying Amount of Acquired Loans and Accretable Yield for Loans Receivable (Detail) - USD ($) $ in Thousands</t>
  </si>
  <si>
    <t>Financing Receivable, Impaired [Line Items]</t>
  </si>
  <si>
    <t>Carrying Amount of Loans, Balance at beginning of period</t>
  </si>
  <si>
    <t>Carrying Amount of Loans, Payments received, net</t>
  </si>
  <si>
    <t>Carrying Amount of Loans, Accretion</t>
  </si>
  <si>
    <t>Carrying Amount of Loans, Balance at end of period</t>
  </si>
  <si>
    <t>Accretable Yield, Balance at beginning of period</t>
  </si>
  <si>
    <t>Accretable Yield, Payments received, net</t>
  </si>
  <si>
    <t>Accretable Yield, Accretion</t>
  </si>
  <si>
    <t>Accretable Yield, Decrease in expected cash flows based on actual cash flows and changes in cash flow assumptions</t>
  </si>
  <si>
    <t>Net transfers from nonaccretable difference to accretable yield</t>
  </si>
  <si>
    <t>Accretable Yield, Balance at end of period</t>
  </si>
  <si>
    <t>Securities Sold under Agreements to Repurchase - Additional Information (Detail) $ in Millions</t>
  </si>
  <si>
    <t>Securities sold under agreements to repurchase</t>
  </si>
  <si>
    <t>Long-Term Debt - Long-Term Debt (Detail) - USD ($) $ in Thousands</t>
  </si>
  <si>
    <t>Mar. 09, 2015</t>
  </si>
  <si>
    <t>Debt Instrument [Line Items]</t>
  </si>
  <si>
    <t>Other long-term debt</t>
  </si>
  <si>
    <t>Total long-term debt</t>
  </si>
  <si>
    <t>Term Note Payable Maturing December 2015 [Member]</t>
  </si>
  <si>
    <t>Term note payable</t>
  </si>
  <si>
    <t>Subordinated Debt [Member] | Subordinated Notes Payable Maturing June 2045 [Member]</t>
  </si>
  <si>
    <t>Subordinated notes payable</t>
  </si>
  <si>
    <t>Subordinated Debt [Member] | Subordinated Notes Payable Maturing April 2017 [Member]</t>
  </si>
  <si>
    <t>Long-Term Debt - Long-Term Debt (Parenthetical) (Detail) - Subordinated Debt [Member]</t>
  </si>
  <si>
    <t>Subordinated Notes Payable Maturing June 2045 [Member]</t>
  </si>
  <si>
    <t>Subordinated notes payable maturity date</t>
  </si>
  <si>
    <t>Jun. 15,
		2045</t>
  </si>
  <si>
    <t>Subordinated Notes Payable Maturing April 2017 [Member]</t>
  </si>
  <si>
    <t>Apr. 1,
		2017</t>
  </si>
  <si>
    <t>Long-Term Debt - Additional Information (Detail) - USD ($) $ in Thousands</t>
  </si>
  <si>
    <t>Dec. 21, 2012</t>
  </si>
  <si>
    <t>Other long term debt maturity date, ending period</t>
  </si>
  <si>
    <t>Expected compliance period</t>
  </si>
  <si>
    <t>7 years</t>
  </si>
  <si>
    <t>Subordinated Debt [Member]</t>
  </si>
  <si>
    <t>Subordinated notes interest rate</t>
  </si>
  <si>
    <t>5.875%</t>
  </si>
  <si>
    <t>Qualified percentage of subordinated notes in regulatory capital</t>
  </si>
  <si>
    <t>20.00%</t>
  </si>
  <si>
    <t>Subordinated Notes Payable Maturing June 2045 [Member] | Subordinated Debt [Member]</t>
  </si>
  <si>
    <t>Sale of aggregate principal amount of subordinated notes</t>
  </si>
  <si>
    <t>5.95%</t>
  </si>
  <si>
    <t>Subordinated Notes Payable Maturing April 2017 [Member] | Subordinated Debt [Member]</t>
  </si>
  <si>
    <t>Three Year Term Loan [Member]</t>
  </si>
  <si>
    <t>Term loan agreement period</t>
  </si>
  <si>
    <t>3 years</t>
  </si>
  <si>
    <t>Additional borrowings</t>
  </si>
  <si>
    <t>Reference rate for loan variable rate</t>
  </si>
  <si>
    <t>LIBOR</t>
  </si>
  <si>
    <t>Percentage points added to reference rate</t>
  </si>
  <si>
    <t>1.875%</t>
  </si>
  <si>
    <t>Debt instrument term loan facility maturity date</t>
  </si>
  <si>
    <t>December 21, 2015</t>
  </si>
  <si>
    <t>Principal payment of term loan</t>
  </si>
  <si>
    <t>Fair Value - Schedule of Financial Assets and Liabilities Measured at Fair Value on Recurring Basis (Detail) - USD ($) $ in Thousands</t>
  </si>
  <si>
    <t>Fair Value Assets And Liabilities Measured On Recurring Basis [Line Items]</t>
  </si>
  <si>
    <t>Available for sale equity securities</t>
  </si>
  <si>
    <t>Available for sale securities</t>
  </si>
  <si>
    <t>Derivative assets</t>
  </si>
  <si>
    <t>Total recurring fair value measurements-assets</t>
  </si>
  <si>
    <t>Derivative liabilities</t>
  </si>
  <si>
    <t>Total recurring fair value measurements-liabilities</t>
  </si>
  <si>
    <t>Level 1 [Member]</t>
  </si>
  <si>
    <t>Level 2 [Member]</t>
  </si>
  <si>
    <t>Level 2 [Member] | Municipal Obligations [Member]</t>
  </si>
  <si>
    <t>Level 2 [Member] | U.S. Treasury and Government Agency Securities [Member]</t>
  </si>
  <si>
    <t>Level 2 [Member] | Corporate Debt Securities [Member]</t>
  </si>
  <si>
    <t>Level 2 [Member] | Mortgage-Backed Securities [Member]</t>
  </si>
  <si>
    <t>Level 2 [Member] | Collateralized Mortgage Obligations [Member]</t>
  </si>
  <si>
    <t>Fair Value - Additional Information (Detail)</t>
  </si>
  <si>
    <t>Minimum [Member]</t>
  </si>
  <si>
    <t>Fair Value, Assets and Liabilities Measured on Recurring and Nonrecurring Basis [Line Items]</t>
  </si>
  <si>
    <t>Period of Investment</t>
  </si>
  <si>
    <t>2 years</t>
  </si>
  <si>
    <t>Maximum [Member]</t>
  </si>
  <si>
    <t>5 years</t>
  </si>
  <si>
    <t>Fair Value - Schedule of Financial Assets Measured at Fair Value on Nonrecurring Basis (Detail) - USD ($) $ in Thousands</t>
  </si>
  <si>
    <t>Fair Value Of Assets And Liabilities Measured On Non Recurring Basis [Line Items]</t>
  </si>
  <si>
    <t>Collateral-dependent impaired loans</t>
  </si>
  <si>
    <t>Other real estate owned</t>
  </si>
  <si>
    <t>Total nonrecurring fair value measurements</t>
  </si>
  <si>
    <t>Level 3 [Member]</t>
  </si>
  <si>
    <t>Fair Value - Schedule of Estimated Fair Values of Financial Instruments (Detail) - USD ($) $ in Thousands</t>
  </si>
  <si>
    <t>Derivative financial instruments</t>
  </si>
  <si>
    <t>Cash, interest-bearing bank deposits, and federal funds sold</t>
  </si>
  <si>
    <t>Federal funds purchased</t>
  </si>
  <si>
    <t>FHLB borrowings</t>
  </si>
  <si>
    <t>Total Fair Value [Member]</t>
  </si>
  <si>
    <t>Carrying Amount [Member]</t>
  </si>
  <si>
    <t>Derivatives - Fair Values of Derivative Instruments on Balance Sheet (Detail) - USD ($) $ in Thousands</t>
  </si>
  <si>
    <t>Derivatives, Fair Value [Line Items]</t>
  </si>
  <si>
    <t>Derivative Fair Value Of Asset</t>
  </si>
  <si>
    <t>Derivative Fair Value Of Liability</t>
  </si>
  <si>
    <t>Derivatives Designated as Hedging Instruments [Member]</t>
  </si>
  <si>
    <t>Notional Amount</t>
  </si>
  <si>
    <t>Derivatives Designated as Hedging Instruments [Member] | Interest Rate Swaps [Member]</t>
  </si>
  <si>
    <t>Derivatives Not Designated as Hedging Instruments [Member]</t>
  </si>
  <si>
    <t>Derivatives Not Designated as Hedging Instruments [Member] | Interest Rate Swaps [Member]</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Foreign Exchange Forward Contracts [Member]</t>
  </si>
  <si>
    <t>Derivatives - Additional Information (Detail) - Jun. 30, 2015 $ in Millions</t>
  </si>
  <si>
    <t>USD ($)Agreement</t>
  </si>
  <si>
    <t>Derivative [Line Items]</t>
  </si>
  <si>
    <t>Termination value of derivatives in a net liability position</t>
  </si>
  <si>
    <t>Collateral obligations for derivative counterparties</t>
  </si>
  <si>
    <t>Interest Rate Swaps [Member]</t>
  </si>
  <si>
    <t>Number of interest rate swap agreements | Agreement</t>
  </si>
  <si>
    <t>Interest Rate Swaps [Member] | $300 Million Swap Agreement [Member]</t>
  </si>
  <si>
    <t>Notional amount of derivatives</t>
  </si>
  <si>
    <t>Variable rate term loan agreement maturity</t>
  </si>
  <si>
    <t>Interest Rate Swaps [Member] | $200 Million Swap Agreement [Member]</t>
  </si>
  <si>
    <t>Derivatives - Offsetting Derivative Assets and Liabilities (Detail) - USD ($) $ in Thousands</t>
  </si>
  <si>
    <t>Gross Amounts Recognized, Derivative Liabilities</t>
  </si>
  <si>
    <t>Gross Amounts Offset in the Statement of Financial Position, Derivative Liabilities</t>
  </si>
  <si>
    <t>Net Amounts Presented in the Statement of Financial Position, Derivative Liabilities</t>
  </si>
  <si>
    <t>Gross Amounts Not Offset in the Statement of Financial Position - Financial Instruments, Derivative Liabilities</t>
  </si>
  <si>
    <t>Gross Amounts Not offset in the Statement of Financial Position -Cash Collateral, Derivative Liabilities</t>
  </si>
  <si>
    <t>Net Amount, Derivative Liabilities</t>
  </si>
  <si>
    <t>Gross Amounts Recognized, Derivative Assets</t>
  </si>
  <si>
    <t>Gross Amounts Offset in the Statement of Financial Position, Derivative Assets</t>
  </si>
  <si>
    <t>Net Amounts Presented in the Statement of Financial Position, Derivative Assets</t>
  </si>
  <si>
    <t>Gross Amounts Not Offset in the Statement of Financial Position - Financial Instruments, Derivative Assets</t>
  </si>
  <si>
    <t>Gross Amounts Not offset in the Statement of Financial Position -Cash Collateral, Derivative Assets</t>
  </si>
  <si>
    <t>Net Amount, Derivative Assets</t>
  </si>
  <si>
    <t>Stockholders' Equity - Additional Information (Detail) - Jul. 16, 2014 - $ / shares</t>
  </si>
  <si>
    <t>Stockholders' Equity Note [Abstract]</t>
  </si>
  <si>
    <t>Shares authorized for repurchase</t>
  </si>
  <si>
    <t>5.00%</t>
  </si>
  <si>
    <t>Number of shares authorized for repurchase</t>
  </si>
  <si>
    <t>Repurchased common stock shares</t>
  </si>
  <si>
    <t>Shares repurchased, price per share</t>
  </si>
  <si>
    <t>Stockholders' Equity - Components of Accumulated Other Comprehensive Income (Loss) (Detail) - USD ($) $ in Thousands</t>
  </si>
  <si>
    <t>Accumulated Other Comprehensive Income (Loss) [Line Items]</t>
  </si>
  <si>
    <t>Accumulated other comprehensive income (loss), Beginning balance</t>
  </si>
  <si>
    <t>Reclassification of net (gain) losses realized and included in earnings</t>
  </si>
  <si>
    <t>Amortization of unrealized net loss on securities transferred to HTM</t>
  </si>
  <si>
    <t>Accumulated other comprehensive income (loss), Ending balance</t>
  </si>
  <si>
    <t>Employee Benefit Plans [Member]</t>
  </si>
  <si>
    <t>Gains and Losses on Cash Flow Hedges [Member]</t>
  </si>
  <si>
    <t>Stockholders' Equity - Summary of Line Items in Consolidated Income Statements Affected by Amounts Reclassified from Accumulated Other Comprehensive Income (Detail) - USD ($) $ in Thousands</t>
  </si>
  <si>
    <t>Reclassification Adjustment out of Accumulated Other Comprehensive Income [Line Items]</t>
  </si>
  <si>
    <t>Tax effect</t>
  </si>
  <si>
    <t>Amount Reclassified from Accumulated Other Comprehensive Income [Member]</t>
  </si>
  <si>
    <t>Net of tax</t>
  </si>
  <si>
    <t>Amount Reclassified from Accumulated Other Comprehensive Income [Member] | Available for Sale Securities [Member]</t>
  </si>
  <si>
    <t>Gain on sale of AFS securities</t>
  </si>
  <si>
    <t>Amount Reclassified from Accumulated Other Comprehensive Income [Member] | Unrealized Gains and Losses on Securities Available for Sale Transferred to Held to Maturity [Member]</t>
  </si>
  <si>
    <t>Amount Reclassified from Accumulated Other Comprehensive Income [Member] | Employee Benefit Plans [Member]</t>
  </si>
  <si>
    <t>Amortization of defined benefit pension and post-retirement items</t>
  </si>
  <si>
    <t>Earnings Per Share - Computation of Earnings Per Common Share (Detail) - USD ($) $ / shares in Units, shares in Thousands, $ in Thousands</t>
  </si>
  <si>
    <t>Numerator:</t>
  </si>
  <si>
    <t>Net income to common shareholders</t>
  </si>
  <si>
    <t>Net income allocated to participating securities - basic and diluted</t>
  </si>
  <si>
    <t>Net income allocated to common shareholders - basic and diluted</t>
  </si>
  <si>
    <t>Denominator:</t>
  </si>
  <si>
    <t>Weighted-average common shares - basic</t>
  </si>
  <si>
    <t>Dilutive potential common shares</t>
  </si>
  <si>
    <t>Weighted-average common shares - diluted</t>
  </si>
  <si>
    <t>Earnings per common share:</t>
  </si>
  <si>
    <t>Basic</t>
  </si>
  <si>
    <t>Diluted</t>
  </si>
  <si>
    <t>Earnings Per Share - Additional Information (Detail) - shares</t>
  </si>
  <si>
    <t>Weighted-average anti-dilutive potential common shares</t>
  </si>
  <si>
    <t>Share-Based Payment Arrangements - Schedule of Option Activity Under Stock Option Plans (Detail) - Jun. 30, 2015 - USD ($) $ / shares in Units, $ in Thousands</t>
  </si>
  <si>
    <t>Number of Shares, Outstanding at Beginning</t>
  </si>
  <si>
    <t>Number of Shares, Exercised</t>
  </si>
  <si>
    <t>Number of Shares, Cancelled/Forfeited</t>
  </si>
  <si>
    <t>Number of Shares, Expired</t>
  </si>
  <si>
    <t>Number of Shares, Outstanding at Ending</t>
  </si>
  <si>
    <t>Number of Shares, Exercisable at Ending</t>
  </si>
  <si>
    <t>Weighted- Average Exercise Price, Outstanding at Beginning</t>
  </si>
  <si>
    <t>Weighted- Average Exercise Price, Exercised</t>
  </si>
  <si>
    <t>Weighted- Average Exercise Price, Cancelled/Forfeited</t>
  </si>
  <si>
    <t>Weighted- Average Exercise Price, Expired</t>
  </si>
  <si>
    <t>Weighted- Average Exercise Price, Outstanding at Ending</t>
  </si>
  <si>
    <t>Weighted- Average Exercise Price, Exercisable at Ending</t>
  </si>
  <si>
    <t>Weighted-Average Remaining Contractual Term, Outstanding at Ending Balance (in years)</t>
  </si>
  <si>
    <t>4 years 1 month 6 days</t>
  </si>
  <si>
    <t>Weighted-Average Remaining Contractual Term, Exercisable at Ending Balance (in years)</t>
  </si>
  <si>
    <t>3 years 8 months 12 days</t>
  </si>
  <si>
    <t>Aggregate Intrinsic Value, Outstanding at Ending</t>
  </si>
  <si>
    <t>Aggregate Intrinsic Value, Exercisable at Ending</t>
  </si>
  <si>
    <t>Share-Based Payment Arrangements - Additional Information (Detail) $ / shares in Units, $ in Millions</t>
  </si>
  <si>
    <t>Jun. 30, 2015USD ($)Bank$ / sharesshares</t>
  </si>
  <si>
    <t>Jun. 30, 2014USD ($)</t>
  </si>
  <si>
    <t>Share-based Compensation Arrangement by Share-based Payment Award [Line Items]</t>
  </si>
  <si>
    <t>Intrinsic value of options exercised</t>
  </si>
  <si>
    <t>Unrecognized compensation cost</t>
  </si>
  <si>
    <t>Weighted-average period in years</t>
  </si>
  <si>
    <t>3 years 3 months 18 days</t>
  </si>
  <si>
    <t>Total fair value of shares vested</t>
  </si>
  <si>
    <t>Shareholder return period</t>
  </si>
  <si>
    <t>Number of peer group of regional banks | Bank</t>
  </si>
  <si>
    <t>Performance Share Award [Member]</t>
  </si>
  <si>
    <t>Shares granted to key members of executives and senior management | shares</t>
  </si>
  <si>
    <t>Weighted average fair value of shares granted | $ / shares</t>
  </si>
  <si>
    <t>Percentage of maximum number of shares earned of target award</t>
  </si>
  <si>
    <t>200.00%</t>
  </si>
  <si>
    <t>Share-Based Payment Arrangements - Schedule of Nonvested Restricted and Performance Shares (Detail) - 6 months ended Jun. 30, 2015 - Restricted Stock and Performance Shares [Member] - $ / shares</t>
  </si>
  <si>
    <t>Nonvested Share Activity [Line Items]</t>
  </si>
  <si>
    <t>Number of Shares, Nonvested at Beginning</t>
  </si>
  <si>
    <t>Number of Shares, Granted</t>
  </si>
  <si>
    <t>Number of Shares, Vested</t>
  </si>
  <si>
    <t>Number of Shares, Forfeited</t>
  </si>
  <si>
    <t>Number of Shares, Nonvested at Ending</t>
  </si>
  <si>
    <t>Weighted-Average Grant-Date Fair Value, Nonvested at Beginning</t>
  </si>
  <si>
    <t>Weighted-Average Grant-Date Fair Value, Granted</t>
  </si>
  <si>
    <t>Weighted-Average Grant-Date Fair Value, Vested</t>
  </si>
  <si>
    <t>Weighted-Average Grant-Date Fair Value, Cancelled/Forfeited</t>
  </si>
  <si>
    <t>Weighted-Average Grant-Date Fair Value, Nonvested at Ending</t>
  </si>
  <si>
    <t>Retirement Plans - Components of Net Periodic Benefits Cost (Detail) - USD ($) $ in Thousands</t>
  </si>
  <si>
    <t>Pension Benefits [Member]</t>
  </si>
  <si>
    <t>Defined Benefit Plan Net Periodic Benefit Cost [Line Items]</t>
  </si>
  <si>
    <t>Service cost</t>
  </si>
  <si>
    <t>Interest cost</t>
  </si>
  <si>
    <t>Expected return on plan assets</t>
  </si>
  <si>
    <t>Amortization of net loss</t>
  </si>
  <si>
    <t>Net periodic benefit cost</t>
  </si>
  <si>
    <t>Other Post-retirement Benefits [Member]</t>
  </si>
  <si>
    <t>Retirement Plans - Additional Information (Detail) - USD ($) $ in Millions</t>
  </si>
  <si>
    <t>Mar. 31, 2015</t>
  </si>
  <si>
    <t>Contributed to pension plan</t>
  </si>
  <si>
    <t>Percentage of compensation saved by participant for which employer contributes hundred percent</t>
  </si>
  <si>
    <t>100.00%</t>
  </si>
  <si>
    <t>Employer matching contribution for first one percent of compensation saved</t>
  </si>
  <si>
    <t>1.00%</t>
  </si>
  <si>
    <t>Percentage of compensation saved by participant for which employer contributes fifty percent</t>
  </si>
  <si>
    <t>50.00%</t>
  </si>
  <si>
    <t>Employer matching contribution for next five percent of compensation saved</t>
  </si>
  <si>
    <t>Other Noninterest Income - Components of Other Noninterest Income (Detail) - USD ($) $ in Thousands</t>
  </si>
  <si>
    <t>Noninterest Income [Abstract]</t>
  </si>
  <si>
    <t>Income from bank-owned life insurance</t>
  </si>
  <si>
    <t>Credit related fees</t>
  </si>
  <si>
    <t>Income from derivatives</t>
  </si>
  <si>
    <t>Net (loss) gain on sale of assets</t>
  </si>
  <si>
    <t>Safety deposit box income</t>
  </si>
  <si>
    <t>Other miscellaneous</t>
  </si>
  <si>
    <t>Total other noninterest income</t>
  </si>
  <si>
    <t>Other Noninterest Expense - Components of Other Noninterest Expense (Detail) - USD ($) $ in Thousands</t>
  </si>
  <si>
    <t>Noninterest Expense [Abstract]</t>
  </si>
  <si>
    <t>Advertising</t>
  </si>
  <si>
    <t>Ad valorem and franchise taxes</t>
  </si>
  <si>
    <t>Printing and supplies</t>
  </si>
  <si>
    <t>Insurance expense</t>
  </si>
  <si>
    <t>Travel expense</t>
  </si>
  <si>
    <t>Entertainment and contributions</t>
  </si>
  <si>
    <t>Tax credit investment amortization</t>
  </si>
  <si>
    <t>Total other noninterest expense</t>
  </si>
  <si>
    <t>Other Noninterest Expense - Additional Information (Detail) - USD ($) $ in Thousands</t>
  </si>
  <si>
    <t>Nonoperating expense [Line Items]</t>
  </si>
  <si>
    <t>Other miscellaneous expenses</t>
  </si>
  <si>
    <t>Other Miscellaneous Expens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January &quot;#,##0_);_(&quot;January &quot;(#,##0)" numFmtId="168"/>
    <numFmt formatCode="_(&quot;June &quot;#,##0_);_(&quot;Jun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750577</v>
      </c>
    </row>
    <row r="12" spans="1:3">
      <c t="s" r="A12" s="4">
        <v>19</v>
      </c>
      <c t="s" r="B12" s="4">
        <v>20</v>
      </c>
    </row>
    <row r="13" spans="1:3">
      <c t="s" r="A13" s="4">
        <v>21</v>
      </c>
      <c t="s" r="B13" s="4">
        <v>22</v>
      </c>
    </row>
    <row r="14" spans="1:3">
      <c t="s" r="A14" s="4">
        <v>23</v>
      </c>
      <c t="n" r="C14" s="5">
        <v>78082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29608</v>
      </c>
      <c t="n" r="C3" s="7">
        <v>356455</v>
      </c>
    </row>
    <row r="4" spans="1:3">
      <c t="s" r="A4" s="4">
        <v>28</v>
      </c>
      <c t="n" r="B4" s="5">
        <v>592131</v>
      </c>
      <c t="n" r="C4" s="5">
        <v>801576</v>
      </c>
    </row>
    <row r="5" spans="1:3">
      <c t="s" r="A5" s="4">
        <v>29</v>
      </c>
      <c t="n" r="B5" s="5">
        <v>6324</v>
      </c>
      <c t="n" r="C5" s="5">
        <v>1372</v>
      </c>
    </row>
    <row r="6" spans="1:3">
      <c t="s" r="A6" s="4">
        <v>30</v>
      </c>
      <c t="n" r="B6" s="5">
        <v>2151134</v>
      </c>
      <c t="n" r="C6" s="5">
        <v>1660165</v>
      </c>
    </row>
    <row r="7" spans="1:3">
      <c t="s" r="A7" s="4">
        <v>31</v>
      </c>
      <c t="n" r="B7" s="5">
        <v>2294318</v>
      </c>
      <c t="n" r="C7" s="5">
        <v>2166289</v>
      </c>
    </row>
    <row r="8" spans="1:3">
      <c t="s" r="A8" s="4">
        <v>32</v>
      </c>
      <c t="n" r="B8" s="5">
        <v>21304</v>
      </c>
      <c t="n" r="C8" s="5">
        <v>20252</v>
      </c>
    </row>
    <row r="9" spans="1:3">
      <c t="s" r="A9" s="4">
        <v>33</v>
      </c>
      <c t="n" r="B9" s="5">
        <v>14344752</v>
      </c>
      <c t="n" r="C9" s="5">
        <v>13895276</v>
      </c>
    </row>
    <row r="10" spans="1:3">
      <c t="s" r="A10" s="4">
        <v>34</v>
      </c>
      <c t="n" r="B10" s="5">
        <v>-131087</v>
      </c>
      <c t="n" r="C10" s="5">
        <v>-128762</v>
      </c>
    </row>
    <row r="11" spans="1:3">
      <c t="s" r="A11" s="4">
        <v>35</v>
      </c>
      <c t="n" r="B11" s="5">
        <v>14213665</v>
      </c>
      <c t="n" r="C11" s="5">
        <v>13766514</v>
      </c>
    </row>
    <row r="12" spans="1:3">
      <c t="s" r="A12" s="4">
        <v>36</v>
      </c>
      <c t="n" r="B12" s="5">
        <v>383686</v>
      </c>
      <c t="n" r="C12" s="5">
        <v>398384</v>
      </c>
    </row>
    <row r="13" spans="1:3">
      <c t="s" r="A13" s="4">
        <v>37</v>
      </c>
      <c t="n" r="B13" s="5">
        <v>34375</v>
      </c>
      <c t="n" r="C13" s="5">
        <v>28277</v>
      </c>
    </row>
    <row r="14" spans="1:3">
      <c t="s" r="A14" s="4">
        <v>38</v>
      </c>
      <c t="n" r="B14" s="5">
        <v>37371</v>
      </c>
      <c t="n" r="C14" s="5">
        <v>58415</v>
      </c>
    </row>
    <row r="15" spans="1:3">
      <c t="s" r="A15" s="4">
        <v>39</v>
      </c>
      <c t="n" r="B15" s="5">
        <v>50527</v>
      </c>
      <c t="n" r="C15" s="5">
        <v>47501</v>
      </c>
    </row>
    <row r="16" spans="1:3">
      <c t="s" r="A16" s="4">
        <v>40</v>
      </c>
      <c t="n" r="B16" s="5">
        <v>621193</v>
      </c>
      <c t="n" r="C16" s="5">
        <v>621193</v>
      </c>
    </row>
    <row r="17" spans="1:3">
      <c t="s" r="A17" s="4">
        <v>41</v>
      </c>
      <c t="n" r="B17" s="5">
        <v>119256</v>
      </c>
      <c t="n" r="C17" s="5">
        <v>132810</v>
      </c>
    </row>
    <row r="18" spans="1:3">
      <c t="s" r="A18" s="4">
        <v>42</v>
      </c>
      <c t="n" r="B18" s="5">
        <v>431895</v>
      </c>
      <c t="n" r="C18" s="5">
        <v>426617</v>
      </c>
    </row>
    <row r="19" spans="1:3">
      <c t="s" r="A19" s="4">
        <v>43</v>
      </c>
      <c t="n" r="B19" s="5">
        <v>35074</v>
      </c>
      <c t="n" r="C19" s="5">
        <v>60272</v>
      </c>
    </row>
    <row r="20" spans="1:3">
      <c t="s" r="A20" s="4">
        <v>44</v>
      </c>
      <c t="n" r="B20" s="5">
        <v>78203</v>
      </c>
      <c t="n" r="C20" s="5">
        <v>74335</v>
      </c>
    </row>
    <row r="21" spans="1:3">
      <c t="s" r="A21" s="4">
        <v>45</v>
      </c>
      <c t="n" r="B21" s="5">
        <v>138341</v>
      </c>
      <c t="n" r="C21" s="5">
        <v>126839</v>
      </c>
    </row>
    <row r="22" spans="1:3">
      <c t="s" r="A22" s="4">
        <v>46</v>
      </c>
      <c t="n" r="B22" s="5">
        <v>21538405</v>
      </c>
      <c t="n" r="C22" s="5">
        <v>20747266</v>
      </c>
    </row>
    <row r="23" spans="1:3">
      <c t="s" r="A23" s="3">
        <v>47</v>
      </c>
    </row>
    <row r="24" spans="1:3">
      <c t="s" r="A24" s="4">
        <v>48</v>
      </c>
      <c t="n" r="B24" s="5">
        <v>6180814</v>
      </c>
      <c t="n" r="C24" s="5">
        <v>5945208</v>
      </c>
    </row>
    <row r="25" spans="1:3">
      <c t="s" r="A25" s="4">
        <v>49</v>
      </c>
      <c t="n" r="B25" s="5">
        <v>11120974</v>
      </c>
      <c t="n" r="C25" s="5">
        <v>10627623</v>
      </c>
    </row>
    <row r="26" spans="1:3">
      <c t="s" r="A26" s="4">
        <v>50</v>
      </c>
      <c t="n" r="B26" s="5">
        <v>17301788</v>
      </c>
      <c t="n" r="C26" s="5">
        <v>16572831</v>
      </c>
    </row>
    <row r="27" spans="1:3">
      <c t="s" r="A27" s="4">
        <v>51</v>
      </c>
      <c t="n" r="B27" s="5">
        <v>1079193</v>
      </c>
      <c t="n" r="C27" s="5">
        <v>1151573</v>
      </c>
    </row>
    <row r="28" spans="1:3">
      <c t="s" r="A28" s="4">
        <v>52</v>
      </c>
      <c t="n" r="B28" s="5">
        <v>507341</v>
      </c>
      <c t="n" r="C28" s="5">
        <v>374371</v>
      </c>
    </row>
    <row r="29" spans="1:3">
      <c t="s" r="A29" s="4">
        <v>53</v>
      </c>
      <c t="n" r="B29" s="5">
        <v>5534</v>
      </c>
      <c t="n" r="C29" s="5">
        <v>4204</v>
      </c>
    </row>
    <row r="30" spans="1:3">
      <c t="s" r="A30" s="4">
        <v>54</v>
      </c>
      <c t="n" r="B30" s="5">
        <v>214509</v>
      </c>
      <c t="n" r="C30" s="5">
        <v>171885</v>
      </c>
    </row>
    <row r="31" spans="1:3">
      <c t="s" r="A31" s="4">
        <v>55</v>
      </c>
      <c t="n" r="B31" s="5">
        <v>19108365</v>
      </c>
      <c t="n" r="C31" s="5">
        <v>18274864</v>
      </c>
    </row>
    <row r="32" spans="1:3">
      <c t="s" r="A32" s="3">
        <v>56</v>
      </c>
    </row>
    <row r="33" spans="1:3">
      <c t="s" r="A33" s="4">
        <v>57</v>
      </c>
      <c t="n" r="B33" s="5">
        <v>260052</v>
      </c>
      <c t="n" r="C33" s="5">
        <v>267820</v>
      </c>
    </row>
    <row r="34" spans="1:3">
      <c t="s" r="A34" s="4">
        <v>58</v>
      </c>
      <c t="n" r="B34" s="5">
        <v>1705531</v>
      </c>
      <c t="n" r="C34" s="5">
        <v>1689291</v>
      </c>
    </row>
    <row r="35" spans="1:3">
      <c t="s" r="A35" s="4">
        <v>59</v>
      </c>
      <c t="n" r="B35" s="5">
        <v>-235239</v>
      </c>
      <c t="n" r="C35" s="5">
        <v>-158131</v>
      </c>
    </row>
    <row r="36" spans="1:3">
      <c t="s" r="A36" s="4">
        <v>60</v>
      </c>
      <c t="n" r="B36" s="5">
        <v>759780</v>
      </c>
      <c t="n" r="C36" s="5">
        <v>723496</v>
      </c>
    </row>
    <row r="37" spans="1:3">
      <c t="s" r="A37" s="4">
        <v>61</v>
      </c>
      <c t="n" r="B37" s="5">
        <v>-60084</v>
      </c>
      <c t="n" r="C37" s="5">
        <v>-50074</v>
      </c>
    </row>
    <row r="38" spans="1:3">
      <c t="s" r="A38" s="4">
        <v>62</v>
      </c>
      <c t="n" r="B38" s="5">
        <v>2430040</v>
      </c>
      <c t="n" r="C38" s="5">
        <v>2472402</v>
      </c>
    </row>
    <row r="39" spans="1:3">
      <c t="s" r="A39" s="4">
        <v>63</v>
      </c>
      <c t="n" r="B39" s="7">
        <v>21538405</v>
      </c>
      <c t="n" r="C39" s="7">
        <v>20747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4</v>
      </c>
      <c t="s" r="B1" s="2">
        <v>1</v>
      </c>
    </row>
    <row r="2" spans="1:2">
      <c t="s" r="B2" s="2">
        <v>2</v>
      </c>
    </row>
    <row r="3" spans="1:2">
      <c t="s" r="A3" s="3">
        <v>223</v>
      </c>
    </row>
    <row r="4" spans="1:2">
      <c t="s" r="A4" s="4">
        <v>234</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42</v>
      </c>
      <c t="s" r="B1" s="2">
        <v>1</v>
      </c>
    </row>
    <row r="2" spans="1:2">
      <c t="s" r="B2" s="2">
        <v>2</v>
      </c>
    </row>
    <row r="3" spans="1:2">
      <c t="s" r="A3" s="3">
        <v>202</v>
      </c>
    </row>
    <row r="4" spans="1:2">
      <c t="s" r="A4" s="4">
        <v>201</v>
      </c>
      <c t="s" r="B4" s="4">
        <v>243</v>
      </c>
    </row>
    <row r="5" spans="1:2">
      <c t="s" r="A5" s="4">
        <v>244</v>
      </c>
      <c t="s" r="B5"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4">
        <v>247</v>
      </c>
      <c t="s" r="B3" s="4">
        <v>248</v>
      </c>
    </row>
    <row r="4" spans="1:2">
      <c t="s" r="A4" s="4">
        <v>249</v>
      </c>
      <c t="s" r="B4" s="4">
        <v>250</v>
      </c>
    </row>
    <row r="5" spans="1:2">
      <c t="s" r="A5" s="4">
        <v>251</v>
      </c>
      <c t="s" r="B5" s="4">
        <v>252</v>
      </c>
    </row>
    <row r="6" spans="1:2">
      <c t="s" r="A6" s="4">
        <v>253</v>
      </c>
      <c t="s" r="B6" s="4">
        <v>254</v>
      </c>
    </row>
    <row r="7" spans="1:2">
      <c t="s" r="A7" s="4">
        <v>255</v>
      </c>
    </row>
    <row r="8" spans="1:2">
      <c t="s" r="A8" s="4">
        <v>256</v>
      </c>
      <c t="s" r="B8" s="4">
        <v>257</v>
      </c>
    </row>
    <row r="9" spans="1:2">
      <c t="s" r="A9" s="4">
        <v>258</v>
      </c>
    </row>
    <row r="10" spans="1:2">
      <c t="s" r="A10" s="4">
        <v>256</v>
      </c>
      <c t="s" r="B10"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4">
        <v>261</v>
      </c>
      <c t="s" r="B3" s="4">
        <v>262</v>
      </c>
    </row>
    <row r="4" spans="1:2">
      <c t="s" r="A4" s="4">
        <v>263</v>
      </c>
      <c t="s" r="B4" s="4">
        <v>264</v>
      </c>
    </row>
    <row r="5" spans="1:2">
      <c t="s" r="A5" s="4">
        <v>265</v>
      </c>
      <c t="s" r="B5" s="4">
        <v>266</v>
      </c>
    </row>
    <row r="6" spans="1:2">
      <c t="s" r="A6" s="4">
        <v>267</v>
      </c>
      <c t="s" r="B6" s="4">
        <v>268</v>
      </c>
    </row>
    <row r="7" spans="1:2">
      <c t="s" r="A7" s="4">
        <v>269</v>
      </c>
      <c t="s" r="B7" s="4">
        <v>270</v>
      </c>
    </row>
    <row r="8" spans="1:2">
      <c t="s" r="A8" s="4">
        <v>271</v>
      </c>
      <c t="s" r="B8" s="4">
        <v>272</v>
      </c>
    </row>
    <row r="9" spans="1:2">
      <c t="s" r="A9" s="4">
        <v>273</v>
      </c>
      <c t="s" r="B9" s="4">
        <v>274</v>
      </c>
    </row>
    <row r="10" spans="1:2">
      <c t="s" r="A10" s="4">
        <v>275</v>
      </c>
      <c t="s" r="B10" s="4">
        <v>276</v>
      </c>
    </row>
    <row r="11" spans="1:2">
      <c t="s" r="A11" s="4">
        <v>277</v>
      </c>
    </row>
    <row r="12" spans="1:2">
      <c t="s" r="A12" s="4">
        <v>278</v>
      </c>
      <c t="s" r="B12" s="4">
        <v>279</v>
      </c>
    </row>
    <row r="13" spans="1:2">
      <c t="s" r="A13" s="4">
        <v>280</v>
      </c>
    </row>
    <row r="14" spans="1:2">
      <c t="s" r="A14" s="4">
        <v>278</v>
      </c>
      <c t="s" r="B14" s="4">
        <v>281</v>
      </c>
    </row>
    <row r="15" spans="1:2">
      <c t="s" r="A15" s="4">
        <v>282</v>
      </c>
    </row>
    <row r="16" spans="1:2">
      <c t="s" r="A16" s="4">
        <v>278</v>
      </c>
      <c t="s" r="B16" s="4">
        <v>283</v>
      </c>
    </row>
    <row r="17" spans="1:2">
      <c t="s" r="A17" s="4">
        <v>284</v>
      </c>
    </row>
    <row r="18" spans="1:2">
      <c t="s" r="A18" s="4">
        <v>285</v>
      </c>
      <c t="s" r="B18" s="4">
        <v>286</v>
      </c>
    </row>
    <row r="19" spans="1:2">
      <c t="s" r="A19" s="4">
        <v>287</v>
      </c>
    </row>
    <row r="20" spans="1:2">
      <c t="s" r="A20" s="4">
        <v>285</v>
      </c>
      <c t="s" r="B20" s="4">
        <v>288</v>
      </c>
    </row>
    <row r="21" spans="1:2">
      <c t="s" r="A21" s="4">
        <v>289</v>
      </c>
    </row>
    <row r="22" spans="1:2">
      <c t="s" r="A22" s="4">
        <v>269</v>
      </c>
      <c t="s" r="B22"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91</v>
      </c>
      <c t="s" r="B1" s="2">
        <v>1</v>
      </c>
    </row>
    <row r="2" spans="1:2">
      <c t="s" r="B2" s="2">
        <v>2</v>
      </c>
    </row>
    <row r="3" spans="1:2">
      <c t="s" r="A3" s="3">
        <v>214</v>
      </c>
    </row>
    <row r="4" spans="1:2">
      <c t="s" r="A4" s="4">
        <v>213</v>
      </c>
      <c t="s" r="B4" s="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17</v>
      </c>
    </row>
    <row r="4" spans="1:2">
      <c t="s" r="A4" s="4">
        <v>294</v>
      </c>
      <c t="s" r="B4" s="4">
        <v>295</v>
      </c>
    </row>
    <row r="5" spans="1:2">
      <c t="s" r="A5" s="4">
        <v>296</v>
      </c>
      <c t="s" r="B5" s="4">
        <v>297</v>
      </c>
    </row>
    <row r="6" spans="1:2">
      <c t="s" r="A6" s="4">
        <v>298</v>
      </c>
      <c t="s" r="B6" s="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300</v>
      </c>
      <c t="s" r="B1" s="2">
        <v>1</v>
      </c>
    </row>
    <row r="2" spans="1:2">
      <c t="s" r="B2" s="2">
        <v>2</v>
      </c>
    </row>
    <row r="3" spans="1:2">
      <c t="s" r="A3" s="3">
        <v>220</v>
      </c>
    </row>
    <row r="4" spans="1:2">
      <c t="s" r="A4" s="4">
        <v>301</v>
      </c>
      <c t="s" r="B4" s="4">
        <v>302</v>
      </c>
    </row>
    <row r="5" spans="1:2">
      <c t="s" r="A5" s="4">
        <v>303</v>
      </c>
      <c t="s" r="B5" s="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223</v>
      </c>
    </row>
    <row r="4" spans="1:2">
      <c t="s" r="A4" s="4">
        <v>306</v>
      </c>
      <c t="s" r="B4" s="4">
        <v>307</v>
      </c>
    </row>
    <row r="5" spans="1:2">
      <c t="s" r="A5" s="4">
        <v>308</v>
      </c>
      <c t="s" r="B5" s="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4</v>
      </c>
      <c t="s" r="B1" s="2">
        <v>2</v>
      </c>
      <c t="s" r="C1" s="2">
        <v>25</v>
      </c>
    </row>
    <row r="2" spans="1:3">
      <c t="s" r="A2" s="3">
        <v>65</v>
      </c>
    </row>
    <row r="3" spans="1:3">
      <c t="s" r="A3" s="4">
        <v>66</v>
      </c>
      <c t="n" r="B3" s="7">
        <v>2136856</v>
      </c>
      <c t="n" r="C3" s="7">
        <v>1631761</v>
      </c>
    </row>
    <row r="4" spans="1:3">
      <c t="s" r="A4" s="4">
        <v>67</v>
      </c>
      <c t="n" r="B4" s="5">
        <v>2310103</v>
      </c>
      <c t="n" r="C4" s="5">
        <v>2186340</v>
      </c>
    </row>
    <row r="5" spans="1:3">
      <c t="s" r="A5" s="4">
        <v>68</v>
      </c>
      <c t="n" r="B5" s="7">
        <v>198595</v>
      </c>
      <c t="n" r="C5" s="7">
        <v>193527</v>
      </c>
    </row>
    <row r="6" spans="1:3">
      <c t="s" r="A6" s="4">
        <v>69</v>
      </c>
      <c t="n" r="B6" s="8">
        <v>3.33</v>
      </c>
      <c t="n" r="C6" s="8">
        <v>3.33</v>
      </c>
    </row>
    <row r="7" spans="1:3">
      <c t="s" r="A7" s="4">
        <v>70</v>
      </c>
      <c t="n" r="B7" s="5">
        <v>350000000</v>
      </c>
      <c t="n" r="C7" s="5">
        <v>350000000</v>
      </c>
    </row>
    <row r="8" spans="1:3">
      <c t="s" r="A8" s="4">
        <v>71</v>
      </c>
      <c t="n" r="B8" s="5">
        <v>78093729</v>
      </c>
      <c t="n" r="C8" s="5">
        <v>80426485</v>
      </c>
    </row>
    <row r="9" spans="1:3">
      <c t="s" r="A9" s="4">
        <v>72</v>
      </c>
      <c t="n" r="B9" s="5">
        <v>8721782</v>
      </c>
      <c t="n" r="C9" s="5">
        <v>70530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10</v>
      </c>
      <c t="s" r="B1" s="2">
        <v>1</v>
      </c>
    </row>
    <row r="2" spans="1:2">
      <c t="s" r="B2" s="2">
        <v>2</v>
      </c>
    </row>
    <row r="3" spans="1:2">
      <c t="s" r="A3" s="3">
        <v>226</v>
      </c>
    </row>
    <row r="4" spans="1:2">
      <c t="s" r="A4" s="4">
        <v>311</v>
      </c>
      <c t="s" r="B4"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13</v>
      </c>
      <c t="s" r="B1" s="2">
        <v>1</v>
      </c>
    </row>
    <row r="2" spans="1:2">
      <c t="s" r="B2" s="2">
        <v>2</v>
      </c>
    </row>
    <row r="3" spans="1:2">
      <c t="s" r="A3" s="3">
        <v>229</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8</v>
      </c>
      <c t="s" r="B1" s="2">
        <v>1</v>
      </c>
    </row>
    <row r="2" spans="1:2">
      <c t="s" r="B2" s="2">
        <v>2</v>
      </c>
    </row>
    <row r="3" spans="1:2">
      <c t="s" r="A3" s="3">
        <v>232</v>
      </c>
    </row>
    <row r="4" spans="1:2">
      <c t="s" r="A4" s="4">
        <v>319</v>
      </c>
      <c t="s" r="B4" s="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21</v>
      </c>
      <c t="s" r="B1" s="2">
        <v>1</v>
      </c>
    </row>
    <row r="2" spans="1:2">
      <c t="s" r="B2" s="2">
        <v>2</v>
      </c>
    </row>
    <row r="3" spans="1:2">
      <c t="s" r="A3" s="3">
        <v>223</v>
      </c>
    </row>
    <row r="4" spans="1:2">
      <c t="s" r="A4" s="4">
        <v>322</v>
      </c>
      <c t="s" r="B4" s="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24</v>
      </c>
      <c t="s" r="B1" s="2">
        <v>1</v>
      </c>
    </row>
    <row r="2" spans="1:2">
      <c t="s" r="B2" s="2">
        <v>2</v>
      </c>
    </row>
    <row r="3" spans="1:2">
      <c t="s" r="A3" s="3">
        <v>237</v>
      </c>
    </row>
    <row r="4" spans="1:2">
      <c t="s" r="A4" s="4">
        <v>325</v>
      </c>
      <c t="s" r="B4" s="4">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7</v>
      </c>
      <c t="s" r="B1" s="2">
        <v>2</v>
      </c>
      <c t="s" r="C1" s="2">
        <v>25</v>
      </c>
    </row>
    <row r="2" spans="1:3">
      <c t="s" r="A2" s="3">
        <v>328</v>
      </c>
    </row>
    <row r="3" spans="1:3">
      <c t="s" r="A3" s="4">
        <v>66</v>
      </c>
      <c t="n" r="B3" s="7">
        <v>2136856</v>
      </c>
      <c t="n" r="C3" s="7">
        <v>1631761</v>
      </c>
    </row>
    <row r="4" spans="1:3">
      <c t="s" r="A4" s="4">
        <v>329</v>
      </c>
      <c t="n" r="B4" s="5">
        <v>27193</v>
      </c>
      <c t="n" r="C4" s="5">
        <v>32543</v>
      </c>
    </row>
    <row r="5" spans="1:3">
      <c t="s" r="A5" s="4">
        <v>330</v>
      </c>
      <c t="n" r="B5" s="5">
        <v>12915</v>
      </c>
      <c t="n" r="C5" s="5">
        <v>4139</v>
      </c>
    </row>
    <row r="6" spans="1:3">
      <c t="s" r="A6" s="4">
        <v>331</v>
      </c>
      <c t="n" r="B6" s="5">
        <v>2151134</v>
      </c>
      <c t="n" r="C6" s="5">
        <v>1660165</v>
      </c>
    </row>
    <row r="7" spans="1:3">
      <c t="s" r="A7" s="4">
        <v>332</v>
      </c>
    </row>
    <row r="8" spans="1:3">
      <c t="s" r="A8" s="3">
        <v>328</v>
      </c>
    </row>
    <row r="9" spans="1:3">
      <c t="s" r="A9" s="4">
        <v>66</v>
      </c>
      <c t="n" r="B9" s="5">
        <v>100160</v>
      </c>
      <c t="n" r="C9" s="5">
        <v>300207</v>
      </c>
    </row>
    <row r="10" spans="1:3">
      <c t="s" r="A10" s="4">
        <v>329</v>
      </c>
      <c t="n" r="C10" s="5">
        <v>372</v>
      </c>
    </row>
    <row r="11" spans="1:3">
      <c t="s" r="A11" s="4">
        <v>330</v>
      </c>
      <c t="n" r="B11" s="5">
        <v>1539</v>
      </c>
      <c t="n" r="C11" s="5">
        <v>71</v>
      </c>
    </row>
    <row r="12" spans="1:3">
      <c t="s" r="A12" s="4">
        <v>331</v>
      </c>
      <c t="n" r="B12" s="5">
        <v>98621</v>
      </c>
      <c t="n" r="C12" s="5">
        <v>300508</v>
      </c>
    </row>
    <row r="13" spans="1:3">
      <c t="s" r="A13" s="4">
        <v>333</v>
      </c>
    </row>
    <row r="14" spans="1:3">
      <c t="s" r="A14" s="3">
        <v>328</v>
      </c>
    </row>
    <row r="15" spans="1:3">
      <c t="s" r="A15" s="4">
        <v>66</v>
      </c>
      <c t="n" r="B15" s="5">
        <v>12723</v>
      </c>
      <c t="n" r="C15" s="5">
        <v>13995</v>
      </c>
    </row>
    <row r="16" spans="1:3">
      <c t="s" r="A16" s="4">
        <v>329</v>
      </c>
      <c t="n" r="B16" s="5">
        <v>177</v>
      </c>
      <c t="n" r="C16" s="5">
        <v>186</v>
      </c>
    </row>
    <row r="17" spans="1:3">
      <c t="s" r="A17" s="4">
        <v>330</v>
      </c>
      <c t="n" r="B17" s="5">
        <v>25</v>
      </c>
      <c t="n" r="C17" s="5">
        <v>5</v>
      </c>
    </row>
    <row r="18" spans="1:3">
      <c t="s" r="A18" s="4">
        <v>331</v>
      </c>
      <c t="n" r="B18" s="5">
        <v>12875</v>
      </c>
      <c t="n" r="C18" s="5">
        <v>14176</v>
      </c>
    </row>
    <row r="19" spans="1:3">
      <c t="s" r="A19" s="4">
        <v>334</v>
      </c>
    </row>
    <row r="20" spans="1:3">
      <c t="s" r="A20" s="3">
        <v>328</v>
      </c>
    </row>
    <row r="21" spans="1:3">
      <c t="s" r="A21" s="4">
        <v>66</v>
      </c>
      <c t="n" r="B21" s="5">
        <v>3500</v>
      </c>
      <c t="n" r="C21" s="5">
        <v>3500</v>
      </c>
    </row>
    <row r="22" spans="1:3">
      <c t="s" r="A22" s="4">
        <v>331</v>
      </c>
      <c t="n" r="B22" s="5">
        <v>3500</v>
      </c>
      <c t="n" r="C22" s="5">
        <v>3500</v>
      </c>
    </row>
    <row r="23" spans="1:3">
      <c t="s" r="A23" s="4">
        <v>335</v>
      </c>
    </row>
    <row r="24" spans="1:3">
      <c t="s" r="A24" s="3">
        <v>328</v>
      </c>
    </row>
    <row r="25" spans="1:3">
      <c t="s" r="A25" s="4">
        <v>66</v>
      </c>
      <c t="n" r="B25" s="5">
        <v>2511</v>
      </c>
      <c t="n" r="C25" s="5">
        <v>8673</v>
      </c>
    </row>
    <row r="26" spans="1:3">
      <c t="s" r="A26" s="4">
        <v>329</v>
      </c>
      <c t="n" r="B26" s="5">
        <v>324</v>
      </c>
      <c t="n" r="C26" s="5">
        <v>891</v>
      </c>
    </row>
    <row r="27" spans="1:3">
      <c t="s" r="A27" s="4">
        <v>330</v>
      </c>
      <c t="n" r="B27" s="5">
        <v>24</v>
      </c>
      <c t="n" r="C27" s="5">
        <v>11</v>
      </c>
    </row>
    <row r="28" spans="1:3">
      <c t="s" r="A28" s="4">
        <v>331</v>
      </c>
      <c t="n" r="B28" s="5">
        <v>2811</v>
      </c>
      <c t="n" r="C28" s="5">
        <v>9553</v>
      </c>
    </row>
    <row r="29" spans="1:3">
      <c t="s" r="A29" s="4">
        <v>336</v>
      </c>
    </row>
    <row r="30" spans="1:3">
      <c t="s" r="A30" s="3">
        <v>328</v>
      </c>
    </row>
    <row r="31" spans="1:3">
      <c t="s" r="A31" s="4">
        <v>66</v>
      </c>
      <c t="n" r="B31" s="5">
        <v>1802249</v>
      </c>
      <c t="n" r="C31" s="5">
        <v>1217293</v>
      </c>
    </row>
    <row r="32" spans="1:3">
      <c t="s" r="A32" s="4">
        <v>329</v>
      </c>
      <c t="n" r="B32" s="5">
        <v>26146</v>
      </c>
      <c t="n" r="C32" s="5">
        <v>31094</v>
      </c>
    </row>
    <row r="33" spans="1:3">
      <c t="s" r="A33" s="4">
        <v>330</v>
      </c>
      <c t="n" r="B33" s="5">
        <v>9856</v>
      </c>
      <c t="n" r="C33" s="5">
        <v>2823</v>
      </c>
    </row>
    <row r="34" spans="1:3">
      <c t="s" r="A34" s="4">
        <v>331</v>
      </c>
      <c t="n" r="B34" s="5">
        <v>1818539</v>
      </c>
      <c t="n" r="C34" s="5">
        <v>1245564</v>
      </c>
    </row>
    <row r="35" spans="1:3">
      <c t="s" r="A35" s="4">
        <v>337</v>
      </c>
    </row>
    <row r="36" spans="1:3">
      <c t="s" r="A36" s="3">
        <v>328</v>
      </c>
    </row>
    <row r="37" spans="1:3">
      <c t="s" r="A37" s="4">
        <v>66</v>
      </c>
      <c t="n" r="B37" s="5">
        <v>215713</v>
      </c>
      <c t="n" r="C37" s="5">
        <v>88093</v>
      </c>
    </row>
    <row r="38" spans="1:3">
      <c t="s" r="A38" s="4">
        <v>329</v>
      </c>
      <c t="n" r="B38" s="5">
        <v>546</v>
      </c>
    </row>
    <row r="39" spans="1:3">
      <c t="s" r="A39" s="4">
        <v>330</v>
      </c>
      <c t="n" r="B39" s="5">
        <v>1471</v>
      </c>
      <c t="n" r="C39" s="5">
        <v>1229</v>
      </c>
    </row>
    <row r="40" spans="1:3">
      <c t="s" r="A40" s="4">
        <v>331</v>
      </c>
      <c t="n" r="B40" s="7">
        <v>214788</v>
      </c>
      <c t="n" r="C40" s="7">
        <v>868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8</v>
      </c>
      <c t="s" r="B1" s="2">
        <v>2</v>
      </c>
      <c t="s" r="C1" s="2">
        <v>25</v>
      </c>
    </row>
    <row r="2" spans="1:3">
      <c t="s" r="A2" s="3">
        <v>339</v>
      </c>
    </row>
    <row r="3" spans="1:3">
      <c t="s" r="A3" s="4">
        <v>340</v>
      </c>
      <c t="n" r="B3" s="7">
        <v>2294318</v>
      </c>
      <c t="n" r="C3" s="7">
        <v>2166289</v>
      </c>
    </row>
    <row r="4" spans="1:3">
      <c t="s" r="A4" s="4">
        <v>341</v>
      </c>
      <c t="n" r="B4" s="5">
        <v>27699</v>
      </c>
      <c t="n" r="C4" s="5">
        <v>32903</v>
      </c>
    </row>
    <row r="5" spans="1:3">
      <c t="s" r="A5" s="4">
        <v>342</v>
      </c>
      <c t="n" r="B5" s="5">
        <v>11914</v>
      </c>
      <c t="n" r="C5" s="5">
        <v>12852</v>
      </c>
    </row>
    <row r="6" spans="1:3">
      <c t="s" r="A6" s="4">
        <v>343</v>
      </c>
      <c t="n" r="B6" s="5">
        <v>2310103</v>
      </c>
      <c t="n" r="C6" s="5">
        <v>2186340</v>
      </c>
    </row>
    <row r="7" spans="1:3">
      <c t="s" r="A7" s="4">
        <v>332</v>
      </c>
    </row>
    <row r="8" spans="1:3">
      <c t="s" r="A8" s="3">
        <v>339</v>
      </c>
    </row>
    <row r="9" spans="1:3">
      <c t="s" r="A9" s="4">
        <v>340</v>
      </c>
      <c t="n" r="B9" s="5">
        <v>200000</v>
      </c>
    </row>
    <row r="10" spans="1:3">
      <c t="s" r="A10" s="4">
        <v>341</v>
      </c>
      <c t="n" r="B10" s="5">
        <v>55</v>
      </c>
    </row>
    <row r="11" spans="1:3">
      <c t="s" r="A11" s="4">
        <v>342</v>
      </c>
      <c t="n" r="B11" s="5">
        <v>770</v>
      </c>
    </row>
    <row r="12" spans="1:3">
      <c t="s" r="A12" s="4">
        <v>343</v>
      </c>
      <c t="n" r="B12" s="5">
        <v>199285</v>
      </c>
    </row>
    <row r="13" spans="1:3">
      <c t="s" r="A13" s="4">
        <v>333</v>
      </c>
    </row>
    <row r="14" spans="1:3">
      <c t="s" r="A14" s="3">
        <v>339</v>
      </c>
    </row>
    <row r="15" spans="1:3">
      <c t="s" r="A15" s="4">
        <v>340</v>
      </c>
      <c t="n" r="B15" s="5">
        <v>186528</v>
      </c>
      <c t="n" r="C15" s="5">
        <v>180615</v>
      </c>
    </row>
    <row r="16" spans="1:3">
      <c t="s" r="A16" s="4">
        <v>341</v>
      </c>
      <c t="n" r="B16" s="5">
        <v>3074</v>
      </c>
      <c t="n" r="C16" s="5">
        <v>3416</v>
      </c>
    </row>
    <row r="17" spans="1:3">
      <c t="s" r="A17" s="4">
        <v>342</v>
      </c>
      <c t="n" r="B17" s="5">
        <v>1834</v>
      </c>
      <c t="n" r="C17" s="5">
        <v>1144</v>
      </c>
    </row>
    <row r="18" spans="1:3">
      <c t="s" r="A18" s="4">
        <v>343</v>
      </c>
      <c t="n" r="B18" s="5">
        <v>187768</v>
      </c>
      <c t="n" r="C18" s="5">
        <v>182887</v>
      </c>
    </row>
    <row r="19" spans="1:3">
      <c t="s" r="A19" s="4">
        <v>336</v>
      </c>
    </row>
    <row r="20" spans="1:3">
      <c t="s" r="A20" s="3">
        <v>339</v>
      </c>
    </row>
    <row r="21" spans="1:3">
      <c t="s" r="A21" s="4">
        <v>340</v>
      </c>
      <c t="n" r="B21" s="5">
        <v>898638</v>
      </c>
      <c t="n" r="C21" s="5">
        <v>899923</v>
      </c>
    </row>
    <row r="22" spans="1:3">
      <c t="s" r="A22" s="4">
        <v>341</v>
      </c>
      <c t="n" r="B22" s="5">
        <v>19378</v>
      </c>
      <c t="n" r="C22" s="5">
        <v>23897</v>
      </c>
    </row>
    <row r="23" spans="1:3">
      <c t="s" r="A23" s="4">
        <v>342</v>
      </c>
      <c t="n" r="B23" s="5">
        <v>150</v>
      </c>
      <c t="n" r="C23" s="5">
        <v>162</v>
      </c>
    </row>
    <row r="24" spans="1:3">
      <c t="s" r="A24" s="4">
        <v>343</v>
      </c>
      <c t="n" r="B24" s="5">
        <v>917866</v>
      </c>
      <c t="n" r="C24" s="5">
        <v>923658</v>
      </c>
    </row>
    <row r="25" spans="1:3">
      <c t="s" r="A25" s="4">
        <v>337</v>
      </c>
    </row>
    <row r="26" spans="1:3">
      <c t="s" r="A26" s="3">
        <v>339</v>
      </c>
    </row>
    <row r="27" spans="1:3">
      <c t="s" r="A27" s="4">
        <v>340</v>
      </c>
      <c t="n" r="B27" s="5">
        <v>1009152</v>
      </c>
      <c t="n" r="C27" s="5">
        <v>1085751</v>
      </c>
    </row>
    <row r="28" spans="1:3">
      <c t="s" r="A28" s="4">
        <v>341</v>
      </c>
      <c t="n" r="B28" s="5">
        <v>5192</v>
      </c>
      <c t="n" r="C28" s="5">
        <v>5590</v>
      </c>
    </row>
    <row r="29" spans="1:3">
      <c t="s" r="A29" s="4">
        <v>342</v>
      </c>
      <c t="n" r="B29" s="5">
        <v>9160</v>
      </c>
      <c t="n" r="C29" s="5">
        <v>11546</v>
      </c>
    </row>
    <row r="30" spans="1:3">
      <c t="s" r="A30" s="4">
        <v>343</v>
      </c>
      <c t="n" r="B30" s="7">
        <v>1005184</v>
      </c>
      <c t="n" r="C30" s="7">
        <v>10797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44</v>
      </c>
      <c t="s" r="B1" s="2">
        <v>345</v>
      </c>
    </row>
    <row r="2" spans="1:2">
      <c t="s" r="A2" s="3">
        <v>346</v>
      </c>
    </row>
    <row r="3" spans="1:2">
      <c t="s" r="A3" s="4">
        <v>347</v>
      </c>
      <c t="n" r="B3" s="7">
        <v>140435</v>
      </c>
    </row>
    <row r="4" spans="1:2">
      <c t="s" r="A4" s="4">
        <v>348</v>
      </c>
      <c t="n" r="B4" s="5">
        <v>84499</v>
      </c>
    </row>
    <row r="5" spans="1:2">
      <c t="s" r="A5" s="4">
        <v>349</v>
      </c>
      <c t="n" r="B5" s="5">
        <v>262769</v>
      </c>
    </row>
    <row r="6" spans="1:2">
      <c t="s" r="A6" s="4">
        <v>350</v>
      </c>
      <c t="n" r="B6" s="5">
        <v>1646642</v>
      </c>
    </row>
    <row r="7" spans="1:2">
      <c t="s" r="A7" s="4">
        <v>351</v>
      </c>
      <c t="n" r="B7" s="5">
        <v>2134345</v>
      </c>
    </row>
    <row r="8" spans="1:2">
      <c t="s" r="A8" s="4">
        <v>352</v>
      </c>
      <c t="n" r="B8" s="5">
        <v>138065</v>
      </c>
    </row>
    <row r="9" spans="1:2">
      <c t="s" r="A9" s="4">
        <v>353</v>
      </c>
      <c t="n" r="B9" s="5">
        <v>85910</v>
      </c>
    </row>
    <row r="10" spans="1:2">
      <c t="s" r="A10" s="4">
        <v>354</v>
      </c>
      <c t="n" r="B10" s="5">
        <v>270342</v>
      </c>
    </row>
    <row r="11" spans="1:2">
      <c t="s" r="A11" s="4">
        <v>355</v>
      </c>
      <c t="n" r="B11" s="5">
        <v>1654006</v>
      </c>
    </row>
    <row r="12" spans="1:2">
      <c t="s" r="A12" s="4">
        <v>356</v>
      </c>
      <c t="n" r="B12" s="7">
        <v>21483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7</v>
      </c>
      <c t="s" r="B1" s="2">
        <v>2</v>
      </c>
      <c t="s" r="C1" s="2">
        <v>25</v>
      </c>
    </row>
    <row r="2" spans="1:3">
      <c t="s" r="A2" s="3">
        <v>346</v>
      </c>
    </row>
    <row r="3" spans="1:3">
      <c t="s" r="A3" s="4">
        <v>358</v>
      </c>
      <c t="n" r="B3" s="7">
        <v>463052</v>
      </c>
    </row>
    <row r="4" spans="1:3">
      <c t="s" r="A4" s="4">
        <v>359</v>
      </c>
      <c t="n" r="B4" s="5">
        <v>326452</v>
      </c>
    </row>
    <row r="5" spans="1:3">
      <c t="s" r="A5" s="4">
        <v>360</v>
      </c>
      <c t="n" r="B5" s="5">
        <v>112736</v>
      </c>
    </row>
    <row r="6" spans="1:3">
      <c t="s" r="A6" s="4">
        <v>361</v>
      </c>
      <c t="n" r="B6" s="5">
        <v>1392078</v>
      </c>
    </row>
    <row r="7" spans="1:3">
      <c t="s" r="A7" s="4">
        <v>340</v>
      </c>
      <c t="n" r="B7" s="5">
        <v>2294318</v>
      </c>
      <c t="n" r="C7" s="7">
        <v>2166289</v>
      </c>
    </row>
    <row r="8" spans="1:3">
      <c t="s" r="A8" s="4">
        <v>362</v>
      </c>
      <c t="n" r="B8" s="5">
        <v>462421</v>
      </c>
    </row>
    <row r="9" spans="1:3">
      <c t="s" r="A9" s="4">
        <v>363</v>
      </c>
      <c t="n" r="B9" s="5">
        <v>322348</v>
      </c>
    </row>
    <row r="10" spans="1:3">
      <c t="s" r="A10" s="4">
        <v>364</v>
      </c>
      <c t="n" r="B10" s="5">
        <v>111390</v>
      </c>
    </row>
    <row r="11" spans="1:3">
      <c t="s" r="A11" s="4">
        <v>365</v>
      </c>
      <c t="n" r="B11" s="5">
        <v>1413944</v>
      </c>
    </row>
    <row r="12" spans="1:3">
      <c t="s" r="A12" s="4">
        <v>366</v>
      </c>
      <c t="n" r="B12" s="7">
        <v>2310103</v>
      </c>
      <c t="n" r="C12" s="7">
        <v>21863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7</v>
      </c>
      <c t="s" r="B1" s="2">
        <v>2</v>
      </c>
      <c t="s" r="C1" s="2">
        <v>25</v>
      </c>
    </row>
    <row r="2" spans="1:3">
      <c t="s" r="A2" s="3">
        <v>368</v>
      </c>
    </row>
    <row r="3" spans="1:3">
      <c t="s" r="A3" s="4">
        <v>369</v>
      </c>
      <c t="n" r="B3" s="7">
        <v>881078</v>
      </c>
      <c t="n" r="C3" s="7">
        <v>147898</v>
      </c>
    </row>
    <row r="4" spans="1:3">
      <c t="s" r="A4" s="4">
        <v>370</v>
      </c>
      <c t="n" r="B4" s="5">
        <v>9158</v>
      </c>
      <c t="n" r="C4" s="5">
        <v>248</v>
      </c>
    </row>
    <row r="5" spans="1:3">
      <c t="s" r="A5" s="4">
        <v>371</v>
      </c>
      <c t="n" r="B5" s="5">
        <v>154330</v>
      </c>
      <c t="n" r="C5" s="5">
        <v>212629</v>
      </c>
    </row>
    <row r="6" spans="1:3">
      <c t="s" r="A6" s="4">
        <v>372</v>
      </c>
      <c t="n" r="B6" s="5">
        <v>3757</v>
      </c>
      <c t="n" r="C6" s="5">
        <v>3891</v>
      </c>
    </row>
    <row r="7" spans="1:3">
      <c t="s" r="A7" s="4">
        <v>373</v>
      </c>
      <c t="n" r="B7" s="5">
        <v>1035408</v>
      </c>
      <c t="n" r="C7" s="5">
        <v>360527</v>
      </c>
    </row>
    <row r="8" spans="1:3">
      <c t="s" r="A8" s="4">
        <v>374</v>
      </c>
      <c t="n" r="B8" s="5">
        <v>12915</v>
      </c>
      <c t="n" r="C8" s="5">
        <v>4139</v>
      </c>
    </row>
    <row r="9" spans="1:3">
      <c t="s" r="A9" s="4">
        <v>335</v>
      </c>
    </row>
    <row r="10" spans="1:3">
      <c t="s" r="A10" s="3">
        <v>368</v>
      </c>
    </row>
    <row r="11" spans="1:3">
      <c t="s" r="A11" s="4">
        <v>369</v>
      </c>
      <c t="n" r="B11" s="5">
        <v>1518</v>
      </c>
      <c t="n" r="C11" s="5">
        <v>5998</v>
      </c>
    </row>
    <row r="12" spans="1:3">
      <c t="s" r="A12" s="4">
        <v>370</v>
      </c>
      <c t="n" r="B12" s="5">
        <v>23</v>
      </c>
      <c t="n" r="C12" s="5">
        <v>10</v>
      </c>
    </row>
    <row r="13" spans="1:3">
      <c t="s" r="A13" s="4">
        <v>371</v>
      </c>
      <c t="n" r="B13" s="5">
        <v>2</v>
      </c>
      <c t="n" r="C13" s="5">
        <v>3</v>
      </c>
    </row>
    <row r="14" spans="1:3">
      <c t="s" r="A14" s="4">
        <v>372</v>
      </c>
      <c t="n" r="B14" s="5">
        <v>1</v>
      </c>
      <c t="n" r="C14" s="5">
        <v>1</v>
      </c>
    </row>
    <row r="15" spans="1:3">
      <c t="s" r="A15" s="4">
        <v>373</v>
      </c>
      <c t="n" r="B15" s="5">
        <v>1520</v>
      </c>
      <c t="n" r="C15" s="5">
        <v>6001</v>
      </c>
    </row>
    <row r="16" spans="1:3">
      <c t="s" r="A16" s="4">
        <v>374</v>
      </c>
      <c t="n" r="B16" s="5">
        <v>24</v>
      </c>
      <c t="n" r="C16" s="5">
        <v>11</v>
      </c>
    </row>
    <row r="17" spans="1:3">
      <c t="s" r="A17" s="4">
        <v>332</v>
      </c>
    </row>
    <row r="18" spans="1:3">
      <c t="s" r="A18" s="3">
        <v>368</v>
      </c>
    </row>
    <row r="19" spans="1:3">
      <c t="s" r="A19" s="4">
        <v>369</v>
      </c>
      <c t="n" r="B19" s="5">
        <v>98469</v>
      </c>
      <c t="n" r="C19" s="5">
        <v>99950</v>
      </c>
    </row>
    <row r="20" spans="1:3">
      <c t="s" r="A20" s="4">
        <v>370</v>
      </c>
      <c t="n" r="B20" s="5">
        <v>1538</v>
      </c>
      <c t="n" r="C20" s="5">
        <v>70</v>
      </c>
    </row>
    <row r="21" spans="1:3">
      <c t="s" r="A21" s="4">
        <v>371</v>
      </c>
      <c t="n" r="B21" s="5">
        <v>95</v>
      </c>
      <c t="n" r="C21" s="5">
        <v>121</v>
      </c>
    </row>
    <row r="22" spans="1:3">
      <c t="s" r="A22" s="4">
        <v>372</v>
      </c>
      <c t="n" r="B22" s="5">
        <v>1</v>
      </c>
      <c t="n" r="C22" s="5">
        <v>1</v>
      </c>
    </row>
    <row r="23" spans="1:3">
      <c t="s" r="A23" s="4">
        <v>373</v>
      </c>
      <c t="n" r="B23" s="5">
        <v>98564</v>
      </c>
      <c t="n" r="C23" s="5">
        <v>100071</v>
      </c>
    </row>
    <row r="24" spans="1:3">
      <c t="s" r="A24" s="4">
        <v>374</v>
      </c>
      <c t="n" r="B24" s="5">
        <v>1539</v>
      </c>
      <c t="n" r="C24" s="5">
        <v>71</v>
      </c>
    </row>
    <row r="25" spans="1:3">
      <c t="s" r="A25" s="4">
        <v>333</v>
      </c>
    </row>
    <row r="26" spans="1:3">
      <c t="s" r="A26" s="3">
        <v>368</v>
      </c>
    </row>
    <row r="27" spans="1:3">
      <c t="s" r="A27" s="4">
        <v>369</v>
      </c>
      <c t="n" r="B27" s="5">
        <v>2975</v>
      </c>
      <c t="n" r="C27" s="5">
        <v>2995</v>
      </c>
    </row>
    <row r="28" spans="1:3">
      <c t="s" r="A28" s="4">
        <v>370</v>
      </c>
      <c t="n" r="B28" s="5">
        <v>25</v>
      </c>
      <c t="n" r="C28" s="5">
        <v>5</v>
      </c>
    </row>
    <row r="29" spans="1:3">
      <c t="s" r="A29" s="4">
        <v>373</v>
      </c>
      <c t="n" r="B29" s="5">
        <v>2975</v>
      </c>
      <c t="n" r="C29" s="5">
        <v>2995</v>
      </c>
    </row>
    <row r="30" spans="1:3">
      <c t="s" r="A30" s="4">
        <v>374</v>
      </c>
      <c t="n" r="B30" s="5">
        <v>25</v>
      </c>
      <c t="n" r="C30" s="5">
        <v>5</v>
      </c>
    </row>
    <row r="31" spans="1:3">
      <c t="s" r="A31" s="4">
        <v>336</v>
      </c>
    </row>
    <row r="32" spans="1:3">
      <c t="s" r="A32" s="3">
        <v>368</v>
      </c>
    </row>
    <row r="33" spans="1:3">
      <c t="s" r="A33" s="4">
        <v>369</v>
      </c>
      <c t="n" r="B33" s="5">
        <v>678428</v>
      </c>
      <c t="n" r="C33" s="5">
        <v>38955</v>
      </c>
    </row>
    <row r="34" spans="1:3">
      <c t="s" r="A34" s="4">
        <v>370</v>
      </c>
      <c t="n" r="B34" s="5">
        <v>6944</v>
      </c>
      <c t="n" r="C34" s="5">
        <v>163</v>
      </c>
    </row>
    <row r="35" spans="1:3">
      <c t="s" r="A35" s="4">
        <v>371</v>
      </c>
      <c t="n" r="B35" s="5">
        <v>117793</v>
      </c>
      <c t="n" r="C35" s="5">
        <v>125641</v>
      </c>
    </row>
    <row r="36" spans="1:3">
      <c t="s" r="A36" s="4">
        <v>372</v>
      </c>
      <c t="n" r="B36" s="5">
        <v>2912</v>
      </c>
      <c t="n" r="C36" s="5">
        <v>2660</v>
      </c>
    </row>
    <row r="37" spans="1:3">
      <c t="s" r="A37" s="4">
        <v>373</v>
      </c>
      <c t="n" r="B37" s="5">
        <v>796221</v>
      </c>
      <c t="n" r="C37" s="5">
        <v>164596</v>
      </c>
    </row>
    <row r="38" spans="1:3">
      <c t="s" r="A38" s="4">
        <v>374</v>
      </c>
      <c t="n" r="B38" s="5">
        <v>9856</v>
      </c>
      <c t="n" r="C38" s="5">
        <v>2823</v>
      </c>
    </row>
    <row r="39" spans="1:3">
      <c t="s" r="A39" s="4">
        <v>337</v>
      </c>
    </row>
    <row r="40" spans="1:3">
      <c t="s" r="A40" s="3">
        <v>368</v>
      </c>
    </row>
    <row r="41" spans="1:3">
      <c t="s" r="A41" s="4">
        <v>369</v>
      </c>
      <c t="n" r="B41" s="5">
        <v>99688</v>
      </c>
    </row>
    <row r="42" spans="1:3">
      <c t="s" r="A42" s="4">
        <v>370</v>
      </c>
      <c t="n" r="B42" s="5">
        <v>628</v>
      </c>
    </row>
    <row r="43" spans="1:3">
      <c t="s" r="A43" s="4">
        <v>371</v>
      </c>
      <c t="n" r="B43" s="5">
        <v>36440</v>
      </c>
      <c t="n" r="C43" s="5">
        <v>86864</v>
      </c>
    </row>
    <row r="44" spans="1:3">
      <c t="s" r="A44" s="4">
        <v>372</v>
      </c>
      <c t="n" r="B44" s="5">
        <v>843</v>
      </c>
      <c t="n" r="C44" s="5">
        <v>1229</v>
      </c>
    </row>
    <row r="45" spans="1:3">
      <c t="s" r="A45" s="4">
        <v>373</v>
      </c>
      <c t="n" r="B45" s="5">
        <v>136128</v>
      </c>
      <c t="n" r="C45" s="5">
        <v>86864</v>
      </c>
    </row>
    <row r="46" spans="1:3">
      <c t="s" r="A46" s="4">
        <v>374</v>
      </c>
      <c t="n" r="B46" s="7">
        <v>1471</v>
      </c>
      <c t="n" r="C46" s="7">
        <v>12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3">
        <v>76</v>
      </c>
    </row>
    <row r="4" spans="1:5">
      <c t="s" r="A4" s="4">
        <v>77</v>
      </c>
      <c t="n" r="B4" s="7">
        <v>141905</v>
      </c>
      <c t="n" r="C4" s="7">
        <v>151603</v>
      </c>
      <c t="n" r="D4" s="7">
        <v>288872</v>
      </c>
      <c t="n" r="E4" s="7">
        <v>302585</v>
      </c>
    </row>
    <row r="5" spans="1:5">
      <c t="s" r="A5" s="4">
        <v>32</v>
      </c>
      <c t="n" r="B5" s="5">
        <v>222</v>
      </c>
      <c t="n" r="C5" s="5">
        <v>152</v>
      </c>
      <c t="n" r="D5" s="5">
        <v>318</v>
      </c>
      <c t="n" r="E5" s="5">
        <v>347</v>
      </c>
    </row>
    <row r="6" spans="1:5">
      <c t="s" r="A6" s="4">
        <v>78</v>
      </c>
      <c t="n" r="B6" s="5">
        <v>21674</v>
      </c>
      <c t="n" r="C6" s="5">
        <v>21069</v>
      </c>
      <c t="n" r="D6" s="5">
        <v>42464</v>
      </c>
      <c t="n" r="E6" s="5">
        <v>43777</v>
      </c>
    </row>
    <row r="7" spans="1:5">
      <c t="s" r="A7" s="4">
        <v>79</v>
      </c>
      <c t="n" r="B7" s="5">
        <v>845</v>
      </c>
      <c t="n" r="C7" s="5">
        <v>965</v>
      </c>
      <c t="n" r="D7" s="5">
        <v>1725</v>
      </c>
      <c t="n" r="E7" s="5">
        <v>1992</v>
      </c>
    </row>
    <row r="8" spans="1:5">
      <c t="s" r="A8" s="4">
        <v>80</v>
      </c>
      <c t="n" r="B8" s="5">
        <v>274</v>
      </c>
      <c t="n" r="C8" s="5">
        <v>212</v>
      </c>
      <c t="n" r="D8" s="5">
        <v>628</v>
      </c>
      <c t="n" r="E8" s="5">
        <v>440</v>
      </c>
    </row>
    <row r="9" spans="1:5">
      <c t="s" r="A9" s="4">
        <v>81</v>
      </c>
      <c t="n" r="B9" s="5">
        <v>164920</v>
      </c>
      <c t="n" r="C9" s="5">
        <v>174001</v>
      </c>
      <c t="n" r="D9" s="5">
        <v>334007</v>
      </c>
      <c t="n" r="E9" s="5">
        <v>349141</v>
      </c>
    </row>
    <row r="10" spans="1:5">
      <c t="s" r="A10" s="3">
        <v>82</v>
      </c>
    </row>
    <row r="11" spans="1:5">
      <c t="s" r="A11" s="4">
        <v>83</v>
      </c>
      <c t="n" r="B11" s="5">
        <v>7621</v>
      </c>
      <c t="n" r="C11" s="5">
        <v>5251</v>
      </c>
      <c t="n" r="D11" s="5">
        <v>14747</v>
      </c>
      <c t="n" r="E11" s="5">
        <v>10603</v>
      </c>
    </row>
    <row r="12" spans="1:5">
      <c t="s" r="A12" s="4">
        <v>51</v>
      </c>
      <c t="n" r="B12" s="5">
        <v>186</v>
      </c>
      <c t="n" r="C12" s="5">
        <v>822</v>
      </c>
      <c t="n" r="D12" s="5">
        <v>358</v>
      </c>
      <c t="n" r="E12" s="5">
        <v>1871</v>
      </c>
    </row>
    <row r="13" spans="1:5">
      <c t="s" r="A13" s="4">
        <v>84</v>
      </c>
      <c t="n" r="B13" s="5">
        <v>5322</v>
      </c>
      <c t="n" r="C13" s="5">
        <v>3150</v>
      </c>
      <c t="n" r="D13" s="5">
        <v>8953</v>
      </c>
      <c t="n" r="E13" s="5">
        <v>6327</v>
      </c>
    </row>
    <row r="14" spans="1:5">
      <c t="s" r="A14" s="4">
        <v>85</v>
      </c>
      <c t="n" r="B14" s="5">
        <v>13129</v>
      </c>
      <c t="n" r="C14" s="5">
        <v>9223</v>
      </c>
      <c t="n" r="D14" s="5">
        <v>24058</v>
      </c>
      <c t="n" r="E14" s="5">
        <v>18801</v>
      </c>
    </row>
    <row r="15" spans="1:5">
      <c t="s" r="A15" s="4">
        <v>86</v>
      </c>
      <c t="n" r="B15" s="5">
        <v>151791</v>
      </c>
      <c t="n" r="C15" s="5">
        <v>164778</v>
      </c>
      <c t="n" r="D15" s="5">
        <v>309949</v>
      </c>
      <c t="n" r="E15" s="5">
        <v>330340</v>
      </c>
    </row>
    <row r="16" spans="1:5">
      <c t="s" r="A16" s="4">
        <v>87</v>
      </c>
      <c t="n" r="B16" s="5">
        <v>6608</v>
      </c>
      <c t="n" r="C16" s="5">
        <v>6691</v>
      </c>
      <c t="n" r="D16" s="5">
        <v>12762</v>
      </c>
      <c t="n" r="E16" s="5">
        <v>14654</v>
      </c>
    </row>
    <row r="17" spans="1:5">
      <c t="s" r="A17" s="4">
        <v>88</v>
      </c>
      <c t="n" r="B17" s="5">
        <v>145183</v>
      </c>
      <c t="n" r="C17" s="5">
        <v>158087</v>
      </c>
      <c t="n" r="D17" s="5">
        <v>297187</v>
      </c>
      <c t="n" r="E17" s="5">
        <v>315686</v>
      </c>
    </row>
    <row r="18" spans="1:5">
      <c t="s" r="A18" s="3">
        <v>89</v>
      </c>
    </row>
    <row r="19" spans="1:5">
      <c t="s" r="A19" s="4">
        <v>90</v>
      </c>
      <c t="n" r="B19" s="5">
        <v>17908</v>
      </c>
      <c t="n" r="C19" s="5">
        <v>19269</v>
      </c>
      <c t="n" r="D19" s="5">
        <v>35223</v>
      </c>
      <c t="n" r="E19" s="5">
        <v>37981</v>
      </c>
    </row>
    <row r="20" spans="1:5">
      <c t="s" r="A20" s="4">
        <v>91</v>
      </c>
      <c t="n" r="B20" s="5">
        <v>11795</v>
      </c>
      <c t="n" r="C20" s="5">
        <v>11499</v>
      </c>
      <c t="n" r="D20" s="5">
        <v>22995</v>
      </c>
      <c t="n" r="E20" s="5">
        <v>21737</v>
      </c>
    </row>
    <row r="21" spans="1:5">
      <c t="s" r="A21" s="4">
        <v>92</v>
      </c>
      <c t="n" r="B21" s="5">
        <v>11868</v>
      </c>
      <c t="n" r="C21" s="5">
        <v>11596</v>
      </c>
      <c t="n" r="D21" s="5">
        <v>23051</v>
      </c>
      <c t="n" r="E21" s="5">
        <v>22165</v>
      </c>
    </row>
    <row r="22" spans="1:5">
      <c t="s" r="A22" s="4">
        <v>93</v>
      </c>
      <c t="n" r="B22" s="5">
        <v>4838</v>
      </c>
      <c t="n" r="C22" s="5">
        <v>5097</v>
      </c>
      <c t="n" r="D22" s="5">
        <v>9888</v>
      </c>
      <c t="n" r="E22" s="5">
        <v>10049</v>
      </c>
    </row>
    <row r="23" spans="1:5">
      <c t="s" r="A23" s="4">
        <v>94</v>
      </c>
      <c t="n" r="B23" s="5">
        <v>3618</v>
      </c>
      <c t="n" r="C23" s="5">
        <v>1758</v>
      </c>
      <c t="n" r="D23" s="5">
        <v>6282</v>
      </c>
      <c t="n" r="E23" s="5">
        <v>3723</v>
      </c>
    </row>
    <row r="24" spans="1:5">
      <c t="s" r="A24" s="4">
        <v>95</v>
      </c>
      <c t="n" r="B24" s="5">
        <v>2595</v>
      </c>
      <c t="n" r="C24" s="5">
        <v>1888</v>
      </c>
      <c t="n" r="D24" s="5">
        <v>4349</v>
      </c>
      <c t="n" r="E24" s="5">
        <v>5632</v>
      </c>
    </row>
    <row r="25" spans="1:5">
      <c t="s" r="A25" s="4">
        <v>96</v>
      </c>
      <c t="n" r="B25" s="5">
        <v>-1273</v>
      </c>
      <c t="n" r="C25" s="5">
        <v>-3321</v>
      </c>
      <c t="n" r="D25" s="5">
        <v>-2470</v>
      </c>
      <c t="n" r="E25" s="5">
        <v>-7229</v>
      </c>
    </row>
    <row r="26" spans="1:5">
      <c t="s" r="A26" s="4">
        <v>97</v>
      </c>
      <c t="n" r="B26" s="5">
        <v>9525</v>
      </c>
      <c t="n" r="C26" s="5">
        <v>8612</v>
      </c>
      <c t="n" r="D26" s="5">
        <v>17769</v>
      </c>
      <c t="n" r="E26" s="5">
        <v>19039</v>
      </c>
    </row>
    <row r="27" spans="1:5">
      <c t="s" r="A27" s="4">
        <v>98</v>
      </c>
      <c t="n" r="D27" s="5">
        <v>333</v>
      </c>
    </row>
    <row r="28" spans="1:5">
      <c t="s" r="A28" s="4">
        <v>99</v>
      </c>
      <c t="n" r="B28" s="5">
        <v>60874</v>
      </c>
      <c t="n" r="C28" s="5">
        <v>56398</v>
      </c>
      <c t="n" r="D28" s="5">
        <v>117420</v>
      </c>
      <c t="n" r="E28" s="5">
        <v>113097</v>
      </c>
    </row>
    <row r="29" spans="1:5">
      <c t="s" r="A29" s="3">
        <v>100</v>
      </c>
    </row>
    <row r="30" spans="1:5">
      <c t="s" r="A30" s="4">
        <v>101</v>
      </c>
      <c t="n" r="B30" s="5">
        <v>70550</v>
      </c>
      <c t="n" r="C30" s="5">
        <v>68528</v>
      </c>
      <c t="n" r="D30" s="5">
        <v>135567</v>
      </c>
      <c t="n" r="E30" s="5">
        <v>135693</v>
      </c>
    </row>
    <row r="31" spans="1:5">
      <c t="s" r="A31" s="4">
        <v>102</v>
      </c>
      <c t="n" r="B31" s="5">
        <v>12870</v>
      </c>
      <c t="n" r="C31" s="5">
        <v>12588</v>
      </c>
      <c t="n" r="D31" s="5">
        <v>28504</v>
      </c>
      <c t="n" r="E31" s="5">
        <v>26855</v>
      </c>
    </row>
    <row r="32" spans="1:5">
      <c t="s" r="A32" s="4">
        <v>103</v>
      </c>
      <c t="n" r="B32" s="5">
        <v>83420</v>
      </c>
      <c t="n" r="C32" s="5">
        <v>81116</v>
      </c>
      <c t="n" r="D32" s="5">
        <v>164071</v>
      </c>
      <c t="n" r="E32" s="5">
        <v>162548</v>
      </c>
    </row>
    <row r="33" spans="1:5">
      <c t="s" r="A33" s="4">
        <v>104</v>
      </c>
      <c t="n" r="B33" s="5">
        <v>11804</v>
      </c>
      <c t="n" r="C33" s="5">
        <v>10869</v>
      </c>
      <c t="n" r="D33" s="5">
        <v>22981</v>
      </c>
      <c t="n" r="E33" s="5">
        <v>22135</v>
      </c>
    </row>
    <row r="34" spans="1:5">
      <c t="s" r="A34" s="4">
        <v>105</v>
      </c>
      <c t="n" r="B34" s="5">
        <v>4090</v>
      </c>
      <c t="n" r="C34" s="5">
        <v>4065</v>
      </c>
      <c t="n" r="D34" s="5">
        <v>8025</v>
      </c>
      <c t="n" r="E34" s="5">
        <v>8339</v>
      </c>
    </row>
    <row r="35" spans="1:5">
      <c t="s" r="A35" s="4">
        <v>106</v>
      </c>
      <c t="n" r="B35" s="5">
        <v>14012</v>
      </c>
      <c t="n" r="C35" s="5">
        <v>12887</v>
      </c>
      <c t="n" r="D35" s="5">
        <v>27568</v>
      </c>
      <c t="n" r="E35" s="5">
        <v>25306</v>
      </c>
    </row>
    <row r="36" spans="1:5">
      <c t="s" r="A36" s="4">
        <v>107</v>
      </c>
      <c t="n" r="B36" s="5">
        <v>8952</v>
      </c>
      <c t="n" r="C36" s="5">
        <v>9179</v>
      </c>
      <c t="n" r="D36" s="5">
        <v>24322</v>
      </c>
      <c t="n" r="E36" s="5">
        <v>15588</v>
      </c>
    </row>
    <row r="37" spans="1:5">
      <c t="s" r="A37" s="4">
        <v>108</v>
      </c>
      <c t="n" r="B37" s="5">
        <v>6148</v>
      </c>
      <c t="n" r="C37" s="5">
        <v>6744</v>
      </c>
      <c t="n" r="D37" s="5">
        <v>12466</v>
      </c>
      <c t="n" r="E37" s="5">
        <v>13782</v>
      </c>
    </row>
    <row r="38" spans="1:5">
      <c t="s" r="A38" s="4">
        <v>109</v>
      </c>
      <c t="n" r="B38" s="5">
        <v>3471</v>
      </c>
      <c t="n" r="C38" s="5">
        <v>3863</v>
      </c>
      <c t="n" r="D38" s="5">
        <v>7122</v>
      </c>
      <c t="n" r="E38" s="5">
        <v>7446</v>
      </c>
    </row>
    <row r="39" spans="1:5">
      <c t="s" r="A39" s="4">
        <v>110</v>
      </c>
      <c t="n" r="B39" s="5">
        <v>4213</v>
      </c>
      <c t="n" r="C39" s="5">
        <v>2743</v>
      </c>
      <c t="n" r="D39" s="5">
        <v>7808</v>
      </c>
      <c t="n" r="E39" s="5">
        <v>5710</v>
      </c>
    </row>
    <row r="40" spans="1:5">
      <c t="s" r="A40" s="4">
        <v>111</v>
      </c>
      <c t="n" r="B40" s="5">
        <v>501</v>
      </c>
      <c t="n" r="C40" s="5">
        <v>84</v>
      </c>
      <c t="n" r="D40" s="5">
        <v>957</v>
      </c>
      <c t="n" r="E40" s="5">
        <v>1861</v>
      </c>
    </row>
    <row r="41" spans="1:5">
      <c t="s" r="A41" s="4">
        <v>112</v>
      </c>
      <c t="n" r="B41" s="5">
        <v>22306</v>
      </c>
      <c t="n" r="C41" s="5">
        <v>25308</v>
      </c>
      <c t="n" r="D41" s="5">
        <v>37112</v>
      </c>
      <c t="n" r="E41" s="5">
        <v>41125</v>
      </c>
    </row>
    <row r="42" spans="1:5">
      <c t="s" r="A42" s="4">
        <v>113</v>
      </c>
      <c t="n" r="B42" s="5">
        <v>158917</v>
      </c>
      <c t="n" r="C42" s="5">
        <v>156858</v>
      </c>
      <c t="n" r="D42" s="5">
        <v>312432</v>
      </c>
      <c t="n" r="E42" s="5">
        <v>303840</v>
      </c>
    </row>
    <row r="43" spans="1:5">
      <c t="s" r="A43" s="4">
        <v>114</v>
      </c>
      <c t="n" r="B43" s="5">
        <v>47140</v>
      </c>
      <c t="n" r="C43" s="5">
        <v>57627</v>
      </c>
      <c t="n" r="D43" s="5">
        <v>102175</v>
      </c>
      <c t="n" r="E43" s="5">
        <v>124943</v>
      </c>
    </row>
    <row r="44" spans="1:5">
      <c t="s" r="A44" s="4">
        <v>115</v>
      </c>
      <c t="n" r="B44" s="5">
        <v>12311</v>
      </c>
      <c t="n" r="C44" s="5">
        <v>17665</v>
      </c>
      <c t="n" r="D44" s="5">
        <v>27187</v>
      </c>
      <c t="n" r="E44" s="5">
        <v>35866</v>
      </c>
    </row>
    <row r="45" spans="1:5">
      <c t="s" r="A45" s="4">
        <v>116</v>
      </c>
      <c t="n" r="B45" s="7">
        <v>34829</v>
      </c>
      <c t="n" r="C45" s="7">
        <v>39962</v>
      </c>
      <c t="n" r="D45" s="7">
        <v>74988</v>
      </c>
      <c t="n" r="E45" s="7">
        <v>89077</v>
      </c>
    </row>
    <row r="46" spans="1:5">
      <c t="s" r="A46" s="4">
        <v>117</v>
      </c>
      <c t="n" r="B46" s="8">
        <v>0.44</v>
      </c>
      <c t="n" r="C46" s="8">
        <v>0.48</v>
      </c>
      <c t="n" r="D46" s="8">
        <v>0.93</v>
      </c>
      <c t="n" r="E46" s="8">
        <v>1.06</v>
      </c>
    </row>
    <row r="47" spans="1:5">
      <c t="s" r="A47" s="4">
        <v>118</v>
      </c>
      <c t="n" r="B47" s="9">
        <v>0.44</v>
      </c>
      <c t="n" r="C47" s="9">
        <v>0.48</v>
      </c>
      <c t="n" r="D47" s="9">
        <v>0.93</v>
      </c>
      <c t="n" r="E47" s="9">
        <v>1.06</v>
      </c>
    </row>
    <row r="48" spans="1:5">
      <c t="s" r="A48" s="4">
        <v>119</v>
      </c>
      <c t="n" r="B48" s="8">
        <v>0.24</v>
      </c>
      <c t="n" r="C48" s="8">
        <v>0.24</v>
      </c>
      <c t="n" r="D48" s="8">
        <v>0.48</v>
      </c>
      <c t="n" r="E48" s="8">
        <v>0.48</v>
      </c>
    </row>
    <row r="49" spans="1:5">
      <c t="s" r="A49" s="4">
        <v>120</v>
      </c>
      <c t="n" r="B49" s="5">
        <v>77951</v>
      </c>
      <c t="n" r="C49" s="5">
        <v>81933</v>
      </c>
      <c t="n" r="D49" s="5">
        <v>78719</v>
      </c>
      <c t="n" r="E49" s="5">
        <v>82099</v>
      </c>
    </row>
    <row r="50" spans="1:5">
      <c t="s" r="A50" s="4">
        <v>121</v>
      </c>
      <c t="n" r="B50" s="5">
        <v>78115</v>
      </c>
      <c t="n" r="C50" s="5">
        <v>82174</v>
      </c>
      <c t="n" r="D50" s="5">
        <v>78881</v>
      </c>
      <c t="n" r="E50" s="5">
        <v>823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5</v>
      </c>
      <c t="s" r="B1" s="2">
        <v>2</v>
      </c>
      <c t="s" r="C1" s="2">
        <v>25</v>
      </c>
    </row>
    <row r="2" spans="1:3">
      <c t="s" r="A2" s="3">
        <v>339</v>
      </c>
    </row>
    <row r="3" spans="1:3">
      <c t="s" r="A3" s="4">
        <v>376</v>
      </c>
      <c t="n" r="B3" s="7">
        <v>474041</v>
      </c>
      <c t="n" r="C3" s="7">
        <v>123538</v>
      </c>
    </row>
    <row r="4" spans="1:3">
      <c t="s" r="A4" s="4">
        <v>377</v>
      </c>
      <c t="n" r="B4" s="5">
        <v>1690</v>
      </c>
      <c t="n" r="C4" s="5">
        <v>628</v>
      </c>
    </row>
    <row r="5" spans="1:3">
      <c t="s" r="A5" s="4">
        <v>378</v>
      </c>
      <c t="n" r="B5" s="5">
        <v>505084</v>
      </c>
      <c t="n" r="C5" s="5">
        <v>694234</v>
      </c>
    </row>
    <row r="6" spans="1:3">
      <c t="s" r="A6" s="4">
        <v>379</v>
      </c>
      <c t="n" r="B6" s="5">
        <v>10224</v>
      </c>
      <c t="n" r="C6" s="5">
        <v>12224</v>
      </c>
    </row>
    <row r="7" spans="1:3">
      <c t="s" r="A7" s="4">
        <v>380</v>
      </c>
      <c t="n" r="B7" s="5">
        <v>979125</v>
      </c>
      <c t="n" r="C7" s="5">
        <v>817772</v>
      </c>
    </row>
    <row r="8" spans="1:3">
      <c t="s" r="A8" s="4">
        <v>381</v>
      </c>
      <c t="n" r="B8" s="5">
        <v>11914</v>
      </c>
      <c t="n" r="C8" s="5">
        <v>12852</v>
      </c>
    </row>
    <row r="9" spans="1:3">
      <c t="s" r="A9" s="4">
        <v>336</v>
      </c>
    </row>
    <row r="10" spans="1:3">
      <c t="s" r="A10" s="3">
        <v>339</v>
      </c>
    </row>
    <row r="11" spans="1:3">
      <c t="s" r="A11" s="4">
        <v>376</v>
      </c>
      <c t="n" r="B11" s="5">
        <v>169049</v>
      </c>
    </row>
    <row r="12" spans="1:3">
      <c t="s" r="A12" s="4">
        <v>377</v>
      </c>
      <c t="n" r="B12" s="5">
        <v>150</v>
      </c>
    </row>
    <row r="13" spans="1:3">
      <c t="s" r="A13" s="4">
        <v>378</v>
      </c>
      <c t="n" r="C13" s="5">
        <v>95522</v>
      </c>
    </row>
    <row r="14" spans="1:3">
      <c t="s" r="A14" s="4">
        <v>379</v>
      </c>
      <c t="n" r="C14" s="5">
        <v>162</v>
      </c>
    </row>
    <row r="15" spans="1:3">
      <c t="s" r="A15" s="4">
        <v>380</v>
      </c>
      <c t="n" r="B15" s="5">
        <v>169049</v>
      </c>
      <c t="n" r="C15" s="5">
        <v>95522</v>
      </c>
    </row>
    <row r="16" spans="1:3">
      <c t="s" r="A16" s="4">
        <v>381</v>
      </c>
      <c t="n" r="B16" s="5">
        <v>150</v>
      </c>
      <c t="n" r="C16" s="5">
        <v>162</v>
      </c>
    </row>
    <row r="17" spans="1:3">
      <c t="s" r="A17" s="4">
        <v>337</v>
      </c>
    </row>
    <row r="18" spans="1:3">
      <c t="s" r="A18" s="3">
        <v>339</v>
      </c>
    </row>
    <row r="19" spans="1:3">
      <c t="s" r="A19" s="4">
        <v>376</v>
      </c>
      <c t="n" r="B19" s="5">
        <v>134704</v>
      </c>
      <c t="n" r="C19" s="5">
        <v>119222</v>
      </c>
    </row>
    <row r="20" spans="1:3">
      <c t="s" r="A20" s="4">
        <v>377</v>
      </c>
      <c t="n" r="B20" s="5">
        <v>391</v>
      </c>
      <c t="n" r="C20" s="5">
        <v>616</v>
      </c>
    </row>
    <row r="21" spans="1:3">
      <c t="s" r="A21" s="4">
        <v>378</v>
      </c>
      <c t="n" r="B21" s="5">
        <v>456865</v>
      </c>
      <c t="n" r="C21" s="5">
        <v>540607</v>
      </c>
    </row>
    <row r="22" spans="1:3">
      <c t="s" r="A22" s="4">
        <v>379</v>
      </c>
      <c t="n" r="B22" s="5">
        <v>8769</v>
      </c>
      <c t="n" r="C22" s="5">
        <v>10930</v>
      </c>
    </row>
    <row r="23" spans="1:3">
      <c t="s" r="A23" s="4">
        <v>380</v>
      </c>
      <c t="n" r="B23" s="5">
        <v>591569</v>
      </c>
      <c t="n" r="C23" s="5">
        <v>659829</v>
      </c>
    </row>
    <row r="24" spans="1:3">
      <c t="s" r="A24" s="4">
        <v>381</v>
      </c>
      <c t="n" r="B24" s="5">
        <v>9160</v>
      </c>
      <c t="n" r="C24" s="5">
        <v>11546</v>
      </c>
    </row>
    <row r="25" spans="1:3">
      <c t="s" r="A25" s="4">
        <v>332</v>
      </c>
    </row>
    <row r="26" spans="1:3">
      <c t="s" r="A26" s="3">
        <v>339</v>
      </c>
    </row>
    <row r="27" spans="1:3">
      <c t="s" r="A27" s="4">
        <v>376</v>
      </c>
      <c t="n" r="B27" s="5">
        <v>149230</v>
      </c>
    </row>
    <row r="28" spans="1:3">
      <c t="s" r="A28" s="4">
        <v>377</v>
      </c>
      <c t="n" r="B28" s="5">
        <v>770</v>
      </c>
    </row>
    <row r="29" spans="1:3">
      <c t="s" r="A29" s="4">
        <v>380</v>
      </c>
      <c t="n" r="B29" s="5">
        <v>149230</v>
      </c>
    </row>
    <row r="30" spans="1:3">
      <c t="s" r="A30" s="4">
        <v>381</v>
      </c>
      <c t="n" r="B30" s="5">
        <v>770</v>
      </c>
    </row>
    <row r="31" spans="1:3">
      <c t="s" r="A31" s="4">
        <v>333</v>
      </c>
    </row>
    <row r="32" spans="1:3">
      <c t="s" r="A32" s="3">
        <v>339</v>
      </c>
    </row>
    <row r="33" spans="1:3">
      <c t="s" r="A33" s="4">
        <v>376</v>
      </c>
      <c t="n" r="B33" s="5">
        <v>21058</v>
      </c>
      <c t="n" r="C33" s="5">
        <v>4316</v>
      </c>
    </row>
    <row r="34" spans="1:3">
      <c t="s" r="A34" s="4">
        <v>377</v>
      </c>
      <c t="n" r="B34" s="5">
        <v>379</v>
      </c>
      <c t="n" r="C34" s="5">
        <v>12</v>
      </c>
    </row>
    <row r="35" spans="1:3">
      <c t="s" r="A35" s="4">
        <v>378</v>
      </c>
      <c t="n" r="B35" s="5">
        <v>48219</v>
      </c>
      <c t="n" r="C35" s="5">
        <v>58105</v>
      </c>
    </row>
    <row r="36" spans="1:3">
      <c t="s" r="A36" s="4">
        <v>379</v>
      </c>
      <c t="n" r="B36" s="5">
        <v>1455</v>
      </c>
      <c t="n" r="C36" s="5">
        <v>1132</v>
      </c>
    </row>
    <row r="37" spans="1:3">
      <c t="s" r="A37" s="4">
        <v>380</v>
      </c>
      <c t="n" r="B37" s="5">
        <v>69277</v>
      </c>
      <c t="n" r="C37" s="5">
        <v>62421</v>
      </c>
    </row>
    <row r="38" spans="1:3">
      <c t="s" r="A38" s="4">
        <v>381</v>
      </c>
      <c t="n" r="B38" s="7">
        <v>1834</v>
      </c>
      <c t="n" r="C38" s="7">
        <v>11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2</v>
      </c>
      <c t="s" r="B1" s="2">
        <v>2</v>
      </c>
      <c t="s" r="C1" s="2">
        <v>25</v>
      </c>
    </row>
    <row r="2" spans="1:3">
      <c t="s" r="A2" s="3">
        <v>383</v>
      </c>
    </row>
    <row r="3" spans="1:3">
      <c t="s" r="A3" s="4">
        <v>384</v>
      </c>
      <c t="n" r="B3" s="10">
        <v>3.2</v>
      </c>
      <c t="n" r="C3" s="10">
        <v>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25</v>
      </c>
    </row>
    <row r="2" spans="1:3">
      <c t="s" r="A2" s="3">
        <v>386</v>
      </c>
    </row>
    <row r="3" spans="1:3">
      <c t="s" r="A3" s="4">
        <v>387</v>
      </c>
      <c t="n" r="B3" s="7">
        <v>224637</v>
      </c>
      <c t="n" r="C3" s="7">
        <v>252409</v>
      </c>
    </row>
    <row r="4" spans="1:3">
      <c t="s" r="A4" s="4">
        <v>388</v>
      </c>
      <c t="n" r="B4" s="5">
        <v>14344752</v>
      </c>
      <c t="n" r="C4" s="5">
        <v>13895276</v>
      </c>
    </row>
    <row r="5" spans="1:3">
      <c t="s" r="A5" s="4">
        <v>277</v>
      </c>
    </row>
    <row r="6" spans="1:3">
      <c t="s" r="A6" s="3">
        <v>386</v>
      </c>
    </row>
    <row r="7" spans="1:3">
      <c t="s" r="A7" s="4">
        <v>387</v>
      </c>
      <c t="n" r="B7" s="5">
        <v>6666</v>
      </c>
      <c t="n" r="C7" s="5">
        <v>6195</v>
      </c>
    </row>
    <row r="8" spans="1:3">
      <c t="s" r="A8" s="4">
        <v>388</v>
      </c>
      <c t="n" r="B8" s="5">
        <v>6185684</v>
      </c>
      <c t="n" r="C8" s="5">
        <v>6044060</v>
      </c>
    </row>
    <row r="9" spans="1:3">
      <c t="s" r="A9" s="4">
        <v>280</v>
      </c>
    </row>
    <row r="10" spans="1:3">
      <c t="s" r="A10" s="3">
        <v>386</v>
      </c>
    </row>
    <row r="11" spans="1:3">
      <c t="s" r="A11" s="4">
        <v>387</v>
      </c>
      <c t="n" r="B11" s="5">
        <v>11095</v>
      </c>
      <c t="n" r="C11" s="5">
        <v>11674</v>
      </c>
    </row>
    <row r="12" spans="1:3">
      <c t="s" r="A12" s="4">
        <v>388</v>
      </c>
      <c t="n" r="B12" s="5">
        <v>1120947</v>
      </c>
      <c t="n" r="C12" s="5">
        <v>1106761</v>
      </c>
    </row>
    <row r="13" spans="1:3">
      <c t="s" r="A13" s="4">
        <v>282</v>
      </c>
    </row>
    <row r="14" spans="1:3">
      <c t="s" r="A14" s="3">
        <v>386</v>
      </c>
    </row>
    <row r="15" spans="1:3">
      <c t="s" r="A15" s="4">
        <v>387</v>
      </c>
      <c t="n" r="B15" s="5">
        <v>22487</v>
      </c>
      <c t="n" r="C15" s="5">
        <v>27808</v>
      </c>
    </row>
    <row r="16" spans="1:3">
      <c t="s" r="A16" s="4">
        <v>388</v>
      </c>
      <c t="n" r="B16" s="5">
        <v>3212833</v>
      </c>
      <c t="n" r="C16" s="5">
        <v>3144048</v>
      </c>
    </row>
    <row r="17" spans="1:3">
      <c t="s" r="A17" s="4">
        <v>284</v>
      </c>
    </row>
    <row r="18" spans="1:3">
      <c t="s" r="A18" s="3">
        <v>386</v>
      </c>
    </row>
    <row r="19" spans="1:3">
      <c t="s" r="A19" s="4">
        <v>387</v>
      </c>
      <c t="n" r="B19" s="5">
        <v>169553</v>
      </c>
      <c t="n" r="C19" s="5">
        <v>187033</v>
      </c>
    </row>
    <row r="20" spans="1:3">
      <c t="s" r="A20" s="4">
        <v>388</v>
      </c>
      <c t="n" r="B20" s="5">
        <v>1955837</v>
      </c>
      <c t="n" r="C20" s="5">
        <v>1894181</v>
      </c>
    </row>
    <row r="21" spans="1:3">
      <c t="s" r="A21" s="4">
        <v>287</v>
      </c>
    </row>
    <row r="22" spans="1:3">
      <c t="s" r="A22" s="3">
        <v>386</v>
      </c>
    </row>
    <row r="23" spans="1:3">
      <c t="s" r="A23" s="4">
        <v>387</v>
      </c>
      <c t="n" r="B23" s="5">
        <v>14836</v>
      </c>
      <c t="n" r="C23" s="5">
        <v>19699</v>
      </c>
    </row>
    <row r="24" spans="1:3">
      <c t="s" r="A24" s="4">
        <v>388</v>
      </c>
      <c t="n" r="B24" s="5">
        <v>1869451</v>
      </c>
      <c t="n" r="C24" s="5">
        <v>1706226</v>
      </c>
    </row>
    <row r="25" spans="1:3">
      <c t="s" r="A25" s="4">
        <v>389</v>
      </c>
    </row>
    <row r="26" spans="1:3">
      <c t="s" r="A26" s="3">
        <v>386</v>
      </c>
    </row>
    <row r="27" spans="1:3">
      <c t="s" r="A27" s="4">
        <v>388</v>
      </c>
      <c t="n" r="B27" s="5">
        <v>13390491</v>
      </c>
      <c t="n" r="C27" s="5">
        <v>12810199</v>
      </c>
    </row>
    <row r="28" spans="1:3">
      <c t="s" r="A28" s="4">
        <v>390</v>
      </c>
    </row>
    <row r="29" spans="1:3">
      <c t="s" r="A29" s="3">
        <v>386</v>
      </c>
    </row>
    <row r="30" spans="1:3">
      <c t="s" r="A30" s="4">
        <v>391</v>
      </c>
      <c t="n" r="B30" s="5">
        <v>6058998</v>
      </c>
      <c t="n" r="C30" s="5">
        <v>5917728</v>
      </c>
    </row>
    <row r="31" spans="1:3">
      <c t="s" r="A31" s="4">
        <v>392</v>
      </c>
    </row>
    <row r="32" spans="1:3">
      <c t="s" r="A32" s="3">
        <v>386</v>
      </c>
    </row>
    <row r="33" spans="1:3">
      <c t="s" r="A33" s="4">
        <v>393</v>
      </c>
      <c t="n" r="B33" s="5">
        <v>1100788</v>
      </c>
      <c t="n" r="C33" s="5">
        <v>1073964</v>
      </c>
    </row>
    <row r="34" spans="1:3">
      <c t="s" r="A34" s="4">
        <v>394</v>
      </c>
    </row>
    <row r="35" spans="1:3">
      <c t="s" r="A35" s="3">
        <v>386</v>
      </c>
    </row>
    <row r="36" spans="1:3">
      <c t="s" r="A36" s="4">
        <v>395</v>
      </c>
      <c t="n" r="B36" s="5">
        <v>2591384</v>
      </c>
      <c t="n" r="C36" s="5">
        <v>2428195</v>
      </c>
    </row>
    <row r="37" spans="1:3">
      <c t="s" r="A37" s="4">
        <v>396</v>
      </c>
    </row>
    <row r="38" spans="1:3">
      <c t="s" r="A38" s="3">
        <v>386</v>
      </c>
    </row>
    <row r="39" spans="1:3">
      <c t="s" r="A39" s="4">
        <v>397</v>
      </c>
      <c t="n" r="B39" s="5">
        <v>1784730</v>
      </c>
      <c t="n" r="C39" s="5">
        <v>1704770</v>
      </c>
    </row>
    <row r="40" spans="1:3">
      <c t="s" r="A40" s="4">
        <v>398</v>
      </c>
    </row>
    <row r="41" spans="1:3">
      <c t="s" r="A41" s="3">
        <v>386</v>
      </c>
    </row>
    <row r="42" spans="1:3">
      <c t="s" r="A42" s="4">
        <v>399</v>
      </c>
      <c t="n" r="B42" s="5">
        <v>1854591</v>
      </c>
      <c t="n" r="C42" s="5">
        <v>1685542</v>
      </c>
    </row>
    <row r="43" spans="1:3">
      <c t="s" r="A43" s="4">
        <v>400</v>
      </c>
    </row>
    <row r="44" spans="1:3">
      <c t="s" r="A44" s="3">
        <v>386</v>
      </c>
    </row>
    <row r="45" spans="1:3">
      <c t="s" r="A45" s="4">
        <v>388</v>
      </c>
      <c t="n" r="B45" s="5">
        <v>729624</v>
      </c>
      <c t="n" r="C45" s="5">
        <v>832668</v>
      </c>
    </row>
    <row r="46" spans="1:3">
      <c t="s" r="A46" s="4">
        <v>401</v>
      </c>
    </row>
    <row r="47" spans="1:3">
      <c t="s" r="A47" s="3">
        <v>386</v>
      </c>
    </row>
    <row r="48" spans="1:3">
      <c t="s" r="A48" s="4">
        <v>391</v>
      </c>
      <c t="n" r="B48" s="5">
        <v>120020</v>
      </c>
      <c t="n" r="C48" s="5">
        <v>120137</v>
      </c>
    </row>
    <row r="49" spans="1:3">
      <c t="s" r="A49" s="4">
        <v>402</v>
      </c>
    </row>
    <row r="50" spans="1:3">
      <c t="s" r="A50" s="3">
        <v>386</v>
      </c>
    </row>
    <row r="51" spans="1:3">
      <c t="s" r="A51" s="4">
        <v>393</v>
      </c>
      <c t="n" r="B51" s="5">
        <v>9064</v>
      </c>
      <c t="n" r="C51" s="5">
        <v>21123</v>
      </c>
    </row>
    <row r="52" spans="1:3">
      <c t="s" r="A52" s="4">
        <v>403</v>
      </c>
    </row>
    <row r="53" spans="1:3">
      <c t="s" r="A53" s="3">
        <v>386</v>
      </c>
    </row>
    <row r="54" spans="1:3">
      <c t="s" r="A54" s="4">
        <v>395</v>
      </c>
      <c t="n" r="B54" s="5">
        <v>598962</v>
      </c>
      <c t="n" r="C54" s="5">
        <v>688045</v>
      </c>
    </row>
    <row r="55" spans="1:3">
      <c t="s" r="A55" s="4">
        <v>404</v>
      </c>
    </row>
    <row r="56" spans="1:3">
      <c t="s" r="A56" s="3">
        <v>386</v>
      </c>
    </row>
    <row r="57" spans="1:3">
      <c t="s" r="A57" s="4">
        <v>397</v>
      </c>
      <c t="n" r="B57" s="5">
        <v>1554</v>
      </c>
      <c t="n" r="C57" s="5">
        <v>2378</v>
      </c>
    </row>
    <row r="58" spans="1:3">
      <c t="s" r="A58" s="4">
        <v>405</v>
      </c>
    </row>
    <row r="59" spans="1:3">
      <c t="s" r="A59" s="3">
        <v>386</v>
      </c>
    </row>
    <row r="60" spans="1:3">
      <c t="s" r="A60" s="4">
        <v>399</v>
      </c>
      <c t="n" r="B60" s="7">
        <v>24</v>
      </c>
      <c t="n" r="C60" s="7">
        <v>9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6</v>
      </c>
      <c t="s" r="B1" s="2">
        <v>74</v>
      </c>
      <c t="s" r="D1" s="2">
        <v>1</v>
      </c>
    </row>
    <row r="2" spans="1:5">
      <c t="s" r="B2" s="2">
        <v>2</v>
      </c>
      <c t="s" r="C2" s="2">
        <v>75</v>
      </c>
      <c t="s" r="D2" s="2">
        <v>2</v>
      </c>
      <c t="s" r="E2" s="2">
        <v>75</v>
      </c>
    </row>
    <row r="3" spans="1:5">
      <c t="s" r="A3" s="3">
        <v>208</v>
      </c>
    </row>
    <row r="4" spans="1:5">
      <c t="s" r="A4" s="4">
        <v>407</v>
      </c>
      <c t="n" r="D4" s="7">
        <v>60272</v>
      </c>
      <c t="n" r="E4" s="7">
        <v>113834</v>
      </c>
    </row>
    <row r="5" spans="1:5">
      <c t="s" r="A5" s="4">
        <v>408</v>
      </c>
      <c t="n" r="B5" s="7">
        <v>-1273</v>
      </c>
      <c t="n" r="C5" s="7">
        <v>-3321</v>
      </c>
      <c t="n" r="D5" s="5">
        <v>-2470</v>
      </c>
      <c t="n" r="E5" s="5">
        <v>-7229</v>
      </c>
    </row>
    <row r="6" spans="1:5">
      <c t="s" r="A6" s="4">
        <v>409</v>
      </c>
      <c t="n" r="D6" s="5">
        <v>-4667</v>
      </c>
      <c t="n" r="E6" s="5">
        <v>-1048</v>
      </c>
    </row>
    <row r="7" spans="1:5">
      <c t="s" r="A7" s="4">
        <v>410</v>
      </c>
      <c t="n" r="D7" s="5">
        <v>482</v>
      </c>
      <c t="n" r="E7" s="5">
        <v>2841</v>
      </c>
    </row>
    <row r="8" spans="1:5">
      <c t="s" r="A8" s="4">
        <v>411</v>
      </c>
      <c t="n" r="D8" s="5">
        <v>-2536</v>
      </c>
      <c t="n" r="E8" s="5">
        <v>-7875</v>
      </c>
    </row>
    <row r="9" spans="1:5">
      <c t="s" r="A9" s="4">
        <v>412</v>
      </c>
      <c t="n" r="D9" s="5">
        <v>-1854</v>
      </c>
      <c t="n" r="E9" s="5">
        <v>-10268</v>
      </c>
    </row>
    <row r="10" spans="1:5">
      <c t="s" r="A10" s="4">
        <v>413</v>
      </c>
      <c t="n" r="D10" s="5">
        <v>-14153</v>
      </c>
    </row>
    <row r="11" spans="1:5">
      <c t="s" r="A11" s="4">
        <v>414</v>
      </c>
      <c t="n" r="B11" s="7">
        <v>35074</v>
      </c>
      <c t="n" r="C11" s="7">
        <v>90255</v>
      </c>
      <c t="n" r="D11" s="7">
        <v>35074</v>
      </c>
      <c t="n" r="E11" s="7">
        <v>902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15</v>
      </c>
      <c t="s" r="B1" s="2">
        <v>74</v>
      </c>
      <c t="s" r="D1" s="2">
        <v>1</v>
      </c>
    </row>
    <row r="2" spans="1:6">
      <c t="s" r="B2" s="2">
        <v>2</v>
      </c>
      <c t="s" r="C2" s="2">
        <v>75</v>
      </c>
      <c t="s" r="D2" s="2">
        <v>2</v>
      </c>
      <c t="s" r="E2" s="2">
        <v>75</v>
      </c>
      <c t="s" r="F2" s="2">
        <v>25</v>
      </c>
    </row>
    <row r="3" spans="1:6">
      <c t="s" r="A3" s="3">
        <v>416</v>
      </c>
    </row>
    <row r="4" spans="1:6">
      <c t="s" r="A4" s="4">
        <v>417</v>
      </c>
      <c t="n" r="D4" s="7">
        <v>128762</v>
      </c>
    </row>
    <row r="5" spans="1:6">
      <c t="s" r="A5" s="4">
        <v>418</v>
      </c>
      <c t="n" r="B5" s="7">
        <v>224637</v>
      </c>
      <c t="n" r="D5" s="5">
        <v>224637</v>
      </c>
      <c t="n" r="F5" s="7">
        <v>252409</v>
      </c>
    </row>
    <row r="6" spans="1:6">
      <c t="s" r="A6" s="4">
        <v>419</v>
      </c>
      <c t="n" r="B6" s="5">
        <v>14344752</v>
      </c>
      <c t="n" r="D6" s="5">
        <v>14344752</v>
      </c>
      <c t="n" r="F6" s="5">
        <v>13895276</v>
      </c>
    </row>
    <row r="7" spans="1:6">
      <c t="s" r="A7" s="4">
        <v>420</v>
      </c>
      <c t="n" r="B7" s="5">
        <v>-6608</v>
      </c>
      <c t="n" r="C7" s="7">
        <v>-6691</v>
      </c>
      <c t="n" r="D7" s="5">
        <v>-12762</v>
      </c>
      <c t="n" r="E7" s="7">
        <v>-14654</v>
      </c>
    </row>
    <row r="8" spans="1:6">
      <c t="s" r="A8" s="4">
        <v>421</v>
      </c>
      <c t="n" r="D8" s="5">
        <v>-2536</v>
      </c>
      <c t="n" r="E8" s="5">
        <v>-7875</v>
      </c>
    </row>
    <row r="9" spans="1:6">
      <c t="s" r="A9" s="4">
        <v>422</v>
      </c>
      <c t="n" r="B9" s="5">
        <v>131087</v>
      </c>
      <c t="n" r="D9" s="5">
        <v>131087</v>
      </c>
    </row>
    <row r="10" spans="1:6">
      <c t="s" r="A10" s="4">
        <v>423</v>
      </c>
    </row>
    <row r="11" spans="1:6">
      <c t="s" r="A11" s="3">
        <v>416</v>
      </c>
    </row>
    <row r="12" spans="1:6">
      <c t="s" r="A12" s="4">
        <v>417</v>
      </c>
      <c t="n" r="D12" s="5">
        <v>128762</v>
      </c>
      <c t="n" r="E12" s="5">
        <v>133626</v>
      </c>
    </row>
    <row r="13" spans="1:6">
      <c t="s" r="A13" s="4">
        <v>424</v>
      </c>
      <c t="n" r="D13" s="5">
        <v>-15649</v>
      </c>
      <c t="n" r="E13" s="5">
        <v>-21367</v>
      </c>
    </row>
    <row r="14" spans="1:6">
      <c t="s" r="A14" s="4">
        <v>425</v>
      </c>
      <c t="n" r="D14" s="5">
        <v>7748</v>
      </c>
      <c t="n" r="E14" s="5">
        <v>9634</v>
      </c>
    </row>
    <row r="15" spans="1:6">
      <c t="s" r="A15" s="4">
        <v>420</v>
      </c>
      <c t="n" r="D15" s="5">
        <v>12762</v>
      </c>
      <c t="n" r="E15" s="5">
        <v>14654</v>
      </c>
    </row>
    <row r="16" spans="1:6">
      <c t="s" r="A16" s="4">
        <v>421</v>
      </c>
      <c t="n" r="D16" s="5">
        <v>-2536</v>
      </c>
      <c t="n" r="E16" s="5">
        <v>-7875</v>
      </c>
    </row>
    <row r="17" spans="1:6">
      <c t="s" r="A17" s="4">
        <v>422</v>
      </c>
      <c t="n" r="B17" s="5">
        <v>131087</v>
      </c>
      <c t="n" r="C17" s="5">
        <v>128672</v>
      </c>
      <c t="n" r="D17" s="5">
        <v>131087</v>
      </c>
      <c t="n" r="E17" s="5">
        <v>128672</v>
      </c>
    </row>
    <row r="18" spans="1:6">
      <c t="s" r="A18" s="4">
        <v>426</v>
      </c>
      <c t="n" r="B18" s="5">
        <v>5562</v>
      </c>
      <c t="n" r="C18" s="5">
        <v>1824</v>
      </c>
      <c t="n" r="D18" s="5">
        <v>5562</v>
      </c>
      <c t="n" r="E18" s="5">
        <v>1824</v>
      </c>
    </row>
    <row r="19" spans="1:6">
      <c t="s" r="A19" s="4">
        <v>427</v>
      </c>
      <c t="n" r="B19" s="5">
        <v>24062</v>
      </c>
      <c t="n" r="C19" s="5">
        <v>41153</v>
      </c>
      <c t="n" r="D19" s="5">
        <v>24062</v>
      </c>
      <c t="n" r="E19" s="5">
        <v>41153</v>
      </c>
    </row>
    <row r="20" spans="1:6">
      <c t="s" r="A20" s="4">
        <v>428</v>
      </c>
      <c t="n" r="B20" s="5">
        <v>101463</v>
      </c>
      <c t="n" r="C20" s="5">
        <v>85695</v>
      </c>
      <c t="n" r="D20" s="5">
        <v>101463</v>
      </c>
      <c t="n" r="E20" s="5">
        <v>85695</v>
      </c>
    </row>
    <row r="21" spans="1:6">
      <c t="s" r="A21" s="4">
        <v>429</v>
      </c>
    </row>
    <row r="22" spans="1:6">
      <c t="s" r="A22" s="3">
        <v>416</v>
      </c>
    </row>
    <row r="23" spans="1:6">
      <c t="s" r="A23" s="4">
        <v>419</v>
      </c>
      <c t="n" r="B23" s="5">
        <v>14344752</v>
      </c>
      <c t="n" r="C23" s="5">
        <v>12884056</v>
      </c>
      <c t="n" r="D23" s="5">
        <v>14344752</v>
      </c>
      <c t="n" r="E23" s="5">
        <v>12884056</v>
      </c>
    </row>
    <row r="24" spans="1:6">
      <c t="s" r="A24" s="4">
        <v>426</v>
      </c>
      <c t="n" r="B24" s="5">
        <v>72607</v>
      </c>
      <c t="n" r="C24" s="5">
        <v>32173</v>
      </c>
      <c t="n" r="D24" s="5">
        <v>72607</v>
      </c>
      <c t="n" r="E24" s="5">
        <v>32173</v>
      </c>
    </row>
    <row r="25" spans="1:6">
      <c t="s" r="A25" s="4">
        <v>430</v>
      </c>
      <c t="n" r="B25" s="5">
        <v>259437</v>
      </c>
      <c t="n" r="C25" s="5">
        <v>373808</v>
      </c>
      <c t="n" r="D25" s="5">
        <v>259437</v>
      </c>
      <c t="n" r="E25" s="5">
        <v>373808</v>
      </c>
    </row>
    <row r="26" spans="1:6">
      <c t="s" r="A26" s="4">
        <v>428</v>
      </c>
      <c t="n" r="B26" s="5">
        <v>14012708</v>
      </c>
      <c t="n" r="C26" s="5">
        <v>12478075</v>
      </c>
      <c t="n" r="D26" s="5">
        <v>14012708</v>
      </c>
      <c t="n" r="E26" s="5">
        <v>12478075</v>
      </c>
    </row>
    <row r="27" spans="1:6">
      <c t="s" r="A27" s="4">
        <v>277</v>
      </c>
    </row>
    <row r="28" spans="1:6">
      <c t="s" r="A28" s="3">
        <v>416</v>
      </c>
    </row>
    <row r="29" spans="1:6">
      <c t="s" r="A29" s="4">
        <v>418</v>
      </c>
      <c t="n" r="B29" s="5">
        <v>6666</v>
      </c>
      <c t="n" r="D29" s="5">
        <v>6666</v>
      </c>
      <c t="n" r="F29" s="5">
        <v>6195</v>
      </c>
    </row>
    <row r="30" spans="1:6">
      <c t="s" r="A30" s="4">
        <v>419</v>
      </c>
      <c t="n" r="B30" s="5">
        <v>6185684</v>
      </c>
      <c t="n" r="D30" s="5">
        <v>6185684</v>
      </c>
      <c t="n" r="F30" s="5">
        <v>6044060</v>
      </c>
    </row>
    <row r="31" spans="1:6">
      <c t="s" r="A31" s="4">
        <v>431</v>
      </c>
    </row>
    <row r="32" spans="1:6">
      <c t="s" r="A32" s="3">
        <v>416</v>
      </c>
    </row>
    <row r="33" spans="1:6">
      <c t="s" r="A33" s="4">
        <v>417</v>
      </c>
      <c t="n" r="D33" s="5">
        <v>51169</v>
      </c>
      <c t="n" r="E33" s="5">
        <v>37017</v>
      </c>
    </row>
    <row r="34" spans="1:6">
      <c t="s" r="A34" s="4">
        <v>424</v>
      </c>
      <c t="n" r="D34" s="5">
        <v>-3314</v>
      </c>
      <c t="n" r="E34" s="5">
        <v>-3728</v>
      </c>
    </row>
    <row r="35" spans="1:6">
      <c t="s" r="A35" s="4">
        <v>425</v>
      </c>
      <c t="n" r="D35" s="5">
        <v>2065</v>
      </c>
      <c t="n" r="E35" s="5">
        <v>1862</v>
      </c>
    </row>
    <row r="36" spans="1:6">
      <c t="s" r="A36" s="4">
        <v>420</v>
      </c>
      <c t="n" r="D36" s="5">
        <v>9828</v>
      </c>
      <c t="n" r="E36" s="5">
        <v>12015</v>
      </c>
    </row>
    <row r="37" spans="1:6">
      <c t="s" r="A37" s="4">
        <v>421</v>
      </c>
      <c t="n" r="D37" s="5">
        <v>575</v>
      </c>
      <c t="n" r="E37" s="5">
        <v>-1099</v>
      </c>
    </row>
    <row r="38" spans="1:6">
      <c t="s" r="A38" s="4">
        <v>422</v>
      </c>
      <c t="n" r="B38" s="5">
        <v>60323</v>
      </c>
      <c t="n" r="C38" s="5">
        <v>46067</v>
      </c>
      <c t="n" r="D38" s="5">
        <v>60323</v>
      </c>
      <c t="n" r="E38" s="5">
        <v>46067</v>
      </c>
    </row>
    <row r="39" spans="1:6">
      <c t="s" r="A39" s="4">
        <v>426</v>
      </c>
      <c t="n" r="B39" s="5">
        <v>2903</v>
      </c>
      <c t="n" r="C39" s="5">
        <v>705</v>
      </c>
      <c t="n" r="D39" s="5">
        <v>2903</v>
      </c>
      <c t="n" r="E39" s="5">
        <v>705</v>
      </c>
    </row>
    <row r="40" spans="1:6">
      <c t="s" r="A40" s="4">
        <v>427</v>
      </c>
      <c t="n" r="B40" s="5">
        <v>643</v>
      </c>
      <c t="n" r="C40" s="5">
        <v>1548</v>
      </c>
      <c t="n" r="D40" s="5">
        <v>643</v>
      </c>
      <c t="n" r="E40" s="5">
        <v>1548</v>
      </c>
    </row>
    <row r="41" spans="1:6">
      <c t="s" r="A41" s="4">
        <v>428</v>
      </c>
      <c t="n" r="B41" s="5">
        <v>56777</v>
      </c>
      <c t="n" r="C41" s="5">
        <v>43814</v>
      </c>
      <c t="n" r="D41" s="5">
        <v>56777</v>
      </c>
      <c t="n" r="E41" s="5">
        <v>43814</v>
      </c>
    </row>
    <row r="42" spans="1:6">
      <c t="s" r="A42" s="4">
        <v>432</v>
      </c>
    </row>
    <row r="43" spans="1:6">
      <c t="s" r="A43" s="3">
        <v>416</v>
      </c>
    </row>
    <row r="44" spans="1:6">
      <c t="s" r="A44" s="4">
        <v>419</v>
      </c>
      <c t="n" r="B44" s="5">
        <v>6185684</v>
      </c>
      <c t="n" r="C44" s="5">
        <v>5393691</v>
      </c>
      <c t="n" r="D44" s="5">
        <v>6185684</v>
      </c>
      <c t="n" r="E44" s="5">
        <v>5393691</v>
      </c>
    </row>
    <row r="45" spans="1:6">
      <c t="s" r="A45" s="4">
        <v>426</v>
      </c>
      <c t="n" r="B45" s="5">
        <v>32379</v>
      </c>
      <c t="n" r="C45" s="5">
        <v>8722</v>
      </c>
      <c t="n" r="D45" s="5">
        <v>32379</v>
      </c>
      <c t="n" r="E45" s="5">
        <v>8722</v>
      </c>
    </row>
    <row r="46" spans="1:6">
      <c t="s" r="A46" s="4">
        <v>430</v>
      </c>
      <c t="n" r="B46" s="5">
        <v>13667</v>
      </c>
      <c t="n" r="C46" s="5">
        <v>31246</v>
      </c>
      <c t="n" r="D46" s="5">
        <v>13667</v>
      </c>
      <c t="n" r="E46" s="5">
        <v>31246</v>
      </c>
    </row>
    <row r="47" spans="1:6">
      <c t="s" r="A47" s="4">
        <v>428</v>
      </c>
      <c t="n" r="B47" s="5">
        <v>6139638</v>
      </c>
      <c t="n" r="C47" s="5">
        <v>5353723</v>
      </c>
      <c t="n" r="D47" s="5">
        <v>6139638</v>
      </c>
      <c t="n" r="E47" s="5">
        <v>5353723</v>
      </c>
    </row>
    <row r="48" spans="1:6">
      <c t="s" r="A48" s="4">
        <v>280</v>
      </c>
    </row>
    <row r="49" spans="1:6">
      <c t="s" r="A49" s="3">
        <v>416</v>
      </c>
    </row>
    <row r="50" spans="1:6">
      <c t="s" r="A50" s="4">
        <v>418</v>
      </c>
      <c t="n" r="B50" s="5">
        <v>11095</v>
      </c>
      <c t="n" r="D50" s="5">
        <v>11095</v>
      </c>
      <c t="n" r="F50" s="5">
        <v>11674</v>
      </c>
    </row>
    <row r="51" spans="1:6">
      <c t="s" r="A51" s="4">
        <v>419</v>
      </c>
      <c t="n" r="B51" s="5">
        <v>1120947</v>
      </c>
      <c t="n" r="D51" s="5">
        <v>1120947</v>
      </c>
      <c t="n" r="F51" s="5">
        <v>1106761</v>
      </c>
    </row>
    <row r="52" spans="1:6">
      <c t="s" r="A52" s="4">
        <v>433</v>
      </c>
    </row>
    <row r="53" spans="1:6">
      <c t="s" r="A53" s="3">
        <v>416</v>
      </c>
    </row>
    <row r="54" spans="1:6">
      <c t="s" r="A54" s="4">
        <v>417</v>
      </c>
      <c t="n" r="D54" s="5">
        <v>6421</v>
      </c>
      <c t="n" r="E54" s="5">
        <v>8845</v>
      </c>
    </row>
    <row r="55" spans="1:6">
      <c t="s" r="A55" s="4">
        <v>424</v>
      </c>
      <c t="n" r="D55" s="5">
        <v>-1113</v>
      </c>
      <c t="n" r="E55" s="5">
        <v>-1665</v>
      </c>
    </row>
    <row r="56" spans="1:6">
      <c t="s" r="A56" s="4">
        <v>425</v>
      </c>
      <c t="n" r="D56" s="5">
        <v>1714</v>
      </c>
      <c t="n" r="E56" s="5">
        <v>1960</v>
      </c>
    </row>
    <row r="57" spans="1:6">
      <c t="s" r="A57" s="4">
        <v>420</v>
      </c>
      <c t="n" r="D57" s="5">
        <v>-1193</v>
      </c>
      <c t="n" r="E57" s="5">
        <v>836</v>
      </c>
    </row>
    <row r="58" spans="1:6">
      <c t="s" r="A58" s="4">
        <v>421</v>
      </c>
      <c t="n" r="D58" s="5">
        <v>-528</v>
      </c>
      <c t="n" r="E58" s="5">
        <v>-1302</v>
      </c>
    </row>
    <row r="59" spans="1:6">
      <c t="s" r="A59" s="4">
        <v>422</v>
      </c>
      <c t="n" r="B59" s="5">
        <v>5301</v>
      </c>
      <c t="n" r="C59" s="5">
        <v>8674</v>
      </c>
      <c t="n" r="D59" s="5">
        <v>5301</v>
      </c>
      <c t="n" r="E59" s="5">
        <v>8674</v>
      </c>
    </row>
    <row r="60" spans="1:6">
      <c t="s" r="A60" s="4">
        <v>426</v>
      </c>
      <c t="n" r="B60" s="5">
        <v>73</v>
      </c>
      <c t="n" r="C60" s="5">
        <v>283</v>
      </c>
      <c t="n" r="D60" s="5">
        <v>73</v>
      </c>
      <c t="n" r="E60" s="5">
        <v>283</v>
      </c>
    </row>
    <row r="61" spans="1:6">
      <c t="s" r="A61" s="4">
        <v>427</v>
      </c>
      <c t="n" r="B61" s="5">
        <v>390</v>
      </c>
      <c t="n" r="C61" s="5">
        <v>1552</v>
      </c>
      <c t="n" r="D61" s="5">
        <v>390</v>
      </c>
      <c t="n" r="E61" s="5">
        <v>1552</v>
      </c>
    </row>
    <row r="62" spans="1:6">
      <c t="s" r="A62" s="4">
        <v>428</v>
      </c>
      <c t="n" r="B62" s="5">
        <v>4838</v>
      </c>
      <c t="n" r="C62" s="5">
        <v>6839</v>
      </c>
      <c t="n" r="D62" s="5">
        <v>4838</v>
      </c>
      <c t="n" r="E62" s="5">
        <v>6839</v>
      </c>
    </row>
    <row r="63" spans="1:6">
      <c t="s" r="A63" s="4">
        <v>434</v>
      </c>
    </row>
    <row r="64" spans="1:6">
      <c t="s" r="A64" s="3">
        <v>416</v>
      </c>
    </row>
    <row r="65" spans="1:6">
      <c t="s" r="A65" s="4">
        <v>419</v>
      </c>
      <c t="n" r="B65" s="5">
        <v>1120947</v>
      </c>
      <c t="n" r="C65" s="5">
        <v>1040656</v>
      </c>
      <c t="n" r="D65" s="5">
        <v>1120947</v>
      </c>
      <c t="n" r="E65" s="5">
        <v>1040656</v>
      </c>
    </row>
    <row r="66" spans="1:6">
      <c t="s" r="A66" s="4">
        <v>426</v>
      </c>
      <c t="n" r="B66" s="5">
        <v>4360</v>
      </c>
      <c t="n" r="C66" s="5">
        <v>7441</v>
      </c>
      <c t="n" r="D66" s="5">
        <v>4360</v>
      </c>
      <c t="n" r="E66" s="5">
        <v>7441</v>
      </c>
    </row>
    <row r="67" spans="1:6">
      <c t="s" r="A67" s="4">
        <v>430</v>
      </c>
      <c t="n" r="B67" s="5">
        <v>19465</v>
      </c>
      <c t="n" r="C67" s="5">
        <v>36175</v>
      </c>
      <c t="n" r="D67" s="5">
        <v>19465</v>
      </c>
      <c t="n" r="E67" s="5">
        <v>36175</v>
      </c>
    </row>
    <row r="68" spans="1:6">
      <c t="s" r="A68" s="4">
        <v>428</v>
      </c>
      <c t="n" r="B68" s="5">
        <v>1097122</v>
      </c>
      <c t="n" r="C68" s="5">
        <v>997040</v>
      </c>
      <c t="n" r="D68" s="5">
        <v>1097122</v>
      </c>
      <c t="n" r="E68" s="5">
        <v>997040</v>
      </c>
    </row>
    <row r="69" spans="1:6">
      <c t="s" r="A69" s="4">
        <v>282</v>
      </c>
    </row>
    <row r="70" spans="1:6">
      <c t="s" r="A70" s="3">
        <v>416</v>
      </c>
    </row>
    <row r="71" spans="1:6">
      <c t="s" r="A71" s="4">
        <v>418</v>
      </c>
      <c t="n" r="B71" s="5">
        <v>22487</v>
      </c>
      <c t="n" r="D71" s="5">
        <v>22487</v>
      </c>
      <c t="n" r="F71" s="5">
        <v>27808</v>
      </c>
    </row>
    <row r="72" spans="1:6">
      <c t="s" r="A72" s="4">
        <v>419</v>
      </c>
      <c t="n" r="B72" s="5">
        <v>3212833</v>
      </c>
      <c t="n" r="D72" s="5">
        <v>3212833</v>
      </c>
      <c t="n" r="F72" s="5">
        <v>3144048</v>
      </c>
    </row>
    <row r="73" spans="1:6">
      <c t="s" r="A73" s="4">
        <v>435</v>
      </c>
    </row>
    <row r="74" spans="1:6">
      <c t="s" r="A74" s="3">
        <v>416</v>
      </c>
    </row>
    <row r="75" spans="1:6">
      <c t="s" r="A75" s="4">
        <v>417</v>
      </c>
      <c t="n" r="D75" s="5">
        <v>21082</v>
      </c>
      <c t="n" r="E75" s="5">
        <v>31612</v>
      </c>
    </row>
    <row r="76" spans="1:6">
      <c t="s" r="A76" s="4">
        <v>424</v>
      </c>
      <c t="n" r="D76" s="5">
        <v>-2893</v>
      </c>
      <c t="n" r="E76" s="5">
        <v>-5395</v>
      </c>
    </row>
    <row r="77" spans="1:6">
      <c t="s" r="A77" s="4">
        <v>425</v>
      </c>
      <c t="n" r="D77" s="5">
        <v>891</v>
      </c>
      <c t="n" r="E77" s="5">
        <v>2428</v>
      </c>
    </row>
    <row r="78" spans="1:6">
      <c t="s" r="A78" s="4">
        <v>420</v>
      </c>
      <c t="n" r="D78" s="5">
        <v>876</v>
      </c>
      <c t="n" r="E78" s="5">
        <v>-4400</v>
      </c>
    </row>
    <row r="79" spans="1:6">
      <c t="s" r="A79" s="4">
        <v>421</v>
      </c>
      <c t="n" r="D79" s="5">
        <v>532</v>
      </c>
      <c t="n" r="E79" s="5">
        <v>225</v>
      </c>
    </row>
    <row r="80" spans="1:6">
      <c t="s" r="A80" s="4">
        <v>422</v>
      </c>
      <c t="n" r="B80" s="5">
        <v>20488</v>
      </c>
      <c t="n" r="C80" s="5">
        <v>24470</v>
      </c>
      <c t="n" r="D80" s="5">
        <v>20488</v>
      </c>
      <c t="n" r="E80" s="5">
        <v>24470</v>
      </c>
    </row>
    <row r="81" spans="1:6">
      <c t="s" r="A81" s="4">
        <v>426</v>
      </c>
      <c t="n" r="B81" s="5">
        <v>2417</v>
      </c>
      <c t="n" r="C81" s="5">
        <v>304</v>
      </c>
      <c t="n" r="D81" s="5">
        <v>2417</v>
      </c>
      <c t="n" r="E81" s="5">
        <v>304</v>
      </c>
    </row>
    <row r="82" spans="1:6">
      <c t="s" r="A82" s="4">
        <v>427</v>
      </c>
      <c t="n" r="B82" s="5">
        <v>2612</v>
      </c>
      <c t="n" r="C82" s="5">
        <v>8533</v>
      </c>
      <c t="n" r="D82" s="5">
        <v>2612</v>
      </c>
      <c t="n" r="E82" s="5">
        <v>8533</v>
      </c>
    </row>
    <row r="83" spans="1:6">
      <c t="s" r="A83" s="4">
        <v>428</v>
      </c>
      <c t="n" r="B83" s="5">
        <v>15459</v>
      </c>
      <c t="n" r="C83" s="5">
        <v>15633</v>
      </c>
      <c t="n" r="D83" s="5">
        <v>15459</v>
      </c>
      <c t="n" r="E83" s="5">
        <v>15633</v>
      </c>
    </row>
    <row r="84" spans="1:6">
      <c t="s" r="A84" s="4">
        <v>436</v>
      </c>
    </row>
    <row r="85" spans="1:6">
      <c t="s" r="A85" s="3">
        <v>416</v>
      </c>
    </row>
    <row r="86" spans="1:6">
      <c t="s" r="A86" s="4">
        <v>419</v>
      </c>
      <c t="n" r="B86" s="5">
        <v>3212833</v>
      </c>
      <c t="n" r="C86" s="5">
        <v>3056263</v>
      </c>
      <c t="n" r="D86" s="5">
        <v>3212833</v>
      </c>
      <c t="n" r="E86" s="5">
        <v>3056263</v>
      </c>
    </row>
    <row r="87" spans="1:6">
      <c t="s" r="A87" s="4">
        <v>426</v>
      </c>
      <c t="n" r="B87" s="5">
        <v>34383</v>
      </c>
      <c t="n" r="C87" s="5">
        <v>13478</v>
      </c>
      <c t="n" r="D87" s="5">
        <v>34383</v>
      </c>
      <c t="n" r="E87" s="5">
        <v>13478</v>
      </c>
    </row>
    <row r="88" spans="1:6">
      <c t="s" r="A88" s="4">
        <v>430</v>
      </c>
      <c t="n" r="B88" s="5">
        <v>40338</v>
      </c>
      <c t="n" r="C88" s="5">
        <v>74604</v>
      </c>
      <c t="n" r="D88" s="5">
        <v>40338</v>
      </c>
      <c t="n" r="E88" s="5">
        <v>74604</v>
      </c>
    </row>
    <row r="89" spans="1:6">
      <c t="s" r="A89" s="4">
        <v>428</v>
      </c>
      <c t="n" r="B89" s="5">
        <v>3138112</v>
      </c>
      <c t="n" r="C89" s="5">
        <v>2968181</v>
      </c>
      <c t="n" r="D89" s="5">
        <v>3138112</v>
      </c>
      <c t="n" r="E89" s="5">
        <v>2968181</v>
      </c>
    </row>
    <row r="90" spans="1:6">
      <c t="s" r="A90" s="4">
        <v>284</v>
      </c>
    </row>
    <row r="91" spans="1:6">
      <c t="s" r="A91" s="3">
        <v>416</v>
      </c>
    </row>
    <row r="92" spans="1:6">
      <c t="s" r="A92" s="4">
        <v>418</v>
      </c>
      <c t="n" r="B92" s="5">
        <v>169553</v>
      </c>
      <c t="n" r="D92" s="5">
        <v>169553</v>
      </c>
      <c t="n" r="F92" s="5">
        <v>187033</v>
      </c>
    </row>
    <row r="93" spans="1:6">
      <c t="s" r="A93" s="4">
        <v>419</v>
      </c>
      <c t="n" r="B93" s="5">
        <v>1955837</v>
      </c>
      <c t="n" r="D93" s="5">
        <v>1955837</v>
      </c>
      <c t="n" r="F93" s="5">
        <v>1894181</v>
      </c>
    </row>
    <row r="94" spans="1:6">
      <c t="s" r="A94" s="4">
        <v>437</v>
      </c>
    </row>
    <row r="95" spans="1:6">
      <c t="s" r="A95" s="3">
        <v>416</v>
      </c>
    </row>
    <row r="96" spans="1:6">
      <c t="s" r="A96" s="4">
        <v>417</v>
      </c>
      <c t="n" r="D96" s="5">
        <v>28660</v>
      </c>
      <c t="n" r="E96" s="5">
        <v>34881</v>
      </c>
    </row>
    <row r="97" spans="1:6">
      <c t="s" r="A97" s="4">
        <v>424</v>
      </c>
      <c t="n" r="D97" s="5">
        <v>-1460</v>
      </c>
      <c t="n" r="E97" s="5">
        <v>-1827</v>
      </c>
    </row>
    <row r="98" spans="1:6">
      <c t="s" r="A98" s="4">
        <v>425</v>
      </c>
      <c t="n" r="D98" s="5">
        <v>451</v>
      </c>
      <c t="n" r="E98" s="5">
        <v>382</v>
      </c>
    </row>
    <row r="99" spans="1:6">
      <c t="s" r="A99" s="4">
        <v>420</v>
      </c>
      <c t="n" r="D99" s="5">
        <v>-620</v>
      </c>
      <c t="n" r="E99" s="5">
        <v>613</v>
      </c>
    </row>
    <row r="100" spans="1:6">
      <c t="s" r="A100" s="4">
        <v>421</v>
      </c>
      <c t="n" r="D100" s="5">
        <v>-2342</v>
      </c>
      <c t="n" r="E100" s="5">
        <v>-3442</v>
      </c>
    </row>
    <row r="101" spans="1:6">
      <c t="s" r="A101" s="4">
        <v>422</v>
      </c>
      <c t="n" r="B101" s="5">
        <v>24689</v>
      </c>
      <c t="n" r="C101" s="5">
        <v>30607</v>
      </c>
      <c t="n" r="D101" s="5">
        <v>24689</v>
      </c>
      <c t="n" r="E101" s="5">
        <v>30607</v>
      </c>
    </row>
    <row r="102" spans="1:6">
      <c t="s" r="A102" s="4">
        <v>426</v>
      </c>
      <c t="n" r="B102" s="5">
        <v>163</v>
      </c>
      <c t="n" r="C102" s="5">
        <v>532</v>
      </c>
      <c t="n" r="D102" s="5">
        <v>163</v>
      </c>
      <c t="n" r="E102" s="5">
        <v>532</v>
      </c>
    </row>
    <row r="103" spans="1:6">
      <c t="s" r="A103" s="4">
        <v>427</v>
      </c>
      <c t="n" r="B103" s="5">
        <v>17419</v>
      </c>
      <c t="n" r="C103" s="5">
        <v>23663</v>
      </c>
      <c t="n" r="D103" s="5">
        <v>17419</v>
      </c>
      <c t="n" r="E103" s="5">
        <v>23663</v>
      </c>
    </row>
    <row r="104" spans="1:6">
      <c t="s" r="A104" s="4">
        <v>428</v>
      </c>
      <c t="n" r="B104" s="5">
        <v>7107</v>
      </c>
      <c t="n" r="C104" s="5">
        <v>6412</v>
      </c>
      <c t="n" r="D104" s="5">
        <v>7107</v>
      </c>
      <c t="n" r="E104" s="5">
        <v>6412</v>
      </c>
    </row>
    <row r="105" spans="1:6">
      <c t="s" r="A105" s="4">
        <v>438</v>
      </c>
    </row>
    <row r="106" spans="1:6">
      <c t="s" r="A106" s="3">
        <v>416</v>
      </c>
    </row>
    <row r="107" spans="1:6">
      <c t="s" r="A107" s="4">
        <v>419</v>
      </c>
      <c t="n" r="B107" s="5">
        <v>1955837</v>
      </c>
      <c t="n" r="C107" s="5">
        <v>1771271</v>
      </c>
      <c t="n" r="D107" s="5">
        <v>1955837</v>
      </c>
      <c t="n" r="E107" s="5">
        <v>1771271</v>
      </c>
    </row>
    <row r="108" spans="1:6">
      <c t="s" r="A108" s="4">
        <v>426</v>
      </c>
      <c t="n" r="B108" s="5">
        <v>1369</v>
      </c>
      <c t="n" r="C108" s="5">
        <v>2532</v>
      </c>
      <c t="n" r="D108" s="5">
        <v>1369</v>
      </c>
      <c t="n" r="E108" s="5">
        <v>2532</v>
      </c>
    </row>
    <row r="109" spans="1:6">
      <c t="s" r="A109" s="4">
        <v>430</v>
      </c>
      <c t="n" r="B109" s="5">
        <v>171107</v>
      </c>
      <c t="n" r="C109" s="5">
        <v>194117</v>
      </c>
      <c t="n" r="D109" s="5">
        <v>171107</v>
      </c>
      <c t="n" r="E109" s="5">
        <v>194117</v>
      </c>
    </row>
    <row r="110" spans="1:6">
      <c t="s" r="A110" s="4">
        <v>428</v>
      </c>
      <c t="n" r="B110" s="5">
        <v>1783361</v>
      </c>
      <c t="n" r="C110" s="5">
        <v>1574622</v>
      </c>
      <c t="n" r="D110" s="5">
        <v>1783361</v>
      </c>
      <c t="n" r="E110" s="5">
        <v>1574622</v>
      </c>
    </row>
    <row r="111" spans="1:6">
      <c t="s" r="A111" s="4">
        <v>287</v>
      </c>
    </row>
    <row r="112" spans="1:6">
      <c t="s" r="A112" s="3">
        <v>416</v>
      </c>
    </row>
    <row r="113" spans="1:6">
      <c t="s" r="A113" s="4">
        <v>418</v>
      </c>
      <c t="n" r="B113" s="5">
        <v>14836</v>
      </c>
      <c t="n" r="D113" s="5">
        <v>14836</v>
      </c>
      <c t="n" r="F113" s="5">
        <v>19699</v>
      </c>
    </row>
    <row r="114" spans="1:6">
      <c t="s" r="A114" s="4">
        <v>419</v>
      </c>
      <c t="n" r="B114" s="5">
        <v>1869451</v>
      </c>
      <c t="n" r="D114" s="5">
        <v>1869451</v>
      </c>
      <c t="n" r="F114" s="5">
        <v>1706226</v>
      </c>
    </row>
    <row r="115" spans="1:6">
      <c t="s" r="A115" s="4">
        <v>439</v>
      </c>
    </row>
    <row r="116" spans="1:6">
      <c t="s" r="A116" s="3">
        <v>416</v>
      </c>
    </row>
    <row r="117" spans="1:6">
      <c t="s" r="A117" s="4">
        <v>417</v>
      </c>
      <c t="n" r="D117" s="5">
        <v>21430</v>
      </c>
      <c t="n" r="E117" s="5">
        <v>21271</v>
      </c>
    </row>
    <row r="118" spans="1:6">
      <c t="s" r="A118" s="4">
        <v>424</v>
      </c>
      <c t="n" r="D118" s="5">
        <v>-6869</v>
      </c>
      <c t="n" r="E118" s="5">
        <v>-8752</v>
      </c>
    </row>
    <row r="119" spans="1:6">
      <c t="s" r="A119" s="4">
        <v>425</v>
      </c>
      <c t="n" r="D119" s="5">
        <v>2627</v>
      </c>
      <c t="n" r="E119" s="5">
        <v>3002</v>
      </c>
    </row>
    <row r="120" spans="1:6">
      <c t="s" r="A120" s="4">
        <v>420</v>
      </c>
      <c t="n" r="D120" s="5">
        <v>3871</v>
      </c>
      <c t="n" r="E120" s="5">
        <v>5590</v>
      </c>
    </row>
    <row r="121" spans="1:6">
      <c t="s" r="A121" s="4">
        <v>421</v>
      </c>
      <c t="n" r="D121" s="5">
        <v>-773</v>
      </c>
      <c t="n" r="E121" s="5">
        <v>-2257</v>
      </c>
    </row>
    <row r="122" spans="1:6">
      <c t="s" r="A122" s="4">
        <v>422</v>
      </c>
      <c t="n" r="B122" s="5">
        <v>20286</v>
      </c>
      <c t="n" r="C122" s="5">
        <v>18854</v>
      </c>
      <c t="n" r="D122" s="5">
        <v>20286</v>
      </c>
      <c t="n" r="E122" s="5">
        <v>18854</v>
      </c>
    </row>
    <row r="123" spans="1:6">
      <c t="s" r="A123" s="4">
        <v>426</v>
      </c>
      <c t="n" r="B123" s="5">
        <v>6</v>
      </c>
      <c t="n" r="D123" s="5">
        <v>6</v>
      </c>
    </row>
    <row r="124" spans="1:6">
      <c t="s" r="A124" s="4">
        <v>427</v>
      </c>
      <c t="n" r="B124" s="5">
        <v>2998</v>
      </c>
      <c t="n" r="C124" s="5">
        <v>5857</v>
      </c>
      <c t="n" r="D124" s="5">
        <v>2998</v>
      </c>
      <c t="n" r="E124" s="5">
        <v>5857</v>
      </c>
    </row>
    <row r="125" spans="1:6">
      <c t="s" r="A125" s="4">
        <v>428</v>
      </c>
      <c t="n" r="B125" s="5">
        <v>17282</v>
      </c>
      <c t="n" r="C125" s="5">
        <v>12997</v>
      </c>
      <c t="n" r="D125" s="5">
        <v>17282</v>
      </c>
      <c t="n" r="E125" s="5">
        <v>12997</v>
      </c>
    </row>
    <row r="126" spans="1:6">
      <c t="s" r="A126" s="4">
        <v>440</v>
      </c>
    </row>
    <row r="127" spans="1:6">
      <c t="s" r="A127" s="3">
        <v>416</v>
      </c>
    </row>
    <row r="128" spans="1:6">
      <c t="s" r="A128" s="4">
        <v>419</v>
      </c>
      <c t="n" r="B128" s="5">
        <v>1869451</v>
      </c>
      <c t="n" r="C128" s="5">
        <v>1622175</v>
      </c>
      <c t="n" r="D128" s="5">
        <v>1869451</v>
      </c>
      <c t="n" r="E128" s="5">
        <v>1622175</v>
      </c>
    </row>
    <row r="129" spans="1:6">
      <c t="s" r="A129" s="4">
        <v>426</v>
      </c>
      <c t="n" r="B129" s="5">
        <v>116</v>
      </c>
      <c t="n" r="D129" s="5">
        <v>116</v>
      </c>
    </row>
    <row r="130" spans="1:6">
      <c t="s" r="A130" s="4">
        <v>430</v>
      </c>
      <c t="n" r="B130" s="5">
        <v>14860</v>
      </c>
      <c t="n" r="C130" s="5">
        <v>37666</v>
      </c>
      <c t="n" r="D130" s="5">
        <v>14860</v>
      </c>
      <c t="n" r="E130" s="5">
        <v>37666</v>
      </c>
    </row>
    <row r="131" spans="1:6">
      <c t="s" r="A131" s="4">
        <v>428</v>
      </c>
      <c t="n" r="B131" s="5">
        <v>1854475</v>
      </c>
      <c t="n" r="C131" s="5">
        <v>1584509</v>
      </c>
      <c t="n" r="D131" s="5">
        <v>1854475</v>
      </c>
      <c t="n" r="E131" s="5">
        <v>1584509</v>
      </c>
    </row>
    <row r="132" spans="1:6">
      <c t="s" r="A132" s="4">
        <v>389</v>
      </c>
    </row>
    <row r="133" spans="1:6">
      <c t="s" r="A133" s="3">
        <v>416</v>
      </c>
    </row>
    <row r="134" spans="1:6">
      <c t="s" r="A134" s="4">
        <v>419</v>
      </c>
      <c t="n" r="B134" s="5">
        <v>13390491</v>
      </c>
      <c t="n" r="D134" s="5">
        <v>13390491</v>
      </c>
      <c t="n" r="F134" s="5">
        <v>12810199</v>
      </c>
    </row>
    <row r="135" spans="1:6">
      <c t="s" r="A135" s="4">
        <v>441</v>
      </c>
    </row>
    <row r="136" spans="1:6">
      <c t="s" r="A136" s="3">
        <v>416</v>
      </c>
    </row>
    <row r="137" spans="1:6">
      <c t="s" r="A137" s="4">
        <v>442</v>
      </c>
      <c t="n" r="D137" s="5">
        <v>97701</v>
      </c>
      <c t="n" r="E137" s="5">
        <v>78885</v>
      </c>
    </row>
    <row r="138" spans="1:6">
      <c t="s" r="A138" s="4">
        <v>424</v>
      </c>
      <c t="n" r="D138" s="5">
        <v>-11589</v>
      </c>
      <c t="n" r="E138" s="5">
        <v>-14791</v>
      </c>
    </row>
    <row r="139" spans="1:6">
      <c t="s" r="A139" s="4">
        <v>425</v>
      </c>
      <c t="n" r="D139" s="5">
        <v>6725</v>
      </c>
      <c t="n" r="E139" s="5">
        <v>6749</v>
      </c>
    </row>
    <row r="140" spans="1:6">
      <c t="s" r="A140" s="4">
        <v>420</v>
      </c>
      <c t="n" r="D140" s="5">
        <v>13974</v>
      </c>
      <c t="n" r="E140" s="5">
        <v>7729</v>
      </c>
    </row>
    <row r="141" spans="1:6">
      <c t="s" r="A141" s="4">
        <v>443</v>
      </c>
      <c t="n" r="B141" s="5">
        <v>106811</v>
      </c>
      <c t="n" r="C141" s="5">
        <v>78572</v>
      </c>
      <c t="n" r="D141" s="5">
        <v>106811</v>
      </c>
      <c t="n" r="E141" s="5">
        <v>78572</v>
      </c>
    </row>
    <row r="142" spans="1:6">
      <c t="s" r="A142" s="4">
        <v>426</v>
      </c>
      <c t="n" r="B142" s="5">
        <v>5348</v>
      </c>
      <c t="n" r="C142" s="5">
        <v>1547</v>
      </c>
      <c t="n" r="D142" s="5">
        <v>5348</v>
      </c>
      <c t="n" r="E142" s="5">
        <v>1547</v>
      </c>
    </row>
    <row r="143" spans="1:6">
      <c t="s" r="A143" s="4">
        <v>428</v>
      </c>
      <c t="n" r="B143" s="5">
        <v>101463</v>
      </c>
      <c t="n" r="C143" s="5">
        <v>77025</v>
      </c>
      <c t="n" r="D143" s="5">
        <v>101463</v>
      </c>
      <c t="n" r="E143" s="5">
        <v>77025</v>
      </c>
    </row>
    <row r="144" spans="1:6">
      <c t="s" r="A144" s="4">
        <v>444</v>
      </c>
    </row>
    <row r="145" spans="1:6">
      <c t="s" r="A145" s="3">
        <v>416</v>
      </c>
    </row>
    <row r="146" spans="1:6">
      <c t="s" r="A146" s="4">
        <v>419</v>
      </c>
      <c t="n" r="B146" s="5">
        <v>13390491</v>
      </c>
      <c t="n" r="C146" s="5">
        <v>10658452</v>
      </c>
      <c t="n" r="D146" s="5">
        <v>13390491</v>
      </c>
      <c t="n" r="E146" s="5">
        <v>10658452</v>
      </c>
    </row>
    <row r="147" spans="1:6">
      <c t="s" r="A147" s="4">
        <v>426</v>
      </c>
      <c t="n" r="B147" s="5">
        <v>70064</v>
      </c>
      <c t="n" r="C147" s="5">
        <v>27197</v>
      </c>
      <c t="n" r="D147" s="5">
        <v>70064</v>
      </c>
      <c t="n" r="E147" s="5">
        <v>27197</v>
      </c>
    </row>
    <row r="148" spans="1:6">
      <c t="s" r="A148" s="4">
        <v>428</v>
      </c>
      <c t="n" r="B148" s="5">
        <v>13320427</v>
      </c>
      <c t="n" r="C148" s="5">
        <v>10631255</v>
      </c>
      <c t="n" r="D148" s="5">
        <v>13320427</v>
      </c>
      <c t="n" r="E148" s="5">
        <v>10631255</v>
      </c>
    </row>
    <row r="149" spans="1:6">
      <c t="s" r="A149" s="4">
        <v>445</v>
      </c>
    </row>
    <row r="150" spans="1:6">
      <c t="s" r="A150" s="3">
        <v>416</v>
      </c>
    </row>
    <row r="151" spans="1:6">
      <c t="s" r="A151" s="4">
        <v>442</v>
      </c>
      <c t="n" r="D151" s="5">
        <v>50258</v>
      </c>
      <c t="n" r="E151" s="5">
        <v>33091</v>
      </c>
    </row>
    <row r="152" spans="1:6">
      <c t="s" r="A152" s="4">
        <v>424</v>
      </c>
      <c t="n" r="D152" s="5">
        <v>-2215</v>
      </c>
      <c t="n" r="E152" s="5">
        <v>-3658</v>
      </c>
    </row>
    <row r="153" spans="1:6">
      <c t="s" r="A153" s="4">
        <v>425</v>
      </c>
      <c t="n" r="D153" s="5">
        <v>2051</v>
      </c>
      <c t="n" r="E153" s="5">
        <v>1411</v>
      </c>
    </row>
    <row r="154" spans="1:6">
      <c t="s" r="A154" s="4">
        <v>420</v>
      </c>
      <c t="n" r="D154" s="5">
        <v>9586</v>
      </c>
      <c t="n" r="E154" s="5">
        <v>5937</v>
      </c>
    </row>
    <row r="155" spans="1:6">
      <c t="s" r="A155" s="4">
        <v>443</v>
      </c>
      <c t="n" r="B155" s="5">
        <v>59680</v>
      </c>
      <c t="n" r="C155" s="5">
        <v>36781</v>
      </c>
      <c t="n" r="D155" s="5">
        <v>59680</v>
      </c>
      <c t="n" r="E155" s="5">
        <v>36781</v>
      </c>
    </row>
    <row r="156" spans="1:6">
      <c t="s" r="A156" s="4">
        <v>426</v>
      </c>
      <c t="n" r="B156" s="5">
        <v>2903</v>
      </c>
      <c t="n" r="C156" s="5">
        <v>640</v>
      </c>
      <c t="n" r="D156" s="5">
        <v>2903</v>
      </c>
      <c t="n" r="E156" s="5">
        <v>640</v>
      </c>
    </row>
    <row r="157" spans="1:6">
      <c t="s" r="A157" s="4">
        <v>428</v>
      </c>
      <c t="n" r="B157" s="5">
        <v>56777</v>
      </c>
      <c t="n" r="C157" s="5">
        <v>36141</v>
      </c>
      <c t="n" r="D157" s="5">
        <v>56777</v>
      </c>
      <c t="n" r="E157" s="5">
        <v>36141</v>
      </c>
    </row>
    <row r="158" spans="1:6">
      <c t="s" r="A158" s="4">
        <v>446</v>
      </c>
    </row>
    <row r="159" spans="1:6">
      <c t="s" r="A159" s="3">
        <v>416</v>
      </c>
    </row>
    <row r="160" spans="1:6">
      <c t="s" r="A160" s="4">
        <v>419</v>
      </c>
      <c t="n" r="B160" s="5">
        <v>6058998</v>
      </c>
      <c t="n" r="C160" s="5">
        <v>4610696</v>
      </c>
      <c t="n" r="D160" s="5">
        <v>6058998</v>
      </c>
      <c t="n" r="E160" s="5">
        <v>4610696</v>
      </c>
    </row>
    <row r="161" spans="1:6">
      <c t="s" r="A161" s="4">
        <v>426</v>
      </c>
      <c t="n" r="B161" s="5">
        <v>32379</v>
      </c>
      <c t="n" r="C161" s="5">
        <v>6765</v>
      </c>
      <c t="n" r="D161" s="5">
        <v>32379</v>
      </c>
      <c t="n" r="E161" s="5">
        <v>6765</v>
      </c>
    </row>
    <row r="162" spans="1:6">
      <c t="s" r="A162" s="4">
        <v>428</v>
      </c>
      <c t="n" r="B162" s="5">
        <v>6026619</v>
      </c>
      <c t="n" r="C162" s="5">
        <v>4603931</v>
      </c>
      <c t="n" r="D162" s="5">
        <v>6026619</v>
      </c>
      <c t="n" r="E162" s="5">
        <v>4603931</v>
      </c>
    </row>
    <row r="163" spans="1:6">
      <c t="s" r="A163" s="4">
        <v>447</v>
      </c>
    </row>
    <row r="164" spans="1:6">
      <c t="s" r="A164" s="3">
        <v>416</v>
      </c>
    </row>
    <row r="165" spans="1:6">
      <c t="s" r="A165" s="4">
        <v>442</v>
      </c>
      <c t="n" r="D165" s="5">
        <v>5413</v>
      </c>
      <c t="n" r="E165" s="5">
        <v>6180</v>
      </c>
    </row>
    <row r="166" spans="1:6">
      <c t="s" r="A166" s="4">
        <v>424</v>
      </c>
      <c t="n" r="D166" s="5">
        <v>-828</v>
      </c>
      <c t="n" r="E166" s="5">
        <v>-1041</v>
      </c>
    </row>
    <row r="167" spans="1:6">
      <c t="s" r="A167" s="4">
        <v>425</v>
      </c>
      <c t="n" r="D167" s="5">
        <v>1308</v>
      </c>
      <c t="n" r="E167" s="5">
        <v>1064</v>
      </c>
    </row>
    <row r="168" spans="1:6">
      <c t="s" r="A168" s="4">
        <v>420</v>
      </c>
      <c t="n" r="D168" s="5">
        <v>-982</v>
      </c>
      <c t="n" r="E168" s="5">
        <v>699</v>
      </c>
    </row>
    <row r="169" spans="1:6">
      <c t="s" r="A169" s="4">
        <v>443</v>
      </c>
      <c t="n" r="B169" s="5">
        <v>4911</v>
      </c>
      <c t="n" r="C169" s="5">
        <v>6902</v>
      </c>
      <c t="n" r="D169" s="5">
        <v>4911</v>
      </c>
      <c t="n" r="E169" s="5">
        <v>6902</v>
      </c>
    </row>
    <row r="170" spans="1:6">
      <c t="s" r="A170" s="4">
        <v>426</v>
      </c>
      <c t="n" r="B170" s="5">
        <v>73</v>
      </c>
      <c t="n" r="C170" s="5">
        <v>259</v>
      </c>
      <c t="n" r="D170" s="5">
        <v>73</v>
      </c>
      <c t="n" r="E170" s="5">
        <v>259</v>
      </c>
    </row>
    <row r="171" spans="1:6">
      <c t="s" r="A171" s="4">
        <v>428</v>
      </c>
      <c t="n" r="B171" s="5">
        <v>4838</v>
      </c>
      <c t="n" r="C171" s="5">
        <v>6643</v>
      </c>
      <c t="n" r="D171" s="5">
        <v>4838</v>
      </c>
      <c t="n" r="E171" s="5">
        <v>6643</v>
      </c>
    </row>
    <row r="172" spans="1:6">
      <c t="s" r="A172" s="4">
        <v>448</v>
      </c>
    </row>
    <row r="173" spans="1:6">
      <c t="s" r="A173" s="3">
        <v>416</v>
      </c>
    </row>
    <row r="174" spans="1:6">
      <c t="s" r="A174" s="4">
        <v>419</v>
      </c>
      <c t="n" r="B174" s="5">
        <v>1100788</v>
      </c>
      <c t="n" r="C174" s="5">
        <v>903610</v>
      </c>
      <c t="n" r="D174" s="5">
        <v>1100788</v>
      </c>
      <c t="n" r="E174" s="5">
        <v>903610</v>
      </c>
    </row>
    <row r="175" spans="1:6">
      <c t="s" r="A175" s="4">
        <v>426</v>
      </c>
      <c t="n" r="B175" s="5">
        <v>4360</v>
      </c>
      <c t="n" r="C175" s="5">
        <v>6702</v>
      </c>
      <c t="n" r="D175" s="5">
        <v>4360</v>
      </c>
      <c t="n" r="E175" s="5">
        <v>6702</v>
      </c>
    </row>
    <row r="176" spans="1:6">
      <c t="s" r="A176" s="4">
        <v>428</v>
      </c>
      <c t="n" r="B176" s="5">
        <v>1096428</v>
      </c>
      <c t="n" r="C176" s="5">
        <v>896908</v>
      </c>
      <c t="n" r="D176" s="5">
        <v>1096428</v>
      </c>
      <c t="n" r="E176" s="5">
        <v>896908</v>
      </c>
    </row>
    <row r="177" spans="1:6">
      <c t="s" r="A177" s="4">
        <v>449</v>
      </c>
    </row>
    <row r="178" spans="1:6">
      <c t="s" r="A178" s="3">
        <v>416</v>
      </c>
    </row>
    <row r="179" spans="1:6">
      <c t="s" r="A179" s="4">
        <v>442</v>
      </c>
      <c t="n" r="D179" s="5">
        <v>16544</v>
      </c>
      <c t="n" r="E179" s="5">
        <v>20649</v>
      </c>
    </row>
    <row r="180" spans="1:6">
      <c t="s" r="A180" s="4">
        <v>424</v>
      </c>
      <c t="n" r="D180" s="5">
        <v>-525</v>
      </c>
      <c t="n" r="E180" s="5">
        <v>-1373</v>
      </c>
    </row>
    <row r="181" spans="1:6">
      <c t="s" r="A181" s="4">
        <v>425</v>
      </c>
      <c t="n" r="D181" s="5">
        <v>426</v>
      </c>
      <c t="n" r="E181" s="5">
        <v>1057</v>
      </c>
    </row>
    <row r="182" spans="1:6">
      <c t="s" r="A182" s="4">
        <v>420</v>
      </c>
      <c t="n" r="D182" s="5">
        <v>1217</v>
      </c>
      <c t="n" r="E182" s="5">
        <v>-5060</v>
      </c>
    </row>
    <row r="183" spans="1:6">
      <c t="s" r="A183" s="4">
        <v>443</v>
      </c>
      <c t="n" r="B183" s="5">
        <v>17662</v>
      </c>
      <c t="n" r="C183" s="5">
        <v>15273</v>
      </c>
      <c t="n" r="D183" s="5">
        <v>17662</v>
      </c>
      <c t="n" r="E183" s="5">
        <v>15273</v>
      </c>
    </row>
    <row r="184" spans="1:6">
      <c t="s" r="A184" s="4">
        <v>426</v>
      </c>
      <c t="n" r="B184" s="5">
        <v>2203</v>
      </c>
      <c t="n" r="C184" s="5">
        <v>116</v>
      </c>
      <c t="n" r="D184" s="5">
        <v>2203</v>
      </c>
      <c t="n" r="E184" s="5">
        <v>116</v>
      </c>
    </row>
    <row r="185" spans="1:6">
      <c t="s" r="A185" s="4">
        <v>428</v>
      </c>
      <c t="n" r="B185" s="5">
        <v>15459</v>
      </c>
      <c t="n" r="C185" s="5">
        <v>15157</v>
      </c>
      <c t="n" r="D185" s="5">
        <v>15459</v>
      </c>
      <c t="n" r="E185" s="5">
        <v>15157</v>
      </c>
    </row>
    <row r="186" spans="1:6">
      <c t="s" r="A186" s="4">
        <v>450</v>
      </c>
    </row>
    <row r="187" spans="1:6">
      <c t="s" r="A187" s="3">
        <v>416</v>
      </c>
    </row>
    <row r="188" spans="1:6">
      <c t="s" r="A188" s="4">
        <v>419</v>
      </c>
      <c t="n" r="B188" s="5">
        <v>2591384</v>
      </c>
      <c t="n" r="C188" s="5">
        <v>2173006</v>
      </c>
      <c t="n" r="D188" s="5">
        <v>2591384</v>
      </c>
      <c t="n" r="E188" s="5">
        <v>2173006</v>
      </c>
    </row>
    <row r="189" spans="1:6">
      <c t="s" r="A189" s="4">
        <v>426</v>
      </c>
      <c t="n" r="B189" s="5">
        <v>31840</v>
      </c>
      <c t="n" r="C189" s="5">
        <v>11198</v>
      </c>
      <c t="n" r="D189" s="5">
        <v>31840</v>
      </c>
      <c t="n" r="E189" s="5">
        <v>11198</v>
      </c>
    </row>
    <row r="190" spans="1:6">
      <c t="s" r="A190" s="4">
        <v>428</v>
      </c>
      <c t="n" r="B190" s="5">
        <v>2559544</v>
      </c>
      <c t="n" r="C190" s="5">
        <v>2161808</v>
      </c>
      <c t="n" r="D190" s="5">
        <v>2559544</v>
      </c>
      <c t="n" r="E190" s="5">
        <v>2161808</v>
      </c>
    </row>
    <row r="191" spans="1:6">
      <c t="s" r="A191" s="4">
        <v>451</v>
      </c>
    </row>
    <row r="192" spans="1:6">
      <c t="s" r="A192" s="3">
        <v>416</v>
      </c>
    </row>
    <row r="193" spans="1:6">
      <c t="s" r="A193" s="4">
        <v>442</v>
      </c>
      <c t="n" r="D193" s="5">
        <v>8051</v>
      </c>
      <c t="n" r="E193" s="5">
        <v>6892</v>
      </c>
    </row>
    <row r="194" spans="1:6">
      <c t="s" r="A194" s="4">
        <v>424</v>
      </c>
      <c t="n" r="D194" s="5">
        <v>-1292</v>
      </c>
      <c t="n" r="E194" s="5">
        <v>-1097</v>
      </c>
    </row>
    <row r="195" spans="1:6">
      <c t="s" r="A195" s="4">
        <v>425</v>
      </c>
      <c t="n" r="D195" s="5">
        <v>449</v>
      </c>
      <c t="n" r="E195" s="5">
        <v>363</v>
      </c>
    </row>
    <row r="196" spans="1:6">
      <c t="s" r="A196" s="4">
        <v>420</v>
      </c>
      <c t="n" r="D196" s="5">
        <v>62</v>
      </c>
      <c t="n" r="E196" s="5">
        <v>772</v>
      </c>
    </row>
    <row r="197" spans="1:6">
      <c t="s" r="A197" s="4">
        <v>443</v>
      </c>
      <c t="n" r="B197" s="5">
        <v>7270</v>
      </c>
      <c t="n" r="C197" s="5">
        <v>6930</v>
      </c>
      <c t="n" r="D197" s="5">
        <v>7270</v>
      </c>
      <c t="n" r="E197" s="5">
        <v>6930</v>
      </c>
    </row>
    <row r="198" spans="1:6">
      <c t="s" r="A198" s="4">
        <v>426</v>
      </c>
      <c t="n" r="B198" s="5">
        <v>163</v>
      </c>
      <c t="n" r="C198" s="5">
        <v>532</v>
      </c>
      <c t="n" r="D198" s="5">
        <v>163</v>
      </c>
      <c t="n" r="E198" s="5">
        <v>532</v>
      </c>
    </row>
    <row r="199" spans="1:6">
      <c t="s" r="A199" s="4">
        <v>428</v>
      </c>
      <c t="n" r="B199" s="5">
        <v>7107</v>
      </c>
      <c t="n" r="C199" s="5">
        <v>6398</v>
      </c>
      <c t="n" r="D199" s="5">
        <v>7107</v>
      </c>
      <c t="n" r="E199" s="5">
        <v>6398</v>
      </c>
    </row>
    <row r="200" spans="1:6">
      <c t="s" r="A200" s="4">
        <v>452</v>
      </c>
    </row>
    <row r="201" spans="1:6">
      <c t="s" r="A201" s="3">
        <v>416</v>
      </c>
    </row>
    <row r="202" spans="1:6">
      <c t="s" r="A202" s="4">
        <v>419</v>
      </c>
      <c t="n" r="B202" s="5">
        <v>1784730</v>
      </c>
      <c t="n" r="C202" s="5">
        <v>1469977</v>
      </c>
      <c t="n" r="D202" s="5">
        <v>1784730</v>
      </c>
      <c t="n" r="E202" s="5">
        <v>1469977</v>
      </c>
    </row>
    <row r="203" spans="1:6">
      <c t="s" r="A203" s="4">
        <v>426</v>
      </c>
      <c t="n" r="B203" s="5">
        <v>1369</v>
      </c>
      <c t="n" r="C203" s="5">
        <v>2532</v>
      </c>
      <c t="n" r="D203" s="5">
        <v>1369</v>
      </c>
      <c t="n" r="E203" s="5">
        <v>2532</v>
      </c>
    </row>
    <row r="204" spans="1:6">
      <c t="s" r="A204" s="4">
        <v>428</v>
      </c>
      <c t="n" r="B204" s="5">
        <v>1783361</v>
      </c>
      <c t="n" r="C204" s="5">
        <v>1467445</v>
      </c>
      <c t="n" r="D204" s="5">
        <v>1783361</v>
      </c>
      <c t="n" r="E204" s="5">
        <v>1467445</v>
      </c>
    </row>
    <row r="205" spans="1:6">
      <c t="s" r="A205" s="4">
        <v>453</v>
      </c>
    </row>
    <row r="206" spans="1:6">
      <c t="s" r="A206" s="3">
        <v>416</v>
      </c>
    </row>
    <row r="207" spans="1:6">
      <c t="s" r="A207" s="4">
        <v>442</v>
      </c>
      <c t="n" r="D207" s="5">
        <v>17435</v>
      </c>
      <c t="n" r="E207" s="5">
        <v>12073</v>
      </c>
    </row>
    <row r="208" spans="1:6">
      <c t="s" r="A208" s="4">
        <v>424</v>
      </c>
      <c t="n" r="D208" s="5">
        <v>-6729</v>
      </c>
      <c t="n" r="E208" s="5">
        <v>-7622</v>
      </c>
    </row>
    <row r="209" spans="1:6">
      <c t="s" r="A209" s="4">
        <v>425</v>
      </c>
      <c t="n" r="D209" s="5">
        <v>2491</v>
      </c>
      <c t="n" r="E209" s="5">
        <v>2854</v>
      </c>
    </row>
    <row r="210" spans="1:6">
      <c t="s" r="A210" s="4">
        <v>420</v>
      </c>
      <c t="n" r="D210" s="5">
        <v>4091</v>
      </c>
      <c t="n" r="E210" s="5">
        <v>5381</v>
      </c>
    </row>
    <row r="211" spans="1:6">
      <c t="s" r="A211" s="4">
        <v>443</v>
      </c>
      <c t="n" r="B211" s="5">
        <v>17288</v>
      </c>
      <c t="n" r="C211" s="5">
        <v>12686</v>
      </c>
      <c t="n" r="D211" s="5">
        <v>17288</v>
      </c>
      <c t="n" r="E211" s="5">
        <v>12686</v>
      </c>
    </row>
    <row r="212" spans="1:6">
      <c t="s" r="A212" s="4">
        <v>426</v>
      </c>
      <c t="n" r="B212" s="5">
        <v>6</v>
      </c>
      <c t="n" r="D212" s="5">
        <v>6</v>
      </c>
    </row>
    <row r="213" spans="1:6">
      <c t="s" r="A213" s="4">
        <v>428</v>
      </c>
      <c t="n" r="B213" s="5">
        <v>17282</v>
      </c>
      <c t="n" r="C213" s="5">
        <v>12686</v>
      </c>
      <c t="n" r="D213" s="5">
        <v>17282</v>
      </c>
      <c t="n" r="E213" s="5">
        <v>12686</v>
      </c>
    </row>
    <row r="214" spans="1:6">
      <c t="s" r="A214" s="4">
        <v>454</v>
      </c>
    </row>
    <row r="215" spans="1:6">
      <c t="s" r="A215" s="3">
        <v>416</v>
      </c>
    </row>
    <row r="216" spans="1:6">
      <c t="s" r="A216" s="4">
        <v>419</v>
      </c>
      <c t="n" r="B216" s="5">
        <v>1854591</v>
      </c>
      <c t="n" r="C216" s="5">
        <v>1501163</v>
      </c>
      <c t="n" r="D216" s="5">
        <v>1854591</v>
      </c>
      <c t="n" r="E216" s="5">
        <v>1501163</v>
      </c>
    </row>
    <row r="217" spans="1:6">
      <c t="s" r="A217" s="4">
        <v>426</v>
      </c>
      <c t="n" r="B217" s="5">
        <v>116</v>
      </c>
      <c t="n" r="D217" s="5">
        <v>116</v>
      </c>
    </row>
    <row r="218" spans="1:6">
      <c t="s" r="A218" s="4">
        <v>428</v>
      </c>
      <c t="n" r="B218" s="5">
        <v>1854475</v>
      </c>
      <c t="n" r="C218" s="5">
        <v>1501163</v>
      </c>
      <c t="n" r="D218" s="5">
        <v>1854475</v>
      </c>
      <c t="n" r="E218" s="5">
        <v>1501163</v>
      </c>
    </row>
    <row r="219" spans="1:6">
      <c t="s" r="A219" s="4">
        <v>400</v>
      </c>
    </row>
    <row r="220" spans="1:6">
      <c t="s" r="A220" s="3">
        <v>416</v>
      </c>
    </row>
    <row r="221" spans="1:6">
      <c t="s" r="A221" s="4">
        <v>419</v>
      </c>
      <c t="n" r="B221" s="5">
        <v>729624</v>
      </c>
      <c t="n" r="D221" s="5">
        <v>729624</v>
      </c>
      <c t="n" r="F221" s="7">
        <v>832668</v>
      </c>
    </row>
    <row r="222" spans="1:6">
      <c t="s" r="A222" s="4">
        <v>455</v>
      </c>
    </row>
    <row r="223" spans="1:6">
      <c t="s" r="A223" s="3">
        <v>416</v>
      </c>
    </row>
    <row r="224" spans="1:6">
      <c t="s" r="A224" s="4">
        <v>442</v>
      </c>
      <c t="n" r="D224" s="5">
        <v>477</v>
      </c>
      <c t="n" r="E224" s="5">
        <v>1647</v>
      </c>
    </row>
    <row r="225" spans="1:6">
      <c t="s" r="A225" s="4">
        <v>420</v>
      </c>
      <c t="n" r="D225" s="5">
        <v>-263</v>
      </c>
      <c t="n" r="E225" s="5">
        <v>7300</v>
      </c>
    </row>
    <row r="226" spans="1:6">
      <c t="s" r="A226" s="4">
        <v>443</v>
      </c>
      <c t="n" r="B226" s="5">
        <v>214</v>
      </c>
      <c t="n" r="C226" s="5">
        <v>8947</v>
      </c>
      <c t="n" r="D226" s="5">
        <v>214</v>
      </c>
      <c t="n" r="E226" s="5">
        <v>8947</v>
      </c>
    </row>
    <row r="227" spans="1:6">
      <c t="s" r="A227" s="4">
        <v>426</v>
      </c>
      <c t="n" r="B227" s="5">
        <v>214</v>
      </c>
      <c t="n" r="C227" s="5">
        <v>277</v>
      </c>
      <c t="n" r="D227" s="5">
        <v>214</v>
      </c>
      <c t="n" r="E227" s="5">
        <v>277</v>
      </c>
    </row>
    <row r="228" spans="1:6">
      <c t="s" r="A228" s="4">
        <v>428</v>
      </c>
      <c t="n" r="C228" s="5">
        <v>8670</v>
      </c>
      <c t="n" r="E228" s="5">
        <v>8670</v>
      </c>
    </row>
    <row r="229" spans="1:6">
      <c t="s" r="A229" s="4">
        <v>456</v>
      </c>
    </row>
    <row r="230" spans="1:6">
      <c t="s" r="A230" s="3">
        <v>416</v>
      </c>
    </row>
    <row r="231" spans="1:6">
      <c t="s" r="A231" s="4">
        <v>419</v>
      </c>
      <c t="n" r="B231" s="5">
        <v>729624</v>
      </c>
      <c t="n" r="C231" s="5">
        <v>1921779</v>
      </c>
      <c t="n" r="D231" s="5">
        <v>729624</v>
      </c>
      <c t="n" r="E231" s="5">
        <v>1921779</v>
      </c>
    </row>
    <row r="232" spans="1:6">
      <c t="s" r="A232" s="4">
        <v>426</v>
      </c>
      <c t="n" r="B232" s="5">
        <v>2543</v>
      </c>
      <c t="n" r="C232" s="5">
        <v>4976</v>
      </c>
      <c t="n" r="D232" s="5">
        <v>2543</v>
      </c>
      <c t="n" r="E232" s="5">
        <v>4976</v>
      </c>
    </row>
    <row r="233" spans="1:6">
      <c t="s" r="A233" s="4">
        <v>430</v>
      </c>
      <c t="n" r="B233" s="5">
        <v>34800</v>
      </c>
      <c t="n" r="C233" s="5">
        <v>69983</v>
      </c>
      <c t="n" r="D233" s="5">
        <v>34800</v>
      </c>
      <c t="n" r="E233" s="5">
        <v>69983</v>
      </c>
    </row>
    <row r="234" spans="1:6">
      <c t="s" r="A234" s="4">
        <v>428</v>
      </c>
      <c t="n" r="B234" s="5">
        <v>692281</v>
      </c>
      <c t="n" r="C234" s="5">
        <v>1846820</v>
      </c>
      <c t="n" r="D234" s="5">
        <v>692281</v>
      </c>
      <c t="n" r="E234" s="5">
        <v>1846820</v>
      </c>
    </row>
    <row r="235" spans="1:6">
      <c t="s" r="A235" s="4">
        <v>457</v>
      </c>
    </row>
    <row r="236" spans="1:6">
      <c t="s" r="A236" s="3">
        <v>416</v>
      </c>
    </row>
    <row r="237" spans="1:6">
      <c t="s" r="A237" s="4">
        <v>442</v>
      </c>
      <c t="n" r="E237" s="5">
        <v>1603</v>
      </c>
    </row>
    <row r="238" spans="1:6">
      <c t="s" r="A238" s="4">
        <v>420</v>
      </c>
      <c t="n" r="E238" s="5">
        <v>6135</v>
      </c>
    </row>
    <row r="239" spans="1:6">
      <c t="s" r="A239" s="4">
        <v>443</v>
      </c>
      <c t="n" r="C239" s="5">
        <v>7738</v>
      </c>
      <c t="n" r="E239" s="5">
        <v>7738</v>
      </c>
    </row>
    <row r="240" spans="1:6">
      <c t="s" r="A240" s="4">
        <v>426</v>
      </c>
      <c t="n" r="C240" s="5">
        <v>65</v>
      </c>
      <c t="n" r="E240" s="5">
        <v>65</v>
      </c>
    </row>
    <row r="241" spans="1:6">
      <c t="s" r="A241" s="4">
        <v>428</v>
      </c>
      <c t="n" r="C241" s="5">
        <v>7673</v>
      </c>
      <c t="n" r="E241" s="5">
        <v>7673</v>
      </c>
    </row>
    <row r="242" spans="1:6">
      <c t="s" r="A242" s="4">
        <v>458</v>
      </c>
    </row>
    <row r="243" spans="1:6">
      <c t="s" r="A243" s="3">
        <v>416</v>
      </c>
    </row>
    <row r="244" spans="1:6">
      <c t="s" r="A244" s="4">
        <v>419</v>
      </c>
      <c t="n" r="B244" s="5">
        <v>120020</v>
      </c>
      <c t="n" r="C244" s="5">
        <v>769159</v>
      </c>
      <c t="n" r="D244" s="5">
        <v>120020</v>
      </c>
      <c t="n" r="E244" s="5">
        <v>769159</v>
      </c>
    </row>
    <row r="245" spans="1:6">
      <c t="s" r="A245" s="4">
        <v>426</v>
      </c>
      <c t="n" r="C245" s="5">
        <v>1957</v>
      </c>
      <c t="n" r="E245" s="5">
        <v>1957</v>
      </c>
    </row>
    <row r="246" spans="1:6">
      <c t="s" r="A246" s="4">
        <v>430</v>
      </c>
      <c t="n" r="B246" s="5">
        <v>7001</v>
      </c>
      <c t="n" r="C246" s="5">
        <v>17410</v>
      </c>
      <c t="n" r="D246" s="5">
        <v>7001</v>
      </c>
      <c t="n" r="E246" s="5">
        <v>17410</v>
      </c>
    </row>
    <row r="247" spans="1:6">
      <c t="s" r="A247" s="4">
        <v>428</v>
      </c>
      <c t="n" r="B247" s="5">
        <v>113019</v>
      </c>
      <c t="n" r="C247" s="5">
        <v>749792</v>
      </c>
      <c t="n" r="D247" s="5">
        <v>113019</v>
      </c>
      <c t="n" r="E247" s="5">
        <v>749792</v>
      </c>
    </row>
    <row r="248" spans="1:6">
      <c t="s" r="A248" s="4">
        <v>459</v>
      </c>
    </row>
    <row r="249" spans="1:6">
      <c t="s" r="A249" s="3">
        <v>416</v>
      </c>
    </row>
    <row r="250" spans="1:6">
      <c t="s" r="A250" s="4">
        <v>442</v>
      </c>
      <c t="n" r="E250" s="5">
        <v>10</v>
      </c>
    </row>
    <row r="251" spans="1:6">
      <c t="s" r="A251" s="4">
        <v>420</v>
      </c>
      <c t="n" r="E251" s="5">
        <v>210</v>
      </c>
    </row>
    <row r="252" spans="1:6">
      <c t="s" r="A252" s="4">
        <v>443</v>
      </c>
      <c t="n" r="C252" s="5">
        <v>220</v>
      </c>
      <c t="n" r="E252" s="5">
        <v>220</v>
      </c>
    </row>
    <row r="253" spans="1:6">
      <c t="s" r="A253" s="4">
        <v>426</v>
      </c>
      <c t="n" r="C253" s="5">
        <v>24</v>
      </c>
      <c t="n" r="E253" s="5">
        <v>24</v>
      </c>
    </row>
    <row r="254" spans="1:6">
      <c t="s" r="A254" s="4">
        <v>428</v>
      </c>
      <c t="n" r="C254" s="5">
        <v>196</v>
      </c>
      <c t="n" r="E254" s="5">
        <v>196</v>
      </c>
    </row>
    <row r="255" spans="1:6">
      <c t="s" r="A255" s="4">
        <v>460</v>
      </c>
    </row>
    <row r="256" spans="1:6">
      <c t="s" r="A256" s="3">
        <v>416</v>
      </c>
    </row>
    <row r="257" spans="1:6">
      <c t="s" r="A257" s="4">
        <v>419</v>
      </c>
      <c t="n" r="B257" s="5">
        <v>9064</v>
      </c>
      <c t="n" r="C257" s="5">
        <v>119847</v>
      </c>
      <c t="n" r="D257" s="5">
        <v>9064</v>
      </c>
      <c t="n" r="E257" s="5">
        <v>119847</v>
      </c>
    </row>
    <row r="258" spans="1:6">
      <c t="s" r="A258" s="4">
        <v>426</v>
      </c>
      <c t="n" r="C258" s="5">
        <v>739</v>
      </c>
      <c t="n" r="E258" s="5">
        <v>739</v>
      </c>
    </row>
    <row r="259" spans="1:6">
      <c t="s" r="A259" s="4">
        <v>430</v>
      </c>
      <c t="n" r="B259" s="5">
        <v>8370</v>
      </c>
      <c t="n" r="C259" s="5">
        <v>18976</v>
      </c>
      <c t="n" r="D259" s="5">
        <v>8370</v>
      </c>
      <c t="n" r="E259" s="5">
        <v>18976</v>
      </c>
    </row>
    <row r="260" spans="1:6">
      <c t="s" r="A260" s="4">
        <v>428</v>
      </c>
      <c t="n" r="B260" s="5">
        <v>694</v>
      </c>
      <c t="n" r="C260" s="5">
        <v>100132</v>
      </c>
      <c t="n" r="D260" s="5">
        <v>694</v>
      </c>
      <c t="n" r="E260" s="5">
        <v>100132</v>
      </c>
    </row>
    <row r="261" spans="1:6">
      <c t="s" r="A261" s="4">
        <v>461</v>
      </c>
    </row>
    <row r="262" spans="1:6">
      <c t="s" r="A262" s="3">
        <v>416</v>
      </c>
    </row>
    <row r="263" spans="1:6">
      <c t="s" r="A263" s="4">
        <v>442</v>
      </c>
      <c t="n" r="D263" s="5">
        <v>477</v>
      </c>
      <c t="n" r="E263" s="5">
        <v>34</v>
      </c>
    </row>
    <row r="264" spans="1:6">
      <c t="s" r="A264" s="4">
        <v>420</v>
      </c>
      <c t="n" r="D264" s="5">
        <v>-263</v>
      </c>
      <c t="n" r="E264" s="5">
        <v>630</v>
      </c>
    </row>
    <row r="265" spans="1:6">
      <c t="s" r="A265" s="4">
        <v>443</v>
      </c>
      <c t="n" r="B265" s="5">
        <v>214</v>
      </c>
      <c t="n" r="C265" s="5">
        <v>664</v>
      </c>
      <c t="n" r="D265" s="5">
        <v>214</v>
      </c>
      <c t="n" r="E265" s="5">
        <v>664</v>
      </c>
    </row>
    <row r="266" spans="1:6">
      <c t="s" r="A266" s="4">
        <v>426</v>
      </c>
      <c t="n" r="B266" s="5">
        <v>214</v>
      </c>
      <c t="n" r="C266" s="5">
        <v>188</v>
      </c>
      <c t="n" r="D266" s="5">
        <v>214</v>
      </c>
      <c t="n" r="E266" s="5">
        <v>188</v>
      </c>
    </row>
    <row r="267" spans="1:6">
      <c t="s" r="A267" s="4">
        <v>428</v>
      </c>
      <c t="n" r="C267" s="5">
        <v>476</v>
      </c>
      <c t="n" r="E267" s="5">
        <v>476</v>
      </c>
    </row>
    <row r="268" spans="1:6">
      <c t="s" r="A268" s="4">
        <v>462</v>
      </c>
    </row>
    <row r="269" spans="1:6">
      <c t="s" r="A269" s="3">
        <v>416</v>
      </c>
    </row>
    <row r="270" spans="1:6">
      <c t="s" r="A270" s="4">
        <v>419</v>
      </c>
      <c t="n" r="B270" s="5">
        <v>598962</v>
      </c>
      <c t="n" r="C270" s="5">
        <v>836646</v>
      </c>
      <c t="n" r="D270" s="5">
        <v>598962</v>
      </c>
      <c t="n" r="E270" s="5">
        <v>836646</v>
      </c>
    </row>
    <row r="271" spans="1:6">
      <c t="s" r="A271" s="4">
        <v>426</v>
      </c>
      <c t="n" r="B271" s="5">
        <v>2543</v>
      </c>
      <c t="n" r="C271" s="5">
        <v>2280</v>
      </c>
      <c t="n" r="D271" s="5">
        <v>2543</v>
      </c>
      <c t="n" r="E271" s="5">
        <v>2280</v>
      </c>
    </row>
    <row r="272" spans="1:6">
      <c t="s" r="A272" s="4">
        <v>430</v>
      </c>
      <c t="n" r="B272" s="5">
        <v>17851</v>
      </c>
      <c t="n" r="C272" s="5">
        <v>27993</v>
      </c>
      <c t="n" r="D272" s="5">
        <v>17851</v>
      </c>
      <c t="n" r="E272" s="5">
        <v>27993</v>
      </c>
    </row>
    <row r="273" spans="1:6">
      <c t="s" r="A273" s="4">
        <v>428</v>
      </c>
      <c t="n" r="B273" s="5">
        <v>578568</v>
      </c>
      <c t="n" r="C273" s="5">
        <v>806373</v>
      </c>
      <c t="n" r="D273" s="5">
        <v>578568</v>
      </c>
      <c t="n" r="E273" s="5">
        <v>806373</v>
      </c>
    </row>
    <row r="274" spans="1:6">
      <c t="s" r="A274" s="4">
        <v>463</v>
      </c>
    </row>
    <row r="275" spans="1:6">
      <c t="s" r="A275" s="3">
        <v>416</v>
      </c>
    </row>
    <row r="276" spans="1:6">
      <c t="s" r="A276" s="4">
        <v>420</v>
      </c>
      <c t="n" r="E276" s="5">
        <v>14</v>
      </c>
    </row>
    <row r="277" spans="1:6">
      <c t="s" r="A277" s="4">
        <v>443</v>
      </c>
      <c t="n" r="C277" s="5">
        <v>14</v>
      </c>
      <c t="n" r="E277" s="5">
        <v>14</v>
      </c>
    </row>
    <row r="278" spans="1:6">
      <c t="s" r="A278" s="4">
        <v>428</v>
      </c>
      <c t="n" r="C278" s="5">
        <v>14</v>
      </c>
      <c t="n" r="E278" s="5">
        <v>14</v>
      </c>
    </row>
    <row r="279" spans="1:6">
      <c t="s" r="A279" s="4">
        <v>464</v>
      </c>
    </row>
    <row r="280" spans="1:6">
      <c t="s" r="A280" s="3">
        <v>416</v>
      </c>
    </row>
    <row r="281" spans="1:6">
      <c t="s" r="A281" s="4">
        <v>419</v>
      </c>
      <c t="n" r="B281" s="5">
        <v>1554</v>
      </c>
      <c t="n" r="C281" s="5">
        <v>111724</v>
      </c>
      <c t="n" r="D281" s="5">
        <v>1554</v>
      </c>
      <c t="n" r="E281" s="5">
        <v>111724</v>
      </c>
    </row>
    <row r="282" spans="1:6">
      <c t="s" r="A282" s="4">
        <v>430</v>
      </c>
      <c t="n" r="B282" s="5">
        <v>1554</v>
      </c>
      <c t="n" r="C282" s="5">
        <v>4547</v>
      </c>
      <c t="n" r="D282" s="5">
        <v>1554</v>
      </c>
      <c t="n" r="E282" s="5">
        <v>4547</v>
      </c>
    </row>
    <row r="283" spans="1:6">
      <c t="s" r="A283" s="4">
        <v>428</v>
      </c>
      <c t="n" r="C283" s="5">
        <v>107177</v>
      </c>
      <c t="n" r="E283" s="5">
        <v>107177</v>
      </c>
    </row>
    <row r="284" spans="1:6">
      <c t="s" r="A284" s="4">
        <v>465</v>
      </c>
    </row>
    <row r="285" spans="1:6">
      <c t="s" r="A285" s="3">
        <v>416</v>
      </c>
    </row>
    <row r="286" spans="1:6">
      <c t="s" r="A286" s="4">
        <v>420</v>
      </c>
      <c t="n" r="E286" s="5">
        <v>311</v>
      </c>
    </row>
    <row r="287" spans="1:6">
      <c t="s" r="A287" s="4">
        <v>443</v>
      </c>
      <c t="n" r="C287" s="5">
        <v>311</v>
      </c>
      <c t="n" r="E287" s="5">
        <v>311</v>
      </c>
    </row>
    <row r="288" spans="1:6">
      <c t="s" r="A288" s="4">
        <v>428</v>
      </c>
      <c t="n" r="C288" s="5">
        <v>311</v>
      </c>
      <c t="n" r="E288" s="5">
        <v>311</v>
      </c>
    </row>
    <row r="289" spans="1:6">
      <c t="s" r="A289" s="4">
        <v>466</v>
      </c>
    </row>
    <row r="290" spans="1:6">
      <c t="s" r="A290" s="3">
        <v>416</v>
      </c>
    </row>
    <row r="291" spans="1:6">
      <c t="s" r="A291" s="4">
        <v>419</v>
      </c>
      <c t="n" r="B291" s="5">
        <v>24</v>
      </c>
      <c t="n" r="C291" s="5">
        <v>84403</v>
      </c>
      <c t="n" r="D291" s="5">
        <v>24</v>
      </c>
      <c t="n" r="E291" s="5">
        <v>84403</v>
      </c>
    </row>
    <row r="292" spans="1:6">
      <c t="s" r="A292" s="4">
        <v>430</v>
      </c>
      <c t="n" r="B292" s="5">
        <v>24</v>
      </c>
      <c t="n" r="C292" s="5">
        <v>1057</v>
      </c>
      <c t="n" r="D292" s="5">
        <v>24</v>
      </c>
      <c t="n" r="E292" s="5">
        <v>1057</v>
      </c>
    </row>
    <row r="293" spans="1:6">
      <c t="s" r="A293" s="4">
        <v>428</v>
      </c>
      <c t="n" r="C293" s="5">
        <v>83346</v>
      </c>
      <c t="n" r="E293" s="5">
        <v>83346</v>
      </c>
    </row>
    <row r="294" spans="1:6">
      <c t="s" r="A294" s="4">
        <v>467</v>
      </c>
    </row>
    <row r="295" spans="1:6">
      <c t="s" r="A295" s="3">
        <v>416</v>
      </c>
    </row>
    <row r="296" spans="1:6">
      <c t="s" r="A296" s="4">
        <v>417</v>
      </c>
      <c t="n" r="D296" s="5">
        <v>30584</v>
      </c>
      <c t="n" r="E296" s="5">
        <v>53094</v>
      </c>
    </row>
    <row r="297" spans="1:6">
      <c t="s" r="A297" s="4">
        <v>424</v>
      </c>
      <c t="n" r="D297" s="5">
        <v>-4060</v>
      </c>
      <c t="n" r="E297" s="5">
        <v>-6576</v>
      </c>
    </row>
    <row r="298" spans="1:6">
      <c t="s" r="A298" s="4">
        <v>425</v>
      </c>
      <c t="n" r="D298" s="5">
        <v>1023</v>
      </c>
      <c t="n" r="E298" s="5">
        <v>2885</v>
      </c>
    </row>
    <row r="299" spans="1:6">
      <c t="s" r="A299" s="4">
        <v>420</v>
      </c>
      <c t="n" r="D299" s="5">
        <v>-949</v>
      </c>
      <c t="n" r="E299" s="5">
        <v>-375</v>
      </c>
    </row>
    <row r="300" spans="1:6">
      <c t="s" r="A300" s="4">
        <v>421</v>
      </c>
      <c t="n" r="D300" s="5">
        <v>-2536</v>
      </c>
      <c t="n" r="E300" s="5">
        <v>-7875</v>
      </c>
    </row>
    <row r="301" spans="1:6">
      <c t="s" r="A301" s="4">
        <v>422</v>
      </c>
      <c t="n" r="B301" s="5">
        <v>24062</v>
      </c>
      <c t="n" r="C301" s="5">
        <v>41153</v>
      </c>
      <c t="n" r="D301" s="5">
        <v>24062</v>
      </c>
      <c t="n" r="E301" s="5">
        <v>41153</v>
      </c>
    </row>
    <row r="302" spans="1:6">
      <c t="s" r="A302" s="4">
        <v>427</v>
      </c>
      <c t="n" r="B302" s="5">
        <v>24062</v>
      </c>
      <c t="n" r="C302" s="5">
        <v>41153</v>
      </c>
      <c t="n" r="D302" s="5">
        <v>24062</v>
      </c>
      <c t="n" r="E302" s="5">
        <v>41153</v>
      </c>
    </row>
    <row r="303" spans="1:6">
      <c t="s" r="A303" s="4">
        <v>468</v>
      </c>
    </row>
    <row r="304" spans="1:6">
      <c t="s" r="A304" s="3">
        <v>416</v>
      </c>
    </row>
    <row r="305" spans="1:6">
      <c t="s" r="A305" s="4">
        <v>418</v>
      </c>
      <c t="n" r="B305" s="5">
        <v>224637</v>
      </c>
      <c t="n" r="C305" s="5">
        <v>303825</v>
      </c>
      <c t="n" r="D305" s="5">
        <v>224637</v>
      </c>
      <c t="n" r="E305" s="5">
        <v>303825</v>
      </c>
    </row>
    <row r="306" spans="1:6">
      <c t="s" r="A306" s="4">
        <v>430</v>
      </c>
      <c t="n" r="B306" s="5">
        <v>224637</v>
      </c>
      <c t="n" r="C306" s="5">
        <v>303825</v>
      </c>
      <c t="n" r="D306" s="5">
        <v>224637</v>
      </c>
      <c t="n" r="E306" s="5">
        <v>303825</v>
      </c>
    </row>
    <row r="307" spans="1:6">
      <c t="s" r="A307" s="4">
        <v>469</v>
      </c>
    </row>
    <row r="308" spans="1:6">
      <c t="s" r="A308" s="3">
        <v>416</v>
      </c>
    </row>
    <row r="309" spans="1:6">
      <c t="s" r="A309" s="4">
        <v>417</v>
      </c>
      <c t="n" r="D309" s="5">
        <v>911</v>
      </c>
      <c t="n" r="E309" s="5">
        <v>2323</v>
      </c>
    </row>
    <row r="310" spans="1:6">
      <c t="s" r="A310" s="4">
        <v>424</v>
      </c>
      <c t="n" r="D310" s="5">
        <v>-1099</v>
      </c>
      <c t="n" r="E310" s="5">
        <v>-70</v>
      </c>
    </row>
    <row r="311" spans="1:6">
      <c t="s" r="A311" s="4">
        <v>425</v>
      </c>
      <c t="n" r="D311" s="5">
        <v>14</v>
      </c>
      <c t="n" r="E311" s="5">
        <v>451</v>
      </c>
    </row>
    <row r="312" spans="1:6">
      <c t="s" r="A312" s="4">
        <v>420</v>
      </c>
      <c t="n" r="D312" s="5">
        <v>242</v>
      </c>
      <c t="n" r="E312" s="5">
        <v>-57</v>
      </c>
    </row>
    <row r="313" spans="1:6">
      <c t="s" r="A313" s="4">
        <v>421</v>
      </c>
      <c t="n" r="D313" s="5">
        <v>575</v>
      </c>
      <c t="n" r="E313" s="5">
        <v>-1099</v>
      </c>
    </row>
    <row r="314" spans="1:6">
      <c t="s" r="A314" s="4">
        <v>422</v>
      </c>
      <c t="n" r="B314" s="5">
        <v>643</v>
      </c>
      <c t="n" r="C314" s="5">
        <v>1548</v>
      </c>
      <c t="n" r="D314" s="5">
        <v>643</v>
      </c>
      <c t="n" r="E314" s="5">
        <v>1548</v>
      </c>
    </row>
    <row r="315" spans="1:6">
      <c t="s" r="A315" s="4">
        <v>427</v>
      </c>
      <c t="n" r="B315" s="5">
        <v>643</v>
      </c>
      <c t="n" r="C315" s="5">
        <v>1548</v>
      </c>
      <c t="n" r="D315" s="5">
        <v>643</v>
      </c>
      <c t="n" r="E315" s="5">
        <v>1548</v>
      </c>
    </row>
    <row r="316" spans="1:6">
      <c t="s" r="A316" s="4">
        <v>470</v>
      </c>
    </row>
    <row r="317" spans="1:6">
      <c t="s" r="A317" s="3">
        <v>416</v>
      </c>
    </row>
    <row r="318" spans="1:6">
      <c t="s" r="A318" s="4">
        <v>418</v>
      </c>
      <c t="n" r="B318" s="5">
        <v>6666</v>
      </c>
      <c t="n" r="C318" s="5">
        <v>13836</v>
      </c>
      <c t="n" r="D318" s="5">
        <v>6666</v>
      </c>
      <c t="n" r="E318" s="5">
        <v>13836</v>
      </c>
    </row>
    <row r="319" spans="1:6">
      <c t="s" r="A319" s="4">
        <v>430</v>
      </c>
      <c t="n" r="B319" s="5">
        <v>6666</v>
      </c>
      <c t="n" r="C319" s="5">
        <v>13836</v>
      </c>
      <c t="n" r="D319" s="5">
        <v>6666</v>
      </c>
      <c t="n" r="E319" s="5">
        <v>13836</v>
      </c>
    </row>
    <row r="320" spans="1:6">
      <c t="s" r="A320" s="4">
        <v>471</v>
      </c>
    </row>
    <row r="321" spans="1:6">
      <c t="s" r="A321" s="3">
        <v>416</v>
      </c>
    </row>
    <row r="322" spans="1:6">
      <c t="s" r="A322" s="4">
        <v>417</v>
      </c>
      <c t="n" r="D322" s="5">
        <v>1008</v>
      </c>
      <c t="n" r="E322" s="5">
        <v>2655</v>
      </c>
    </row>
    <row r="323" spans="1:6">
      <c t="s" r="A323" s="4">
        <v>424</v>
      </c>
      <c t="n" r="D323" s="5">
        <v>-285</v>
      </c>
      <c t="n" r="E323" s="5">
        <v>-624</v>
      </c>
    </row>
    <row r="324" spans="1:6">
      <c t="s" r="A324" s="4">
        <v>425</v>
      </c>
      <c t="n" r="D324" s="5">
        <v>406</v>
      </c>
      <c t="n" r="E324" s="5">
        <v>896</v>
      </c>
    </row>
    <row r="325" spans="1:6">
      <c t="s" r="A325" s="4">
        <v>420</v>
      </c>
      <c t="n" r="D325" s="5">
        <v>-211</v>
      </c>
      <c t="n" r="E325" s="5">
        <v>-73</v>
      </c>
    </row>
    <row r="326" spans="1:6">
      <c t="s" r="A326" s="4">
        <v>421</v>
      </c>
      <c t="n" r="D326" s="5">
        <v>-528</v>
      </c>
      <c t="n" r="E326" s="5">
        <v>-1302</v>
      </c>
    </row>
    <row r="327" spans="1:6">
      <c t="s" r="A327" s="4">
        <v>422</v>
      </c>
      <c t="n" r="B327" s="5">
        <v>390</v>
      </c>
      <c t="n" r="C327" s="5">
        <v>1552</v>
      </c>
      <c t="n" r="D327" s="5">
        <v>390</v>
      </c>
      <c t="n" r="E327" s="5">
        <v>1552</v>
      </c>
    </row>
    <row r="328" spans="1:6">
      <c t="s" r="A328" s="4">
        <v>427</v>
      </c>
      <c t="n" r="B328" s="5">
        <v>390</v>
      </c>
      <c t="n" r="C328" s="5">
        <v>1552</v>
      </c>
      <c t="n" r="D328" s="5">
        <v>390</v>
      </c>
      <c t="n" r="E328" s="5">
        <v>1552</v>
      </c>
    </row>
    <row r="329" spans="1:6">
      <c t="s" r="A329" s="4">
        <v>472</v>
      </c>
    </row>
    <row r="330" spans="1:6">
      <c t="s" r="A330" s="3">
        <v>416</v>
      </c>
    </row>
    <row r="331" spans="1:6">
      <c t="s" r="A331" s="4">
        <v>418</v>
      </c>
      <c t="n" r="B331" s="5">
        <v>11095</v>
      </c>
      <c t="n" r="C331" s="5">
        <v>17199</v>
      </c>
      <c t="n" r="D331" s="5">
        <v>11095</v>
      </c>
      <c t="n" r="E331" s="5">
        <v>17199</v>
      </c>
    </row>
    <row r="332" spans="1:6">
      <c t="s" r="A332" s="4">
        <v>430</v>
      </c>
      <c t="n" r="B332" s="5">
        <v>11095</v>
      </c>
      <c t="n" r="C332" s="5">
        <v>17199</v>
      </c>
      <c t="n" r="D332" s="5">
        <v>11095</v>
      </c>
      <c t="n" r="E332" s="5">
        <v>17199</v>
      </c>
    </row>
    <row r="333" spans="1:6">
      <c t="s" r="A333" s="4">
        <v>473</v>
      </c>
    </row>
    <row r="334" spans="1:6">
      <c t="s" r="A334" s="3">
        <v>416</v>
      </c>
    </row>
    <row r="335" spans="1:6">
      <c t="s" r="A335" s="4">
        <v>417</v>
      </c>
      <c t="n" r="D335" s="5">
        <v>4061</v>
      </c>
      <c t="n" r="E335" s="5">
        <v>10929</v>
      </c>
    </row>
    <row r="336" spans="1:6">
      <c t="s" r="A336" s="4">
        <v>424</v>
      </c>
      <c t="n" r="D336" s="5">
        <v>-2368</v>
      </c>
      <c t="n" r="E336" s="5">
        <v>-4022</v>
      </c>
    </row>
    <row r="337" spans="1:6">
      <c t="s" r="A337" s="4">
        <v>425</v>
      </c>
      <c t="n" r="D337" s="5">
        <v>465</v>
      </c>
      <c t="n" r="E337" s="5">
        <v>1371</v>
      </c>
    </row>
    <row r="338" spans="1:6">
      <c t="s" r="A338" s="4">
        <v>420</v>
      </c>
      <c t="n" r="D338" s="5">
        <v>-78</v>
      </c>
      <c t="n" r="E338" s="5">
        <v>30</v>
      </c>
    </row>
    <row r="339" spans="1:6">
      <c t="s" r="A339" s="4">
        <v>421</v>
      </c>
      <c t="n" r="D339" s="5">
        <v>532</v>
      </c>
      <c t="n" r="E339" s="5">
        <v>225</v>
      </c>
    </row>
    <row r="340" spans="1:6">
      <c t="s" r="A340" s="4">
        <v>422</v>
      </c>
      <c t="n" r="B340" s="5">
        <v>2612</v>
      </c>
      <c t="n" r="C340" s="5">
        <v>8533</v>
      </c>
      <c t="n" r="D340" s="5">
        <v>2612</v>
      </c>
      <c t="n" r="E340" s="5">
        <v>8533</v>
      </c>
    </row>
    <row r="341" spans="1:6">
      <c t="s" r="A341" s="4">
        <v>427</v>
      </c>
      <c t="n" r="B341" s="5">
        <v>2612</v>
      </c>
      <c t="n" r="C341" s="5">
        <v>8533</v>
      </c>
      <c t="n" r="D341" s="5">
        <v>2612</v>
      </c>
      <c t="n" r="E341" s="5">
        <v>8533</v>
      </c>
    </row>
    <row r="342" spans="1:6">
      <c t="s" r="A342" s="4">
        <v>474</v>
      </c>
    </row>
    <row r="343" spans="1:6">
      <c t="s" r="A343" s="3">
        <v>416</v>
      </c>
    </row>
    <row r="344" spans="1:6">
      <c t="s" r="A344" s="4">
        <v>418</v>
      </c>
      <c t="n" r="B344" s="5">
        <v>22487</v>
      </c>
      <c t="n" r="C344" s="5">
        <v>46611</v>
      </c>
      <c t="n" r="D344" s="5">
        <v>22487</v>
      </c>
      <c t="n" r="E344" s="5">
        <v>46611</v>
      </c>
    </row>
    <row r="345" spans="1:6">
      <c t="s" r="A345" s="4">
        <v>430</v>
      </c>
      <c t="n" r="B345" s="5">
        <v>22487</v>
      </c>
      <c t="n" r="C345" s="5">
        <v>46611</v>
      </c>
      <c t="n" r="D345" s="5">
        <v>22487</v>
      </c>
      <c t="n" r="E345" s="5">
        <v>46611</v>
      </c>
    </row>
    <row r="346" spans="1:6">
      <c t="s" r="A346" s="4">
        <v>475</v>
      </c>
    </row>
    <row r="347" spans="1:6">
      <c t="s" r="A347" s="3">
        <v>416</v>
      </c>
    </row>
    <row r="348" spans="1:6">
      <c t="s" r="A348" s="4">
        <v>417</v>
      </c>
      <c t="n" r="D348" s="5">
        <v>20609</v>
      </c>
      <c t="n" r="E348" s="5">
        <v>27989</v>
      </c>
    </row>
    <row r="349" spans="1:6">
      <c t="s" r="A349" s="4">
        <v>424</v>
      </c>
      <c t="n" r="D349" s="5">
        <v>-168</v>
      </c>
      <c t="n" r="E349" s="5">
        <v>-730</v>
      </c>
    </row>
    <row r="350" spans="1:6">
      <c t="s" r="A350" s="4">
        <v>425</v>
      </c>
      <c t="n" r="D350" s="5">
        <v>2</v>
      </c>
      <c t="n" r="E350" s="5">
        <v>19</v>
      </c>
    </row>
    <row r="351" spans="1:6">
      <c t="s" r="A351" s="4">
        <v>420</v>
      </c>
      <c t="n" r="D351" s="5">
        <v>-682</v>
      </c>
      <c t="n" r="E351" s="5">
        <v>-173</v>
      </c>
    </row>
    <row r="352" spans="1:6">
      <c t="s" r="A352" s="4">
        <v>421</v>
      </c>
      <c t="n" r="D352" s="5">
        <v>-2342</v>
      </c>
      <c t="n" r="E352" s="5">
        <v>-3442</v>
      </c>
    </row>
    <row r="353" spans="1:6">
      <c t="s" r="A353" s="4">
        <v>422</v>
      </c>
      <c t="n" r="B353" s="5">
        <v>17419</v>
      </c>
      <c t="n" r="C353" s="5">
        <v>23663</v>
      </c>
      <c t="n" r="D353" s="5">
        <v>17419</v>
      </c>
      <c t="n" r="E353" s="5">
        <v>23663</v>
      </c>
    </row>
    <row r="354" spans="1:6">
      <c t="s" r="A354" s="4">
        <v>427</v>
      </c>
      <c t="n" r="B354" s="5">
        <v>17419</v>
      </c>
      <c t="n" r="C354" s="5">
        <v>23663</v>
      </c>
      <c t="n" r="D354" s="5">
        <v>17419</v>
      </c>
      <c t="n" r="E354" s="5">
        <v>23663</v>
      </c>
    </row>
    <row r="355" spans="1:6">
      <c t="s" r="A355" s="4">
        <v>476</v>
      </c>
    </row>
    <row r="356" spans="1:6">
      <c t="s" r="A356" s="3">
        <v>416</v>
      </c>
    </row>
    <row r="357" spans="1:6">
      <c t="s" r="A357" s="4">
        <v>418</v>
      </c>
      <c t="n" r="B357" s="5">
        <v>169553</v>
      </c>
      <c t="n" r="C357" s="5">
        <v>189570</v>
      </c>
      <c t="n" r="D357" s="5">
        <v>169553</v>
      </c>
      <c t="n" r="E357" s="5">
        <v>189570</v>
      </c>
    </row>
    <row r="358" spans="1:6">
      <c t="s" r="A358" s="4">
        <v>430</v>
      </c>
      <c t="n" r="B358" s="5">
        <v>169553</v>
      </c>
      <c t="n" r="C358" s="5">
        <v>189570</v>
      </c>
      <c t="n" r="D358" s="5">
        <v>169553</v>
      </c>
      <c t="n" r="E358" s="5">
        <v>189570</v>
      </c>
    </row>
    <row r="359" spans="1:6">
      <c t="s" r="A359" s="4">
        <v>477</v>
      </c>
    </row>
    <row r="360" spans="1:6">
      <c t="s" r="A360" s="3">
        <v>416</v>
      </c>
    </row>
    <row r="361" spans="1:6">
      <c t="s" r="A361" s="4">
        <v>417</v>
      </c>
      <c t="n" r="D361" s="5">
        <v>3995</v>
      </c>
      <c t="n" r="E361" s="5">
        <v>9198</v>
      </c>
    </row>
    <row r="362" spans="1:6">
      <c t="s" r="A362" s="4">
        <v>424</v>
      </c>
      <c t="n" r="D362" s="5">
        <v>-140</v>
      </c>
      <c t="n" r="E362" s="5">
        <v>-1130</v>
      </c>
    </row>
    <row r="363" spans="1:6">
      <c t="s" r="A363" s="4">
        <v>425</v>
      </c>
      <c t="n" r="D363" s="5">
        <v>136</v>
      </c>
      <c t="n" r="E363" s="5">
        <v>148</v>
      </c>
    </row>
    <row r="364" spans="1:6">
      <c t="s" r="A364" s="4">
        <v>420</v>
      </c>
      <c t="n" r="D364" s="5">
        <v>-220</v>
      </c>
      <c t="n" r="E364" s="5">
        <v>-102</v>
      </c>
    </row>
    <row r="365" spans="1:6">
      <c t="s" r="A365" s="4">
        <v>421</v>
      </c>
      <c t="n" r="D365" s="5">
        <v>-773</v>
      </c>
      <c t="n" r="E365" s="5">
        <v>-2257</v>
      </c>
    </row>
    <row r="366" spans="1:6">
      <c t="s" r="A366" s="4">
        <v>422</v>
      </c>
      <c t="n" r="B366" s="5">
        <v>2998</v>
      </c>
      <c t="n" r="C366" s="5">
        <v>5857</v>
      </c>
      <c t="n" r="D366" s="5">
        <v>2998</v>
      </c>
      <c t="n" r="E366" s="5">
        <v>5857</v>
      </c>
    </row>
    <row r="367" spans="1:6">
      <c t="s" r="A367" s="4">
        <v>427</v>
      </c>
      <c t="n" r="B367" s="5">
        <v>2998</v>
      </c>
      <c t="n" r="C367" s="5">
        <v>5857</v>
      </c>
      <c t="n" r="D367" s="5">
        <v>2998</v>
      </c>
      <c t="n" r="E367" s="5">
        <v>5857</v>
      </c>
    </row>
    <row r="368" spans="1:6">
      <c t="s" r="A368" s="4">
        <v>478</v>
      </c>
    </row>
    <row r="369" spans="1:6">
      <c t="s" r="A369" s="3">
        <v>416</v>
      </c>
    </row>
    <row r="370" spans="1:6">
      <c t="s" r="A370" s="4">
        <v>418</v>
      </c>
      <c t="n" r="B370" s="5">
        <v>14836</v>
      </c>
      <c t="n" r="C370" s="5">
        <v>36609</v>
      </c>
      <c t="n" r="D370" s="5">
        <v>14836</v>
      </c>
      <c t="n" r="E370" s="5">
        <v>36609</v>
      </c>
    </row>
    <row r="371" spans="1:6">
      <c t="s" r="A371" s="4">
        <v>430</v>
      </c>
      <c t="n" r="B371" s="7">
        <v>14836</v>
      </c>
      <c t="n" r="C371" s="7">
        <v>36609</v>
      </c>
      <c t="n" r="D371" s="7">
        <v>14836</v>
      </c>
      <c t="n" r="E371" s="7">
        <v>366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9</v>
      </c>
      <c t="s" r="B1" s="2">
        <v>2</v>
      </c>
      <c t="s" r="C1" s="2">
        <v>25</v>
      </c>
    </row>
    <row r="2" spans="1:3">
      <c t="s" r="A2" s="3">
        <v>480</v>
      </c>
    </row>
    <row r="3" spans="1:3">
      <c t="s" r="A3" s="4">
        <v>481</v>
      </c>
      <c t="n" r="B3" s="7">
        <v>118445</v>
      </c>
      <c t="n" r="C3" s="7">
        <v>79537</v>
      </c>
    </row>
    <row r="4" spans="1:3">
      <c t="s" r="A4" s="4">
        <v>277</v>
      </c>
    </row>
    <row r="5" spans="1:3">
      <c t="s" r="A5" s="3">
        <v>480</v>
      </c>
    </row>
    <row r="6" spans="1:3">
      <c t="s" r="A6" s="4">
        <v>481</v>
      </c>
      <c t="n" r="B6" s="5">
        <v>42454</v>
      </c>
      <c t="n" r="C6" s="5">
        <v>15511</v>
      </c>
    </row>
    <row r="7" spans="1:3">
      <c t="s" r="A7" s="4">
        <v>280</v>
      </c>
    </row>
    <row r="8" spans="1:3">
      <c t="s" r="A8" s="3">
        <v>480</v>
      </c>
    </row>
    <row r="9" spans="1:3">
      <c t="s" r="A9" s="4">
        <v>481</v>
      </c>
      <c t="n" r="B9" s="5">
        <v>6441</v>
      </c>
      <c t="n" r="C9" s="5">
        <v>7565</v>
      </c>
    </row>
    <row r="10" spans="1:3">
      <c t="s" r="A10" s="4">
        <v>282</v>
      </c>
    </row>
    <row r="11" spans="1:3">
      <c t="s" r="A11" s="3">
        <v>480</v>
      </c>
    </row>
    <row r="12" spans="1:3">
      <c t="s" r="A12" s="4">
        <v>481</v>
      </c>
      <c t="n" r="B12" s="5">
        <v>43986</v>
      </c>
      <c t="n" r="C12" s="5">
        <v>28619</v>
      </c>
    </row>
    <row r="13" spans="1:3">
      <c t="s" r="A13" s="4">
        <v>284</v>
      </c>
    </row>
    <row r="14" spans="1:3">
      <c t="s" r="A14" s="3">
        <v>480</v>
      </c>
    </row>
    <row r="15" spans="1:3">
      <c t="s" r="A15" s="4">
        <v>481</v>
      </c>
      <c t="n" r="B15" s="5">
        <v>20709</v>
      </c>
      <c t="n" r="C15" s="5">
        <v>22094</v>
      </c>
    </row>
    <row r="16" spans="1:3">
      <c t="s" r="A16" s="4">
        <v>287</v>
      </c>
    </row>
    <row r="17" spans="1:3">
      <c t="s" r="A17" s="3">
        <v>480</v>
      </c>
    </row>
    <row r="18" spans="1:3">
      <c t="s" r="A18" s="4">
        <v>481</v>
      </c>
      <c t="n" r="B18" s="5">
        <v>4855</v>
      </c>
      <c t="n" r="C18" s="5">
        <v>5748</v>
      </c>
    </row>
    <row r="19" spans="1:3">
      <c t="s" r="A19" s="4">
        <v>389</v>
      </c>
    </row>
    <row r="20" spans="1:3">
      <c t="s" r="A20" s="3">
        <v>480</v>
      </c>
    </row>
    <row r="21" spans="1:3">
      <c t="s" r="A21" s="4">
        <v>481</v>
      </c>
      <c t="n" r="B21" s="5">
        <v>111455</v>
      </c>
      <c t="n" r="C21" s="5">
        <v>71296</v>
      </c>
    </row>
    <row r="22" spans="1:3">
      <c t="s" r="A22" s="4">
        <v>390</v>
      </c>
    </row>
    <row r="23" spans="1:3">
      <c t="s" r="A23" s="3">
        <v>480</v>
      </c>
    </row>
    <row r="24" spans="1:3">
      <c t="s" r="A24" s="4">
        <v>481</v>
      </c>
      <c t="n" r="B24" s="5">
        <v>42454</v>
      </c>
      <c t="n" r="C24" s="5">
        <v>15511</v>
      </c>
    </row>
    <row r="25" spans="1:3">
      <c t="s" r="A25" s="4">
        <v>392</v>
      </c>
    </row>
    <row r="26" spans="1:3">
      <c t="s" r="A26" s="3">
        <v>480</v>
      </c>
    </row>
    <row r="27" spans="1:3">
      <c t="s" r="A27" s="4">
        <v>481</v>
      </c>
      <c t="n" r="B27" s="5">
        <v>5285</v>
      </c>
      <c t="n" r="C27" s="5">
        <v>6462</v>
      </c>
    </row>
    <row r="28" spans="1:3">
      <c t="s" r="A28" s="4">
        <v>394</v>
      </c>
    </row>
    <row r="29" spans="1:3">
      <c t="s" r="A29" s="3">
        <v>480</v>
      </c>
    </row>
    <row r="30" spans="1:3">
      <c t="s" r="A30" s="4">
        <v>481</v>
      </c>
      <c t="n" r="B30" s="5">
        <v>38152</v>
      </c>
      <c t="n" r="C30" s="5">
        <v>22047</v>
      </c>
    </row>
    <row r="31" spans="1:3">
      <c t="s" r="A31" s="4">
        <v>396</v>
      </c>
    </row>
    <row r="32" spans="1:3">
      <c t="s" r="A32" s="3">
        <v>480</v>
      </c>
    </row>
    <row r="33" spans="1:3">
      <c t="s" r="A33" s="4">
        <v>481</v>
      </c>
      <c t="n" r="B33" s="5">
        <v>20709</v>
      </c>
      <c t="n" r="C33" s="5">
        <v>21702</v>
      </c>
    </row>
    <row r="34" spans="1:3">
      <c t="s" r="A34" s="4">
        <v>398</v>
      </c>
    </row>
    <row r="35" spans="1:3">
      <c t="s" r="A35" s="3">
        <v>480</v>
      </c>
    </row>
    <row r="36" spans="1:3">
      <c t="s" r="A36" s="4">
        <v>481</v>
      </c>
      <c t="n" r="B36" s="5">
        <v>4855</v>
      </c>
      <c t="n" r="C36" s="5">
        <v>5574</v>
      </c>
    </row>
    <row r="37" spans="1:3">
      <c t="s" r="A37" s="4">
        <v>400</v>
      </c>
    </row>
    <row r="38" spans="1:3">
      <c t="s" r="A38" s="3">
        <v>480</v>
      </c>
    </row>
    <row r="39" spans="1:3">
      <c t="s" r="A39" s="4">
        <v>481</v>
      </c>
      <c t="n" r="B39" s="5">
        <v>5401</v>
      </c>
      <c t="n" r="C39" s="5">
        <v>6139</v>
      </c>
    </row>
    <row r="40" spans="1:3">
      <c t="s" r="A40" s="4">
        <v>403</v>
      </c>
    </row>
    <row r="41" spans="1:3">
      <c t="s" r="A41" s="3">
        <v>480</v>
      </c>
    </row>
    <row r="42" spans="1:3">
      <c t="s" r="A42" s="4">
        <v>481</v>
      </c>
      <c t="n" r="B42" s="5">
        <v>5401</v>
      </c>
      <c t="n" r="C42" s="5">
        <v>6139</v>
      </c>
    </row>
    <row r="43" spans="1:3">
      <c t="s" r="A43" s="4">
        <v>482</v>
      </c>
    </row>
    <row r="44" spans="1:3">
      <c t="s" r="A44" s="3">
        <v>480</v>
      </c>
    </row>
    <row r="45" spans="1:3">
      <c t="s" r="A45" s="4">
        <v>481</v>
      </c>
      <c t="n" r="B45" s="5">
        <v>1589</v>
      </c>
      <c t="n" r="C45" s="5">
        <v>2102</v>
      </c>
    </row>
    <row r="46" spans="1:3">
      <c t="s" r="A46" s="4">
        <v>483</v>
      </c>
    </row>
    <row r="47" spans="1:3">
      <c t="s" r="A47" s="3">
        <v>480</v>
      </c>
    </row>
    <row r="48" spans="1:3">
      <c t="s" r="A48" s="4">
        <v>481</v>
      </c>
      <c t="n" r="B48" s="5">
        <v>1156</v>
      </c>
      <c t="n" r="C48" s="5">
        <v>1103</v>
      </c>
    </row>
    <row r="49" spans="1:3">
      <c t="s" r="A49" s="4">
        <v>484</v>
      </c>
    </row>
    <row r="50" spans="1:3">
      <c t="s" r="A50" s="3">
        <v>480</v>
      </c>
    </row>
    <row r="51" spans="1:3">
      <c t="s" r="A51" s="4">
        <v>481</v>
      </c>
      <c t="n" r="B51" s="7">
        <v>433</v>
      </c>
      <c t="n" r="C51" s="5">
        <v>433</v>
      </c>
    </row>
    <row r="52" spans="1:3">
      <c t="s" r="A52" s="4">
        <v>485</v>
      </c>
    </row>
    <row r="53" spans="1:3">
      <c t="s" r="A53" s="3">
        <v>480</v>
      </c>
    </row>
    <row r="54" spans="1:3">
      <c t="s" r="A54" s="4">
        <v>481</v>
      </c>
      <c t="n" r="C54" s="5">
        <v>392</v>
      </c>
    </row>
    <row r="55" spans="1:3">
      <c t="s" r="A55" s="4">
        <v>486</v>
      </c>
    </row>
    <row r="56" spans="1:3">
      <c t="s" r="A56" s="3">
        <v>480</v>
      </c>
    </row>
    <row r="57" spans="1:3">
      <c t="s" r="A57" s="4">
        <v>481</v>
      </c>
      <c t="n" r="C57" s="7">
        <v>1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8"/>
    <col customWidth="1" max="3" min="3" width="16"/>
  </cols>
  <sheetData>
    <row r="1" spans="1:3">
      <c t="s" r="A1" s="1">
        <v>487</v>
      </c>
      <c t="s" r="B1" s="2">
        <v>1</v>
      </c>
      <c t="s" r="C1" s="2">
        <v>488</v>
      </c>
    </row>
    <row r="2" spans="1:3">
      <c t="s" r="B2" s="2">
        <v>2</v>
      </c>
      <c t="s" r="C2" s="2">
        <v>25</v>
      </c>
    </row>
    <row r="3" spans="1:3">
      <c t="s" r="A3" s="3">
        <v>489</v>
      </c>
    </row>
    <row r="4" spans="1:3">
      <c t="s" r="A4" s="4">
        <v>490</v>
      </c>
      <c t="n" r="B4" s="7">
        <v>1800000</v>
      </c>
    </row>
    <row r="5" spans="1:3">
      <c t="s" r="A5" s="4">
        <v>491</v>
      </c>
      <c t="n" r="B5" s="5">
        <v>600000</v>
      </c>
    </row>
    <row r="6" spans="1:3">
      <c t="s" r="A6" s="4">
        <v>481</v>
      </c>
      <c t="n" r="B6" s="5">
        <v>118445000</v>
      </c>
      <c t="n" r="C6" s="7">
        <v>79537000</v>
      </c>
    </row>
    <row r="7" spans="1:3">
      <c t="s" r="A7" s="4">
        <v>492</v>
      </c>
      <c t="n" r="B7" s="5">
        <v>12800000</v>
      </c>
      <c t="n" r="C7" s="5">
        <v>16000000</v>
      </c>
    </row>
    <row r="8" spans="1:3">
      <c t="s" r="A8" s="4">
        <v>493</v>
      </c>
      <c t="n" r="B8" s="5">
        <v>1000000</v>
      </c>
    </row>
    <row r="9" spans="1:3">
      <c t="s" r="A9" s="4">
        <v>494</v>
      </c>
      <c t="n" r="B9" s="5">
        <v>37371000</v>
      </c>
      <c t="n" r="C9" s="5">
        <v>58415000</v>
      </c>
    </row>
    <row r="10" spans="1:3">
      <c t="s" r="A10" s="4">
        <v>287</v>
      </c>
    </row>
    <row r="11" spans="1:3">
      <c t="s" r="A11" s="3">
        <v>489</v>
      </c>
    </row>
    <row r="12" spans="1:3">
      <c t="s" r="A12" s="4">
        <v>481</v>
      </c>
      <c t="n" r="B12" s="5">
        <v>4855000</v>
      </c>
      <c t="n" r="C12" s="5">
        <v>5748000</v>
      </c>
    </row>
    <row r="13" spans="1:3">
      <c t="s" r="A13" s="4">
        <v>495</v>
      </c>
      <c t="n" r="B13" s="5">
        <v>7000000</v>
      </c>
      <c t="n" r="C13" s="5">
        <v>13700000</v>
      </c>
    </row>
    <row r="14" spans="1:3">
      <c t="s" r="A14" s="4">
        <v>494</v>
      </c>
      <c t="n" r="B14" s="7">
        <v>9900000</v>
      </c>
      <c t="n" r="C14" s="5">
        <v>12700000</v>
      </c>
    </row>
    <row r="15" spans="1:3">
      <c t="s" r="A15" s="4">
        <v>496</v>
      </c>
    </row>
    <row r="16" spans="1:3">
      <c t="s" r="A16" s="3">
        <v>489</v>
      </c>
    </row>
    <row r="17" spans="1:3">
      <c t="s" r="A17" s="4">
        <v>497</v>
      </c>
      <c t="s" r="B17" s="4">
        <v>498</v>
      </c>
    </row>
    <row r="18" spans="1:3">
      <c t="s" r="A18" s="4">
        <v>499</v>
      </c>
    </row>
    <row r="19" spans="1:3">
      <c t="s" r="A19" s="3">
        <v>489</v>
      </c>
    </row>
    <row r="20" spans="1:3">
      <c t="s" r="A20" s="4">
        <v>481</v>
      </c>
      <c t="n" r="B20" s="7">
        <v>4900000</v>
      </c>
      <c t="n" r="C20" s="5">
        <v>7000000</v>
      </c>
    </row>
    <row r="21" spans="1:3">
      <c t="s" r="A21" s="4">
        <v>482</v>
      </c>
    </row>
    <row r="22" spans="1:3">
      <c t="s" r="A22" s="3">
        <v>489</v>
      </c>
    </row>
    <row r="23" spans="1:3">
      <c t="s" r="A23" s="4">
        <v>481</v>
      </c>
      <c t="n" r="B23" s="5">
        <v>1589000</v>
      </c>
      <c t="n" r="C23" s="5">
        <v>2102000</v>
      </c>
    </row>
    <row r="24" spans="1:3">
      <c t="s" r="A24" s="4">
        <v>486</v>
      </c>
    </row>
    <row r="25" spans="1:3">
      <c t="s" r="A25" s="3">
        <v>489</v>
      </c>
    </row>
    <row r="26" spans="1:3">
      <c t="s" r="A26" s="4">
        <v>481</v>
      </c>
      <c t="n" r="C26" s="5">
        <v>174000</v>
      </c>
    </row>
    <row r="27" spans="1:3">
      <c t="s" r="A27" s="4">
        <v>495</v>
      </c>
      <c t="n" r="B27" s="5">
        <v>6200000</v>
      </c>
      <c t="n" r="C27" s="5">
        <v>8100000</v>
      </c>
    </row>
    <row r="28" spans="1:3">
      <c t="s" r="A28" s="4">
        <v>494</v>
      </c>
      <c t="n" r="B28" s="7">
        <v>4200000</v>
      </c>
      <c t="n" r="C28" s="7">
        <v>8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500</v>
      </c>
      <c t="s" r="B1" s="2">
        <v>1</v>
      </c>
    </row>
    <row r="2" spans="1:3">
      <c t="s" r="B2" s="2">
        <v>501</v>
      </c>
      <c t="s" r="C2" s="2">
        <v>502</v>
      </c>
    </row>
    <row r="3" spans="1:3">
      <c t="s" r="A3" s="3">
        <v>503</v>
      </c>
    </row>
    <row r="4" spans="1:3">
      <c t="s" r="A4" s="4">
        <v>504</v>
      </c>
      <c t="n" r="B4" s="5">
        <v>4</v>
      </c>
      <c t="n" r="C4" s="5">
        <v>3</v>
      </c>
    </row>
    <row r="5" spans="1:3">
      <c t="s" r="A5" s="4">
        <v>505</v>
      </c>
      <c t="n" r="B5" s="7">
        <v>570</v>
      </c>
      <c t="n" r="C5" s="7">
        <v>1736</v>
      </c>
    </row>
    <row r="6" spans="1:3">
      <c t="s" r="A6" s="4">
        <v>506</v>
      </c>
      <c t="n" r="B6" s="7">
        <v>570</v>
      </c>
      <c t="n" r="C6" s="7">
        <v>1425</v>
      </c>
    </row>
    <row r="7" spans="1:3">
      <c t="s" r="A7" s="4">
        <v>282</v>
      </c>
    </row>
    <row r="8" spans="1:3">
      <c t="s" r="A8" s="3">
        <v>503</v>
      </c>
    </row>
    <row r="9" spans="1:3">
      <c t="s" r="A9" s="4">
        <v>504</v>
      </c>
      <c t="n" r="B9" s="5">
        <v>1</v>
      </c>
      <c t="n" r="C9" s="5">
        <v>1</v>
      </c>
    </row>
    <row r="10" spans="1:3">
      <c t="s" r="A10" s="4">
        <v>505</v>
      </c>
      <c t="n" r="B10" s="7">
        <v>482</v>
      </c>
      <c t="n" r="C10" s="7">
        <v>963</v>
      </c>
    </row>
    <row r="11" spans="1:3">
      <c t="s" r="A11" s="4">
        <v>506</v>
      </c>
      <c t="n" r="B11" s="7">
        <v>482</v>
      </c>
      <c t="n" r="C11" s="7">
        <v>918</v>
      </c>
    </row>
    <row r="12" spans="1:3">
      <c t="s" r="A12" s="4">
        <v>284</v>
      </c>
    </row>
    <row r="13" spans="1:3">
      <c t="s" r="A13" s="3">
        <v>503</v>
      </c>
    </row>
    <row r="14" spans="1:3">
      <c t="s" r="A14" s="4">
        <v>504</v>
      </c>
      <c t="n" r="B14" s="5">
        <v>2</v>
      </c>
      <c t="n" r="C14" s="5">
        <v>2</v>
      </c>
    </row>
    <row r="15" spans="1:3">
      <c t="s" r="A15" s="4">
        <v>505</v>
      </c>
      <c t="n" r="B15" s="7">
        <v>68</v>
      </c>
      <c t="n" r="C15" s="7">
        <v>773</v>
      </c>
    </row>
    <row r="16" spans="1:3">
      <c t="s" r="A16" s="4">
        <v>506</v>
      </c>
      <c t="n" r="B16" s="7">
        <v>68</v>
      </c>
      <c t="n" r="C16" s="7">
        <v>507</v>
      </c>
    </row>
    <row r="17" spans="1:3">
      <c t="s" r="A17" s="4">
        <v>287</v>
      </c>
    </row>
    <row r="18" spans="1:3">
      <c t="s" r="A18" s="3">
        <v>503</v>
      </c>
    </row>
    <row r="19" spans="1:3">
      <c t="s" r="A19" s="4">
        <v>504</v>
      </c>
      <c t="n" r="B19" s="5">
        <v>1</v>
      </c>
    </row>
    <row r="20" spans="1:3">
      <c t="s" r="A20" s="4">
        <v>505</v>
      </c>
      <c t="n" r="B20" s="7">
        <v>20</v>
      </c>
    </row>
    <row r="21" spans="1:3">
      <c t="s" r="A21" s="4">
        <v>506</v>
      </c>
      <c t="n" r="B21" s="7">
        <v>20</v>
      </c>
    </row>
    <row r="22" spans="1:3">
      <c t="s" r="A22" s="4">
        <v>389</v>
      </c>
    </row>
    <row r="23" spans="1:3">
      <c t="s" r="A23" s="3">
        <v>503</v>
      </c>
    </row>
    <row r="24" spans="1:3">
      <c t="s" r="A24" s="4">
        <v>504</v>
      </c>
      <c t="n" r="B24" s="5">
        <v>4</v>
      </c>
      <c t="n" r="C24" s="5">
        <v>3</v>
      </c>
    </row>
    <row r="25" spans="1:3">
      <c t="s" r="A25" s="4">
        <v>505</v>
      </c>
      <c t="n" r="B25" s="7">
        <v>570</v>
      </c>
      <c t="n" r="C25" s="7">
        <v>1736</v>
      </c>
    </row>
    <row r="26" spans="1:3">
      <c t="s" r="A26" s="4">
        <v>506</v>
      </c>
      <c t="n" r="B26" s="7">
        <v>570</v>
      </c>
      <c t="n" r="C26" s="7">
        <v>1425</v>
      </c>
    </row>
    <row r="27" spans="1:3">
      <c t="s" r="A27" s="4">
        <v>394</v>
      </c>
    </row>
    <row r="28" spans="1:3">
      <c t="s" r="A28" s="3">
        <v>503</v>
      </c>
    </row>
    <row r="29" spans="1:3">
      <c t="s" r="A29" s="4">
        <v>504</v>
      </c>
      <c t="n" r="B29" s="5">
        <v>1</v>
      </c>
      <c t="n" r="C29" s="5">
        <v>1</v>
      </c>
    </row>
    <row r="30" spans="1:3">
      <c t="s" r="A30" s="4">
        <v>505</v>
      </c>
      <c t="n" r="B30" s="7">
        <v>482</v>
      </c>
      <c t="n" r="C30" s="7">
        <v>963</v>
      </c>
    </row>
    <row r="31" spans="1:3">
      <c t="s" r="A31" s="4">
        <v>506</v>
      </c>
      <c t="n" r="B31" s="7">
        <v>482</v>
      </c>
      <c t="n" r="C31" s="7">
        <v>918</v>
      </c>
    </row>
    <row r="32" spans="1:3">
      <c t="s" r="A32" s="4">
        <v>396</v>
      </c>
    </row>
    <row r="33" spans="1:3">
      <c t="s" r="A33" s="3">
        <v>503</v>
      </c>
    </row>
    <row r="34" spans="1:3">
      <c t="s" r="A34" s="4">
        <v>504</v>
      </c>
      <c t="n" r="B34" s="5">
        <v>2</v>
      </c>
      <c t="n" r="C34" s="5">
        <v>2</v>
      </c>
    </row>
    <row r="35" spans="1:3">
      <c t="s" r="A35" s="4">
        <v>505</v>
      </c>
      <c t="n" r="B35" s="7">
        <v>68</v>
      </c>
      <c t="n" r="C35" s="7">
        <v>773</v>
      </c>
    </row>
    <row r="36" spans="1:3">
      <c t="s" r="A36" s="4">
        <v>506</v>
      </c>
      <c t="n" r="B36" s="7">
        <v>68</v>
      </c>
      <c t="n" r="C36" s="7">
        <v>507</v>
      </c>
    </row>
    <row r="37" spans="1:3">
      <c t="s" r="A37" s="4">
        <v>398</v>
      </c>
    </row>
    <row r="38" spans="1:3">
      <c t="s" r="A38" s="3">
        <v>503</v>
      </c>
    </row>
    <row r="39" spans="1:3">
      <c t="s" r="A39" s="4">
        <v>504</v>
      </c>
      <c t="n" r="B39" s="5">
        <v>1</v>
      </c>
    </row>
    <row r="40" spans="1:3">
      <c t="s" r="A40" s="4">
        <v>505</v>
      </c>
      <c t="n" r="B40" s="7">
        <v>20</v>
      </c>
    </row>
    <row r="41" spans="1:3">
      <c t="s" r="A41" s="4">
        <v>506</v>
      </c>
      <c t="n" r="B41" s="7">
        <v>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6"/>
  </cols>
  <sheetData>
    <row r="1" spans="1:2">
      <c t="s" r="A1" s="1">
        <v>507</v>
      </c>
      <c t="s" r="B1" s="2">
        <v>508</v>
      </c>
    </row>
    <row r="2" spans="1:2">
      <c t="s" r="A2" s="3">
        <v>503</v>
      </c>
    </row>
    <row r="3" spans="1:2">
      <c t="s" r="A3" s="4">
        <v>509</v>
      </c>
      <c t="n" r="B3" s="5">
        <v>3</v>
      </c>
    </row>
    <row r="4" spans="1:2">
      <c t="s" r="A4" s="4">
        <v>510</v>
      </c>
      <c t="n" r="B4" s="7">
        <v>1934</v>
      </c>
    </row>
    <row r="5" spans="1:2">
      <c t="s" r="A5" s="4">
        <v>277</v>
      </c>
    </row>
    <row r="6" spans="1:2">
      <c t="s" r="A6" s="3">
        <v>503</v>
      </c>
    </row>
    <row r="7" spans="1:2">
      <c t="s" r="A7" s="4">
        <v>509</v>
      </c>
      <c t="n" r="B7" s="5">
        <v>1</v>
      </c>
    </row>
    <row r="8" spans="1:2">
      <c t="s" r="A8" s="4">
        <v>510</v>
      </c>
      <c t="n" r="B8" s="7">
        <v>909</v>
      </c>
    </row>
    <row r="9" spans="1:2">
      <c t="s" r="A9" s="4">
        <v>282</v>
      </c>
    </row>
    <row r="10" spans="1:2">
      <c t="s" r="A10" s="3">
        <v>503</v>
      </c>
    </row>
    <row r="11" spans="1:2">
      <c t="s" r="A11" s="4">
        <v>509</v>
      </c>
      <c t="n" r="B11" s="5">
        <v>2</v>
      </c>
    </row>
    <row r="12" spans="1:2">
      <c t="s" r="A12" s="4">
        <v>510</v>
      </c>
      <c t="n" r="B12" s="7">
        <v>1025</v>
      </c>
    </row>
    <row r="13" spans="1:2">
      <c t="s" r="A13" s="4">
        <v>389</v>
      </c>
    </row>
    <row r="14" spans="1:2">
      <c t="s" r="A14" s="3">
        <v>503</v>
      </c>
    </row>
    <row r="15" spans="1:2">
      <c t="s" r="A15" s="4">
        <v>509</v>
      </c>
      <c t="n" r="B15" s="5">
        <v>3</v>
      </c>
    </row>
    <row r="16" spans="1:2">
      <c t="s" r="A16" s="4">
        <v>510</v>
      </c>
      <c t="n" r="B16" s="7">
        <v>1934</v>
      </c>
    </row>
    <row r="17" spans="1:2">
      <c t="s" r="A17" s="4">
        <v>390</v>
      </c>
    </row>
    <row r="18" spans="1:2">
      <c t="s" r="A18" s="3">
        <v>503</v>
      </c>
    </row>
    <row r="19" spans="1:2">
      <c t="s" r="A19" s="4">
        <v>509</v>
      </c>
      <c t="n" r="B19" s="5">
        <v>1</v>
      </c>
    </row>
    <row r="20" spans="1:2">
      <c t="s" r="A20" s="4">
        <v>510</v>
      </c>
      <c t="n" r="B20" s="7">
        <v>909</v>
      </c>
    </row>
    <row r="21" spans="1:2">
      <c t="s" r="A21" s="4">
        <v>394</v>
      </c>
    </row>
    <row r="22" spans="1:2">
      <c t="s" r="A22" s="3">
        <v>503</v>
      </c>
    </row>
    <row r="23" spans="1:2">
      <c t="s" r="A23" s="4">
        <v>509</v>
      </c>
      <c t="n" r="B23" s="5">
        <v>2</v>
      </c>
    </row>
    <row r="24" spans="1:2">
      <c t="s" r="A24" s="4">
        <v>510</v>
      </c>
      <c t="n" r="B24" s="7">
        <v>10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5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11</v>
      </c>
      <c t="s" r="B1" s="2">
        <v>1</v>
      </c>
      <c t="s" r="C1" s="2">
        <v>488</v>
      </c>
    </row>
    <row r="2" spans="1:3">
      <c t="s" r="B2" s="2">
        <v>2</v>
      </c>
      <c t="s" r="C2" s="2">
        <v>25</v>
      </c>
    </row>
    <row r="3" spans="1:3">
      <c t="s" r="A3" s="3">
        <v>416</v>
      </c>
    </row>
    <row r="4" spans="1:3">
      <c t="s" r="A4" s="4">
        <v>512</v>
      </c>
      <c t="n" r="B4" s="7">
        <v>24348</v>
      </c>
      <c t="n" r="C4" s="7">
        <v>14815</v>
      </c>
    </row>
    <row r="5" spans="1:3">
      <c t="s" r="A5" s="4">
        <v>513</v>
      </c>
      <c t="n" r="B5" s="5">
        <v>48259</v>
      </c>
      <c t="n" r="C5" s="5">
        <v>14896</v>
      </c>
    </row>
    <row r="6" spans="1:3">
      <c t="s" r="A6" s="4">
        <v>514</v>
      </c>
      <c t="n" r="B6" s="5">
        <v>72607</v>
      </c>
      <c t="n" r="C6" s="5">
        <v>29711</v>
      </c>
    </row>
    <row r="7" spans="1:3">
      <c t="s" r="A7" s="4">
        <v>515</v>
      </c>
      <c t="n" r="B7" s="5">
        <v>26856</v>
      </c>
      <c t="n" r="C7" s="5">
        <v>20707</v>
      </c>
    </row>
    <row r="8" spans="1:3">
      <c t="s" r="A8" s="4">
        <v>516</v>
      </c>
      <c t="n" r="B8" s="5">
        <v>51772</v>
      </c>
      <c t="n" r="C8" s="5">
        <v>15581</v>
      </c>
    </row>
    <row r="9" spans="1:3">
      <c t="s" r="A9" s="4">
        <v>517</v>
      </c>
      <c t="n" r="B9" s="5">
        <v>78628</v>
      </c>
      <c t="n" r="C9" s="5">
        <v>36288</v>
      </c>
    </row>
    <row r="10" spans="1:3">
      <c t="s" r="A10" s="4">
        <v>518</v>
      </c>
      <c t="n" r="B10" s="5">
        <v>0</v>
      </c>
      <c t="n" r="C10" s="5">
        <v>0</v>
      </c>
    </row>
    <row r="11" spans="1:3">
      <c t="s" r="A11" s="4">
        <v>519</v>
      </c>
      <c t="n" r="B11" s="5">
        <v>5562</v>
      </c>
      <c t="n" r="C11" s="5">
        <v>854</v>
      </c>
    </row>
    <row r="12" spans="1:3">
      <c t="s" r="A12" s="4">
        <v>520</v>
      </c>
      <c t="n" r="B12" s="5">
        <v>5562</v>
      </c>
      <c t="n" r="C12" s="5">
        <v>854</v>
      </c>
    </row>
    <row r="13" spans="1:3">
      <c t="s" r="A13" s="4">
        <v>521</v>
      </c>
      <c t="n" r="B13" s="5">
        <v>20943</v>
      </c>
      <c t="n" r="C13" s="5">
        <v>13965</v>
      </c>
    </row>
    <row r="14" spans="1:3">
      <c t="s" r="A14" s="4">
        <v>522</v>
      </c>
      <c t="n" r="B14" s="5">
        <v>26922</v>
      </c>
      <c t="n" r="C14" s="5">
        <v>25340</v>
      </c>
    </row>
    <row r="15" spans="1:3">
      <c t="s" r="A15" s="4">
        <v>523</v>
      </c>
      <c t="n" r="B15" s="5">
        <v>47866</v>
      </c>
      <c t="n" r="C15" s="5">
        <v>39305</v>
      </c>
    </row>
    <row r="16" spans="1:3">
      <c t="s" r="A16" s="4">
        <v>524</v>
      </c>
      <c t="n" r="B16" s="5">
        <v>22</v>
      </c>
      <c t="n" r="C16" s="5">
        <v>527</v>
      </c>
    </row>
    <row r="17" spans="1:3">
      <c t="s" r="A17" s="4">
        <v>525</v>
      </c>
      <c t="n" r="B17" s="5">
        <v>127</v>
      </c>
      <c t="n" r="C17" s="5">
        <v>648</v>
      </c>
    </row>
    <row r="18" spans="1:3">
      <c t="s" r="A18" s="4">
        <v>526</v>
      </c>
      <c t="n" r="B18" s="5">
        <v>149</v>
      </c>
      <c t="n" r="C18" s="5">
        <v>1175</v>
      </c>
    </row>
    <row r="19" spans="1:3">
      <c t="s" r="A19" s="4">
        <v>277</v>
      </c>
    </row>
    <row r="20" spans="1:3">
      <c t="s" r="A20" s="3">
        <v>416</v>
      </c>
    </row>
    <row r="21" spans="1:3">
      <c t="s" r="A21" s="4">
        <v>512</v>
      </c>
      <c t="n" r="B21" s="5">
        <v>12192</v>
      </c>
      <c t="n" r="C21" s="5">
        <v>3003</v>
      </c>
    </row>
    <row r="22" spans="1:3">
      <c t="s" r="A22" s="4">
        <v>513</v>
      </c>
      <c t="n" r="B22" s="5">
        <v>20187</v>
      </c>
      <c t="n" r="C22" s="5">
        <v>984</v>
      </c>
    </row>
    <row r="23" spans="1:3">
      <c t="s" r="A23" s="4">
        <v>514</v>
      </c>
      <c t="n" r="B23" s="5">
        <v>32379</v>
      </c>
      <c t="n" r="C23" s="5">
        <v>3987</v>
      </c>
    </row>
    <row r="24" spans="1:3">
      <c t="s" r="A24" s="4">
        <v>515</v>
      </c>
      <c t="n" r="B24" s="5">
        <v>12696</v>
      </c>
      <c t="n" r="C24" s="5">
        <v>3646</v>
      </c>
    </row>
    <row r="25" spans="1:3">
      <c t="s" r="A25" s="4">
        <v>516</v>
      </c>
      <c t="n" r="B25" s="5">
        <v>20949</v>
      </c>
      <c t="n" r="C25" s="5">
        <v>984</v>
      </c>
    </row>
    <row r="26" spans="1:3">
      <c t="s" r="A26" s="4">
        <v>517</v>
      </c>
      <c t="n" r="B26" s="5">
        <v>33645</v>
      </c>
      <c t="n" r="C26" s="5">
        <v>4630</v>
      </c>
    </row>
    <row r="27" spans="1:3">
      <c t="s" r="A27" s="4">
        <v>518</v>
      </c>
      <c t="n" r="B27" s="5">
        <v>0</v>
      </c>
      <c t="n" r="C27" s="5">
        <v>0</v>
      </c>
    </row>
    <row r="28" spans="1:3">
      <c t="s" r="A28" s="4">
        <v>519</v>
      </c>
      <c t="n" r="B28" s="5">
        <v>2903</v>
      </c>
      <c t="n" r="C28" s="5">
        <v>14</v>
      </c>
    </row>
    <row r="29" spans="1:3">
      <c t="s" r="A29" s="4">
        <v>520</v>
      </c>
      <c t="n" r="B29" s="5">
        <v>2903</v>
      </c>
      <c t="n" r="C29" s="5">
        <v>14</v>
      </c>
    </row>
    <row r="30" spans="1:3">
      <c t="s" r="A30" s="4">
        <v>521</v>
      </c>
      <c t="n" r="B30" s="5">
        <v>8861</v>
      </c>
      <c t="n" r="C30" s="5">
        <v>1566</v>
      </c>
    </row>
    <row r="31" spans="1:3">
      <c t="s" r="A31" s="4">
        <v>522</v>
      </c>
      <c t="n" r="B31" s="5">
        <v>8116</v>
      </c>
      <c t="n" r="C31" s="5">
        <v>6581</v>
      </c>
    </row>
    <row r="32" spans="1:3">
      <c t="s" r="A32" s="4">
        <v>523</v>
      </c>
      <c t="n" r="B32" s="5">
        <v>16977</v>
      </c>
      <c t="n" r="C32" s="5">
        <v>8147</v>
      </c>
    </row>
    <row r="33" spans="1:3">
      <c t="s" r="A33" s="4">
        <v>524</v>
      </c>
      <c t="n" r="C33" s="5">
        <v>51</v>
      </c>
    </row>
    <row r="34" spans="1:3">
      <c t="s" r="A34" s="4">
        <v>525</v>
      </c>
      <c t="n" r="B34" s="5">
        <v>3</v>
      </c>
      <c t="n" r="C34" s="5">
        <v>221</v>
      </c>
    </row>
    <row r="35" spans="1:3">
      <c t="s" r="A35" s="4">
        <v>526</v>
      </c>
      <c t="n" r="B35" s="5">
        <v>3</v>
      </c>
      <c t="n" r="C35" s="5">
        <v>272</v>
      </c>
    </row>
    <row r="36" spans="1:3">
      <c t="s" r="A36" s="4">
        <v>280</v>
      </c>
    </row>
    <row r="37" spans="1:3">
      <c t="s" r="A37" s="3">
        <v>416</v>
      </c>
    </row>
    <row r="38" spans="1:3">
      <c t="s" r="A38" s="4">
        <v>512</v>
      </c>
      <c t="n" r="B38" s="5">
        <v>57</v>
      </c>
      <c t="n" r="C38" s="5">
        <v>3345</v>
      </c>
    </row>
    <row r="39" spans="1:3">
      <c t="s" r="A39" s="4">
        <v>513</v>
      </c>
      <c t="n" r="B39" s="5">
        <v>4303</v>
      </c>
      <c t="n" r="C39" s="5">
        <v>4905</v>
      </c>
    </row>
    <row r="40" spans="1:3">
      <c t="s" r="A40" s="4">
        <v>514</v>
      </c>
      <c t="n" r="B40" s="5">
        <v>4360</v>
      </c>
      <c t="n" r="C40" s="5">
        <v>8250</v>
      </c>
    </row>
    <row r="41" spans="1:3">
      <c t="s" r="A41" s="4">
        <v>515</v>
      </c>
      <c t="n" r="B41" s="5">
        <v>57</v>
      </c>
      <c t="n" r="C41" s="5">
        <v>6486</v>
      </c>
    </row>
    <row r="42" spans="1:3">
      <c t="s" r="A42" s="4">
        <v>516</v>
      </c>
      <c t="n" r="B42" s="5">
        <v>6522</v>
      </c>
      <c t="n" r="C42" s="5">
        <v>4906</v>
      </c>
    </row>
    <row r="43" spans="1:3">
      <c t="s" r="A43" s="4">
        <v>517</v>
      </c>
      <c t="n" r="B43" s="5">
        <v>6579</v>
      </c>
      <c t="n" r="C43" s="5">
        <v>11392</v>
      </c>
    </row>
    <row r="44" spans="1:3">
      <c t="s" r="A44" s="4">
        <v>518</v>
      </c>
      <c t="n" r="B44" s="5">
        <v>0</v>
      </c>
      <c t="n" r="C44" s="5">
        <v>0</v>
      </c>
    </row>
    <row r="45" spans="1:3">
      <c t="s" r="A45" s="4">
        <v>519</v>
      </c>
      <c t="n" r="B45" s="5">
        <v>73</v>
      </c>
      <c t="n" r="C45" s="5">
        <v>19</v>
      </c>
    </row>
    <row r="46" spans="1:3">
      <c t="s" r="A46" s="4">
        <v>520</v>
      </c>
      <c t="n" r="B46" s="5">
        <v>73</v>
      </c>
      <c t="n" r="C46" s="5">
        <v>19</v>
      </c>
    </row>
    <row r="47" spans="1:3">
      <c t="s" r="A47" s="4">
        <v>521</v>
      </c>
      <c t="n" r="B47" s="5">
        <v>1295</v>
      </c>
      <c t="n" r="C47" s="5">
        <v>3451</v>
      </c>
    </row>
    <row r="48" spans="1:3">
      <c t="s" r="A48" s="4">
        <v>522</v>
      </c>
      <c t="n" r="B48" s="5">
        <v>4369</v>
      </c>
      <c t="n" r="C48" s="5">
        <v>7697</v>
      </c>
    </row>
    <row r="49" spans="1:3">
      <c t="s" r="A49" s="4">
        <v>523</v>
      </c>
      <c t="n" r="B49" s="5">
        <v>5664</v>
      </c>
      <c t="n" r="C49" s="5">
        <v>11148</v>
      </c>
    </row>
    <row r="50" spans="1:3">
      <c t="s" r="A50" s="4">
        <v>524</v>
      </c>
      <c t="n" r="C50" s="5">
        <v>142</v>
      </c>
    </row>
    <row r="51" spans="1:3">
      <c t="s" r="A51" s="4">
        <v>525</v>
      </c>
      <c t="n" r="B51" s="5">
        <v>59</v>
      </c>
      <c t="n" r="C51" s="5">
        <v>193</v>
      </c>
    </row>
    <row r="52" spans="1:3">
      <c t="s" r="A52" s="4">
        <v>526</v>
      </c>
      <c t="n" r="B52" s="5">
        <v>59</v>
      </c>
      <c t="n" r="C52" s="5">
        <v>335</v>
      </c>
    </row>
    <row r="53" spans="1:3">
      <c t="s" r="A53" s="4">
        <v>282</v>
      </c>
    </row>
    <row r="54" spans="1:3">
      <c t="s" r="A54" s="3">
        <v>416</v>
      </c>
    </row>
    <row r="55" spans="1:3">
      <c t="s" r="A55" s="4">
        <v>512</v>
      </c>
      <c t="n" r="B55" s="5">
        <v>12001</v>
      </c>
      <c t="n" r="C55" s="5">
        <v>8467</v>
      </c>
    </row>
    <row r="56" spans="1:3">
      <c t="s" r="A56" s="4">
        <v>513</v>
      </c>
      <c t="n" r="B56" s="5">
        <v>22382</v>
      </c>
      <c t="n" r="C56" s="5">
        <v>6345</v>
      </c>
    </row>
    <row r="57" spans="1:3">
      <c t="s" r="A57" s="4">
        <v>514</v>
      </c>
      <c t="n" r="B57" s="5">
        <v>34383</v>
      </c>
      <c t="n" r="C57" s="5">
        <v>14812</v>
      </c>
    </row>
    <row r="58" spans="1:3">
      <c t="s" r="A58" s="4">
        <v>515</v>
      </c>
      <c t="n" r="B58" s="5">
        <v>14005</v>
      </c>
      <c t="n" r="C58" s="5">
        <v>10575</v>
      </c>
    </row>
    <row r="59" spans="1:3">
      <c t="s" r="A59" s="4">
        <v>516</v>
      </c>
      <c t="n" r="B59" s="5">
        <v>22403</v>
      </c>
      <c t="n" r="C59" s="5">
        <v>6374</v>
      </c>
    </row>
    <row r="60" spans="1:3">
      <c t="s" r="A60" s="4">
        <v>517</v>
      </c>
      <c t="n" r="B60" s="5">
        <v>36408</v>
      </c>
      <c t="n" r="C60" s="5">
        <v>16949</v>
      </c>
    </row>
    <row r="61" spans="1:3">
      <c t="s" r="A61" s="4">
        <v>518</v>
      </c>
      <c t="n" r="B61" s="5">
        <v>0</v>
      </c>
      <c t="n" r="C61" s="5">
        <v>0</v>
      </c>
    </row>
    <row r="62" spans="1:3">
      <c t="s" r="A62" s="4">
        <v>519</v>
      </c>
      <c t="n" r="B62" s="5">
        <v>2417</v>
      </c>
      <c t="n" r="C62" s="5">
        <v>488</v>
      </c>
    </row>
    <row r="63" spans="1:3">
      <c t="s" r="A63" s="4">
        <v>520</v>
      </c>
      <c t="n" r="B63" s="5">
        <v>2417</v>
      </c>
      <c t="n" r="C63" s="5">
        <v>488</v>
      </c>
    </row>
    <row r="64" spans="1:3">
      <c t="s" r="A64" s="4">
        <v>521</v>
      </c>
      <c t="n" r="B64" s="5">
        <v>10376</v>
      </c>
      <c t="n" r="C64" s="5">
        <v>8772</v>
      </c>
    </row>
    <row r="65" spans="1:3">
      <c t="s" r="A65" s="4">
        <v>522</v>
      </c>
      <c t="n" r="B65" s="5">
        <v>12618</v>
      </c>
      <c t="n" r="C65" s="5">
        <v>8857</v>
      </c>
    </row>
    <row r="66" spans="1:3">
      <c t="s" r="A66" s="4">
        <v>523</v>
      </c>
      <c t="n" r="B66" s="5">
        <v>22995</v>
      </c>
      <c t="n" r="C66" s="5">
        <v>17629</v>
      </c>
    </row>
    <row r="67" spans="1:3">
      <c t="s" r="A67" s="4">
        <v>524</v>
      </c>
      <c t="n" r="B67" s="5">
        <v>20</v>
      </c>
      <c t="n" r="C67" s="5">
        <v>331</v>
      </c>
    </row>
    <row r="68" spans="1:3">
      <c t="s" r="A68" s="4">
        <v>525</v>
      </c>
      <c t="n" r="B68" s="5">
        <v>44</v>
      </c>
      <c t="n" r="C68" s="5">
        <v>184</v>
      </c>
    </row>
    <row r="69" spans="1:3">
      <c t="s" r="A69" s="4">
        <v>526</v>
      </c>
      <c t="n" r="B69" s="5">
        <v>64</v>
      </c>
      <c t="n" r="C69" s="5">
        <v>515</v>
      </c>
    </row>
    <row r="70" spans="1:3">
      <c t="s" r="A70" s="4">
        <v>284</v>
      </c>
    </row>
    <row r="71" spans="1:3">
      <c t="s" r="A71" s="3">
        <v>416</v>
      </c>
    </row>
    <row r="72" spans="1:3">
      <c t="s" r="A72" s="4">
        <v>513</v>
      </c>
      <c t="n" r="B72" s="5">
        <v>1369</v>
      </c>
      <c t="n" r="C72" s="5">
        <v>2656</v>
      </c>
    </row>
    <row r="73" spans="1:3">
      <c t="s" r="A73" s="4">
        <v>514</v>
      </c>
      <c t="n" r="B73" s="5">
        <v>1369</v>
      </c>
      <c t="n" r="C73" s="5">
        <v>2656</v>
      </c>
    </row>
    <row r="74" spans="1:3">
      <c t="s" r="A74" s="4">
        <v>516</v>
      </c>
      <c t="n" r="B74" s="5">
        <v>1880</v>
      </c>
      <c t="n" r="C74" s="5">
        <v>3311</v>
      </c>
    </row>
    <row r="75" spans="1:3">
      <c t="s" r="A75" s="4">
        <v>517</v>
      </c>
      <c t="n" r="B75" s="5">
        <v>1880</v>
      </c>
      <c t="n" r="C75" s="5">
        <v>3311</v>
      </c>
    </row>
    <row r="76" spans="1:3">
      <c t="s" r="A76" s="4">
        <v>518</v>
      </c>
      <c t="n" r="B76" s="5">
        <v>0</v>
      </c>
      <c t="n" r="C76" s="5">
        <v>0</v>
      </c>
    </row>
    <row r="77" spans="1:3">
      <c t="s" r="A77" s="4">
        <v>519</v>
      </c>
      <c t="n" r="B77" s="5">
        <v>163</v>
      </c>
      <c t="n" r="C77" s="5">
        <v>330</v>
      </c>
    </row>
    <row r="78" spans="1:3">
      <c t="s" r="A78" s="4">
        <v>520</v>
      </c>
      <c t="n" r="B78" s="5">
        <v>163</v>
      </c>
      <c t="n" r="C78" s="5">
        <v>330</v>
      </c>
    </row>
    <row r="79" spans="1:3">
      <c t="s" r="A79" s="4">
        <v>521</v>
      </c>
      <c t="n" r="B79" s="5">
        <v>345</v>
      </c>
      <c t="n" r="C79" s="5">
        <v>176</v>
      </c>
    </row>
    <row r="80" spans="1:3">
      <c t="s" r="A80" s="4">
        <v>522</v>
      </c>
      <c t="n" r="B80" s="5">
        <v>1804</v>
      </c>
      <c t="n" r="C80" s="5">
        <v>2204</v>
      </c>
    </row>
    <row r="81" spans="1:3">
      <c t="s" r="A81" s="4">
        <v>523</v>
      </c>
      <c t="n" r="B81" s="5">
        <v>2149</v>
      </c>
      <c t="n" r="C81" s="5">
        <v>2380</v>
      </c>
    </row>
    <row r="82" spans="1:3">
      <c t="s" r="A82" s="4">
        <v>524</v>
      </c>
      <c t="n" r="B82" s="5">
        <v>2</v>
      </c>
      <c t="n" r="C82" s="5">
        <v>3</v>
      </c>
    </row>
    <row r="83" spans="1:3">
      <c t="s" r="A83" s="4">
        <v>525</v>
      </c>
      <c t="n" r="B83" s="5">
        <v>18</v>
      </c>
      <c t="n" r="C83" s="5">
        <v>50</v>
      </c>
    </row>
    <row r="84" spans="1:3">
      <c t="s" r="A84" s="4">
        <v>526</v>
      </c>
      <c t="n" r="B84" s="5">
        <v>20</v>
      </c>
      <c t="n" r="C84" s="5">
        <v>53</v>
      </c>
    </row>
    <row r="85" spans="1:3">
      <c t="s" r="A85" s="4">
        <v>287</v>
      </c>
    </row>
    <row r="86" spans="1:3">
      <c t="s" r="A86" s="3">
        <v>416</v>
      </c>
    </row>
    <row r="87" spans="1:3">
      <c t="s" r="A87" s="4">
        <v>512</v>
      </c>
      <c t="n" r="B87" s="5">
        <v>98</v>
      </c>
    </row>
    <row r="88" spans="1:3">
      <c t="s" r="A88" s="4">
        <v>513</v>
      </c>
      <c t="n" r="B88" s="5">
        <v>18</v>
      </c>
      <c t="n" r="C88" s="5">
        <v>6</v>
      </c>
    </row>
    <row r="89" spans="1:3">
      <c t="s" r="A89" s="4">
        <v>514</v>
      </c>
      <c t="n" r="B89" s="5">
        <v>116</v>
      </c>
      <c t="n" r="C89" s="5">
        <v>6</v>
      </c>
    </row>
    <row r="90" spans="1:3">
      <c t="s" r="A90" s="4">
        <v>515</v>
      </c>
      <c t="n" r="B90" s="5">
        <v>98</v>
      </c>
    </row>
    <row r="91" spans="1:3">
      <c t="s" r="A91" s="4">
        <v>516</v>
      </c>
      <c t="n" r="B91" s="5">
        <v>18</v>
      </c>
      <c t="n" r="C91" s="5">
        <v>6</v>
      </c>
    </row>
    <row r="92" spans="1:3">
      <c t="s" r="A92" s="4">
        <v>517</v>
      </c>
      <c t="n" r="B92" s="5">
        <v>116</v>
      </c>
      <c t="n" r="C92" s="5">
        <v>6</v>
      </c>
    </row>
    <row r="93" spans="1:3">
      <c t="s" r="A93" s="4">
        <v>518</v>
      </c>
      <c t="n" r="B93" s="5">
        <v>0</v>
      </c>
      <c t="n" r="C93" s="5">
        <v>0</v>
      </c>
    </row>
    <row r="94" spans="1:3">
      <c t="s" r="A94" s="4">
        <v>519</v>
      </c>
      <c t="n" r="B94" s="5">
        <v>6</v>
      </c>
      <c t="n" r="C94" s="5">
        <v>3</v>
      </c>
    </row>
    <row r="95" spans="1:3">
      <c t="s" r="A95" s="4">
        <v>520</v>
      </c>
      <c t="n" r="B95" s="5">
        <v>6</v>
      </c>
      <c t="n" r="C95" s="5">
        <v>3</v>
      </c>
    </row>
    <row r="96" spans="1:3">
      <c t="s" r="A96" s="4">
        <v>521</v>
      </c>
      <c t="n" r="B96" s="5">
        <v>66</v>
      </c>
    </row>
    <row r="97" spans="1:3">
      <c t="s" r="A97" s="4">
        <v>522</v>
      </c>
      <c t="n" r="B97" s="5">
        <v>15</v>
      </c>
      <c t="n" r="C97" s="5">
        <v>1</v>
      </c>
    </row>
    <row r="98" spans="1:3">
      <c t="s" r="A98" s="4">
        <v>523</v>
      </c>
      <c t="n" r="B98" s="5">
        <v>81</v>
      </c>
      <c t="n" r="C98" s="5">
        <v>1</v>
      </c>
    </row>
    <row r="99" spans="1:3">
      <c t="s" r="A99" s="4">
        <v>525</v>
      </c>
      <c t="n" r="B99" s="5">
        <v>3</v>
      </c>
    </row>
    <row r="100" spans="1:3">
      <c t="s" r="A100" s="4">
        <v>526</v>
      </c>
      <c t="n" r="B100" s="5">
        <v>3</v>
      </c>
    </row>
    <row r="101" spans="1:3">
      <c t="s" r="A101" s="4">
        <v>389</v>
      </c>
    </row>
    <row r="102" spans="1:3">
      <c t="s" r="A102" s="3">
        <v>416</v>
      </c>
    </row>
    <row r="103" spans="1:3">
      <c t="s" r="A103" s="4">
        <v>512</v>
      </c>
      <c t="n" r="B103" s="5">
        <v>24348</v>
      </c>
      <c t="n" r="C103" s="5">
        <v>14815</v>
      </c>
    </row>
    <row r="104" spans="1:3">
      <c t="s" r="A104" s="4">
        <v>513</v>
      </c>
      <c t="n" r="B104" s="5">
        <v>45716</v>
      </c>
      <c t="n" r="C104" s="5">
        <v>12205</v>
      </c>
    </row>
    <row r="105" spans="1:3">
      <c t="s" r="A105" s="4">
        <v>514</v>
      </c>
      <c t="n" r="B105" s="5">
        <v>70064</v>
      </c>
      <c t="n" r="C105" s="5">
        <v>27020</v>
      </c>
    </row>
    <row r="106" spans="1:3">
      <c t="s" r="A106" s="4">
        <v>515</v>
      </c>
      <c t="n" r="B106" s="5">
        <v>26856</v>
      </c>
      <c t="n" r="C106" s="5">
        <v>20707</v>
      </c>
    </row>
    <row r="107" spans="1:3">
      <c t="s" r="A107" s="4">
        <v>516</v>
      </c>
      <c t="n" r="B107" s="5">
        <v>49209</v>
      </c>
      <c t="n" r="C107" s="5">
        <v>12861</v>
      </c>
    </row>
    <row r="108" spans="1:3">
      <c t="s" r="A108" s="4">
        <v>517</v>
      </c>
      <c t="n" r="B108" s="5">
        <v>76065</v>
      </c>
      <c t="n" r="C108" s="5">
        <v>33568</v>
      </c>
    </row>
    <row r="109" spans="1:3">
      <c t="s" r="A109" s="4">
        <v>518</v>
      </c>
      <c t="n" r="B109" s="5">
        <v>0</v>
      </c>
      <c t="n" r="C109" s="5">
        <v>0</v>
      </c>
    </row>
    <row r="110" spans="1:3">
      <c t="s" r="A110" s="4">
        <v>519</v>
      </c>
      <c t="n" r="B110" s="5">
        <v>5348</v>
      </c>
      <c t="n" r="C110" s="5">
        <v>377</v>
      </c>
    </row>
    <row r="111" spans="1:3">
      <c t="s" r="A111" s="4">
        <v>520</v>
      </c>
      <c t="n" r="B111" s="5">
        <v>5348</v>
      </c>
      <c t="n" r="C111" s="5">
        <v>377</v>
      </c>
    </row>
    <row r="112" spans="1:3">
      <c t="s" r="A112" s="4">
        <v>521</v>
      </c>
      <c t="n" r="B112" s="5">
        <v>20943</v>
      </c>
      <c t="n" r="C112" s="5">
        <v>13088</v>
      </c>
    </row>
    <row r="113" spans="1:3">
      <c t="s" r="A113" s="4">
        <v>522</v>
      </c>
      <c t="n" r="B113" s="5">
        <v>24318</v>
      </c>
      <c t="n" r="C113" s="5">
        <v>21887</v>
      </c>
    </row>
    <row r="114" spans="1:3">
      <c t="s" r="A114" s="4">
        <v>523</v>
      </c>
      <c t="n" r="B114" s="5">
        <v>45261</v>
      </c>
      <c t="n" r="C114" s="5">
        <v>34976</v>
      </c>
    </row>
    <row r="115" spans="1:3">
      <c t="s" r="A115" s="4">
        <v>524</v>
      </c>
      <c t="n" r="B115" s="5">
        <v>22</v>
      </c>
      <c t="n" r="C115" s="5">
        <v>527</v>
      </c>
    </row>
    <row r="116" spans="1:3">
      <c t="s" r="A116" s="4">
        <v>525</v>
      </c>
      <c t="n" r="B116" s="5">
        <v>127</v>
      </c>
      <c t="n" r="C116" s="5">
        <v>395</v>
      </c>
    </row>
    <row r="117" spans="1:3">
      <c t="s" r="A117" s="4">
        <v>526</v>
      </c>
      <c t="n" r="B117" s="5">
        <v>149</v>
      </c>
      <c t="n" r="C117" s="5">
        <v>921</v>
      </c>
    </row>
    <row r="118" spans="1:3">
      <c t="s" r="A118" s="4">
        <v>390</v>
      </c>
    </row>
    <row r="119" spans="1:3">
      <c t="s" r="A119" s="3">
        <v>416</v>
      </c>
    </row>
    <row r="120" spans="1:3">
      <c t="s" r="A120" s="4">
        <v>512</v>
      </c>
      <c t="n" r="B120" s="5">
        <v>12192</v>
      </c>
      <c t="n" r="C120" s="5">
        <v>3003</v>
      </c>
    </row>
    <row r="121" spans="1:3">
      <c t="s" r="A121" s="4">
        <v>513</v>
      </c>
      <c t="n" r="B121" s="5">
        <v>20187</v>
      </c>
      <c t="n" r="C121" s="5">
        <v>984</v>
      </c>
    </row>
    <row r="122" spans="1:3">
      <c t="s" r="A122" s="4">
        <v>514</v>
      </c>
      <c t="n" r="B122" s="5">
        <v>32379</v>
      </c>
      <c t="n" r="C122" s="5">
        <v>3987</v>
      </c>
    </row>
    <row r="123" spans="1:3">
      <c t="s" r="A123" s="4">
        <v>515</v>
      </c>
      <c t="n" r="B123" s="5">
        <v>12696</v>
      </c>
      <c t="n" r="C123" s="5">
        <v>3646</v>
      </c>
    </row>
    <row r="124" spans="1:3">
      <c t="s" r="A124" s="4">
        <v>516</v>
      </c>
      <c t="n" r="B124" s="5">
        <v>20949</v>
      </c>
      <c t="n" r="C124" s="5">
        <v>984</v>
      </c>
    </row>
    <row r="125" spans="1:3">
      <c t="s" r="A125" s="4">
        <v>517</v>
      </c>
      <c t="n" r="B125" s="5">
        <v>33645</v>
      </c>
      <c t="n" r="C125" s="5">
        <v>4630</v>
      </c>
    </row>
    <row r="126" spans="1:3">
      <c t="s" r="A126" s="4">
        <v>518</v>
      </c>
      <c t="n" r="B126" s="5">
        <v>0</v>
      </c>
      <c t="n" r="C126" s="5">
        <v>0</v>
      </c>
    </row>
    <row r="127" spans="1:3">
      <c t="s" r="A127" s="4">
        <v>519</v>
      </c>
      <c t="n" r="B127" s="5">
        <v>2903</v>
      </c>
      <c t="n" r="C127" s="5">
        <v>14</v>
      </c>
    </row>
    <row r="128" spans="1:3">
      <c t="s" r="A128" s="4">
        <v>520</v>
      </c>
      <c t="n" r="B128" s="5">
        <v>2903</v>
      </c>
      <c t="n" r="C128" s="5">
        <v>14</v>
      </c>
    </row>
    <row r="129" spans="1:3">
      <c t="s" r="A129" s="4">
        <v>521</v>
      </c>
      <c t="n" r="B129" s="5">
        <v>8861</v>
      </c>
      <c t="n" r="C129" s="5">
        <v>1209</v>
      </c>
    </row>
    <row r="130" spans="1:3">
      <c t="s" r="A130" s="4">
        <v>522</v>
      </c>
      <c t="n" r="B130" s="5">
        <v>8116</v>
      </c>
      <c t="n" r="C130" s="5">
        <v>5522</v>
      </c>
    </row>
    <row r="131" spans="1:3">
      <c t="s" r="A131" s="4">
        <v>523</v>
      </c>
      <c t="n" r="B131" s="5">
        <v>16977</v>
      </c>
      <c t="n" r="C131" s="5">
        <v>6732</v>
      </c>
    </row>
    <row r="132" spans="1:3">
      <c t="s" r="A132" s="4">
        <v>524</v>
      </c>
      <c t="n" r="C132" s="5">
        <v>51</v>
      </c>
    </row>
    <row r="133" spans="1:3">
      <c t="s" r="A133" s="4">
        <v>525</v>
      </c>
      <c t="n" r="B133" s="5">
        <v>3</v>
      </c>
      <c t="n" r="C133" s="5">
        <v>99</v>
      </c>
    </row>
    <row r="134" spans="1:3">
      <c t="s" r="A134" s="4">
        <v>526</v>
      </c>
      <c t="n" r="B134" s="5">
        <v>3</v>
      </c>
      <c t="n" r="C134" s="5">
        <v>150</v>
      </c>
    </row>
    <row r="135" spans="1:3">
      <c t="s" r="A135" s="4">
        <v>392</v>
      </c>
    </row>
    <row r="136" spans="1:3">
      <c t="s" r="A136" s="3">
        <v>416</v>
      </c>
    </row>
    <row r="137" spans="1:3">
      <c t="s" r="A137" s="4">
        <v>512</v>
      </c>
      <c t="n" r="B137" s="5">
        <v>57</v>
      </c>
      <c t="n" r="C137" s="5">
        <v>3345</v>
      </c>
    </row>
    <row r="138" spans="1:3">
      <c t="s" r="A138" s="4">
        <v>513</v>
      </c>
      <c t="n" r="B138" s="5">
        <v>4303</v>
      </c>
      <c t="n" r="C138" s="5">
        <v>4905</v>
      </c>
    </row>
    <row r="139" spans="1:3">
      <c t="s" r="A139" s="4">
        <v>514</v>
      </c>
      <c t="n" r="B139" s="5">
        <v>4360</v>
      </c>
      <c t="n" r="C139" s="5">
        <v>8250</v>
      </c>
    </row>
    <row r="140" spans="1:3">
      <c t="s" r="A140" s="4">
        <v>515</v>
      </c>
      <c t="n" r="B140" s="5">
        <v>57</v>
      </c>
      <c t="n" r="C140" s="5">
        <v>6486</v>
      </c>
    </row>
    <row r="141" spans="1:3">
      <c t="s" r="A141" s="4">
        <v>516</v>
      </c>
      <c t="n" r="B141" s="5">
        <v>6522</v>
      </c>
      <c t="n" r="C141" s="5">
        <v>4906</v>
      </c>
    </row>
    <row r="142" spans="1:3">
      <c t="s" r="A142" s="4">
        <v>517</v>
      </c>
      <c t="n" r="B142" s="5">
        <v>6579</v>
      </c>
      <c t="n" r="C142" s="5">
        <v>11392</v>
      </c>
    </row>
    <row r="143" spans="1:3">
      <c t="s" r="A143" s="4">
        <v>518</v>
      </c>
      <c t="n" r="B143" s="5">
        <v>0</v>
      </c>
      <c t="n" r="C143" s="5">
        <v>0</v>
      </c>
    </row>
    <row r="144" spans="1:3">
      <c t="s" r="A144" s="4">
        <v>519</v>
      </c>
      <c t="n" r="B144" s="5">
        <v>73</v>
      </c>
      <c t="n" r="C144" s="5">
        <v>19</v>
      </c>
    </row>
    <row r="145" spans="1:3">
      <c t="s" r="A145" s="4">
        <v>520</v>
      </c>
      <c t="n" r="B145" s="5">
        <v>73</v>
      </c>
      <c t="n" r="C145" s="5">
        <v>19</v>
      </c>
    </row>
    <row r="146" spans="1:3">
      <c t="s" r="A146" s="4">
        <v>521</v>
      </c>
      <c t="n" r="B146" s="5">
        <v>1295</v>
      </c>
      <c t="n" r="C146" s="5">
        <v>3330</v>
      </c>
    </row>
    <row r="147" spans="1:3">
      <c t="s" r="A147" s="4">
        <v>522</v>
      </c>
      <c t="n" r="B147" s="5">
        <v>4369</v>
      </c>
      <c t="n" r="C147" s="5">
        <v>6660</v>
      </c>
    </row>
    <row r="148" spans="1:3">
      <c t="s" r="A148" s="4">
        <v>523</v>
      </c>
      <c t="n" r="B148" s="5">
        <v>5664</v>
      </c>
      <c t="n" r="C148" s="5">
        <v>9990</v>
      </c>
    </row>
    <row r="149" spans="1:3">
      <c t="s" r="A149" s="4">
        <v>524</v>
      </c>
      <c t="n" r="C149" s="5">
        <v>142</v>
      </c>
    </row>
    <row r="150" spans="1:3">
      <c t="s" r="A150" s="4">
        <v>525</v>
      </c>
      <c t="n" r="B150" s="5">
        <v>59</v>
      </c>
      <c t="n" r="C150" s="5">
        <v>137</v>
      </c>
    </row>
    <row r="151" spans="1:3">
      <c t="s" r="A151" s="4">
        <v>526</v>
      </c>
      <c t="n" r="B151" s="5">
        <v>59</v>
      </c>
      <c t="n" r="C151" s="5">
        <v>279</v>
      </c>
    </row>
    <row r="152" spans="1:3">
      <c t="s" r="A152" s="4">
        <v>394</v>
      </c>
    </row>
    <row r="153" spans="1:3">
      <c t="s" r="A153" s="3">
        <v>416</v>
      </c>
    </row>
    <row r="154" spans="1:3">
      <c t="s" r="A154" s="4">
        <v>512</v>
      </c>
      <c t="n" r="B154" s="5">
        <v>12001</v>
      </c>
      <c t="n" r="C154" s="5">
        <v>8467</v>
      </c>
    </row>
    <row r="155" spans="1:3">
      <c t="s" r="A155" s="4">
        <v>513</v>
      </c>
      <c t="n" r="B155" s="5">
        <v>19839</v>
      </c>
      <c t="n" r="C155" s="5">
        <v>3654</v>
      </c>
    </row>
    <row r="156" spans="1:3">
      <c t="s" r="A156" s="4">
        <v>514</v>
      </c>
      <c t="n" r="B156" s="5">
        <v>31840</v>
      </c>
      <c t="n" r="C156" s="5">
        <v>12121</v>
      </c>
    </row>
    <row r="157" spans="1:3">
      <c t="s" r="A157" s="4">
        <v>515</v>
      </c>
      <c t="n" r="B157" s="5">
        <v>14005</v>
      </c>
      <c t="n" r="C157" s="5">
        <v>10575</v>
      </c>
    </row>
    <row r="158" spans="1:3">
      <c t="s" r="A158" s="4">
        <v>516</v>
      </c>
      <c t="n" r="B158" s="5">
        <v>19840</v>
      </c>
      <c t="n" r="C158" s="5">
        <v>3654</v>
      </c>
    </row>
    <row r="159" spans="1:3">
      <c t="s" r="A159" s="4">
        <v>517</v>
      </c>
      <c t="n" r="B159" s="5">
        <v>33845</v>
      </c>
      <c t="n" r="C159" s="5">
        <v>14229</v>
      </c>
    </row>
    <row r="160" spans="1:3">
      <c t="s" r="A160" s="4">
        <v>518</v>
      </c>
      <c t="n" r="B160" s="5">
        <v>0</v>
      </c>
      <c t="n" r="C160" s="5">
        <v>0</v>
      </c>
    </row>
    <row r="161" spans="1:3">
      <c t="s" r="A161" s="4">
        <v>519</v>
      </c>
      <c t="n" r="B161" s="5">
        <v>2203</v>
      </c>
      <c t="n" r="C161" s="5">
        <v>11</v>
      </c>
    </row>
    <row r="162" spans="1:3">
      <c t="s" r="A162" s="4">
        <v>520</v>
      </c>
      <c t="n" r="B162" s="5">
        <v>2203</v>
      </c>
      <c t="n" r="C162" s="5">
        <v>11</v>
      </c>
    </row>
    <row r="163" spans="1:3">
      <c t="s" r="A163" s="4">
        <v>521</v>
      </c>
      <c t="n" r="B163" s="5">
        <v>10376</v>
      </c>
      <c t="n" r="C163" s="5">
        <v>8461</v>
      </c>
    </row>
    <row r="164" spans="1:3">
      <c t="s" r="A164" s="4">
        <v>522</v>
      </c>
      <c t="n" r="B164" s="5">
        <v>10014</v>
      </c>
      <c t="n" r="C164" s="5">
        <v>7500</v>
      </c>
    </row>
    <row r="165" spans="1:3">
      <c t="s" r="A165" s="4">
        <v>523</v>
      </c>
      <c t="n" r="B165" s="5">
        <v>20390</v>
      </c>
      <c t="n" r="C165" s="5">
        <v>15961</v>
      </c>
    </row>
    <row r="166" spans="1:3">
      <c t="s" r="A166" s="4">
        <v>524</v>
      </c>
      <c t="n" r="B166" s="5">
        <v>20</v>
      </c>
      <c t="n" r="C166" s="5">
        <v>331</v>
      </c>
    </row>
    <row r="167" spans="1:3">
      <c t="s" r="A167" s="4">
        <v>525</v>
      </c>
      <c t="n" r="B167" s="5">
        <v>44</v>
      </c>
      <c t="n" r="C167" s="5">
        <v>109</v>
      </c>
    </row>
    <row r="168" spans="1:3">
      <c t="s" r="A168" s="4">
        <v>526</v>
      </c>
      <c t="n" r="B168" s="5">
        <v>64</v>
      </c>
      <c t="n" r="C168" s="5">
        <v>439</v>
      </c>
    </row>
    <row r="169" spans="1:3">
      <c t="s" r="A169" s="4">
        <v>396</v>
      </c>
    </row>
    <row r="170" spans="1:3">
      <c t="s" r="A170" s="3">
        <v>416</v>
      </c>
    </row>
    <row r="171" spans="1:3">
      <c t="s" r="A171" s="4">
        <v>513</v>
      </c>
      <c t="n" r="B171" s="5">
        <v>1369</v>
      </c>
      <c t="n" r="C171" s="5">
        <v>2656</v>
      </c>
    </row>
    <row r="172" spans="1:3">
      <c t="s" r="A172" s="4">
        <v>514</v>
      </c>
      <c t="n" r="B172" s="5">
        <v>1369</v>
      </c>
      <c t="n" r="C172" s="5">
        <v>2656</v>
      </c>
    </row>
    <row r="173" spans="1:3">
      <c t="s" r="A173" s="4">
        <v>516</v>
      </c>
      <c t="n" r="B173" s="5">
        <v>1880</v>
      </c>
      <c t="n" r="C173" s="5">
        <v>3311</v>
      </c>
    </row>
    <row r="174" spans="1:3">
      <c t="s" r="A174" s="4">
        <v>517</v>
      </c>
      <c t="n" r="B174" s="5">
        <v>1880</v>
      </c>
      <c t="n" r="C174" s="5">
        <v>3311</v>
      </c>
    </row>
    <row r="175" spans="1:3">
      <c t="s" r="A175" s="4">
        <v>518</v>
      </c>
      <c t="n" r="B175" s="5">
        <v>0</v>
      </c>
      <c t="n" r="C175" s="5">
        <v>0</v>
      </c>
    </row>
    <row r="176" spans="1:3">
      <c t="s" r="A176" s="4">
        <v>519</v>
      </c>
      <c t="n" r="B176" s="5">
        <v>163</v>
      </c>
      <c t="n" r="C176" s="5">
        <v>330</v>
      </c>
    </row>
    <row r="177" spans="1:3">
      <c t="s" r="A177" s="4">
        <v>520</v>
      </c>
      <c t="n" r="B177" s="5">
        <v>163</v>
      </c>
      <c t="n" r="C177" s="5">
        <v>330</v>
      </c>
    </row>
    <row r="178" spans="1:3">
      <c t="s" r="A178" s="4">
        <v>521</v>
      </c>
      <c t="n" r="B178" s="5">
        <v>345</v>
      </c>
      <c t="n" r="C178" s="5">
        <v>88</v>
      </c>
    </row>
    <row r="179" spans="1:3">
      <c t="s" r="A179" s="4">
        <v>522</v>
      </c>
      <c t="n" r="B179" s="5">
        <v>1804</v>
      </c>
      <c t="n" r="C179" s="5">
        <v>2204</v>
      </c>
    </row>
    <row r="180" spans="1:3">
      <c t="s" r="A180" s="4">
        <v>523</v>
      </c>
      <c t="n" r="B180" s="5">
        <v>2149</v>
      </c>
      <c t="n" r="C180" s="5">
        <v>2292</v>
      </c>
    </row>
    <row r="181" spans="1:3">
      <c t="s" r="A181" s="4">
        <v>524</v>
      </c>
      <c t="n" r="B181" s="5">
        <v>2</v>
      </c>
      <c t="n" r="C181" s="5">
        <v>3</v>
      </c>
    </row>
    <row r="182" spans="1:3">
      <c t="s" r="A182" s="4">
        <v>525</v>
      </c>
      <c t="n" r="B182" s="5">
        <v>18</v>
      </c>
      <c t="n" r="C182" s="5">
        <v>50</v>
      </c>
    </row>
    <row r="183" spans="1:3">
      <c t="s" r="A183" s="4">
        <v>526</v>
      </c>
      <c t="n" r="B183" s="5">
        <v>20</v>
      </c>
      <c t="n" r="C183" s="5">
        <v>53</v>
      </c>
    </row>
    <row r="184" spans="1:3">
      <c t="s" r="A184" s="4">
        <v>398</v>
      </c>
    </row>
    <row r="185" spans="1:3">
      <c t="s" r="A185" s="3">
        <v>416</v>
      </c>
    </row>
    <row r="186" spans="1:3">
      <c t="s" r="A186" s="4">
        <v>512</v>
      </c>
      <c t="n" r="B186" s="5">
        <v>98</v>
      </c>
    </row>
    <row r="187" spans="1:3">
      <c t="s" r="A187" s="4">
        <v>513</v>
      </c>
      <c t="n" r="B187" s="5">
        <v>18</v>
      </c>
      <c t="n" r="C187" s="5">
        <v>6</v>
      </c>
    </row>
    <row r="188" spans="1:3">
      <c t="s" r="A188" s="4">
        <v>514</v>
      </c>
      <c t="n" r="B188" s="5">
        <v>116</v>
      </c>
      <c t="n" r="C188" s="5">
        <v>6</v>
      </c>
    </row>
    <row r="189" spans="1:3">
      <c t="s" r="A189" s="4">
        <v>515</v>
      </c>
      <c t="n" r="B189" s="5">
        <v>98</v>
      </c>
    </row>
    <row r="190" spans="1:3">
      <c t="s" r="A190" s="4">
        <v>516</v>
      </c>
      <c t="n" r="B190" s="5">
        <v>18</v>
      </c>
      <c t="n" r="C190" s="5">
        <v>6</v>
      </c>
    </row>
    <row r="191" spans="1:3">
      <c t="s" r="A191" s="4">
        <v>517</v>
      </c>
      <c t="n" r="B191" s="5">
        <v>116</v>
      </c>
      <c t="n" r="C191" s="5">
        <v>6</v>
      </c>
    </row>
    <row r="192" spans="1:3">
      <c t="s" r="A192" s="4">
        <v>518</v>
      </c>
      <c t="n" r="B192" s="5">
        <v>0</v>
      </c>
      <c t="n" r="C192" s="5">
        <v>0</v>
      </c>
    </row>
    <row r="193" spans="1:3">
      <c t="s" r="A193" s="4">
        <v>519</v>
      </c>
      <c t="n" r="B193" s="5">
        <v>6</v>
      </c>
      <c t="n" r="C193" s="5">
        <v>3</v>
      </c>
    </row>
    <row r="194" spans="1:3">
      <c t="s" r="A194" s="4">
        <v>520</v>
      </c>
      <c t="n" r="B194" s="5">
        <v>6</v>
      </c>
      <c t="n" r="C194" s="5">
        <v>3</v>
      </c>
    </row>
    <row r="195" spans="1:3">
      <c t="s" r="A195" s="4">
        <v>521</v>
      </c>
      <c t="n" r="B195" s="5">
        <v>66</v>
      </c>
    </row>
    <row r="196" spans="1:3">
      <c t="s" r="A196" s="4">
        <v>522</v>
      </c>
      <c t="n" r="B196" s="5">
        <v>15</v>
      </c>
      <c t="n" r="C196" s="5">
        <v>1</v>
      </c>
    </row>
    <row r="197" spans="1:3">
      <c t="s" r="A197" s="4">
        <v>523</v>
      </c>
      <c t="n" r="B197" s="5">
        <v>81</v>
      </c>
      <c t="n" r="C197" s="5">
        <v>1</v>
      </c>
    </row>
    <row r="198" spans="1:3">
      <c t="s" r="A198" s="4">
        <v>525</v>
      </c>
      <c t="n" r="B198" s="5">
        <v>3</v>
      </c>
    </row>
    <row r="199" spans="1:3">
      <c t="s" r="A199" s="4">
        <v>526</v>
      </c>
      <c t="n" r="B199" s="5">
        <v>3</v>
      </c>
    </row>
    <row r="200" spans="1:3">
      <c t="s" r="A200" s="4">
        <v>400</v>
      </c>
    </row>
    <row r="201" spans="1:3">
      <c t="s" r="A201" s="3">
        <v>416</v>
      </c>
    </row>
    <row r="202" spans="1:3">
      <c t="s" r="A202" s="4">
        <v>513</v>
      </c>
      <c t="n" r="B202" s="5">
        <v>2543</v>
      </c>
      <c t="n" r="C202" s="5">
        <v>2691</v>
      </c>
    </row>
    <row r="203" spans="1:3">
      <c t="s" r="A203" s="4">
        <v>514</v>
      </c>
      <c t="n" r="B203" s="5">
        <v>2543</v>
      </c>
      <c t="n" r="C203" s="5">
        <v>2691</v>
      </c>
    </row>
    <row r="204" spans="1:3">
      <c t="s" r="A204" s="4">
        <v>516</v>
      </c>
      <c t="n" r="B204" s="5">
        <v>2563</v>
      </c>
      <c t="n" r="C204" s="5">
        <v>2720</v>
      </c>
    </row>
    <row r="205" spans="1:3">
      <c t="s" r="A205" s="4">
        <v>517</v>
      </c>
      <c t="n" r="B205" s="5">
        <v>2563</v>
      </c>
      <c t="n" r="C205" s="5">
        <v>2720</v>
      </c>
    </row>
    <row r="206" spans="1:3">
      <c t="s" r="A206" s="4">
        <v>518</v>
      </c>
      <c t="n" r="B206" s="5">
        <v>0</v>
      </c>
      <c t="n" r="C206" s="5">
        <v>0</v>
      </c>
    </row>
    <row r="207" spans="1:3">
      <c t="s" r="A207" s="4">
        <v>519</v>
      </c>
      <c t="n" r="B207" s="5">
        <v>214</v>
      </c>
      <c t="n" r="C207" s="5">
        <v>477</v>
      </c>
    </row>
    <row r="208" spans="1:3">
      <c t="s" r="A208" s="4">
        <v>520</v>
      </c>
      <c t="n" r="B208" s="5">
        <v>214</v>
      </c>
      <c t="n" r="C208" s="5">
        <v>477</v>
      </c>
    </row>
    <row r="209" spans="1:3">
      <c t="s" r="A209" s="4">
        <v>521</v>
      </c>
      <c t="n" r="C209" s="5">
        <v>877</v>
      </c>
    </row>
    <row r="210" spans="1:3">
      <c t="s" r="A210" s="4">
        <v>522</v>
      </c>
      <c t="n" r="B210" s="5">
        <v>2604</v>
      </c>
      <c t="n" r="C210" s="5">
        <v>3453</v>
      </c>
    </row>
    <row r="211" spans="1:3">
      <c t="s" r="A211" s="4">
        <v>523</v>
      </c>
      <c t="n" r="B211" s="5">
        <v>2604</v>
      </c>
      <c t="n" r="C211" s="5">
        <v>4330</v>
      </c>
    </row>
    <row r="212" spans="1:3">
      <c t="s" r="A212" s="4">
        <v>525</v>
      </c>
      <c t="n" r="C212" s="5">
        <v>253</v>
      </c>
    </row>
    <row r="213" spans="1:3">
      <c t="s" r="A213" s="4">
        <v>526</v>
      </c>
      <c t="n" r="C213" s="5">
        <v>253</v>
      </c>
    </row>
    <row r="214" spans="1:3">
      <c t="s" r="A214" s="4">
        <v>401</v>
      </c>
    </row>
    <row r="215" spans="1:3">
      <c t="s" r="A215" s="3">
        <v>416</v>
      </c>
    </row>
    <row r="216" spans="1:3">
      <c t="s" r="A216" s="4">
        <v>518</v>
      </c>
      <c t="n" r="B216" s="5">
        <v>0</v>
      </c>
      <c t="n" r="C216" s="5">
        <v>0</v>
      </c>
    </row>
    <row r="217" spans="1:3">
      <c t="s" r="A217" s="4">
        <v>521</v>
      </c>
      <c t="n" r="C217" s="5">
        <v>357</v>
      </c>
    </row>
    <row r="218" spans="1:3">
      <c t="s" r="A218" s="4">
        <v>522</v>
      </c>
      <c t="n" r="C218" s="5">
        <v>1059</v>
      </c>
    </row>
    <row r="219" spans="1:3">
      <c t="s" r="A219" s="4">
        <v>523</v>
      </c>
      <c t="n" r="C219" s="5">
        <v>1416</v>
      </c>
    </row>
    <row r="220" spans="1:3">
      <c t="s" r="A220" s="4">
        <v>525</v>
      </c>
      <c t="n" r="C220" s="5">
        <v>122</v>
      </c>
    </row>
    <row r="221" spans="1:3">
      <c t="s" r="A221" s="4">
        <v>526</v>
      </c>
      <c t="n" r="C221" s="5">
        <v>122</v>
      </c>
    </row>
    <row r="222" spans="1:3">
      <c t="s" r="A222" s="4">
        <v>402</v>
      </c>
    </row>
    <row r="223" spans="1:3">
      <c t="s" r="A223" s="3">
        <v>416</v>
      </c>
    </row>
    <row r="224" spans="1:3">
      <c t="s" r="A224" s="4">
        <v>518</v>
      </c>
      <c t="n" r="B224" s="5">
        <v>0</v>
      </c>
      <c t="n" r="C224" s="5">
        <v>0</v>
      </c>
    </row>
    <row r="225" spans="1:3">
      <c t="s" r="A225" s="4">
        <v>521</v>
      </c>
      <c t="n" r="C225" s="5">
        <v>121</v>
      </c>
    </row>
    <row r="226" spans="1:3">
      <c t="s" r="A226" s="4">
        <v>522</v>
      </c>
      <c t="n" r="C226" s="5">
        <v>1037</v>
      </c>
    </row>
    <row r="227" spans="1:3">
      <c t="s" r="A227" s="4">
        <v>523</v>
      </c>
      <c t="n" r="C227" s="5">
        <v>1158</v>
      </c>
    </row>
    <row r="228" spans="1:3">
      <c t="s" r="A228" s="4">
        <v>525</v>
      </c>
      <c t="n" r="C228" s="5">
        <v>56</v>
      </c>
    </row>
    <row r="229" spans="1:3">
      <c t="s" r="A229" s="4">
        <v>526</v>
      </c>
      <c t="n" r="C229" s="5">
        <v>56</v>
      </c>
    </row>
    <row r="230" spans="1:3">
      <c t="s" r="A230" s="4">
        <v>403</v>
      </c>
    </row>
    <row r="231" spans="1:3">
      <c t="s" r="A231" s="3">
        <v>416</v>
      </c>
    </row>
    <row r="232" spans="1:3">
      <c t="s" r="A232" s="4">
        <v>513</v>
      </c>
      <c t="n" r="B232" s="5">
        <v>2543</v>
      </c>
      <c t="n" r="C232" s="5">
        <v>2691</v>
      </c>
    </row>
    <row r="233" spans="1:3">
      <c t="s" r="A233" s="4">
        <v>514</v>
      </c>
      <c t="n" r="B233" s="5">
        <v>2543</v>
      </c>
      <c t="n" r="C233" s="5">
        <v>2691</v>
      </c>
    </row>
    <row r="234" spans="1:3">
      <c t="s" r="A234" s="4">
        <v>516</v>
      </c>
      <c t="n" r="B234" s="5">
        <v>2563</v>
      </c>
      <c t="n" r="C234" s="5">
        <v>2720</v>
      </c>
    </row>
    <row r="235" spans="1:3">
      <c t="s" r="A235" s="4">
        <v>517</v>
      </c>
      <c t="n" r="B235" s="5">
        <v>2563</v>
      </c>
      <c t="n" r="C235" s="5">
        <v>2720</v>
      </c>
    </row>
    <row r="236" spans="1:3">
      <c t="s" r="A236" s="4">
        <v>518</v>
      </c>
      <c t="n" r="B236" s="5">
        <v>0</v>
      </c>
      <c t="n" r="C236" s="5">
        <v>0</v>
      </c>
    </row>
    <row r="237" spans="1:3">
      <c t="s" r="A237" s="4">
        <v>519</v>
      </c>
      <c t="n" r="B237" s="5">
        <v>214</v>
      </c>
      <c t="n" r="C237" s="5">
        <v>477</v>
      </c>
    </row>
    <row r="238" spans="1:3">
      <c t="s" r="A238" s="4">
        <v>520</v>
      </c>
      <c t="n" r="B238" s="5">
        <v>214</v>
      </c>
      <c t="n" r="C238" s="5">
        <v>477</v>
      </c>
    </row>
    <row r="239" spans="1:3">
      <c t="s" r="A239" s="4">
        <v>521</v>
      </c>
      <c t="n" r="C239" s="5">
        <v>311</v>
      </c>
    </row>
    <row r="240" spans="1:3">
      <c t="s" r="A240" s="4">
        <v>522</v>
      </c>
      <c t="n" r="B240" s="5">
        <v>2604</v>
      </c>
      <c t="n" r="C240" s="5">
        <v>1357</v>
      </c>
    </row>
    <row r="241" spans="1:3">
      <c t="s" r="A241" s="4">
        <v>523</v>
      </c>
      <c t="n" r="B241" s="5">
        <v>2604</v>
      </c>
      <c t="n" r="C241" s="5">
        <v>1668</v>
      </c>
    </row>
    <row r="242" spans="1:3">
      <c t="s" r="A242" s="4">
        <v>525</v>
      </c>
      <c t="n" r="C242" s="5">
        <v>75</v>
      </c>
    </row>
    <row r="243" spans="1:3">
      <c t="s" r="A243" s="4">
        <v>526</v>
      </c>
      <c t="n" r="C243" s="5">
        <v>75</v>
      </c>
    </row>
    <row r="244" spans="1:3">
      <c t="s" r="A244" s="4">
        <v>404</v>
      </c>
    </row>
    <row r="245" spans="1:3">
      <c t="s" r="A245" s="3">
        <v>416</v>
      </c>
    </row>
    <row r="246" spans="1:3">
      <c t="s" r="A246" s="4">
        <v>518</v>
      </c>
      <c t="n" r="B246" s="5">
        <v>0</v>
      </c>
      <c t="n" r="C246" s="5">
        <v>0</v>
      </c>
    </row>
    <row r="247" spans="1:3">
      <c t="s" r="A247" s="4">
        <v>521</v>
      </c>
      <c t="n" r="C247" s="5">
        <v>88</v>
      </c>
    </row>
    <row r="248" spans="1:3">
      <c t="s" r="A248" s="4">
        <v>523</v>
      </c>
      <c t="n" r="C248" s="5">
        <v>88</v>
      </c>
    </row>
    <row r="249" spans="1:3">
      <c t="s" r="A249" s="4">
        <v>405</v>
      </c>
    </row>
    <row r="250" spans="1:3">
      <c t="s" r="A250" s="3">
        <v>416</v>
      </c>
    </row>
    <row r="251" spans="1:3">
      <c t="s" r="A251" s="4">
        <v>518</v>
      </c>
      <c t="n" r="B251" s="7">
        <v>0</v>
      </c>
      <c t="n" r="C251"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2</v>
      </c>
      <c t="s" r="B1" s="2">
        <v>74</v>
      </c>
      <c t="s" r="D1" s="2">
        <v>1</v>
      </c>
    </row>
    <row r="2" spans="1:5">
      <c t="s" r="B2" s="2">
        <v>2</v>
      </c>
      <c t="s" r="C2" s="2">
        <v>75</v>
      </c>
      <c t="s" r="D2" s="2">
        <v>2</v>
      </c>
      <c t="s" r="E2" s="2">
        <v>75</v>
      </c>
    </row>
    <row r="3" spans="1:5">
      <c t="s" r="A3" s="3">
        <v>123</v>
      </c>
    </row>
    <row r="4" spans="1:5">
      <c t="s" r="A4" s="4">
        <v>116</v>
      </c>
      <c t="n" r="B4" s="7">
        <v>34829</v>
      </c>
      <c t="n" r="C4" s="7">
        <v>39962</v>
      </c>
      <c t="n" r="D4" s="7">
        <v>74988</v>
      </c>
      <c t="n" r="E4" s="7">
        <v>89077</v>
      </c>
    </row>
    <row r="5" spans="1:5">
      <c t="s" r="A5" s="3">
        <v>124</v>
      </c>
    </row>
    <row r="6" spans="1:5">
      <c t="s" r="A6" s="4">
        <v>125</v>
      </c>
      <c t="n" r="B6" s="5">
        <v>-18370</v>
      </c>
      <c t="n" r="C6" s="5">
        <v>10898</v>
      </c>
      <c t="n" r="D6" s="5">
        <v>-12957</v>
      </c>
      <c t="n" r="E6" s="5">
        <v>15412</v>
      </c>
    </row>
    <row r="7" spans="1:5">
      <c t="s" r="A7" s="4">
        <v>126</v>
      </c>
      <c t="n" r="B7" s="5">
        <v>801</v>
      </c>
      <c t="n" r="C7" s="5">
        <v>142</v>
      </c>
      <c t="n" r="D7" s="5">
        <v>1406</v>
      </c>
      <c t="n" r="E7" s="5">
        <v>195</v>
      </c>
    </row>
    <row r="8" spans="1:5">
      <c t="s" r="A8" s="4">
        <v>127</v>
      </c>
      <c t="n" r="B8" s="5">
        <v>-5922</v>
      </c>
      <c t="n" r="C8" s="5">
        <v>2006</v>
      </c>
      <c t="n" r="D8" s="5">
        <v>-5922</v>
      </c>
      <c t="n" r="E8" s="5">
        <v>2006</v>
      </c>
    </row>
    <row r="9" spans="1:5">
      <c t="s" r="A9" s="4">
        <v>128</v>
      </c>
      <c t="n" r="B9" s="5">
        <v>939</v>
      </c>
      <c t="n" r="C9" s="5">
        <v>906</v>
      </c>
      <c t="n" r="D9" s="5">
        <v>1586</v>
      </c>
      <c t="n" r="E9" s="5">
        <v>1571</v>
      </c>
    </row>
    <row r="10" spans="1:5">
      <c t="s" r="A10" s="4">
        <v>129</v>
      </c>
      <c t="n" r="B10" s="5">
        <v>-22552</v>
      </c>
      <c t="n" r="C10" s="5">
        <v>13952</v>
      </c>
      <c t="n" r="D10" s="5">
        <v>-15887</v>
      </c>
      <c t="n" r="E10" s="5">
        <v>19184</v>
      </c>
    </row>
    <row r="11" spans="1:5">
      <c t="s" r="A11" s="4">
        <v>130</v>
      </c>
      <c t="n" r="B11" s="5">
        <v>-8237</v>
      </c>
      <c t="n" r="C11" s="5">
        <v>5254</v>
      </c>
      <c t="n" r="D11" s="5">
        <v>-5877</v>
      </c>
      <c t="n" r="E11" s="5">
        <v>7096</v>
      </c>
    </row>
    <row r="12" spans="1:5">
      <c t="s" r="A12" s="4">
        <v>131</v>
      </c>
      <c t="n" r="B12" s="5">
        <v>-14315</v>
      </c>
      <c t="n" r="C12" s="5">
        <v>8698</v>
      </c>
      <c t="n" r="D12" s="5">
        <v>-10010</v>
      </c>
      <c t="n" r="E12" s="5">
        <v>12088</v>
      </c>
    </row>
    <row r="13" spans="1:5">
      <c t="s" r="A13" s="4">
        <v>132</v>
      </c>
      <c t="n" r="B13" s="7">
        <v>20514</v>
      </c>
      <c t="n" r="C13" s="7">
        <v>48660</v>
      </c>
      <c t="n" r="D13" s="7">
        <v>64978</v>
      </c>
      <c t="n" r="E13" s="7">
        <v>1011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7</v>
      </c>
      <c t="s" r="B1" s="2">
        <v>2</v>
      </c>
      <c t="s" r="C1" s="2">
        <v>25</v>
      </c>
    </row>
    <row r="2" spans="1:3">
      <c t="s" r="A2" s="3">
        <v>416</v>
      </c>
    </row>
    <row r="3" spans="1:3">
      <c t="s" r="A3" s="4">
        <v>387</v>
      </c>
      <c t="n" r="B3" s="7">
        <v>224637</v>
      </c>
      <c t="n" r="C3" s="7">
        <v>252409</v>
      </c>
    </row>
    <row r="4" spans="1:3">
      <c t="s" r="A4" s="4">
        <v>388</v>
      </c>
      <c t="n" r="B4" s="5">
        <v>14344752</v>
      </c>
      <c t="n" r="C4" s="5">
        <v>13895276</v>
      </c>
    </row>
    <row r="5" spans="1:3">
      <c t="s" r="A5" s="4">
        <v>528</v>
      </c>
      <c t="n" r="B5" s="5">
        <v>24268</v>
      </c>
      <c t="n" r="C5" s="5">
        <v>44652</v>
      </c>
    </row>
    <row r="6" spans="1:3">
      <c t="s" r="A6" s="4">
        <v>529</v>
      </c>
      <c t="n" r="B6" s="5">
        <v>13585</v>
      </c>
      <c t="n" r="C6" s="5">
        <v>12503</v>
      </c>
    </row>
    <row r="7" spans="1:3">
      <c t="s" r="A7" s="4">
        <v>530</v>
      </c>
      <c t="n" r="B7" s="5">
        <v>43871</v>
      </c>
      <c t="n" r="C7" s="5">
        <v>44981</v>
      </c>
    </row>
    <row r="8" spans="1:3">
      <c t="s" r="A8" s="4">
        <v>531</v>
      </c>
      <c t="n" r="B8" s="5">
        <v>81724</v>
      </c>
      <c t="n" r="C8" s="5">
        <v>102136</v>
      </c>
    </row>
    <row r="9" spans="1:3">
      <c t="s" r="A9" s="4">
        <v>532</v>
      </c>
      <c t="n" r="B9" s="5">
        <v>14263028</v>
      </c>
      <c t="n" r="C9" s="5">
        <v>13793140</v>
      </c>
    </row>
    <row r="10" spans="1:3">
      <c t="s" r="A10" s="4">
        <v>533</v>
      </c>
      <c t="n" r="B10" s="5">
        <v>3478</v>
      </c>
      <c t="n" r="C10" s="5">
        <v>4825</v>
      </c>
    </row>
    <row r="11" spans="1:3">
      <c t="s" r="A11" s="4">
        <v>277</v>
      </c>
    </row>
    <row r="12" spans="1:3">
      <c t="s" r="A12" s="3">
        <v>416</v>
      </c>
    </row>
    <row r="13" spans="1:3">
      <c t="s" r="A13" s="4">
        <v>387</v>
      </c>
      <c t="n" r="B13" s="5">
        <v>6666</v>
      </c>
      <c t="n" r="C13" s="5">
        <v>6195</v>
      </c>
    </row>
    <row r="14" spans="1:3">
      <c t="s" r="A14" s="4">
        <v>388</v>
      </c>
      <c t="n" r="B14" s="5">
        <v>6185684</v>
      </c>
      <c t="n" r="C14" s="5">
        <v>6044060</v>
      </c>
    </row>
    <row r="15" spans="1:3">
      <c t="s" r="A15" s="4">
        <v>528</v>
      </c>
      <c t="n" r="B15" s="5">
        <v>5215</v>
      </c>
      <c t="n" r="C15" s="5">
        <v>4380</v>
      </c>
    </row>
    <row r="16" spans="1:3">
      <c t="s" r="A16" s="4">
        <v>529</v>
      </c>
      <c t="n" r="B16" s="5">
        <v>3090</v>
      </c>
      <c t="n" r="C16" s="5">
        <v>1742</v>
      </c>
    </row>
    <row r="17" spans="1:3">
      <c t="s" r="A17" s="4">
        <v>530</v>
      </c>
      <c t="n" r="B17" s="5">
        <v>10250</v>
      </c>
      <c t="n" r="C17" s="5">
        <v>8560</v>
      </c>
    </row>
    <row r="18" spans="1:3">
      <c t="s" r="A18" s="4">
        <v>531</v>
      </c>
      <c t="n" r="B18" s="5">
        <v>18555</v>
      </c>
      <c t="n" r="C18" s="5">
        <v>14682</v>
      </c>
    </row>
    <row r="19" spans="1:3">
      <c t="s" r="A19" s="4">
        <v>532</v>
      </c>
      <c t="n" r="B19" s="5">
        <v>6167129</v>
      </c>
      <c t="n" r="C19" s="5">
        <v>6029378</v>
      </c>
    </row>
    <row r="20" spans="1:3">
      <c t="s" r="A20" s="4">
        <v>533</v>
      </c>
      <c t="n" r="B20" s="5">
        <v>826</v>
      </c>
      <c t="n" r="C20" s="5">
        <v>630</v>
      </c>
    </row>
    <row r="21" spans="1:3">
      <c t="s" r="A21" s="4">
        <v>280</v>
      </c>
    </row>
    <row r="22" spans="1:3">
      <c t="s" r="A22" s="3">
        <v>416</v>
      </c>
    </row>
    <row r="23" spans="1:3">
      <c t="s" r="A23" s="4">
        <v>387</v>
      </c>
      <c t="n" r="B23" s="5">
        <v>11095</v>
      </c>
      <c t="n" r="C23" s="5">
        <v>11674</v>
      </c>
    </row>
    <row r="24" spans="1:3">
      <c t="s" r="A24" s="4">
        <v>388</v>
      </c>
      <c t="n" r="B24" s="5">
        <v>1120947</v>
      </c>
      <c t="n" r="C24" s="5">
        <v>1106761</v>
      </c>
    </row>
    <row r="25" spans="1:3">
      <c t="s" r="A25" s="4">
        <v>528</v>
      </c>
      <c t="n" r="B25" s="5">
        <v>2411</v>
      </c>
      <c t="n" r="C25" s="5">
        <v>6731</v>
      </c>
    </row>
    <row r="26" spans="1:3">
      <c t="s" r="A26" s="4">
        <v>529</v>
      </c>
      <c t="n" r="B26" s="5">
        <v>2128</v>
      </c>
      <c t="n" r="C26" s="5">
        <v>1532</v>
      </c>
    </row>
    <row r="27" spans="1:3">
      <c t="s" r="A27" s="4">
        <v>530</v>
      </c>
      <c t="n" r="B27" s="5">
        <v>5434</v>
      </c>
      <c t="n" r="C27" s="5">
        <v>5556</v>
      </c>
    </row>
    <row r="28" spans="1:3">
      <c t="s" r="A28" s="4">
        <v>531</v>
      </c>
      <c t="n" r="B28" s="5">
        <v>9973</v>
      </c>
      <c t="n" r="C28" s="5">
        <v>13819</v>
      </c>
    </row>
    <row r="29" spans="1:3">
      <c t="s" r="A29" s="4">
        <v>532</v>
      </c>
      <c t="n" r="B29" s="5">
        <v>1110974</v>
      </c>
      <c t="n" r="C29" s="5">
        <v>1092942</v>
      </c>
    </row>
    <row r="30" spans="1:3">
      <c t="s" r="A30" s="4">
        <v>533</v>
      </c>
      <c t="n" r="B30" s="5">
        <v>80</v>
      </c>
      <c t="n" r="C30" s="5">
        <v>142</v>
      </c>
    </row>
    <row r="31" spans="1:3">
      <c t="s" r="A31" s="4">
        <v>282</v>
      </c>
    </row>
    <row r="32" spans="1:3">
      <c t="s" r="A32" s="3">
        <v>416</v>
      </c>
    </row>
    <row r="33" spans="1:3">
      <c t="s" r="A33" s="4">
        <v>387</v>
      </c>
      <c t="n" r="B33" s="5">
        <v>22487</v>
      </c>
      <c t="n" r="C33" s="5">
        <v>27808</v>
      </c>
    </row>
    <row r="34" spans="1:3">
      <c t="s" r="A34" s="4">
        <v>388</v>
      </c>
      <c t="n" r="B34" s="5">
        <v>3212833</v>
      </c>
      <c t="n" r="C34" s="5">
        <v>3144048</v>
      </c>
    </row>
    <row r="35" spans="1:3">
      <c t="s" r="A35" s="4">
        <v>528</v>
      </c>
      <c t="n" r="B35" s="5">
        <v>5134</v>
      </c>
      <c t="n" r="C35" s="5">
        <v>10388</v>
      </c>
    </row>
    <row r="36" spans="1:3">
      <c t="s" r="A36" s="4">
        <v>529</v>
      </c>
      <c t="n" r="B36" s="5">
        <v>1588</v>
      </c>
      <c t="n" r="C36" s="5">
        <v>3246</v>
      </c>
    </row>
    <row r="37" spans="1:3">
      <c t="s" r="A37" s="4">
        <v>530</v>
      </c>
      <c t="n" r="B37" s="5">
        <v>16732</v>
      </c>
      <c t="n" r="C37" s="5">
        <v>15258</v>
      </c>
    </row>
    <row r="38" spans="1:3">
      <c t="s" r="A38" s="4">
        <v>531</v>
      </c>
      <c t="n" r="B38" s="5">
        <v>23454</v>
      </c>
      <c t="n" r="C38" s="5">
        <v>28892</v>
      </c>
    </row>
    <row r="39" spans="1:3">
      <c t="s" r="A39" s="4">
        <v>532</v>
      </c>
      <c t="n" r="B39" s="5">
        <v>3189379</v>
      </c>
      <c t="n" r="C39" s="5">
        <v>3115156</v>
      </c>
    </row>
    <row r="40" spans="1:3">
      <c t="s" r="A40" s="4">
        <v>533</v>
      </c>
      <c t="n" r="B40" s="5">
        <v>279</v>
      </c>
      <c t="n" r="C40" s="5">
        <v>957</v>
      </c>
    </row>
    <row r="41" spans="1:3">
      <c t="s" r="A41" s="4">
        <v>284</v>
      </c>
    </row>
    <row r="42" spans="1:3">
      <c t="s" r="A42" s="3">
        <v>416</v>
      </c>
    </row>
    <row r="43" spans="1:3">
      <c t="s" r="A43" s="4">
        <v>387</v>
      </c>
      <c t="n" r="B43" s="5">
        <v>169553</v>
      </c>
      <c t="n" r="C43" s="5">
        <v>187033</v>
      </c>
    </row>
    <row r="44" spans="1:3">
      <c t="s" r="A44" s="4">
        <v>388</v>
      </c>
      <c t="n" r="B44" s="5">
        <v>1955837</v>
      </c>
      <c t="n" r="C44" s="5">
        <v>1894181</v>
      </c>
    </row>
    <row r="45" spans="1:3">
      <c t="s" r="A45" s="4">
        <v>528</v>
      </c>
      <c t="n" r="B45" s="5">
        <v>1094</v>
      </c>
      <c t="n" r="C45" s="5">
        <v>14730</v>
      </c>
    </row>
    <row r="46" spans="1:3">
      <c t="s" r="A46" s="4">
        <v>529</v>
      </c>
      <c t="n" r="B46" s="5">
        <v>3493</v>
      </c>
      <c t="n" r="C46" s="5">
        <v>3533</v>
      </c>
    </row>
    <row r="47" spans="1:3">
      <c t="s" r="A47" s="4">
        <v>530</v>
      </c>
      <c t="n" r="B47" s="5">
        <v>8227</v>
      </c>
      <c t="n" r="C47" s="5">
        <v>11208</v>
      </c>
    </row>
    <row r="48" spans="1:3">
      <c t="s" r="A48" s="4">
        <v>531</v>
      </c>
      <c t="n" r="B48" s="5">
        <v>12814</v>
      </c>
      <c t="n" r="C48" s="5">
        <v>29471</v>
      </c>
    </row>
    <row r="49" spans="1:3">
      <c t="s" r="A49" s="4">
        <v>532</v>
      </c>
      <c t="n" r="B49" s="5">
        <v>1943023</v>
      </c>
      <c t="n" r="C49" s="5">
        <v>1864710</v>
      </c>
    </row>
    <row r="50" spans="1:3">
      <c t="s" r="A50" s="4">
        <v>533</v>
      </c>
      <c t="n" r="B50" s="5">
        <v>946</v>
      </c>
      <c t="n" r="C50" s="5">
        <v>1199</v>
      </c>
    </row>
    <row r="51" spans="1:3">
      <c t="s" r="A51" s="4">
        <v>287</v>
      </c>
    </row>
    <row r="52" spans="1:3">
      <c t="s" r="A52" s="3">
        <v>416</v>
      </c>
    </row>
    <row r="53" spans="1:3">
      <c t="s" r="A53" s="4">
        <v>387</v>
      </c>
      <c t="n" r="B53" s="5">
        <v>14836</v>
      </c>
      <c t="n" r="C53" s="5">
        <v>19699</v>
      </c>
    </row>
    <row r="54" spans="1:3">
      <c t="s" r="A54" s="4">
        <v>388</v>
      </c>
      <c t="n" r="B54" s="5">
        <v>1869451</v>
      </c>
      <c t="n" r="C54" s="5">
        <v>1706226</v>
      </c>
    </row>
    <row r="55" spans="1:3">
      <c t="s" r="A55" s="4">
        <v>528</v>
      </c>
      <c t="n" r="B55" s="5">
        <v>10414</v>
      </c>
      <c t="n" r="C55" s="5">
        <v>8423</v>
      </c>
    </row>
    <row r="56" spans="1:3">
      <c t="s" r="A56" s="4">
        <v>529</v>
      </c>
      <c t="n" r="B56" s="5">
        <v>3286</v>
      </c>
      <c t="n" r="C56" s="5">
        <v>2450</v>
      </c>
    </row>
    <row r="57" spans="1:3">
      <c t="s" r="A57" s="4">
        <v>530</v>
      </c>
      <c t="n" r="B57" s="5">
        <v>3228</v>
      </c>
      <c t="n" r="C57" s="5">
        <v>4399</v>
      </c>
    </row>
    <row r="58" spans="1:3">
      <c t="s" r="A58" s="4">
        <v>531</v>
      </c>
      <c t="n" r="B58" s="5">
        <v>16928</v>
      </c>
      <c t="n" r="C58" s="5">
        <v>15272</v>
      </c>
    </row>
    <row r="59" spans="1:3">
      <c t="s" r="A59" s="4">
        <v>532</v>
      </c>
      <c t="n" r="B59" s="5">
        <v>1852523</v>
      </c>
      <c t="n" r="C59" s="5">
        <v>1690954</v>
      </c>
    </row>
    <row r="60" spans="1:3">
      <c t="s" r="A60" s="4">
        <v>533</v>
      </c>
      <c t="n" r="B60" s="5">
        <v>1347</v>
      </c>
      <c t="n" r="C60" s="5">
        <v>1897</v>
      </c>
    </row>
    <row r="61" spans="1:3">
      <c t="s" r="A61" s="4">
        <v>389</v>
      </c>
    </row>
    <row r="62" spans="1:3">
      <c t="s" r="A62" s="3">
        <v>416</v>
      </c>
    </row>
    <row r="63" spans="1:3">
      <c t="s" r="A63" s="4">
        <v>388</v>
      </c>
      <c t="n" r="B63" s="5">
        <v>13390491</v>
      </c>
      <c t="n" r="C63" s="5">
        <v>12810199</v>
      </c>
    </row>
    <row r="64" spans="1:3">
      <c t="s" r="A64" s="4">
        <v>528</v>
      </c>
      <c t="n" r="B64" s="5">
        <v>22314</v>
      </c>
      <c t="n" r="C64" s="5">
        <v>40679</v>
      </c>
    </row>
    <row r="65" spans="1:3">
      <c t="s" r="A65" s="4">
        <v>529</v>
      </c>
      <c t="n" r="B65" s="5">
        <v>13447</v>
      </c>
      <c t="n" r="C65" s="5">
        <v>11949</v>
      </c>
    </row>
    <row r="66" spans="1:3">
      <c t="s" r="A66" s="4">
        <v>530</v>
      </c>
      <c t="n" r="B66" s="5">
        <v>40250</v>
      </c>
      <c t="n" r="C66" s="5">
        <v>41820</v>
      </c>
    </row>
    <row r="67" spans="1:3">
      <c t="s" r="A67" s="4">
        <v>531</v>
      </c>
      <c t="n" r="B67" s="5">
        <v>76011</v>
      </c>
      <c t="n" r="C67" s="5">
        <v>94448</v>
      </c>
    </row>
    <row r="68" spans="1:3">
      <c t="s" r="A68" s="4">
        <v>532</v>
      </c>
      <c t="n" r="B68" s="5">
        <v>13314480</v>
      </c>
      <c t="n" r="C68" s="5">
        <v>12715751</v>
      </c>
    </row>
    <row r="69" spans="1:3">
      <c t="s" r="A69" s="4">
        <v>533</v>
      </c>
      <c t="n" r="B69" s="5">
        <v>3478</v>
      </c>
      <c t="n" r="C69" s="5">
        <v>4564</v>
      </c>
    </row>
    <row r="70" spans="1:3">
      <c t="s" r="A70" s="4">
        <v>390</v>
      </c>
    </row>
    <row r="71" spans="1:3">
      <c t="s" r="A71" s="3">
        <v>416</v>
      </c>
    </row>
    <row r="72" spans="1:3">
      <c t="s" r="A72" s="4">
        <v>391</v>
      </c>
      <c t="n" r="B72" s="5">
        <v>6058998</v>
      </c>
      <c t="n" r="C72" s="5">
        <v>5917728</v>
      </c>
    </row>
    <row r="73" spans="1:3">
      <c t="s" r="A73" s="4">
        <v>528</v>
      </c>
      <c t="n" r="B73" s="5">
        <v>5215</v>
      </c>
      <c t="n" r="C73" s="5">
        <v>4380</v>
      </c>
    </row>
    <row r="74" spans="1:3">
      <c t="s" r="A74" s="4">
        <v>529</v>
      </c>
      <c t="n" r="B74" s="5">
        <v>3090</v>
      </c>
      <c t="n" r="C74" s="5">
        <v>1742</v>
      </c>
    </row>
    <row r="75" spans="1:3">
      <c t="s" r="A75" s="4">
        <v>530</v>
      </c>
      <c t="n" r="B75" s="5">
        <v>10250</v>
      </c>
      <c t="n" r="C75" s="5">
        <v>8560</v>
      </c>
    </row>
    <row r="76" spans="1:3">
      <c t="s" r="A76" s="4">
        <v>531</v>
      </c>
      <c t="n" r="B76" s="5">
        <v>18555</v>
      </c>
      <c t="n" r="C76" s="5">
        <v>14682</v>
      </c>
    </row>
    <row r="77" spans="1:3">
      <c t="s" r="A77" s="4">
        <v>532</v>
      </c>
      <c t="n" r="B77" s="5">
        <v>6040443</v>
      </c>
      <c t="n" r="C77" s="5">
        <v>5903046</v>
      </c>
    </row>
    <row r="78" spans="1:3">
      <c t="s" r="A78" s="4">
        <v>533</v>
      </c>
      <c t="n" r="B78" s="5">
        <v>826</v>
      </c>
      <c t="n" r="C78" s="5">
        <v>630</v>
      </c>
    </row>
    <row r="79" spans="1:3">
      <c t="s" r="A79" s="4">
        <v>392</v>
      </c>
    </row>
    <row r="80" spans="1:3">
      <c t="s" r="A80" s="3">
        <v>416</v>
      </c>
    </row>
    <row r="81" spans="1:3">
      <c t="s" r="A81" s="4">
        <v>393</v>
      </c>
      <c t="n" r="B81" s="5">
        <v>1100788</v>
      </c>
      <c t="n" r="C81" s="5">
        <v>1073964</v>
      </c>
    </row>
    <row r="82" spans="1:3">
      <c t="s" r="A82" s="4">
        <v>528</v>
      </c>
      <c t="n" r="B82" s="5">
        <v>2411</v>
      </c>
      <c t="n" r="C82" s="5">
        <v>6620</v>
      </c>
    </row>
    <row r="83" spans="1:3">
      <c t="s" r="A83" s="4">
        <v>529</v>
      </c>
      <c t="n" r="B83" s="5">
        <v>2128</v>
      </c>
      <c t="n" r="C83" s="5">
        <v>1532</v>
      </c>
    </row>
    <row r="84" spans="1:3">
      <c t="s" r="A84" s="4">
        <v>530</v>
      </c>
      <c t="n" r="B84" s="5">
        <v>4278</v>
      </c>
      <c t="n" r="C84" s="5">
        <v>4453</v>
      </c>
    </row>
    <row r="85" spans="1:3">
      <c t="s" r="A85" s="4">
        <v>531</v>
      </c>
      <c t="n" r="B85" s="5">
        <v>8817</v>
      </c>
      <c t="n" r="C85" s="5">
        <v>12605</v>
      </c>
    </row>
    <row r="86" spans="1:3">
      <c t="s" r="A86" s="4">
        <v>532</v>
      </c>
      <c t="n" r="B86" s="5">
        <v>1091971</v>
      </c>
      <c t="n" r="C86" s="5">
        <v>1061359</v>
      </c>
    </row>
    <row r="87" spans="1:3">
      <c t="s" r="A87" s="4">
        <v>533</v>
      </c>
      <c t="n" r="B87" s="5">
        <v>80</v>
      </c>
      <c t="n" r="C87" s="5">
        <v>142</v>
      </c>
    </row>
    <row r="88" spans="1:3">
      <c t="s" r="A88" s="4">
        <v>394</v>
      </c>
    </row>
    <row r="89" spans="1:3">
      <c t="s" r="A89" s="3">
        <v>416</v>
      </c>
    </row>
    <row r="90" spans="1:3">
      <c t="s" r="A90" s="4">
        <v>395</v>
      </c>
      <c t="n" r="B90" s="5">
        <v>2591384</v>
      </c>
      <c t="n" r="C90" s="5">
        <v>2428195</v>
      </c>
    </row>
    <row r="91" spans="1:3">
      <c t="s" r="A91" s="4">
        <v>528</v>
      </c>
      <c t="n" r="B91" s="5">
        <v>3180</v>
      </c>
      <c t="n" r="C91" s="5">
        <v>6527</v>
      </c>
    </row>
    <row r="92" spans="1:3">
      <c t="s" r="A92" s="4">
        <v>529</v>
      </c>
      <c t="n" r="B92" s="5">
        <v>1450</v>
      </c>
      <c t="n" r="C92" s="5">
        <v>2964</v>
      </c>
    </row>
    <row r="93" spans="1:3">
      <c t="s" r="A93" s="4">
        <v>530</v>
      </c>
      <c t="n" r="B93" s="5">
        <v>14267</v>
      </c>
      <c t="n" r="C93" s="5">
        <v>13234</v>
      </c>
    </row>
    <row r="94" spans="1:3">
      <c t="s" r="A94" s="4">
        <v>531</v>
      </c>
      <c t="n" r="B94" s="5">
        <v>18897</v>
      </c>
      <c t="n" r="C94" s="5">
        <v>22725</v>
      </c>
    </row>
    <row r="95" spans="1:3">
      <c t="s" r="A95" s="4">
        <v>532</v>
      </c>
      <c t="n" r="B95" s="5">
        <v>2572487</v>
      </c>
      <c t="n" r="C95" s="5">
        <v>2405470</v>
      </c>
    </row>
    <row r="96" spans="1:3">
      <c t="s" r="A96" s="4">
        <v>533</v>
      </c>
      <c t="n" r="B96" s="5">
        <v>279</v>
      </c>
      <c t="n" r="C96" s="5">
        <v>696</v>
      </c>
    </row>
    <row r="97" spans="1:3">
      <c t="s" r="A97" s="4">
        <v>396</v>
      </c>
    </row>
    <row r="98" spans="1:3">
      <c t="s" r="A98" s="3">
        <v>416</v>
      </c>
    </row>
    <row r="99" spans="1:3">
      <c t="s" r="A99" s="4">
        <v>397</v>
      </c>
      <c t="n" r="B99" s="5">
        <v>1784730</v>
      </c>
      <c t="n" r="C99" s="5">
        <v>1704770</v>
      </c>
    </row>
    <row r="100" spans="1:3">
      <c t="s" r="A100" s="4">
        <v>528</v>
      </c>
      <c t="n" r="B100" s="5">
        <v>1094</v>
      </c>
      <c t="n" r="C100" s="5">
        <v>14730</v>
      </c>
    </row>
    <row r="101" spans="1:3">
      <c t="s" r="A101" s="4">
        <v>529</v>
      </c>
      <c t="n" r="B101" s="5">
        <v>3493</v>
      </c>
      <c t="n" r="C101" s="5">
        <v>3261</v>
      </c>
    </row>
    <row r="102" spans="1:3">
      <c t="s" r="A102" s="4">
        <v>530</v>
      </c>
      <c t="n" r="B102" s="5">
        <v>8227</v>
      </c>
      <c t="n" r="C102" s="5">
        <v>11208</v>
      </c>
    </row>
    <row r="103" spans="1:3">
      <c t="s" r="A103" s="4">
        <v>531</v>
      </c>
      <c t="n" r="B103" s="5">
        <v>12814</v>
      </c>
      <c t="n" r="C103" s="5">
        <v>29199</v>
      </c>
    </row>
    <row r="104" spans="1:3">
      <c t="s" r="A104" s="4">
        <v>532</v>
      </c>
      <c t="n" r="B104" s="5">
        <v>1771916</v>
      </c>
      <c t="n" r="C104" s="5">
        <v>1675571</v>
      </c>
    </row>
    <row r="105" spans="1:3">
      <c t="s" r="A105" s="4">
        <v>533</v>
      </c>
      <c t="n" r="B105" s="5">
        <v>946</v>
      </c>
      <c t="n" r="C105" s="5">
        <v>1199</v>
      </c>
    </row>
    <row r="106" spans="1:3">
      <c t="s" r="A106" s="4">
        <v>398</v>
      </c>
    </row>
    <row r="107" spans="1:3">
      <c t="s" r="A107" s="3">
        <v>416</v>
      </c>
    </row>
    <row r="108" spans="1:3">
      <c t="s" r="A108" s="4">
        <v>399</v>
      </c>
      <c t="n" r="B108" s="5">
        <v>1854591</v>
      </c>
      <c t="n" r="C108" s="5">
        <v>1685542</v>
      </c>
    </row>
    <row r="109" spans="1:3">
      <c t="s" r="A109" s="4">
        <v>528</v>
      </c>
      <c t="n" r="B109" s="5">
        <v>10414</v>
      </c>
      <c t="n" r="C109" s="5">
        <v>8422</v>
      </c>
    </row>
    <row r="110" spans="1:3">
      <c t="s" r="A110" s="4">
        <v>529</v>
      </c>
      <c t="n" r="B110" s="5">
        <v>3286</v>
      </c>
      <c t="n" r="C110" s="5">
        <v>2450</v>
      </c>
    </row>
    <row r="111" spans="1:3">
      <c t="s" r="A111" s="4">
        <v>530</v>
      </c>
      <c t="n" r="B111" s="5">
        <v>3228</v>
      </c>
      <c t="n" r="C111" s="5">
        <v>4365</v>
      </c>
    </row>
    <row r="112" spans="1:3">
      <c t="s" r="A112" s="4">
        <v>531</v>
      </c>
      <c t="n" r="B112" s="5">
        <v>16928</v>
      </c>
      <c t="n" r="C112" s="5">
        <v>15237</v>
      </c>
    </row>
    <row r="113" spans="1:3">
      <c t="s" r="A113" s="4">
        <v>532</v>
      </c>
      <c t="n" r="B113" s="5">
        <v>1837663</v>
      </c>
      <c t="n" r="C113" s="5">
        <v>1670305</v>
      </c>
    </row>
    <row r="114" spans="1:3">
      <c t="s" r="A114" s="4">
        <v>533</v>
      </c>
      <c t="n" r="B114" s="5">
        <v>1347</v>
      </c>
      <c t="n" r="C114" s="5">
        <v>1897</v>
      </c>
    </row>
    <row r="115" spans="1:3">
      <c t="s" r="A115" s="4">
        <v>400</v>
      </c>
    </row>
    <row r="116" spans="1:3">
      <c t="s" r="A116" s="3">
        <v>416</v>
      </c>
    </row>
    <row r="117" spans="1:3">
      <c t="s" r="A117" s="4">
        <v>388</v>
      </c>
      <c t="n" r="B117" s="5">
        <v>729624</v>
      </c>
      <c t="n" r="C117" s="5">
        <v>832668</v>
      </c>
    </row>
    <row r="118" spans="1:3">
      <c t="s" r="A118" s="4">
        <v>528</v>
      </c>
      <c t="n" r="B118" s="5">
        <v>1954</v>
      </c>
      <c t="n" r="C118" s="5">
        <v>3972</v>
      </c>
    </row>
    <row r="119" spans="1:3">
      <c t="s" r="A119" s="4">
        <v>529</v>
      </c>
      <c t="n" r="B119" s="5">
        <v>138</v>
      </c>
      <c t="n" r="C119" s="5">
        <v>282</v>
      </c>
    </row>
    <row r="120" spans="1:3">
      <c t="s" r="A120" s="4">
        <v>530</v>
      </c>
      <c t="n" r="B120" s="5">
        <v>2032</v>
      </c>
      <c t="n" r="C120" s="5">
        <v>1591</v>
      </c>
    </row>
    <row r="121" spans="1:3">
      <c t="s" r="A121" s="4">
        <v>531</v>
      </c>
      <c t="n" r="B121" s="5">
        <v>4124</v>
      </c>
      <c t="n" r="C121" s="5">
        <v>5845</v>
      </c>
    </row>
    <row r="122" spans="1:3">
      <c t="s" r="A122" s="4">
        <v>532</v>
      </c>
      <c t="n" r="B122" s="5">
        <v>725500</v>
      </c>
      <c t="n" r="C122" s="5">
        <v>826823</v>
      </c>
    </row>
    <row r="123" spans="1:3">
      <c t="s" r="A123" s="4">
        <v>533</v>
      </c>
      <c t="n" r="C123" s="5">
        <v>261</v>
      </c>
    </row>
    <row r="124" spans="1:3">
      <c t="s" r="A124" s="4">
        <v>401</v>
      </c>
    </row>
    <row r="125" spans="1:3">
      <c t="s" r="A125" s="3">
        <v>416</v>
      </c>
    </row>
    <row r="126" spans="1:3">
      <c t="s" r="A126" s="4">
        <v>391</v>
      </c>
      <c t="n" r="B126" s="5">
        <v>120020</v>
      </c>
      <c t="n" r="C126" s="5">
        <v>120137</v>
      </c>
    </row>
    <row r="127" spans="1:3">
      <c t="s" r="A127" s="4">
        <v>532</v>
      </c>
      <c t="n" r="B127" s="5">
        <v>120020</v>
      </c>
      <c t="n" r="C127" s="5">
        <v>120137</v>
      </c>
    </row>
    <row r="128" spans="1:3">
      <c t="s" r="A128" s="4">
        <v>402</v>
      </c>
    </row>
    <row r="129" spans="1:3">
      <c t="s" r="A129" s="3">
        <v>416</v>
      </c>
    </row>
    <row r="130" spans="1:3">
      <c t="s" r="A130" s="4">
        <v>393</v>
      </c>
      <c t="n" r="B130" s="5">
        <v>9064</v>
      </c>
      <c t="n" r="C130" s="5">
        <v>21123</v>
      </c>
    </row>
    <row r="131" spans="1:3">
      <c t="s" r="A131" s="4">
        <v>528</v>
      </c>
      <c t="n" r="C131" s="5">
        <v>111</v>
      </c>
    </row>
    <row r="132" spans="1:3">
      <c t="s" r="A132" s="4">
        <v>531</v>
      </c>
      <c t="n" r="C132" s="5">
        <v>111</v>
      </c>
    </row>
    <row r="133" spans="1:3">
      <c t="s" r="A133" s="4">
        <v>532</v>
      </c>
      <c t="n" r="B133" s="5">
        <v>9064</v>
      </c>
      <c t="n" r="C133" s="5">
        <v>21012</v>
      </c>
    </row>
    <row r="134" spans="1:3">
      <c t="s" r="A134" s="4">
        <v>403</v>
      </c>
    </row>
    <row r="135" spans="1:3">
      <c t="s" r="A135" s="3">
        <v>416</v>
      </c>
    </row>
    <row r="136" spans="1:3">
      <c t="s" r="A136" s="4">
        <v>395</v>
      </c>
      <c t="n" r="B136" s="5">
        <v>598962</v>
      </c>
      <c t="n" r="C136" s="5">
        <v>688045</v>
      </c>
    </row>
    <row r="137" spans="1:3">
      <c t="s" r="A137" s="4">
        <v>528</v>
      </c>
      <c t="n" r="B137" s="5">
        <v>1954</v>
      </c>
      <c t="n" r="C137" s="5">
        <v>3861</v>
      </c>
    </row>
    <row r="138" spans="1:3">
      <c t="s" r="A138" s="4">
        <v>529</v>
      </c>
      <c t="n" r="B138" s="5">
        <v>138</v>
      </c>
      <c t="n" r="C138" s="5">
        <v>282</v>
      </c>
    </row>
    <row r="139" spans="1:3">
      <c t="s" r="A139" s="4">
        <v>530</v>
      </c>
      <c t="n" r="B139" s="5">
        <v>2032</v>
      </c>
      <c t="n" r="C139" s="5">
        <v>1591</v>
      </c>
    </row>
    <row r="140" spans="1:3">
      <c t="s" r="A140" s="4">
        <v>531</v>
      </c>
      <c t="n" r="B140" s="5">
        <v>4124</v>
      </c>
      <c t="n" r="C140" s="5">
        <v>5734</v>
      </c>
    </row>
    <row r="141" spans="1:3">
      <c t="s" r="A141" s="4">
        <v>532</v>
      </c>
      <c t="n" r="B141" s="5">
        <v>594838</v>
      </c>
      <c t="n" r="C141" s="5">
        <v>682311</v>
      </c>
    </row>
    <row r="142" spans="1:3">
      <c t="s" r="A142" s="4">
        <v>533</v>
      </c>
      <c t="n" r="C142" s="5">
        <v>261</v>
      </c>
    </row>
    <row r="143" spans="1:3">
      <c t="s" r="A143" s="4">
        <v>404</v>
      </c>
    </row>
    <row r="144" spans="1:3">
      <c t="s" r="A144" s="3">
        <v>416</v>
      </c>
    </row>
    <row r="145" spans="1:3">
      <c t="s" r="A145" s="4">
        <v>397</v>
      </c>
      <c t="n" r="B145" s="5">
        <v>1554</v>
      </c>
      <c t="n" r="C145" s="5">
        <v>2378</v>
      </c>
    </row>
    <row r="146" spans="1:3">
      <c t="s" r="A146" s="4">
        <v>532</v>
      </c>
      <c t="n" r="B146" s="5">
        <v>1554</v>
      </c>
      <c t="n" r="C146" s="5">
        <v>2378</v>
      </c>
    </row>
    <row r="147" spans="1:3">
      <c t="s" r="A147" s="4">
        <v>405</v>
      </c>
    </row>
    <row r="148" spans="1:3">
      <c t="s" r="A148" s="3">
        <v>416</v>
      </c>
    </row>
    <row r="149" spans="1:3">
      <c t="s" r="A149" s="4">
        <v>399</v>
      </c>
      <c t="n" r="B149" s="5">
        <v>24</v>
      </c>
      <c t="n" r="C149" s="5">
        <v>985</v>
      </c>
    </row>
    <row r="150" spans="1:3">
      <c t="s" r="A150" s="4">
        <v>532</v>
      </c>
      <c t="n" r="B150" s="5">
        <v>24</v>
      </c>
      <c t="n" r="C150" s="5">
        <v>985</v>
      </c>
    </row>
    <row r="151" spans="1:3">
      <c t="s" r="A151" s="4">
        <v>482</v>
      </c>
    </row>
    <row r="152" spans="1:3">
      <c t="s" r="A152" s="3">
        <v>416</v>
      </c>
    </row>
    <row r="153" spans="1:3">
      <c t="s" r="A153" s="4">
        <v>528</v>
      </c>
      <c t="n" r="C153" s="5">
        <v>1</v>
      </c>
    </row>
    <row r="154" spans="1:3">
      <c t="s" r="A154" s="4">
        <v>529</v>
      </c>
      <c t="n" r="C154" s="5">
        <v>272</v>
      </c>
    </row>
    <row r="155" spans="1:3">
      <c t="s" r="A155" s="4">
        <v>530</v>
      </c>
      <c t="n" r="B155" s="5">
        <v>1589</v>
      </c>
      <c t="n" r="C155" s="5">
        <v>1570</v>
      </c>
    </row>
    <row r="156" spans="1:3">
      <c t="s" r="A156" s="4">
        <v>531</v>
      </c>
      <c t="n" r="B156" s="5">
        <v>1589</v>
      </c>
      <c t="n" r="C156" s="5">
        <v>1843</v>
      </c>
    </row>
    <row r="157" spans="1:3">
      <c t="s" r="A157" s="4">
        <v>532</v>
      </c>
      <c t="n" r="B157" s="5">
        <v>223048</v>
      </c>
      <c t="n" r="C157" s="5">
        <v>250566</v>
      </c>
    </row>
    <row r="158" spans="1:3">
      <c t="s" r="A158" s="4">
        <v>534</v>
      </c>
    </row>
    <row r="159" spans="1:3">
      <c t="s" r="A159" s="3">
        <v>416</v>
      </c>
    </row>
    <row r="160" spans="1:3">
      <c t="s" r="A160" s="4">
        <v>532</v>
      </c>
      <c t="n" r="B160" s="5">
        <v>6666</v>
      </c>
      <c t="n" r="C160" s="5">
        <v>6195</v>
      </c>
    </row>
    <row r="161" spans="1:3">
      <c t="s" r="A161" s="4">
        <v>483</v>
      </c>
    </row>
    <row r="162" spans="1:3">
      <c t="s" r="A162" s="3">
        <v>416</v>
      </c>
    </row>
    <row r="163" spans="1:3">
      <c t="s" r="A163" s="4">
        <v>530</v>
      </c>
      <c t="n" r="B163" s="5">
        <v>1156</v>
      </c>
      <c t="n" r="C163" s="5">
        <v>1103</v>
      </c>
    </row>
    <row r="164" spans="1:3">
      <c t="s" r="A164" s="4">
        <v>531</v>
      </c>
      <c t="n" r="B164" s="5">
        <v>1156</v>
      </c>
      <c t="n" r="C164" s="5">
        <v>1103</v>
      </c>
    </row>
    <row r="165" spans="1:3">
      <c t="s" r="A165" s="4">
        <v>532</v>
      </c>
      <c t="n" r="B165" s="5">
        <v>9939</v>
      </c>
      <c t="n" r="C165" s="5">
        <v>10571</v>
      </c>
    </row>
    <row r="166" spans="1:3">
      <c t="s" r="A166" s="4">
        <v>484</v>
      </c>
    </row>
    <row r="167" spans="1:3">
      <c t="s" r="A167" s="3">
        <v>416</v>
      </c>
    </row>
    <row r="168" spans="1:3">
      <c t="s" r="A168" s="4">
        <v>530</v>
      </c>
      <c t="n" r="B168" s="5">
        <v>433</v>
      </c>
      <c t="n" r="C168" s="5">
        <v>433</v>
      </c>
    </row>
    <row r="169" spans="1:3">
      <c t="s" r="A169" s="4">
        <v>531</v>
      </c>
      <c t="n" r="B169" s="5">
        <v>433</v>
      </c>
      <c t="n" r="C169" s="5">
        <v>433</v>
      </c>
    </row>
    <row r="170" spans="1:3">
      <c t="s" r="A170" s="4">
        <v>532</v>
      </c>
      <c t="n" r="B170" s="5">
        <v>22054</v>
      </c>
      <c t="n" r="C170" s="5">
        <v>27375</v>
      </c>
    </row>
    <row r="171" spans="1:3">
      <c t="s" r="A171" s="4">
        <v>485</v>
      </c>
    </row>
    <row r="172" spans="1:3">
      <c t="s" r="A172" s="3">
        <v>416</v>
      </c>
    </row>
    <row r="173" spans="1:3">
      <c t="s" r="A173" s="4">
        <v>529</v>
      </c>
      <c t="n" r="C173" s="5">
        <v>272</v>
      </c>
    </row>
    <row r="174" spans="1:3">
      <c t="s" r="A174" s="4">
        <v>531</v>
      </c>
      <c t="n" r="C174" s="5">
        <v>272</v>
      </c>
    </row>
    <row r="175" spans="1:3">
      <c t="s" r="A175" s="4">
        <v>532</v>
      </c>
      <c t="n" r="B175" s="5">
        <v>169553</v>
      </c>
      <c t="n" r="C175" s="5">
        <v>186761</v>
      </c>
    </row>
    <row r="176" spans="1:3">
      <c t="s" r="A176" s="4">
        <v>486</v>
      </c>
    </row>
    <row r="177" spans="1:3">
      <c t="s" r="A177" s="3">
        <v>416</v>
      </c>
    </row>
    <row r="178" spans="1:3">
      <c t="s" r="A178" s="4">
        <v>528</v>
      </c>
      <c t="n" r="C178" s="5">
        <v>1</v>
      </c>
    </row>
    <row r="179" spans="1:3">
      <c t="s" r="A179" s="4">
        <v>530</v>
      </c>
      <c t="n" r="C179" s="5">
        <v>34</v>
      </c>
    </row>
    <row r="180" spans="1:3">
      <c t="s" r="A180" s="4">
        <v>531</v>
      </c>
      <c t="n" r="C180" s="5">
        <v>35</v>
      </c>
    </row>
    <row r="181" spans="1:3">
      <c t="s" r="A181" s="4">
        <v>532</v>
      </c>
      <c t="n" r="B181" s="7">
        <v>14836</v>
      </c>
      <c t="n" r="C181" s="7">
        <v>196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5</v>
      </c>
      <c t="s" r="B1" s="2">
        <v>2</v>
      </c>
      <c t="s" r="C1" s="2">
        <v>25</v>
      </c>
    </row>
    <row r="2" spans="1:3">
      <c t="s" r="A2" s="4">
        <v>536</v>
      </c>
    </row>
    <row r="3" spans="1:3">
      <c t="s" r="A3" s="3">
        <v>416</v>
      </c>
    </row>
    <row r="4" spans="1:3">
      <c t="s" r="A4" s="4">
        <v>537</v>
      </c>
      <c t="n" r="B4" s="7">
        <v>1120947</v>
      </c>
      <c t="n" r="C4" s="7">
        <v>1106761</v>
      </c>
    </row>
    <row r="5" spans="1:3">
      <c t="s" r="A5" s="4">
        <v>538</v>
      </c>
    </row>
    <row r="6" spans="1:3">
      <c t="s" r="A6" s="3">
        <v>416</v>
      </c>
    </row>
    <row r="7" spans="1:3">
      <c t="s" r="A7" s="4">
        <v>537</v>
      </c>
      <c t="n" r="B7" s="5">
        <v>6185684</v>
      </c>
      <c t="n" r="C7" s="5">
        <v>6044060</v>
      </c>
    </row>
    <row r="8" spans="1:3">
      <c t="s" r="A8" s="4">
        <v>539</v>
      </c>
    </row>
    <row r="9" spans="1:3">
      <c t="s" r="A9" s="3">
        <v>416</v>
      </c>
    </row>
    <row r="10" spans="1:3">
      <c t="s" r="A10" s="4">
        <v>537</v>
      </c>
      <c t="n" r="B10" s="5">
        <v>3212833</v>
      </c>
      <c t="n" r="C10" s="5">
        <v>3144048</v>
      </c>
    </row>
    <row r="11" spans="1:3">
      <c t="s" r="A11" s="4">
        <v>540</v>
      </c>
    </row>
    <row r="12" spans="1:3">
      <c t="s" r="A12" s="3">
        <v>416</v>
      </c>
    </row>
    <row r="13" spans="1:3">
      <c t="s" r="A13" s="4">
        <v>537</v>
      </c>
      <c t="n" r="B13" s="5">
        <v>1100788</v>
      </c>
      <c t="n" r="C13" s="5">
        <v>1073964</v>
      </c>
    </row>
    <row r="14" spans="1:3">
      <c t="s" r="A14" s="4">
        <v>541</v>
      </c>
    </row>
    <row r="15" spans="1:3">
      <c t="s" r="A15" s="3">
        <v>416</v>
      </c>
    </row>
    <row r="16" spans="1:3">
      <c t="s" r="A16" s="4">
        <v>537</v>
      </c>
      <c t="n" r="B16" s="5">
        <v>6058998</v>
      </c>
      <c t="n" r="C16" s="5">
        <v>5917728</v>
      </c>
    </row>
    <row r="17" spans="1:3">
      <c t="s" r="A17" s="4">
        <v>542</v>
      </c>
    </row>
    <row r="18" spans="1:3">
      <c t="s" r="A18" s="3">
        <v>416</v>
      </c>
    </row>
    <row r="19" spans="1:3">
      <c t="s" r="A19" s="4">
        <v>537</v>
      </c>
      <c t="n" r="B19" s="5">
        <v>2591384</v>
      </c>
      <c t="n" r="C19" s="5">
        <v>2428195</v>
      </c>
    </row>
    <row r="20" spans="1:3">
      <c t="s" r="A20" s="4">
        <v>543</v>
      </c>
    </row>
    <row r="21" spans="1:3">
      <c t="s" r="A21" s="3">
        <v>416</v>
      </c>
    </row>
    <row r="22" spans="1:3">
      <c t="s" r="A22" s="4">
        <v>537</v>
      </c>
      <c t="n" r="B22" s="5">
        <v>9064</v>
      </c>
      <c t="n" r="C22" s="5">
        <v>21123</v>
      </c>
    </row>
    <row r="23" spans="1:3">
      <c t="s" r="A23" s="4">
        <v>544</v>
      </c>
    </row>
    <row r="24" spans="1:3">
      <c t="s" r="A24" s="3">
        <v>416</v>
      </c>
    </row>
    <row r="25" spans="1:3">
      <c t="s" r="A25" s="4">
        <v>537</v>
      </c>
      <c t="n" r="B25" s="5">
        <v>120020</v>
      </c>
      <c t="n" r="C25" s="5">
        <v>120137</v>
      </c>
    </row>
    <row r="26" spans="1:3">
      <c t="s" r="A26" s="4">
        <v>545</v>
      </c>
    </row>
    <row r="27" spans="1:3">
      <c t="s" r="A27" s="3">
        <v>416</v>
      </c>
    </row>
    <row r="28" spans="1:3">
      <c t="s" r="A28" s="4">
        <v>537</v>
      </c>
      <c t="n" r="B28" s="5">
        <v>598962</v>
      </c>
      <c t="n" r="C28" s="5">
        <v>688045</v>
      </c>
    </row>
    <row r="29" spans="1:3">
      <c t="s" r="A29" s="4">
        <v>546</v>
      </c>
    </row>
    <row r="30" spans="1:3">
      <c t="s" r="A30" s="3">
        <v>416</v>
      </c>
    </row>
    <row r="31" spans="1:3">
      <c t="s" r="A31" s="4">
        <v>537</v>
      </c>
      <c t="n" r="B31" s="5">
        <v>11095</v>
      </c>
      <c t="n" r="C31" s="5">
        <v>11674</v>
      </c>
    </row>
    <row r="32" spans="1:3">
      <c t="s" r="A32" s="4">
        <v>547</v>
      </c>
    </row>
    <row r="33" spans="1:3">
      <c t="s" r="A33" s="3">
        <v>416</v>
      </c>
    </row>
    <row r="34" spans="1:3">
      <c t="s" r="A34" s="4">
        <v>537</v>
      </c>
      <c t="n" r="B34" s="5">
        <v>6666</v>
      </c>
      <c t="n" r="C34" s="5">
        <v>6195</v>
      </c>
    </row>
    <row r="35" spans="1:3">
      <c t="s" r="A35" s="4">
        <v>548</v>
      </c>
    </row>
    <row r="36" spans="1:3">
      <c t="s" r="A36" s="3">
        <v>416</v>
      </c>
    </row>
    <row r="37" spans="1:3">
      <c t="s" r="A37" s="4">
        <v>537</v>
      </c>
      <c t="n" r="B37" s="5">
        <v>22487</v>
      </c>
      <c t="n" r="C37" s="5">
        <v>27808</v>
      </c>
    </row>
    <row r="38" spans="1:3">
      <c t="s" r="A38" s="4">
        <v>549</v>
      </c>
    </row>
    <row r="39" spans="1:3">
      <c t="s" r="A39" s="3">
        <v>416</v>
      </c>
    </row>
    <row r="40" spans="1:3">
      <c t="s" r="A40" s="4">
        <v>537</v>
      </c>
      <c t="n" r="B40" s="5">
        <v>1052912</v>
      </c>
      <c t="n" r="C40" s="5">
        <v>1028973</v>
      </c>
    </row>
    <row r="41" spans="1:3">
      <c t="s" r="A41" s="4">
        <v>550</v>
      </c>
    </row>
    <row r="42" spans="1:3">
      <c t="s" r="A42" s="3">
        <v>416</v>
      </c>
    </row>
    <row r="43" spans="1:3">
      <c t="s" r="A43" s="4">
        <v>537</v>
      </c>
      <c t="n" r="B43" s="5">
        <v>5638084</v>
      </c>
      <c t="n" r="C43" s="5">
        <v>5691701</v>
      </c>
    </row>
    <row r="44" spans="1:3">
      <c t="s" r="A44" s="4">
        <v>551</v>
      </c>
    </row>
    <row r="45" spans="1:3">
      <c t="s" r="A45" s="3">
        <v>416</v>
      </c>
    </row>
    <row r="46" spans="1:3">
      <c t="s" r="A46" s="4">
        <v>537</v>
      </c>
      <c t="n" r="B46" s="5">
        <v>3001533</v>
      </c>
      <c t="n" r="C46" s="5">
        <v>2887496</v>
      </c>
    </row>
    <row r="47" spans="1:3">
      <c t="s" r="A47" s="4">
        <v>552</v>
      </c>
    </row>
    <row r="48" spans="1:3">
      <c t="s" r="A48" s="3">
        <v>416</v>
      </c>
    </row>
    <row r="49" spans="1:3">
      <c t="s" r="A49" s="4">
        <v>537</v>
      </c>
      <c t="n" r="B49" s="5">
        <v>1048380</v>
      </c>
      <c t="n" r="C49" s="5">
        <v>1012128</v>
      </c>
    </row>
    <row r="50" spans="1:3">
      <c t="s" r="A50" s="4">
        <v>553</v>
      </c>
    </row>
    <row r="51" spans="1:3">
      <c t="s" r="A51" s="3">
        <v>416</v>
      </c>
    </row>
    <row r="52" spans="1:3">
      <c t="s" r="A52" s="4">
        <v>537</v>
      </c>
      <c t="n" r="B52" s="5">
        <v>5522236</v>
      </c>
      <c t="n" r="C52" s="5">
        <v>5577827</v>
      </c>
    </row>
    <row r="53" spans="1:3">
      <c t="s" r="A53" s="4">
        <v>554</v>
      </c>
    </row>
    <row r="54" spans="1:3">
      <c t="s" r="A54" s="3">
        <v>416</v>
      </c>
    </row>
    <row r="55" spans="1:3">
      <c t="s" r="A55" s="4">
        <v>537</v>
      </c>
      <c t="n" r="B55" s="5">
        <v>2430696</v>
      </c>
      <c t="n" r="C55" s="5">
        <v>2241391</v>
      </c>
    </row>
    <row r="56" spans="1:3">
      <c t="s" r="A56" s="4">
        <v>555</v>
      </c>
    </row>
    <row r="57" spans="1:3">
      <c t="s" r="A57" s="3">
        <v>416</v>
      </c>
    </row>
    <row r="58" spans="1:3">
      <c t="s" r="A58" s="4">
        <v>537</v>
      </c>
      <c t="n" r="B58" s="5">
        <v>1743</v>
      </c>
      <c t="n" r="C58" s="5">
        <v>14377</v>
      </c>
    </row>
    <row r="59" spans="1:3">
      <c t="s" r="A59" s="4">
        <v>556</v>
      </c>
    </row>
    <row r="60" spans="1:3">
      <c t="s" r="A60" s="3">
        <v>416</v>
      </c>
    </row>
    <row r="61" spans="1:3">
      <c t="s" r="A61" s="4">
        <v>537</v>
      </c>
      <c t="n" r="B61" s="5">
        <v>113200</v>
      </c>
      <c t="n" r="C61" s="5">
        <v>111847</v>
      </c>
    </row>
    <row r="62" spans="1:3">
      <c t="s" r="A62" s="4">
        <v>557</v>
      </c>
    </row>
    <row r="63" spans="1:3">
      <c t="s" r="A63" s="3">
        <v>416</v>
      </c>
    </row>
    <row r="64" spans="1:3">
      <c t="s" r="A64" s="4">
        <v>537</v>
      </c>
      <c t="n" r="B64" s="5">
        <v>565820</v>
      </c>
      <c t="n" r="C64" s="5">
        <v>641966</v>
      </c>
    </row>
    <row r="65" spans="1:3">
      <c t="s" r="A65" s="4">
        <v>558</v>
      </c>
    </row>
    <row r="66" spans="1:3">
      <c t="s" r="A66" s="3">
        <v>416</v>
      </c>
    </row>
    <row r="67" spans="1:3">
      <c t="s" r="A67" s="4">
        <v>537</v>
      </c>
      <c t="n" r="B67" s="5">
        <v>2789</v>
      </c>
      <c t="n" r="C67" s="5">
        <v>2468</v>
      </c>
    </row>
    <row r="68" spans="1:3">
      <c t="s" r="A68" s="4">
        <v>559</v>
      </c>
    </row>
    <row r="69" spans="1:3">
      <c t="s" r="A69" s="3">
        <v>416</v>
      </c>
    </row>
    <row r="70" spans="1:3">
      <c t="s" r="A70" s="4">
        <v>537</v>
      </c>
      <c t="n" r="B70" s="5">
        <v>2648</v>
      </c>
      <c t="n" r="C70" s="5">
        <v>2027</v>
      </c>
    </row>
    <row r="71" spans="1:3">
      <c t="s" r="A71" s="4">
        <v>560</v>
      </c>
    </row>
    <row r="72" spans="1:3">
      <c t="s" r="A72" s="3">
        <v>416</v>
      </c>
    </row>
    <row r="73" spans="1:3">
      <c t="s" r="A73" s="4">
        <v>537</v>
      </c>
      <c t="n" r="B73" s="5">
        <v>5017</v>
      </c>
      <c t="n" r="C73" s="5">
        <v>4139</v>
      </c>
    </row>
    <row r="74" spans="1:3">
      <c t="s" r="A74" s="4">
        <v>561</v>
      </c>
    </row>
    <row r="75" spans="1:3">
      <c t="s" r="A75" s="3">
        <v>416</v>
      </c>
    </row>
    <row r="76" spans="1:3">
      <c t="s" r="A76" s="4">
        <v>537</v>
      </c>
      <c t="n" r="B76" s="5">
        <v>10265</v>
      </c>
      <c t="n" r="C76" s="5">
        <v>22480</v>
      </c>
    </row>
    <row r="77" spans="1:3">
      <c t="s" r="A77" s="4">
        <v>562</v>
      </c>
    </row>
    <row r="78" spans="1:3">
      <c t="s" r="A78" s="3">
        <v>416</v>
      </c>
    </row>
    <row r="79" spans="1:3">
      <c t="s" r="A79" s="4">
        <v>537</v>
      </c>
      <c t="n" r="B79" s="5">
        <v>143926</v>
      </c>
      <c t="n" r="C79" s="5">
        <v>176577</v>
      </c>
    </row>
    <row r="80" spans="1:3">
      <c t="s" r="A80" s="4">
        <v>563</v>
      </c>
    </row>
    <row r="81" spans="1:3">
      <c t="s" r="A81" s="3">
        <v>416</v>
      </c>
    </row>
    <row r="82" spans="1:3">
      <c t="s" r="A82" s="4">
        <v>537</v>
      </c>
      <c t="n" r="B82" s="5">
        <v>46966</v>
      </c>
      <c t="n" r="C82" s="5">
        <v>77278</v>
      </c>
    </row>
    <row r="83" spans="1:3">
      <c t="s" r="A83" s="4">
        <v>564</v>
      </c>
    </row>
    <row r="84" spans="1:3">
      <c t="s" r="A84" s="3">
        <v>416</v>
      </c>
    </row>
    <row r="85" spans="1:3">
      <c t="s" r="A85" s="4">
        <v>537</v>
      </c>
      <c t="n" r="B85" s="5">
        <v>7471</v>
      </c>
      <c t="n" r="C85" s="5">
        <v>21516</v>
      </c>
    </row>
    <row r="86" spans="1:3">
      <c t="s" r="A86" s="4">
        <v>565</v>
      </c>
    </row>
    <row r="87" spans="1:3">
      <c t="s" r="A87" s="3">
        <v>416</v>
      </c>
    </row>
    <row r="88" spans="1:3">
      <c t="s" r="A88" s="4">
        <v>537</v>
      </c>
      <c t="n" r="B88" s="5">
        <v>142837</v>
      </c>
      <c t="n" r="C88" s="5">
        <v>174742</v>
      </c>
    </row>
    <row r="89" spans="1:3">
      <c t="s" r="A89" s="4">
        <v>566</v>
      </c>
    </row>
    <row r="90" spans="1:3">
      <c t="s" r="A90" s="3">
        <v>416</v>
      </c>
    </row>
    <row r="91" spans="1:3">
      <c t="s" r="A91" s="4">
        <v>537</v>
      </c>
      <c t="n" r="B91" s="5">
        <v>33185</v>
      </c>
      <c t="n" r="C91" s="5">
        <v>61589</v>
      </c>
    </row>
    <row r="92" spans="1:3">
      <c t="s" r="A92" s="4">
        <v>567</v>
      </c>
    </row>
    <row r="93" spans="1:3">
      <c t="s" r="A93" s="3">
        <v>416</v>
      </c>
    </row>
    <row r="94" spans="1:3">
      <c t="s" r="A94" s="4">
        <v>537</v>
      </c>
      <c t="n" r="B94" s="5">
        <v>2275</v>
      </c>
      <c t="n" r="C94" s="5">
        <v>432</v>
      </c>
    </row>
    <row r="95" spans="1:3">
      <c t="s" r="A95" s="4">
        <v>568</v>
      </c>
    </row>
    <row r="96" spans="1:3">
      <c t="s" r="A96" s="3">
        <v>416</v>
      </c>
    </row>
    <row r="97" spans="1:3">
      <c t="s" r="A97" s="4">
        <v>537</v>
      </c>
      <c t="n" r="B97" s="5">
        <v>101</v>
      </c>
      <c t="n" r="C97" s="5">
        <v>715</v>
      </c>
    </row>
    <row r="98" spans="1:3">
      <c t="s" r="A98" s="4">
        <v>569</v>
      </c>
    </row>
    <row r="99" spans="1:3">
      <c t="s" r="A99" s="3">
        <v>416</v>
      </c>
    </row>
    <row r="100" spans="1:3">
      <c t="s" r="A100" s="4">
        <v>537</v>
      </c>
      <c t="n" r="B100" s="5">
        <v>10974</v>
      </c>
      <c t="n" r="C100" s="5">
        <v>11142</v>
      </c>
    </row>
    <row r="101" spans="1:3">
      <c t="s" r="A101" s="4">
        <v>570</v>
      </c>
    </row>
    <row r="102" spans="1:3">
      <c t="s" r="A102" s="3">
        <v>416</v>
      </c>
    </row>
    <row r="103" spans="1:3">
      <c t="s" r="A103" s="4">
        <v>537</v>
      </c>
      <c t="n" r="B103" s="5">
        <v>519</v>
      </c>
      <c t="n" r="C103" s="5">
        <v>532</v>
      </c>
    </row>
    <row r="104" spans="1:3">
      <c t="s" r="A104" s="4">
        <v>571</v>
      </c>
    </row>
    <row r="105" spans="1:3">
      <c t="s" r="A105" s="3">
        <v>416</v>
      </c>
    </row>
    <row r="106" spans="1:3">
      <c t="s" r="A106" s="4">
        <v>537</v>
      </c>
      <c t="n" r="B106" s="5">
        <v>988</v>
      </c>
      <c t="n" r="C106" s="5">
        <v>1120</v>
      </c>
    </row>
    <row r="107" spans="1:3">
      <c t="s" r="A107" s="4">
        <v>572</v>
      </c>
    </row>
    <row r="108" spans="1:3">
      <c t="s" r="A108" s="3">
        <v>416</v>
      </c>
    </row>
    <row r="109" spans="1:3">
      <c t="s" r="A109" s="4">
        <v>537</v>
      </c>
      <c t="n" r="B109" s="5">
        <v>2807</v>
      </c>
      <c t="n" r="C109" s="5">
        <v>4547</v>
      </c>
    </row>
    <row r="110" spans="1:3">
      <c t="s" r="A110" s="4">
        <v>573</v>
      </c>
    </row>
    <row r="111" spans="1:3">
      <c t="s" r="A111" s="3">
        <v>416</v>
      </c>
    </row>
    <row r="112" spans="1:3">
      <c t="s" r="A112" s="4">
        <v>537</v>
      </c>
      <c t="n" r="B112" s="5">
        <v>5233</v>
      </c>
      <c t="n" r="C112" s="5">
        <v>7545</v>
      </c>
    </row>
    <row r="113" spans="1:3">
      <c t="s" r="A113" s="4">
        <v>574</v>
      </c>
    </row>
    <row r="114" spans="1:3">
      <c t="s" r="A114" s="3">
        <v>416</v>
      </c>
    </row>
    <row r="115" spans="1:3">
      <c t="s" r="A115" s="4">
        <v>537</v>
      </c>
      <c t="n" r="B115" s="5">
        <v>209998</v>
      </c>
      <c t="n" r="C115" s="5">
        <v>53312</v>
      </c>
    </row>
    <row r="116" spans="1:3">
      <c t="s" r="A116" s="4">
        <v>575</v>
      </c>
    </row>
    <row r="117" spans="1:3">
      <c t="s" r="A117" s="3">
        <v>416</v>
      </c>
    </row>
    <row r="118" spans="1:3">
      <c t="s" r="A118" s="4">
        <v>537</v>
      </c>
      <c t="n" r="B118" s="5">
        <v>33381</v>
      </c>
      <c t="n" r="C118" s="5">
        <v>30975</v>
      </c>
    </row>
    <row r="119" spans="1:3">
      <c t="s" r="A119" s="4">
        <v>576</v>
      </c>
    </row>
    <row r="120" spans="1:3">
      <c t="s" r="A120" s="3">
        <v>416</v>
      </c>
    </row>
    <row r="121" spans="1:3">
      <c t="s" r="A121" s="4">
        <v>537</v>
      </c>
      <c t="n" r="B121" s="5">
        <v>4920</v>
      </c>
      <c t="n" r="C121" s="5">
        <v>7097</v>
      </c>
    </row>
    <row r="122" spans="1:3">
      <c t="s" r="A122" s="4">
        <v>577</v>
      </c>
    </row>
    <row r="123" spans="1:3">
      <c t="s" r="A123" s="3">
        <v>416</v>
      </c>
    </row>
    <row r="124" spans="1:3">
      <c t="s" r="A124" s="4">
        <v>537</v>
      </c>
      <c t="n" r="B124" s="5">
        <v>209716</v>
      </c>
      <c t="n" r="C124" s="5">
        <v>52962</v>
      </c>
    </row>
    <row r="125" spans="1:3">
      <c t="s" r="A125" s="4">
        <v>578</v>
      </c>
    </row>
    <row r="126" spans="1:3">
      <c t="s" r="A126" s="3">
        <v>416</v>
      </c>
    </row>
    <row r="127" spans="1:3">
      <c t="s" r="A127" s="4">
        <v>537</v>
      </c>
      <c t="n" r="B127" s="5">
        <v>25974</v>
      </c>
      <c t="n" r="C127" s="5">
        <v>21543</v>
      </c>
    </row>
    <row r="128" spans="1:3">
      <c t="s" r="A128" s="4">
        <v>579</v>
      </c>
    </row>
    <row r="129" spans="1:3">
      <c t="s" r="A129" s="3">
        <v>416</v>
      </c>
    </row>
    <row r="130" spans="1:3">
      <c t="s" r="A130" s="4">
        <v>537</v>
      </c>
      <c t="n" r="C130" s="5">
        <v>129</v>
      </c>
    </row>
    <row r="131" spans="1:3">
      <c t="s" r="A131" s="4">
        <v>580</v>
      </c>
    </row>
    <row r="132" spans="1:3">
      <c t="s" r="A132" s="3">
        <v>416</v>
      </c>
    </row>
    <row r="133" spans="1:3">
      <c t="s" r="A133" s="4">
        <v>537</v>
      </c>
      <c t="n" r="B133" s="5">
        <v>282</v>
      </c>
      <c t="n" r="C133" s="5">
        <v>350</v>
      </c>
    </row>
    <row r="134" spans="1:3">
      <c t="s" r="A134" s="4">
        <v>581</v>
      </c>
    </row>
    <row r="135" spans="1:3">
      <c t="s" r="A135" s="3">
        <v>416</v>
      </c>
    </row>
    <row r="136" spans="1:3">
      <c t="s" r="A136" s="4">
        <v>537</v>
      </c>
      <c t="n" r="B136" s="5">
        <v>5798</v>
      </c>
      <c t="n" r="C136" s="5">
        <v>8113</v>
      </c>
    </row>
    <row r="137" spans="1:3">
      <c t="s" r="A137" s="4">
        <v>582</v>
      </c>
    </row>
    <row r="138" spans="1:3">
      <c t="s" r="A138" s="3">
        <v>416</v>
      </c>
    </row>
    <row r="139" spans="1:3">
      <c t="s" r="A139" s="4">
        <v>537</v>
      </c>
      <c t="n" r="B139" s="5">
        <v>313</v>
      </c>
      <c t="n" r="C139" s="5">
        <v>319</v>
      </c>
    </row>
    <row r="140" spans="1:3">
      <c t="s" r="A140" s="4">
        <v>583</v>
      </c>
    </row>
    <row r="141" spans="1:3">
      <c t="s" r="A141" s="3">
        <v>416</v>
      </c>
    </row>
    <row r="142" spans="1:3">
      <c t="s" r="A142" s="4">
        <v>537</v>
      </c>
      <c t="n" r="B142" s="5">
        <v>1609</v>
      </c>
      <c t="n" r="C142" s="5">
        <v>1319</v>
      </c>
    </row>
    <row r="143" spans="1:3">
      <c t="s" r="A143" s="4">
        <v>584</v>
      </c>
    </row>
    <row r="144" spans="1:3">
      <c t="s" r="A144" s="3">
        <v>416</v>
      </c>
    </row>
    <row r="145" spans="1:3">
      <c t="s" r="A145" s="4">
        <v>537</v>
      </c>
      <c t="n" r="B145" s="5">
        <v>52537</v>
      </c>
      <c t="n" r="C145" s="5">
        <v>47763</v>
      </c>
    </row>
    <row r="146" spans="1:3">
      <c t="s" r="A146" s="4">
        <v>585</v>
      </c>
    </row>
    <row r="147" spans="1:3">
      <c t="s" r="A147" s="3">
        <v>416</v>
      </c>
    </row>
    <row r="148" spans="1:3">
      <c t="s" r="A148" s="4">
        <v>537</v>
      </c>
      <c t="n" r="B148" s="5">
        <v>193616</v>
      </c>
      <c t="n" r="C148" s="5">
        <v>122395</v>
      </c>
    </row>
    <row r="149" spans="1:3">
      <c t="s" r="A149" s="4">
        <v>586</v>
      </c>
    </row>
    <row r="150" spans="1:3">
      <c t="s" r="A150" s="3">
        <v>416</v>
      </c>
    </row>
    <row r="151" spans="1:3">
      <c t="s" r="A151" s="4">
        <v>537</v>
      </c>
      <c t="n" r="B151" s="5">
        <v>130936</v>
      </c>
      <c t="n" r="C151" s="5">
        <v>148278</v>
      </c>
    </row>
    <row r="152" spans="1:3">
      <c t="s" r="A152" s="4">
        <v>587</v>
      </c>
    </row>
    <row r="153" spans="1:3">
      <c t="s" r="A153" s="3">
        <v>416</v>
      </c>
    </row>
    <row r="154" spans="1:3">
      <c t="s" r="A154" s="4">
        <v>537</v>
      </c>
      <c t="n" r="B154" s="5">
        <v>40017</v>
      </c>
      <c t="n" r="C154" s="5">
        <v>33223</v>
      </c>
    </row>
    <row r="155" spans="1:3">
      <c t="s" r="A155" s="4">
        <v>588</v>
      </c>
    </row>
    <row r="156" spans="1:3">
      <c t="s" r="A156" s="3">
        <v>416</v>
      </c>
    </row>
    <row r="157" spans="1:3">
      <c t="s" r="A157" s="4">
        <v>537</v>
      </c>
      <c t="n" r="B157" s="5">
        <v>184178</v>
      </c>
      <c t="n" r="C157" s="5">
        <v>112153</v>
      </c>
    </row>
    <row r="158" spans="1:3">
      <c t="s" r="A158" s="4">
        <v>589</v>
      </c>
    </row>
    <row r="159" spans="1:3">
      <c t="s" r="A159" s="3">
        <v>416</v>
      </c>
    </row>
    <row r="160" spans="1:3">
      <c t="s" r="A160" s="4">
        <v>537</v>
      </c>
      <c t="n" r="B160" s="5">
        <v>101512</v>
      </c>
      <c t="n" r="C160" s="5">
        <v>103651</v>
      </c>
    </row>
    <row r="161" spans="1:3">
      <c t="s" r="A161" s="4">
        <v>590</v>
      </c>
    </row>
    <row r="162" spans="1:3">
      <c t="s" r="A162" s="3">
        <v>416</v>
      </c>
    </row>
    <row r="163" spans="1:3">
      <c t="s" r="A163" s="4">
        <v>537</v>
      </c>
      <c t="n" r="B163" s="5">
        <v>5046</v>
      </c>
      <c t="n" r="C163" s="5">
        <v>6185</v>
      </c>
    </row>
    <row r="164" spans="1:3">
      <c t="s" r="A164" s="4">
        <v>591</v>
      </c>
    </row>
    <row r="165" spans="1:3">
      <c t="s" r="A165" s="3">
        <v>416</v>
      </c>
    </row>
    <row r="166" spans="1:3">
      <c t="s" r="A166" s="4">
        <v>537</v>
      </c>
      <c t="n" r="B166" s="5">
        <v>6437</v>
      </c>
      <c t="n" r="C166" s="5">
        <v>7225</v>
      </c>
    </row>
    <row r="167" spans="1:3">
      <c t="s" r="A167" s="4">
        <v>592</v>
      </c>
    </row>
    <row r="168" spans="1:3">
      <c t="s" r="A168" s="3">
        <v>416</v>
      </c>
    </row>
    <row r="169" spans="1:3">
      <c t="s" r="A169" s="4">
        <v>537</v>
      </c>
      <c t="n" r="B169" s="5">
        <v>16370</v>
      </c>
      <c t="n" r="C169" s="5">
        <v>26824</v>
      </c>
    </row>
    <row r="170" spans="1:3">
      <c t="s" r="A170" s="4">
        <v>593</v>
      </c>
    </row>
    <row r="171" spans="1:3">
      <c t="s" r="A171" s="3">
        <v>416</v>
      </c>
    </row>
    <row r="172" spans="1:3">
      <c t="s" r="A172" s="4">
        <v>537</v>
      </c>
      <c t="n" r="B172" s="5">
        <v>7474</v>
      </c>
      <c t="n" r="C172" s="5">
        <v>8355</v>
      </c>
    </row>
    <row r="173" spans="1:3">
      <c t="s" r="A173" s="4">
        <v>594</v>
      </c>
    </row>
    <row r="174" spans="1:3">
      <c t="s" r="A174" s="3">
        <v>416</v>
      </c>
    </row>
    <row r="175" spans="1:3">
      <c t="s" r="A175" s="4">
        <v>537</v>
      </c>
      <c t="n" r="B175" s="5">
        <v>3001</v>
      </c>
      <c t="n" r="C175" s="5">
        <v>3017</v>
      </c>
    </row>
    <row r="176" spans="1:3">
      <c t="s" r="A176" s="4">
        <v>595</v>
      </c>
    </row>
    <row r="177" spans="1:3">
      <c t="s" r="A177" s="3">
        <v>416</v>
      </c>
    </row>
    <row r="178" spans="1:3">
      <c t="s" r="A178" s="4">
        <v>537</v>
      </c>
      <c t="n" r="B178" s="5">
        <v>13054</v>
      </c>
      <c t="n" r="C178" s="5">
        <v>17803</v>
      </c>
    </row>
    <row r="179" spans="1:3">
      <c t="s" r="A179" s="4">
        <v>596</v>
      </c>
    </row>
    <row r="180" spans="1:3">
      <c t="s" r="A180" s="3">
        <v>416</v>
      </c>
    </row>
    <row r="181" spans="1:3">
      <c t="s" r="A181" s="4">
        <v>537</v>
      </c>
      <c t="n" r="B181" s="5">
        <v>60</v>
      </c>
      <c t="n" r="C181" s="5">
        <v>75</v>
      </c>
    </row>
    <row r="182" spans="1:3">
      <c t="s" r="A182" s="4">
        <v>597</v>
      </c>
    </row>
    <row r="183" spans="1:3">
      <c t="s" r="A183" s="3">
        <v>416</v>
      </c>
    </row>
    <row r="184" spans="1:3">
      <c t="s" r="A184" s="4">
        <v>537</v>
      </c>
      <c t="n" r="B184" s="5">
        <v>17</v>
      </c>
      <c t="n" r="C184" s="5">
        <v>21</v>
      </c>
    </row>
    <row r="185" spans="1:3">
      <c t="s" r="A185" s="4">
        <v>598</v>
      </c>
    </row>
    <row r="186" spans="1:3">
      <c t="s" r="A186" s="3">
        <v>416</v>
      </c>
    </row>
    <row r="187" spans="1:3">
      <c t="s" r="A187" s="4">
        <v>537</v>
      </c>
      <c t="n" r="B187" s="5">
        <v>31</v>
      </c>
      <c t="n" r="C187" s="5">
        <v>44</v>
      </c>
    </row>
    <row r="188" spans="1:3">
      <c t="s" r="A188" s="4">
        <v>599</v>
      </c>
    </row>
    <row r="189" spans="1:3">
      <c t="s" r="A189" s="3">
        <v>416</v>
      </c>
    </row>
    <row r="190" spans="1:3">
      <c t="s" r="A190" s="4">
        <v>537</v>
      </c>
      <c t="n" r="B190" s="5">
        <v>17</v>
      </c>
      <c t="n" r="C190" s="5">
        <v>21</v>
      </c>
    </row>
    <row r="191" spans="1:3">
      <c t="s" r="A191" s="4">
        <v>600</v>
      </c>
    </row>
    <row r="192" spans="1:3">
      <c t="s" r="A192" s="3">
        <v>416</v>
      </c>
    </row>
    <row r="193" spans="1:3">
      <c t="s" r="A193" s="4">
        <v>537</v>
      </c>
      <c t="n" r="B193" s="7">
        <v>29</v>
      </c>
      <c t="n" r="C193" s="7">
        <v>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1</v>
      </c>
      <c t="s" r="B1" s="2">
        <v>2</v>
      </c>
      <c t="s" r="C1" s="2">
        <v>25</v>
      </c>
    </row>
    <row r="2" spans="1:3">
      <c t="s" r="A2" s="4">
        <v>284</v>
      </c>
    </row>
    <row r="3" spans="1:3">
      <c t="s" r="A3" s="3">
        <v>416</v>
      </c>
    </row>
    <row r="4" spans="1:3">
      <c t="s" r="A4" s="4">
        <v>602</v>
      </c>
      <c t="n" r="B4" s="7">
        <v>1955837</v>
      </c>
      <c t="n" r="C4" s="7">
        <v>1894181</v>
      </c>
    </row>
    <row r="5" spans="1:3">
      <c t="s" r="A5" s="4">
        <v>603</v>
      </c>
    </row>
    <row r="6" spans="1:3">
      <c t="s" r="A6" s="3">
        <v>416</v>
      </c>
    </row>
    <row r="7" spans="1:3">
      <c t="s" r="A7" s="4">
        <v>602</v>
      </c>
      <c t="n" r="B7" s="5">
        <v>1934182</v>
      </c>
      <c t="n" r="C7" s="5">
        <v>1870887</v>
      </c>
    </row>
    <row r="8" spans="1:3">
      <c t="s" r="A8" s="4">
        <v>604</v>
      </c>
    </row>
    <row r="9" spans="1:3">
      <c t="s" r="A9" s="3">
        <v>416</v>
      </c>
    </row>
    <row r="10" spans="1:3">
      <c t="s" r="A10" s="4">
        <v>602</v>
      </c>
      <c t="n" r="B10" s="5">
        <v>21655</v>
      </c>
      <c t="n" r="C10" s="5">
        <v>23294</v>
      </c>
    </row>
    <row r="11" spans="1:3">
      <c t="s" r="A11" s="4">
        <v>605</v>
      </c>
    </row>
    <row r="12" spans="1:3">
      <c t="s" r="A12" s="3">
        <v>416</v>
      </c>
    </row>
    <row r="13" spans="1:3">
      <c t="s" r="A13" s="4">
        <v>602</v>
      </c>
      <c t="n" r="B13" s="5">
        <v>1784730</v>
      </c>
      <c t="n" r="C13" s="5">
        <v>1704770</v>
      </c>
    </row>
    <row r="14" spans="1:3">
      <c t="s" r="A14" s="4">
        <v>606</v>
      </c>
    </row>
    <row r="15" spans="1:3">
      <c t="s" r="A15" s="3">
        <v>416</v>
      </c>
    </row>
    <row r="16" spans="1:3">
      <c t="s" r="A16" s="4">
        <v>602</v>
      </c>
      <c t="n" r="B16" s="5">
        <v>1763075</v>
      </c>
      <c t="n" r="C16" s="5">
        <v>1681868</v>
      </c>
    </row>
    <row r="17" spans="1:3">
      <c t="s" r="A17" s="4">
        <v>607</v>
      </c>
    </row>
    <row r="18" spans="1:3">
      <c t="s" r="A18" s="3">
        <v>416</v>
      </c>
    </row>
    <row r="19" spans="1:3">
      <c t="s" r="A19" s="4">
        <v>602</v>
      </c>
      <c t="n" r="B19" s="5">
        <v>21655</v>
      </c>
      <c t="n" r="C19" s="5">
        <v>22902</v>
      </c>
    </row>
    <row r="20" spans="1:3">
      <c t="s" r="A20" s="4">
        <v>608</v>
      </c>
    </row>
    <row r="21" spans="1:3">
      <c t="s" r="A21" s="3">
        <v>416</v>
      </c>
    </row>
    <row r="22" spans="1:3">
      <c t="s" r="A22" s="4">
        <v>602</v>
      </c>
      <c t="n" r="B22" s="5">
        <v>1554</v>
      </c>
      <c t="n" r="C22" s="5">
        <v>2378</v>
      </c>
    </row>
    <row r="23" spans="1:3">
      <c t="s" r="A23" s="4">
        <v>609</v>
      </c>
    </row>
    <row r="24" spans="1:3">
      <c t="s" r="A24" s="3">
        <v>416</v>
      </c>
    </row>
    <row r="25" spans="1:3">
      <c t="s" r="A25" s="4">
        <v>602</v>
      </c>
      <c t="n" r="B25" s="5">
        <v>1554</v>
      </c>
      <c t="n" r="C25" s="5">
        <v>2378</v>
      </c>
    </row>
    <row r="26" spans="1:3">
      <c t="s" r="A26" s="4">
        <v>610</v>
      </c>
    </row>
    <row r="27" spans="1:3">
      <c t="s" r="A27" s="3">
        <v>416</v>
      </c>
    </row>
    <row r="28" spans="1:3">
      <c t="s" r="A28" s="4">
        <v>602</v>
      </c>
      <c t="n" r="B28" s="5">
        <v>169553</v>
      </c>
      <c t="n" r="C28" s="5">
        <v>187033</v>
      </c>
    </row>
    <row r="29" spans="1:3">
      <c t="s" r="A29" s="4">
        <v>611</v>
      </c>
    </row>
    <row r="30" spans="1:3">
      <c t="s" r="A30" s="3">
        <v>416</v>
      </c>
    </row>
    <row r="31" spans="1:3">
      <c t="s" r="A31" s="4">
        <v>602</v>
      </c>
      <c t="n" r="B31" s="5">
        <v>169553</v>
      </c>
      <c t="n" r="C31" s="5">
        <v>186641</v>
      </c>
    </row>
    <row r="32" spans="1:3">
      <c t="s" r="A32" s="4">
        <v>612</v>
      </c>
    </row>
    <row r="33" spans="1:3">
      <c t="s" r="A33" s="3">
        <v>416</v>
      </c>
    </row>
    <row r="34" spans="1:3">
      <c t="s" r="A34" s="4">
        <v>602</v>
      </c>
      <c t="n" r="C34" s="5">
        <v>392</v>
      </c>
    </row>
    <row r="35" spans="1:3">
      <c t="s" r="A35" s="4">
        <v>287</v>
      </c>
    </row>
    <row r="36" spans="1:3">
      <c t="s" r="A36" s="3">
        <v>416</v>
      </c>
    </row>
    <row r="37" spans="1:3">
      <c t="s" r="A37" s="4">
        <v>602</v>
      </c>
      <c t="n" r="B37" s="5">
        <v>1869451</v>
      </c>
      <c t="n" r="C37" s="5">
        <v>1706226</v>
      </c>
    </row>
    <row r="38" spans="1:3">
      <c t="s" r="A38" s="4">
        <v>613</v>
      </c>
    </row>
    <row r="39" spans="1:3">
      <c t="s" r="A39" s="3">
        <v>416</v>
      </c>
    </row>
    <row r="40" spans="1:3">
      <c t="s" r="A40" s="4">
        <v>602</v>
      </c>
      <c t="n" r="B40" s="5">
        <v>1863249</v>
      </c>
      <c t="n" r="C40" s="5">
        <v>1698579</v>
      </c>
    </row>
    <row r="41" spans="1:3">
      <c t="s" r="A41" s="4">
        <v>614</v>
      </c>
    </row>
    <row r="42" spans="1:3">
      <c t="s" r="A42" s="3">
        <v>416</v>
      </c>
    </row>
    <row r="43" spans="1:3">
      <c t="s" r="A43" s="4">
        <v>602</v>
      </c>
      <c t="n" r="B43" s="5">
        <v>6202</v>
      </c>
      <c t="n" r="C43" s="5">
        <v>7647</v>
      </c>
    </row>
    <row r="44" spans="1:3">
      <c t="s" r="A44" s="4">
        <v>615</v>
      </c>
    </row>
    <row r="45" spans="1:3">
      <c t="s" r="A45" s="3">
        <v>416</v>
      </c>
    </row>
    <row r="46" spans="1:3">
      <c t="s" r="A46" s="4">
        <v>602</v>
      </c>
      <c t="n" r="B46" s="5">
        <v>1854591</v>
      </c>
      <c t="n" r="C46" s="5">
        <v>1685542</v>
      </c>
    </row>
    <row r="47" spans="1:3">
      <c t="s" r="A47" s="4">
        <v>616</v>
      </c>
    </row>
    <row r="48" spans="1:3">
      <c t="s" r="A48" s="3">
        <v>416</v>
      </c>
    </row>
    <row r="49" spans="1:3">
      <c t="s" r="A49" s="4">
        <v>602</v>
      </c>
      <c t="n" r="B49" s="5">
        <v>1848389</v>
      </c>
      <c t="n" r="C49" s="5">
        <v>1678069</v>
      </c>
    </row>
    <row r="50" spans="1:3">
      <c t="s" r="A50" s="4">
        <v>617</v>
      </c>
    </row>
    <row r="51" spans="1:3">
      <c t="s" r="A51" s="3">
        <v>416</v>
      </c>
    </row>
    <row r="52" spans="1:3">
      <c t="s" r="A52" s="4">
        <v>602</v>
      </c>
      <c t="n" r="B52" s="5">
        <v>6202</v>
      </c>
      <c t="n" r="C52" s="5">
        <v>7473</v>
      </c>
    </row>
    <row r="53" spans="1:3">
      <c t="s" r="A53" s="4">
        <v>618</v>
      </c>
    </row>
    <row r="54" spans="1:3">
      <c t="s" r="A54" s="3">
        <v>416</v>
      </c>
    </row>
    <row r="55" spans="1:3">
      <c t="s" r="A55" s="4">
        <v>602</v>
      </c>
      <c t="n" r="B55" s="5">
        <v>24</v>
      </c>
      <c t="n" r="C55" s="5">
        <v>985</v>
      </c>
    </row>
    <row r="56" spans="1:3">
      <c t="s" r="A56" s="4">
        <v>619</v>
      </c>
    </row>
    <row r="57" spans="1:3">
      <c t="s" r="A57" s="3">
        <v>416</v>
      </c>
    </row>
    <row r="58" spans="1:3">
      <c t="s" r="A58" s="4">
        <v>602</v>
      </c>
      <c t="n" r="B58" s="5">
        <v>24</v>
      </c>
      <c t="n" r="C58" s="5">
        <v>985</v>
      </c>
    </row>
    <row r="59" spans="1:3">
      <c t="s" r="A59" s="4">
        <v>620</v>
      </c>
    </row>
    <row r="60" spans="1:3">
      <c t="s" r="A60" s="3">
        <v>416</v>
      </c>
    </row>
    <row r="61" spans="1:3">
      <c t="s" r="A61" s="4">
        <v>602</v>
      </c>
      <c t="n" r="B61" s="5">
        <v>14836</v>
      </c>
      <c t="n" r="C61" s="5">
        <v>19699</v>
      </c>
    </row>
    <row r="62" spans="1:3">
      <c t="s" r="A62" s="4">
        <v>621</v>
      </c>
    </row>
    <row r="63" spans="1:3">
      <c t="s" r="A63" s="3">
        <v>416</v>
      </c>
    </row>
    <row r="64" spans="1:3">
      <c t="s" r="A64" s="4">
        <v>602</v>
      </c>
      <c t="n" r="B64" s="7">
        <v>14836</v>
      </c>
      <c t="n" r="C64" s="5">
        <v>19525</v>
      </c>
    </row>
    <row r="65" spans="1:3">
      <c t="s" r="A65" s="4">
        <v>622</v>
      </c>
    </row>
    <row r="66" spans="1:3">
      <c t="s" r="A66" s="3">
        <v>416</v>
      </c>
    </row>
    <row r="67" spans="1:3">
      <c t="s" r="A67" s="4">
        <v>602</v>
      </c>
      <c t="n" r="C67" s="7">
        <v>1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23</v>
      </c>
      <c t="s" r="B1" s="2">
        <v>1</v>
      </c>
      <c t="s" r="C1" s="2">
        <v>488</v>
      </c>
    </row>
    <row r="2" spans="1:3">
      <c t="s" r="B2" s="2">
        <v>2</v>
      </c>
      <c t="s" r="C2" s="2">
        <v>25</v>
      </c>
    </row>
    <row r="3" spans="1:3">
      <c t="s" r="A3" s="4">
        <v>482</v>
      </c>
    </row>
    <row r="4" spans="1:3">
      <c t="s" r="A4" s="3">
        <v>624</v>
      </c>
    </row>
    <row r="5" spans="1:3">
      <c t="s" r="A5" s="4">
        <v>625</v>
      </c>
      <c t="n" r="B5" s="7">
        <v>252409</v>
      </c>
      <c t="n" r="C5" s="7">
        <v>358666</v>
      </c>
    </row>
    <row r="6" spans="1:3">
      <c t="s" r="A6" s="4">
        <v>626</v>
      </c>
      <c t="n" r="B6" s="5">
        <v>-34649</v>
      </c>
      <c t="n" r="C6" s="5">
        <v>-125388</v>
      </c>
    </row>
    <row r="7" spans="1:3">
      <c t="s" r="A7" s="4">
        <v>627</v>
      </c>
      <c t="n" r="B7" s="5">
        <v>6877</v>
      </c>
      <c t="n" r="C7" s="5">
        <v>19131</v>
      </c>
    </row>
    <row r="8" spans="1:3">
      <c t="s" r="A8" s="4">
        <v>628</v>
      </c>
      <c t="n" r="B8" s="5">
        <v>224637</v>
      </c>
      <c t="n" r="C8" s="5">
        <v>252409</v>
      </c>
    </row>
    <row r="9" spans="1:3">
      <c t="s" r="A9" s="4">
        <v>629</v>
      </c>
      <c t="n" r="B9" s="5">
        <v>112788</v>
      </c>
      <c t="n" r="C9" s="5">
        <v>122715</v>
      </c>
    </row>
    <row r="10" spans="1:3">
      <c t="s" r="A10" s="4">
        <v>630</v>
      </c>
      <c t="n" r="B10" s="5">
        <v>-359</v>
      </c>
      <c t="n" r="C10" s="5">
        <v>-1071</v>
      </c>
    </row>
    <row r="11" spans="1:3">
      <c t="s" r="A11" s="4">
        <v>631</v>
      </c>
      <c t="n" r="B11" s="5">
        <v>-6877</v>
      </c>
      <c t="n" r="C11" s="5">
        <v>-19131</v>
      </c>
    </row>
    <row r="12" spans="1:3">
      <c t="s" r="A12" s="4">
        <v>632</v>
      </c>
      <c t="n" r="B12" s="5">
        <v>-3918</v>
      </c>
      <c t="n" r="C12" s="5">
        <v>-1137</v>
      </c>
    </row>
    <row r="13" spans="1:3">
      <c t="s" r="A13" s="4">
        <v>633</v>
      </c>
      <c t="n" r="B13" s="5">
        <v>-2878</v>
      </c>
      <c t="n" r="C13" s="5">
        <v>11412</v>
      </c>
    </row>
    <row r="14" spans="1:3">
      <c t="s" r="A14" s="4">
        <v>634</v>
      </c>
      <c t="n" r="B14" s="5">
        <v>98756</v>
      </c>
      <c t="n" r="C14" s="5">
        <v>112788</v>
      </c>
    </row>
    <row r="15" spans="1:3">
      <c t="s" r="A15" s="4">
        <v>400</v>
      </c>
    </row>
    <row r="16" spans="1:3">
      <c t="s" r="A16" s="3">
        <v>624</v>
      </c>
    </row>
    <row r="17" spans="1:3">
      <c t="s" r="A17" s="4">
        <v>625</v>
      </c>
      <c t="n" r="B17" s="5">
        <v>61276</v>
      </c>
      <c t="n" r="C17" s="5">
        <v>68075</v>
      </c>
    </row>
    <row r="18" spans="1:3">
      <c t="s" r="A18" s="4">
        <v>626</v>
      </c>
      <c t="n" r="B18" s="5">
        <v>-35640</v>
      </c>
      <c t="n" r="C18" s="5">
        <v>-50178</v>
      </c>
    </row>
    <row r="19" spans="1:3">
      <c t="s" r="A19" s="4">
        <v>627</v>
      </c>
      <c t="n" r="B19" s="5">
        <v>9163</v>
      </c>
      <c t="n" r="C19" s="5">
        <v>43379</v>
      </c>
    </row>
    <row r="20" spans="1:3">
      <c t="s" r="A20" s="4">
        <v>628</v>
      </c>
      <c t="n" r="B20" s="5">
        <v>34799</v>
      </c>
      <c t="n" r="C20" s="5">
        <v>61276</v>
      </c>
    </row>
    <row r="21" spans="1:3">
      <c t="s" r="A21" s="4">
        <v>629</v>
      </c>
      <c t="n" r="B21" s="5">
        <v>74668</v>
      </c>
      <c t="n" r="C21" s="5">
        <v>131370</v>
      </c>
    </row>
    <row r="22" spans="1:3">
      <c t="s" r="A22" s="4">
        <v>630</v>
      </c>
      <c t="n" r="B22" s="5">
        <v>-12284</v>
      </c>
      <c t="n" r="C22" s="5">
        <v>-32855</v>
      </c>
    </row>
    <row r="23" spans="1:3">
      <c t="s" r="A23" s="4">
        <v>631</v>
      </c>
      <c t="n" r="B23" s="5">
        <v>-9163</v>
      </c>
      <c t="n" r="C23" s="5">
        <v>-43379</v>
      </c>
    </row>
    <row r="24" spans="1:3">
      <c t="s" r="A24" s="4">
        <v>632</v>
      </c>
      <c t="n" r="B24" s="5">
        <v>-219</v>
      </c>
      <c t="n" r="C24" s="5">
        <v>-203</v>
      </c>
    </row>
    <row r="25" spans="1:3">
      <c t="s" r="A25" s="4">
        <v>633</v>
      </c>
      <c t="n" r="B25" s="5">
        <v>-2104</v>
      </c>
      <c t="n" r="C25" s="5">
        <v>19735</v>
      </c>
    </row>
    <row r="26" spans="1:3">
      <c t="s" r="A26" s="4">
        <v>634</v>
      </c>
      <c t="n" r="B26" s="7">
        <v>50898</v>
      </c>
      <c t="n" r="C26" s="7">
        <v>746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635</v>
      </c>
      <c t="s" r="B1" s="2">
        <v>345</v>
      </c>
    </row>
    <row r="2" spans="1:2">
      <c t="s" r="A2" s="3">
        <v>211</v>
      </c>
    </row>
    <row r="3" spans="1:2">
      <c t="s" r="A3" s="4">
        <v>636</v>
      </c>
      <c t="n" r="B3" s="10">
        <v>46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37</v>
      </c>
      <c t="s" r="B1" s="2">
        <v>2</v>
      </c>
      <c t="s" r="C1" s="2">
        <v>638</v>
      </c>
      <c t="s" r="D1" s="2">
        <v>25</v>
      </c>
    </row>
    <row r="2" spans="1:4">
      <c t="s" r="A2" s="3">
        <v>639</v>
      </c>
    </row>
    <row r="3" spans="1:4">
      <c t="s" r="A3" s="4">
        <v>640</v>
      </c>
      <c t="n" r="B3" s="7">
        <v>127330</v>
      </c>
      <c t="n" r="D3" s="7">
        <v>126760</v>
      </c>
    </row>
    <row r="4" spans="1:4">
      <c t="s" r="A4" s="4">
        <v>641</v>
      </c>
      <c t="n" r="B4" s="5">
        <v>507341</v>
      </c>
      <c t="n" r="D4" s="5">
        <v>374371</v>
      </c>
    </row>
    <row r="5" spans="1:4">
      <c t="s" r="A5" s="4">
        <v>642</v>
      </c>
    </row>
    <row r="6" spans="1:4">
      <c t="s" r="A6" s="3">
        <v>639</v>
      </c>
    </row>
    <row r="7" spans="1:4">
      <c t="s" r="A7" s="4">
        <v>643</v>
      </c>
      <c t="n" r="B7" s="5">
        <v>132000</v>
      </c>
      <c t="n" r="D7" s="5">
        <v>149600</v>
      </c>
    </row>
    <row r="8" spans="1:4">
      <c t="s" r="A8" s="4">
        <v>644</v>
      </c>
    </row>
    <row r="9" spans="1:4">
      <c t="s" r="A9" s="3">
        <v>639</v>
      </c>
    </row>
    <row r="10" spans="1:4">
      <c t="s" r="A10" s="4">
        <v>645</v>
      </c>
      <c t="n" r="B10" s="5">
        <v>150000</v>
      </c>
      <c t="n" r="C10" s="7">
        <v>150000</v>
      </c>
    </row>
    <row r="11" spans="1:4">
      <c t="s" r="A11" s="4">
        <v>646</v>
      </c>
    </row>
    <row r="12" spans="1:4">
      <c t="s" r="A12" s="3">
        <v>639</v>
      </c>
    </row>
    <row r="13" spans="1:4">
      <c t="s" r="A13" s="4">
        <v>645</v>
      </c>
      <c t="n" r="B13" s="7">
        <v>98011</v>
      </c>
      <c t="n" r="D13" s="7">
        <v>980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647</v>
      </c>
      <c t="s" r="B1" s="2">
        <v>1</v>
      </c>
    </row>
    <row r="2" spans="1:2">
      <c t="s" r="B2" s="2">
        <v>2</v>
      </c>
    </row>
    <row r="3" spans="1:2">
      <c t="s" r="A3" s="4">
        <v>648</v>
      </c>
    </row>
    <row r="4" spans="1:2">
      <c t="s" r="A4" s="3">
        <v>639</v>
      </c>
    </row>
    <row r="5" spans="1:2">
      <c t="s" r="A5" s="4">
        <v>649</v>
      </c>
      <c t="s" r="B5" s="4">
        <v>650</v>
      </c>
    </row>
    <row r="6" spans="1:2">
      <c t="s" r="A6" s="4">
        <v>651</v>
      </c>
    </row>
    <row r="7" spans="1:2">
      <c t="s" r="A7" s="3">
        <v>639</v>
      </c>
    </row>
    <row r="8" spans="1:2">
      <c t="s" r="A8" s="4">
        <v>649</v>
      </c>
      <c t="s" r="B8" s="4">
        <v>6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14"/>
  </cols>
  <sheetData>
    <row r="1" spans="1:5">
      <c t="s" r="A1" s="1">
        <v>653</v>
      </c>
      <c t="s" r="B1" s="2">
        <v>638</v>
      </c>
      <c t="s" r="C1" s="2">
        <v>654</v>
      </c>
      <c t="s" r="D1" s="2">
        <v>2</v>
      </c>
      <c t="s" r="E1" s="2">
        <v>25</v>
      </c>
    </row>
    <row r="2" spans="1:5">
      <c t="s" r="A2" s="3">
        <v>639</v>
      </c>
    </row>
    <row r="3" spans="1:5">
      <c t="s" r="A3" s="4">
        <v>655</v>
      </c>
      <c t="n" r="D3" s="5">
        <v>2052</v>
      </c>
    </row>
    <row r="4" spans="1:5">
      <c t="s" r="A4" s="4">
        <v>656</v>
      </c>
      <c t="s" r="D4" s="4">
        <v>657</v>
      </c>
    </row>
    <row r="5" spans="1:5">
      <c t="s" r="A5" s="4">
        <v>658</v>
      </c>
    </row>
    <row r="6" spans="1:5">
      <c t="s" r="A6" s="3">
        <v>639</v>
      </c>
    </row>
    <row r="7" spans="1:5">
      <c t="s" r="A7" s="4">
        <v>659</v>
      </c>
      <c t="s" r="D7" s="4">
        <v>660</v>
      </c>
    </row>
    <row r="8" spans="1:5">
      <c t="s" r="A8" s="4">
        <v>661</v>
      </c>
      <c t="s" r="D8" s="4">
        <v>662</v>
      </c>
    </row>
    <row r="9" spans="1:5">
      <c t="s" r="A9" s="4">
        <v>663</v>
      </c>
    </row>
    <row r="10" spans="1:5">
      <c t="s" r="A10" s="3">
        <v>639</v>
      </c>
    </row>
    <row r="11" spans="1:5">
      <c t="s" r="A11" s="4">
        <v>664</v>
      </c>
      <c t="n" r="B11" s="7">
        <v>150000</v>
      </c>
      <c t="n" r="D11" s="7">
        <v>150000</v>
      </c>
    </row>
    <row r="12" spans="1:5">
      <c t="s" r="A12" s="4">
        <v>649</v>
      </c>
      <c t="s" r="D12" s="4">
        <v>650</v>
      </c>
    </row>
    <row r="13" spans="1:5">
      <c t="s" r="A13" s="4">
        <v>659</v>
      </c>
      <c t="s" r="B13" s="4">
        <v>665</v>
      </c>
    </row>
    <row r="14" spans="1:5">
      <c t="s" r="A14" s="4">
        <v>666</v>
      </c>
    </row>
    <row r="15" spans="1:5">
      <c t="s" r="A15" s="3">
        <v>639</v>
      </c>
    </row>
    <row r="16" spans="1:5">
      <c t="s" r="A16" s="4">
        <v>664</v>
      </c>
      <c t="n" r="D16" s="7">
        <v>98011</v>
      </c>
      <c t="n" r="E16" s="7">
        <v>98011</v>
      </c>
    </row>
    <row r="17" spans="1:5">
      <c t="s" r="A17" s="4">
        <v>649</v>
      </c>
      <c t="s" r="D17" s="4">
        <v>652</v>
      </c>
    </row>
    <row r="18" spans="1:5">
      <c t="s" r="A18" s="4">
        <v>667</v>
      </c>
    </row>
    <row r="19" spans="1:5">
      <c t="s" r="A19" s="3">
        <v>639</v>
      </c>
    </row>
    <row r="20" spans="1:5">
      <c t="s" r="A20" s="4">
        <v>643</v>
      </c>
      <c t="n" r="C20" s="7">
        <v>220000</v>
      </c>
    </row>
    <row r="21" spans="1:5">
      <c t="s" r="A21" s="4">
        <v>668</v>
      </c>
      <c t="s" r="C21" s="4">
        <v>669</v>
      </c>
    </row>
    <row r="22" spans="1:5">
      <c t="s" r="A22" s="4">
        <v>670</v>
      </c>
      <c t="n" r="C22" s="7">
        <v>50000</v>
      </c>
    </row>
    <row r="23" spans="1:5">
      <c t="s" r="A23" s="4">
        <v>671</v>
      </c>
      <c t="s" r="D23" s="4">
        <v>672</v>
      </c>
    </row>
    <row r="24" spans="1:5">
      <c t="s" r="A24" s="4">
        <v>673</v>
      </c>
      <c t="s" r="C24" s="4">
        <v>674</v>
      </c>
    </row>
    <row r="25" spans="1:5">
      <c t="s" r="A25" s="4">
        <v>675</v>
      </c>
      <c t="s" r="D25" s="4">
        <v>676</v>
      </c>
    </row>
    <row r="26" spans="1:5">
      <c t="s" r="A26" s="4">
        <v>677</v>
      </c>
      <c t="n" r="C26" s="7">
        <v>88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8</v>
      </c>
      <c t="s" r="B1" s="2">
        <v>2</v>
      </c>
      <c t="s" r="C1" s="2">
        <v>25</v>
      </c>
    </row>
    <row r="2" spans="1:3">
      <c t="s" r="A2" s="3">
        <v>679</v>
      </c>
    </row>
    <row r="3" spans="1:3">
      <c t="s" r="A3" s="4">
        <v>356</v>
      </c>
      <c t="n" r="B3" s="7">
        <v>2148323</v>
      </c>
    </row>
    <row r="4" spans="1:3">
      <c t="s" r="A4" s="4">
        <v>680</v>
      </c>
      <c t="n" r="B4" s="5">
        <v>2811</v>
      </c>
      <c t="n" r="C4" s="7">
        <v>9553</v>
      </c>
    </row>
    <row r="5" spans="1:3">
      <c t="s" r="A5" s="4">
        <v>681</v>
      </c>
      <c t="n" r="B5" s="5">
        <v>2151134</v>
      </c>
      <c t="n" r="C5" s="5">
        <v>1660165</v>
      </c>
    </row>
    <row r="6" spans="1:3">
      <c t="s" r="A6" s="4">
        <v>682</v>
      </c>
      <c t="n" r="B6" s="5">
        <v>24096</v>
      </c>
      <c t="n" r="C6" s="5">
        <v>19432</v>
      </c>
    </row>
    <row r="7" spans="1:3">
      <c t="s" r="A7" s="4">
        <v>683</v>
      </c>
      <c t="n" r="B7" s="5">
        <v>2175230</v>
      </c>
      <c t="n" r="C7" s="5">
        <v>1679597</v>
      </c>
    </row>
    <row r="8" spans="1:3">
      <c t="s" r="A8" s="4">
        <v>684</v>
      </c>
      <c t="n" r="B8" s="5">
        <v>22157</v>
      </c>
      <c t="n" r="C8" s="5">
        <v>20860</v>
      </c>
    </row>
    <row r="9" spans="1:3">
      <c t="s" r="A9" s="4">
        <v>685</v>
      </c>
      <c t="n" r="B9" s="5">
        <v>22157</v>
      </c>
      <c t="n" r="C9" s="5">
        <v>20860</v>
      </c>
    </row>
    <row r="10" spans="1:3">
      <c t="s" r="A10" s="4">
        <v>333</v>
      </c>
    </row>
    <row r="11" spans="1:3">
      <c t="s" r="A11" s="3">
        <v>679</v>
      </c>
    </row>
    <row r="12" spans="1:3">
      <c t="s" r="A12" s="4">
        <v>356</v>
      </c>
      <c t="n" r="B12" s="5">
        <v>12875</v>
      </c>
      <c t="n" r="C12" s="5">
        <v>14176</v>
      </c>
    </row>
    <row r="13" spans="1:3">
      <c t="s" r="A13" s="4">
        <v>681</v>
      </c>
      <c t="n" r="B13" s="5">
        <v>12875</v>
      </c>
      <c t="n" r="C13" s="5">
        <v>14176</v>
      </c>
    </row>
    <row r="14" spans="1:3">
      <c t="s" r="A14" s="4">
        <v>332</v>
      </c>
    </row>
    <row r="15" spans="1:3">
      <c t="s" r="A15" s="3">
        <v>679</v>
      </c>
    </row>
    <row r="16" spans="1:3">
      <c t="s" r="A16" s="4">
        <v>356</v>
      </c>
      <c t="n" r="B16" s="5">
        <v>98621</v>
      </c>
      <c t="n" r="C16" s="5">
        <v>300508</v>
      </c>
    </row>
    <row r="17" spans="1:3">
      <c t="s" r="A17" s="4">
        <v>334</v>
      </c>
    </row>
    <row r="18" spans="1:3">
      <c t="s" r="A18" s="3">
        <v>679</v>
      </c>
    </row>
    <row r="19" spans="1:3">
      <c t="s" r="A19" s="4">
        <v>356</v>
      </c>
      <c t="n" r="B19" s="5">
        <v>3500</v>
      </c>
      <c t="n" r="C19" s="5">
        <v>3500</v>
      </c>
    </row>
    <row r="20" spans="1:3">
      <c t="s" r="A20" s="4">
        <v>336</v>
      </c>
    </row>
    <row r="21" spans="1:3">
      <c t="s" r="A21" s="3">
        <v>679</v>
      </c>
    </row>
    <row r="22" spans="1:3">
      <c t="s" r="A22" s="4">
        <v>356</v>
      </c>
      <c t="n" r="B22" s="5">
        <v>1818539</v>
      </c>
      <c t="n" r="C22" s="5">
        <v>1245564</v>
      </c>
    </row>
    <row r="23" spans="1:3">
      <c t="s" r="A23" s="4">
        <v>337</v>
      </c>
    </row>
    <row r="24" spans="1:3">
      <c t="s" r="A24" s="3">
        <v>679</v>
      </c>
    </row>
    <row r="25" spans="1:3">
      <c t="s" r="A25" s="4">
        <v>356</v>
      </c>
      <c t="n" r="B25" s="5">
        <v>214788</v>
      </c>
      <c t="n" r="C25" s="5">
        <v>86864</v>
      </c>
    </row>
    <row r="26" spans="1:3">
      <c t="s" r="A26" s="4">
        <v>686</v>
      </c>
    </row>
    <row r="27" spans="1:3">
      <c t="s" r="A27" s="3">
        <v>679</v>
      </c>
    </row>
    <row r="28" spans="1:3">
      <c t="s" r="A28" s="4">
        <v>680</v>
      </c>
      <c t="n" r="B28" s="5">
        <v>2811</v>
      </c>
      <c t="n" r="C28" s="5">
        <v>9553</v>
      </c>
    </row>
    <row r="29" spans="1:3">
      <c t="s" r="A29" s="4">
        <v>681</v>
      </c>
      <c t="n" r="B29" s="5">
        <v>2811</v>
      </c>
      <c t="n" r="C29" s="5">
        <v>9553</v>
      </c>
    </row>
    <row r="30" spans="1:3">
      <c t="s" r="A30" s="4">
        <v>683</v>
      </c>
      <c t="n" r="B30" s="5">
        <v>2811</v>
      </c>
      <c t="n" r="C30" s="5">
        <v>9553</v>
      </c>
    </row>
    <row r="31" spans="1:3">
      <c t="s" r="A31" s="4">
        <v>687</v>
      </c>
    </row>
    <row r="32" spans="1:3">
      <c t="s" r="A32" s="3">
        <v>679</v>
      </c>
    </row>
    <row r="33" spans="1:3">
      <c t="s" r="A33" s="4">
        <v>681</v>
      </c>
      <c t="n" r="B33" s="5">
        <v>2148323</v>
      </c>
      <c t="n" r="C33" s="5">
        <v>1650612</v>
      </c>
    </row>
    <row r="34" spans="1:3">
      <c t="s" r="A34" s="4">
        <v>682</v>
      </c>
      <c t="n" r="B34" s="5">
        <v>24096</v>
      </c>
      <c t="n" r="C34" s="5">
        <v>19432</v>
      </c>
    </row>
    <row r="35" spans="1:3">
      <c t="s" r="A35" s="4">
        <v>683</v>
      </c>
      <c t="n" r="B35" s="5">
        <v>2172419</v>
      </c>
      <c t="n" r="C35" s="5">
        <v>1670044</v>
      </c>
    </row>
    <row r="36" spans="1:3">
      <c t="s" r="A36" s="4">
        <v>684</v>
      </c>
      <c t="n" r="B36" s="5">
        <v>22157</v>
      </c>
      <c t="n" r="C36" s="5">
        <v>20860</v>
      </c>
    </row>
    <row r="37" spans="1:3">
      <c t="s" r="A37" s="4">
        <v>685</v>
      </c>
      <c t="n" r="B37" s="5">
        <v>22157</v>
      </c>
      <c t="n" r="C37" s="5">
        <v>20860</v>
      </c>
    </row>
    <row r="38" spans="1:3">
      <c t="s" r="A38" s="4">
        <v>688</v>
      </c>
    </row>
    <row r="39" spans="1:3">
      <c t="s" r="A39" s="3">
        <v>679</v>
      </c>
    </row>
    <row r="40" spans="1:3">
      <c t="s" r="A40" s="4">
        <v>356</v>
      </c>
      <c t="n" r="B40" s="5">
        <v>12875</v>
      </c>
      <c t="n" r="C40" s="5">
        <v>14176</v>
      </c>
    </row>
    <row r="41" spans="1:3">
      <c t="s" r="A41" s="4">
        <v>689</v>
      </c>
    </row>
    <row r="42" spans="1:3">
      <c t="s" r="A42" s="3">
        <v>679</v>
      </c>
    </row>
    <row r="43" spans="1:3">
      <c t="s" r="A43" s="4">
        <v>356</v>
      </c>
      <c t="n" r="B43" s="5">
        <v>98621</v>
      </c>
      <c t="n" r="C43" s="5">
        <v>300508</v>
      </c>
    </row>
    <row r="44" spans="1:3">
      <c t="s" r="A44" s="4">
        <v>690</v>
      </c>
    </row>
    <row r="45" spans="1:3">
      <c t="s" r="A45" s="3">
        <v>679</v>
      </c>
    </row>
    <row r="46" spans="1:3">
      <c t="s" r="A46" s="4">
        <v>356</v>
      </c>
      <c t="n" r="B46" s="5">
        <v>3500</v>
      </c>
      <c t="n" r="C46" s="5">
        <v>3500</v>
      </c>
    </row>
    <row r="47" spans="1:3">
      <c t="s" r="A47" s="4">
        <v>691</v>
      </c>
    </row>
    <row r="48" spans="1:3">
      <c t="s" r="A48" s="3">
        <v>679</v>
      </c>
    </row>
    <row r="49" spans="1:3">
      <c t="s" r="A49" s="4">
        <v>356</v>
      </c>
      <c t="n" r="B49" s="5">
        <v>1818539</v>
      </c>
      <c t="n" r="C49" s="5">
        <v>1245564</v>
      </c>
    </row>
    <row r="50" spans="1:3">
      <c t="s" r="A50" s="4">
        <v>692</v>
      </c>
    </row>
    <row r="51" spans="1:3">
      <c t="s" r="A51" s="3">
        <v>679</v>
      </c>
    </row>
    <row r="52" spans="1:3">
      <c t="s" r="A52" s="4">
        <v>356</v>
      </c>
      <c t="n" r="B52" s="7">
        <v>214788</v>
      </c>
      <c t="n" r="C52" s="7">
        <v>868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693</v>
      </c>
      <c t="s" r="B1" s="2">
        <v>1</v>
      </c>
    </row>
    <row r="2" spans="1:2">
      <c t="s" r="B2" s="2">
        <v>2</v>
      </c>
    </row>
    <row r="3" spans="1:2">
      <c t="s" r="A3" s="4">
        <v>694</v>
      </c>
    </row>
    <row r="4" spans="1:2">
      <c t="s" r="A4" s="3">
        <v>695</v>
      </c>
    </row>
    <row r="5" spans="1:2">
      <c t="s" r="A5" s="4">
        <v>696</v>
      </c>
      <c t="s" r="B5" s="4">
        <v>697</v>
      </c>
    </row>
    <row r="6" spans="1:2">
      <c t="s" r="A6" s="4">
        <v>698</v>
      </c>
    </row>
    <row r="7" spans="1:2">
      <c t="s" r="A7" s="3">
        <v>695</v>
      </c>
    </row>
    <row r="8" spans="1:2">
      <c t="s" r="A8" s="4">
        <v>696</v>
      </c>
      <c t="s" r="B8" s="4">
        <v>6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60"/>
    <col customWidth="1" max="7" min="7" width="24"/>
  </cols>
  <sheetData>
    <row r="1" spans="1:7">
      <c t="s" r="A1" s="1">
        <v>133</v>
      </c>
      <c t="s" r="B1" s="2">
        <v>134</v>
      </c>
      <c t="s" r="C1" s="2">
        <v>135</v>
      </c>
      <c t="s" r="D1" s="2">
        <v>136</v>
      </c>
      <c t="s" r="E1" s="2">
        <v>137</v>
      </c>
      <c t="s" r="F1" s="2">
        <v>138</v>
      </c>
      <c t="s" r="G1" s="2">
        <v>139</v>
      </c>
    </row>
    <row r="2" spans="1:7">
      <c t="s" r="A2" s="4">
        <v>140</v>
      </c>
      <c t="n" r="B2" s="7">
        <v>2425069</v>
      </c>
      <c t="n" r="C2" s="7">
        <v>273850</v>
      </c>
      <c t="n" r="D2" s="7">
        <v>1647467</v>
      </c>
      <c t="n" r="E2" s="7">
        <v>628166</v>
      </c>
      <c t="n" r="F2" s="7">
        <v>-35379</v>
      </c>
      <c t="n" r="G2" s="7">
        <v>-89035</v>
      </c>
    </row>
    <row r="3" spans="1:7">
      <c t="s" r="A3" s="4">
        <v>141</v>
      </c>
      <c t="n" r="C3" s="5">
        <v>82237162</v>
      </c>
    </row>
    <row r="4" spans="1:7">
      <c t="s" r="A4" s="4">
        <v>116</v>
      </c>
      <c t="n" r="B4" s="5">
        <v>89077</v>
      </c>
      <c t="n" r="E4" s="5">
        <v>89077</v>
      </c>
    </row>
    <row r="5" spans="1:7">
      <c t="s" r="A5" s="4">
        <v>142</v>
      </c>
      <c t="n" r="B5" s="5">
        <v>12088</v>
      </c>
      <c t="n" r="F5" s="5">
        <v>12088</v>
      </c>
    </row>
    <row r="6" spans="1:7">
      <c t="s" r="A6" s="4">
        <v>132</v>
      </c>
      <c t="n" r="B6" s="5">
        <v>101165</v>
      </c>
      <c t="n" r="E6" s="5">
        <v>89077</v>
      </c>
      <c t="n" r="F6" s="5">
        <v>12088</v>
      </c>
    </row>
    <row r="7" spans="1:7">
      <c t="s" r="A7" s="4">
        <v>143</v>
      </c>
      <c t="n" r="B7" s="5">
        <v>-40301</v>
      </c>
      <c t="n" r="E7" s="5">
        <v>-40301</v>
      </c>
    </row>
    <row r="8" spans="1:7">
      <c t="s" r="A8" s="4">
        <v>144</v>
      </c>
      <c t="n" r="B8" s="5">
        <v>6649</v>
      </c>
      <c t="n" r="C8" s="7">
        <v>710</v>
      </c>
      <c t="n" r="D8" s="5">
        <v>44582</v>
      </c>
      <c t="n" r="G8" s="5">
        <v>-38643</v>
      </c>
    </row>
    <row r="9" spans="1:7">
      <c t="s" r="A9" s="4">
        <v>145</v>
      </c>
      <c t="n" r="C9" s="5">
        <v>213359</v>
      </c>
    </row>
    <row r="10" spans="1:7">
      <c t="s" r="A10" s="4">
        <v>146</v>
      </c>
      <c t="n" r="C10" s="7">
        <v>-1965</v>
      </c>
      <c t="n" r="G10" s="5">
        <v>1965</v>
      </c>
    </row>
    <row r="11" spans="1:7">
      <c t="s" r="A11" s="4">
        <v>147</v>
      </c>
      <c t="n" r="C11" s="5">
        <v>-590222</v>
      </c>
    </row>
    <row r="12" spans="1:7">
      <c t="s" r="A12" s="4">
        <v>148</v>
      </c>
      <c t="n" r="B12" s="5">
        <v>2492582</v>
      </c>
      <c t="n" r="C12" s="7">
        <v>272595</v>
      </c>
      <c t="n" r="D12" s="5">
        <v>1692049</v>
      </c>
      <c t="n" r="E12" s="5">
        <v>676942</v>
      </c>
      <c t="n" r="F12" s="5">
        <v>-23291</v>
      </c>
      <c t="n" r="G12" s="5">
        <v>-125713</v>
      </c>
    </row>
    <row r="13" spans="1:7">
      <c t="s" r="A13" s="4">
        <v>149</v>
      </c>
      <c t="n" r="C13" s="5">
        <v>81860299</v>
      </c>
    </row>
    <row r="14" spans="1:7">
      <c t="s" r="A14" s="4">
        <v>150</v>
      </c>
      <c t="n" r="B14" s="5">
        <v>2472402</v>
      </c>
      <c t="n" r="C14" s="7">
        <v>267820</v>
      </c>
      <c t="n" r="D14" s="5">
        <v>1689291</v>
      </c>
      <c t="n" r="E14" s="5">
        <v>723496</v>
      </c>
      <c t="n" r="F14" s="5">
        <v>-50074</v>
      </c>
      <c t="n" r="G14" s="5">
        <v>-158131</v>
      </c>
    </row>
    <row r="15" spans="1:7">
      <c t="s" r="A15" s="4">
        <v>151</v>
      </c>
      <c t="n" r="C15" s="5">
        <v>80426485</v>
      </c>
    </row>
    <row r="16" spans="1:7">
      <c t="s" r="A16" s="4">
        <v>116</v>
      </c>
      <c t="n" r="B16" s="5">
        <v>74988</v>
      </c>
      <c t="n" r="E16" s="5">
        <v>74988</v>
      </c>
    </row>
    <row r="17" spans="1:7">
      <c t="s" r="A17" s="4">
        <v>142</v>
      </c>
      <c t="n" r="B17" s="5">
        <v>-10010</v>
      </c>
      <c t="n" r="F17" s="5">
        <v>-10010</v>
      </c>
    </row>
    <row r="18" spans="1:7">
      <c t="s" r="A18" s="4">
        <v>132</v>
      </c>
      <c t="n" r="B18" s="5">
        <v>64978</v>
      </c>
      <c t="n" r="E18" s="5">
        <v>74988</v>
      </c>
      <c t="n" r="F18" s="5">
        <v>-10010</v>
      </c>
    </row>
    <row r="19" spans="1:7">
      <c t="s" r="A19" s="4">
        <v>143</v>
      </c>
      <c t="n" r="B19" s="5">
        <v>-38704</v>
      </c>
      <c t="n" r="E19" s="5">
        <v>-38704</v>
      </c>
    </row>
    <row r="20" spans="1:7">
      <c t="s" r="A20" s="4">
        <v>144</v>
      </c>
      <c t="n" r="B20" s="5">
        <v>6634</v>
      </c>
      <c t="n" r="C20" s="7">
        <v>769</v>
      </c>
      <c t="n" r="D20" s="5">
        <v>16240</v>
      </c>
      <c t="n" r="G20" s="5">
        <v>-10375</v>
      </c>
    </row>
    <row r="21" spans="1:7">
      <c t="s" r="A21" s="4">
        <v>145</v>
      </c>
      <c t="n" r="C21" s="5">
        <v>230851</v>
      </c>
    </row>
    <row r="22" spans="1:7">
      <c t="s" r="A22" s="4">
        <v>146</v>
      </c>
      <c t="n" r="B22" s="5">
        <v>-75270</v>
      </c>
      <c t="n" r="C22" s="7">
        <v>-8537</v>
      </c>
      <c t="n" r="G22" s="5">
        <v>-66733</v>
      </c>
    </row>
    <row r="23" spans="1:7">
      <c t="s" r="A23" s="4">
        <v>147</v>
      </c>
      <c t="n" r="C23" s="5">
        <v>-2563607</v>
      </c>
    </row>
    <row r="24" spans="1:7">
      <c t="s" r="A24" s="4">
        <v>152</v>
      </c>
      <c t="n" r="B24" s="7">
        <v>2430040</v>
      </c>
      <c t="n" r="C24" s="7">
        <v>260052</v>
      </c>
      <c t="n" r="D24" s="7">
        <v>1705531</v>
      </c>
      <c t="n" r="E24" s="7">
        <v>759780</v>
      </c>
      <c t="n" r="F24" s="7">
        <v>-60084</v>
      </c>
      <c t="n" r="G24" s="7">
        <v>-235239</v>
      </c>
    </row>
    <row r="25" spans="1:7">
      <c t="s" r="A25" s="4">
        <v>153</v>
      </c>
      <c t="n" r="C25" s="5">
        <v>780937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0</v>
      </c>
      <c t="s" r="B1" s="2">
        <v>2</v>
      </c>
      <c t="s" r="C1" s="2">
        <v>25</v>
      </c>
    </row>
    <row r="2" spans="1:3">
      <c t="s" r="A2" s="3">
        <v>701</v>
      </c>
    </row>
    <row r="3" spans="1:3">
      <c t="s" r="A3" s="4">
        <v>702</v>
      </c>
      <c t="n" r="B3" s="7">
        <v>60165</v>
      </c>
      <c t="n" r="C3" s="7">
        <v>30204</v>
      </c>
    </row>
    <row r="4" spans="1:3">
      <c t="s" r="A4" s="4">
        <v>703</v>
      </c>
      <c t="n" r="B4" s="5">
        <v>21289</v>
      </c>
      <c t="n" r="C4" s="5">
        <v>29715</v>
      </c>
    </row>
    <row r="5" spans="1:3">
      <c t="s" r="A5" s="4">
        <v>704</v>
      </c>
      <c t="n" r="B5" s="5">
        <v>81454</v>
      </c>
      <c t="n" r="C5" s="5">
        <v>59919</v>
      </c>
    </row>
    <row r="6" spans="1:3">
      <c t="s" r="A6" s="4">
        <v>687</v>
      </c>
    </row>
    <row r="7" spans="1:3">
      <c t="s" r="A7" s="3">
        <v>701</v>
      </c>
    </row>
    <row r="8" spans="1:3">
      <c t="s" r="A8" s="4">
        <v>702</v>
      </c>
      <c t="n" r="B8" s="5">
        <v>60165</v>
      </c>
      <c t="n" r="C8" s="5">
        <v>30204</v>
      </c>
    </row>
    <row r="9" spans="1:3">
      <c t="s" r="A9" s="4">
        <v>704</v>
      </c>
      <c t="n" r="B9" s="5">
        <v>60165</v>
      </c>
      <c t="n" r="C9" s="5">
        <v>30204</v>
      </c>
    </row>
    <row r="10" spans="1:3">
      <c t="s" r="A10" s="4">
        <v>705</v>
      </c>
    </row>
    <row r="11" spans="1:3">
      <c t="s" r="A11" s="3">
        <v>701</v>
      </c>
    </row>
    <row r="12" spans="1:3">
      <c t="s" r="A12" s="4">
        <v>703</v>
      </c>
      <c t="n" r="B12" s="5">
        <v>21289</v>
      </c>
      <c t="n" r="C12" s="5">
        <v>29715</v>
      </c>
    </row>
    <row r="13" spans="1:3">
      <c t="s" r="A13" s="4">
        <v>704</v>
      </c>
      <c t="n" r="B13" s="7">
        <v>21289</v>
      </c>
      <c t="n" r="C13" s="7">
        <v>297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6</v>
      </c>
      <c t="s" r="B1" s="2">
        <v>2</v>
      </c>
      <c t="s" r="C1" s="2">
        <v>25</v>
      </c>
    </row>
    <row r="2" spans="1:3">
      <c t="s" r="A2" s="4">
        <v>681</v>
      </c>
      <c t="n" r="B2" s="7">
        <v>2151134</v>
      </c>
      <c t="n" r="C2" s="7">
        <v>1660165</v>
      </c>
    </row>
    <row r="3" spans="1:3">
      <c t="s" r="A3" s="4">
        <v>67</v>
      </c>
      <c t="n" r="B3" s="5">
        <v>2294318</v>
      </c>
      <c t="n" r="C3" s="5">
        <v>2166289</v>
      </c>
    </row>
    <row r="4" spans="1:3">
      <c t="s" r="A4" s="4">
        <v>35</v>
      </c>
      <c t="n" r="B4" s="5">
        <v>14213665</v>
      </c>
      <c t="n" r="C4" s="5">
        <v>13766514</v>
      </c>
    </row>
    <row r="5" spans="1:3">
      <c t="s" r="A5" s="4">
        <v>32</v>
      </c>
      <c t="n" r="B5" s="5">
        <v>21304</v>
      </c>
      <c t="n" r="C5" s="5">
        <v>20252</v>
      </c>
    </row>
    <row r="6" spans="1:3">
      <c t="s" r="A6" s="4">
        <v>707</v>
      </c>
      <c t="n" r="B6" s="5">
        <v>24096</v>
      </c>
      <c t="n" r="C6" s="5">
        <v>19432</v>
      </c>
    </row>
    <row r="7" spans="1:3">
      <c t="s" r="A7" s="4">
        <v>83</v>
      </c>
      <c t="n" r="B7" s="5">
        <v>17301788</v>
      </c>
      <c t="n" r="C7" s="5">
        <v>16572831</v>
      </c>
    </row>
    <row r="8" spans="1:3">
      <c t="s" r="A8" s="4">
        <v>636</v>
      </c>
      <c t="n" r="B8" s="5">
        <v>466300</v>
      </c>
    </row>
    <row r="9" spans="1:3">
      <c t="s" r="A9" s="4">
        <v>52</v>
      </c>
      <c t="n" r="B9" s="5">
        <v>507341</v>
      </c>
      <c t="n" r="C9" s="5">
        <v>374371</v>
      </c>
    </row>
    <row r="10" spans="1:3">
      <c t="s" r="A10" s="4">
        <v>707</v>
      </c>
      <c t="n" r="B10" s="5">
        <v>22157</v>
      </c>
      <c t="n" r="C10" s="5">
        <v>20860</v>
      </c>
    </row>
    <row r="11" spans="1:3">
      <c t="s" r="A11" s="4">
        <v>686</v>
      </c>
    </row>
    <row r="12" spans="1:3">
      <c t="s" r="A12" s="4">
        <v>708</v>
      </c>
      <c t="n" r="B12" s="5">
        <v>928063</v>
      </c>
      <c t="n" r="C12" s="5">
        <v>1159403</v>
      </c>
    </row>
    <row r="13" spans="1:3">
      <c t="s" r="A13" s="4">
        <v>681</v>
      </c>
      <c t="n" r="B13" s="5">
        <v>2811</v>
      </c>
      <c t="n" r="C13" s="5">
        <v>9553</v>
      </c>
    </row>
    <row r="14" spans="1:3">
      <c t="s" r="A14" s="4">
        <v>709</v>
      </c>
      <c t="n" r="B14" s="5">
        <v>12850</v>
      </c>
      <c t="n" r="C14" s="5">
        <v>12000</v>
      </c>
    </row>
    <row r="15" spans="1:3">
      <c t="s" r="A15" s="4">
        <v>636</v>
      </c>
      <c t="n" r="B15" s="5">
        <v>466343</v>
      </c>
      <c t="n" r="C15" s="5">
        <v>624573</v>
      </c>
    </row>
    <row r="16" spans="1:3">
      <c t="s" r="A16" s="4">
        <v>710</v>
      </c>
      <c t="n" r="B16" s="5">
        <v>600000</v>
      </c>
      <c t="n" r="C16" s="5">
        <v>515000</v>
      </c>
    </row>
    <row r="17" spans="1:3">
      <c t="s" r="A17" s="4">
        <v>687</v>
      </c>
    </row>
    <row r="18" spans="1:3">
      <c t="s" r="A18" s="4">
        <v>681</v>
      </c>
      <c t="n" r="B18" s="5">
        <v>2148323</v>
      </c>
      <c t="n" r="C18" s="5">
        <v>1650612</v>
      </c>
    </row>
    <row r="19" spans="1:3">
      <c t="s" r="A19" s="4">
        <v>67</v>
      </c>
      <c t="n" r="B19" s="5">
        <v>2310103</v>
      </c>
      <c t="n" r="C19" s="5">
        <v>2186340</v>
      </c>
    </row>
    <row r="20" spans="1:3">
      <c t="s" r="A20" s="4">
        <v>35</v>
      </c>
      <c t="n" r="B20" s="5">
        <v>60165</v>
      </c>
      <c t="n" r="C20" s="5">
        <v>30204</v>
      </c>
    </row>
    <row r="21" spans="1:3">
      <c t="s" r="A21" s="4">
        <v>32</v>
      </c>
      <c t="n" r="B21" s="5">
        <v>21304</v>
      </c>
      <c t="n" r="C21" s="5">
        <v>20252</v>
      </c>
    </row>
    <row r="22" spans="1:3">
      <c t="s" r="A22" s="4">
        <v>707</v>
      </c>
      <c t="n" r="B22" s="5">
        <v>24096</v>
      </c>
      <c t="n" r="C22" s="5">
        <v>19432</v>
      </c>
    </row>
    <row r="23" spans="1:3">
      <c t="s" r="A23" s="4">
        <v>52</v>
      </c>
      <c t="n" r="B23" s="5">
        <v>511424</v>
      </c>
      <c t="n" r="C23" s="5">
        <v>346379</v>
      </c>
    </row>
    <row r="24" spans="1:3">
      <c t="s" r="A24" s="4">
        <v>707</v>
      </c>
      <c t="n" r="B24" s="5">
        <v>22157</v>
      </c>
      <c t="n" r="C24" s="5">
        <v>20860</v>
      </c>
    </row>
    <row r="25" spans="1:3">
      <c t="s" r="A25" s="4">
        <v>705</v>
      </c>
    </row>
    <row r="26" spans="1:3">
      <c t="s" r="A26" s="4">
        <v>35</v>
      </c>
      <c t="n" r="B26" s="5">
        <v>14133549</v>
      </c>
      <c t="n" r="C26" s="5">
        <v>13672427</v>
      </c>
    </row>
    <row r="27" spans="1:3">
      <c t="s" r="A27" s="4">
        <v>83</v>
      </c>
      <c t="n" r="B27" s="5">
        <v>17282802</v>
      </c>
      <c t="n" r="C27" s="5">
        <v>16398878</v>
      </c>
    </row>
    <row r="28" spans="1:3">
      <c t="s" r="A28" s="4">
        <v>711</v>
      </c>
    </row>
    <row r="29" spans="1:3">
      <c t="s" r="A29" s="4">
        <v>708</v>
      </c>
      <c t="n" r="B29" s="5">
        <v>928063</v>
      </c>
      <c t="n" r="C29" s="5">
        <v>1159403</v>
      </c>
    </row>
    <row r="30" spans="1:3">
      <c t="s" r="A30" s="4">
        <v>681</v>
      </c>
      <c t="n" r="B30" s="5">
        <v>2151134</v>
      </c>
      <c t="n" r="C30" s="5">
        <v>1660165</v>
      </c>
    </row>
    <row r="31" spans="1:3">
      <c t="s" r="A31" s="4">
        <v>67</v>
      </c>
      <c t="n" r="B31" s="5">
        <v>2310103</v>
      </c>
      <c t="n" r="C31" s="5">
        <v>2186340</v>
      </c>
    </row>
    <row r="32" spans="1:3">
      <c t="s" r="A32" s="4">
        <v>35</v>
      </c>
      <c t="n" r="B32" s="5">
        <v>14193714</v>
      </c>
      <c t="n" r="C32" s="5">
        <v>13702631</v>
      </c>
    </row>
    <row r="33" spans="1:3">
      <c t="s" r="A33" s="4">
        <v>32</v>
      </c>
      <c t="n" r="B33" s="5">
        <v>21304</v>
      </c>
      <c t="n" r="C33" s="5">
        <v>20252</v>
      </c>
    </row>
    <row r="34" spans="1:3">
      <c t="s" r="A34" s="4">
        <v>707</v>
      </c>
      <c t="n" r="B34" s="5">
        <v>24096</v>
      </c>
      <c t="n" r="C34" s="5">
        <v>19432</v>
      </c>
    </row>
    <row r="35" spans="1:3">
      <c t="s" r="A35" s="4">
        <v>83</v>
      </c>
      <c t="n" r="B35" s="5">
        <v>17282802</v>
      </c>
      <c t="n" r="C35" s="5">
        <v>16398878</v>
      </c>
    </row>
    <row r="36" spans="1:3">
      <c t="s" r="A36" s="4">
        <v>709</v>
      </c>
      <c t="n" r="B36" s="5">
        <v>12850</v>
      </c>
      <c t="n" r="C36" s="5">
        <v>12000</v>
      </c>
    </row>
    <row r="37" spans="1:3">
      <c t="s" r="A37" s="4">
        <v>636</v>
      </c>
      <c t="n" r="B37" s="5">
        <v>466343</v>
      </c>
      <c t="n" r="C37" s="5">
        <v>624573</v>
      </c>
    </row>
    <row r="38" spans="1:3">
      <c t="s" r="A38" s="4">
        <v>710</v>
      </c>
      <c t="n" r="B38" s="5">
        <v>600000</v>
      </c>
      <c t="n" r="C38" s="5">
        <v>515000</v>
      </c>
    </row>
    <row r="39" spans="1:3">
      <c t="s" r="A39" s="4">
        <v>52</v>
      </c>
      <c t="n" r="B39" s="5">
        <v>511424</v>
      </c>
      <c t="n" r="C39" s="5">
        <v>346379</v>
      </c>
    </row>
    <row r="40" spans="1:3">
      <c t="s" r="A40" s="4">
        <v>707</v>
      </c>
      <c t="n" r="B40" s="5">
        <v>22157</v>
      </c>
      <c t="n" r="C40" s="5">
        <v>20860</v>
      </c>
    </row>
    <row r="41" spans="1:3">
      <c t="s" r="A41" s="4">
        <v>712</v>
      </c>
    </row>
    <row r="42" spans="1:3">
      <c t="s" r="A42" s="4">
        <v>708</v>
      </c>
      <c t="n" r="B42" s="5">
        <v>928063</v>
      </c>
      <c t="n" r="C42" s="5">
        <v>1159403</v>
      </c>
    </row>
    <row r="43" spans="1:3">
      <c t="s" r="A43" s="4">
        <v>681</v>
      </c>
      <c t="n" r="B43" s="5">
        <v>2151134</v>
      </c>
      <c t="n" r="C43" s="5">
        <v>1660165</v>
      </c>
    </row>
    <row r="44" spans="1:3">
      <c t="s" r="A44" s="4">
        <v>67</v>
      </c>
      <c t="n" r="B44" s="5">
        <v>2294318</v>
      </c>
      <c t="n" r="C44" s="5">
        <v>2166289</v>
      </c>
    </row>
    <row r="45" spans="1:3">
      <c t="s" r="A45" s="4">
        <v>35</v>
      </c>
      <c t="n" r="B45" s="5">
        <v>14213665</v>
      </c>
      <c t="n" r="C45" s="5">
        <v>13766514</v>
      </c>
    </row>
    <row r="46" spans="1:3">
      <c t="s" r="A46" s="4">
        <v>32</v>
      </c>
      <c t="n" r="B46" s="5">
        <v>21304</v>
      </c>
      <c t="n" r="C46" s="5">
        <v>20252</v>
      </c>
    </row>
    <row r="47" spans="1:3">
      <c t="s" r="A47" s="4">
        <v>707</v>
      </c>
      <c t="n" r="B47" s="5">
        <v>24096</v>
      </c>
      <c t="n" r="C47" s="5">
        <v>19432</v>
      </c>
    </row>
    <row r="48" spans="1:3">
      <c t="s" r="A48" s="4">
        <v>83</v>
      </c>
      <c t="n" r="B48" s="5">
        <v>17301788</v>
      </c>
      <c t="n" r="C48" s="5">
        <v>16572831</v>
      </c>
    </row>
    <row r="49" spans="1:3">
      <c t="s" r="A49" s="4">
        <v>709</v>
      </c>
      <c t="n" r="B49" s="5">
        <v>12850</v>
      </c>
      <c t="n" r="C49" s="5">
        <v>12000</v>
      </c>
    </row>
    <row r="50" spans="1:3">
      <c t="s" r="A50" s="4">
        <v>636</v>
      </c>
      <c t="n" r="B50" s="5">
        <v>466343</v>
      </c>
      <c t="n" r="C50" s="5">
        <v>624573</v>
      </c>
    </row>
    <row r="51" spans="1:3">
      <c t="s" r="A51" s="4">
        <v>710</v>
      </c>
      <c t="n" r="B51" s="5">
        <v>600000</v>
      </c>
      <c t="n" r="C51" s="5">
        <v>515000</v>
      </c>
    </row>
    <row r="52" spans="1:3">
      <c t="s" r="A52" s="4">
        <v>52</v>
      </c>
      <c t="n" r="B52" s="5">
        <v>507341</v>
      </c>
      <c t="n" r="C52" s="5">
        <v>374371</v>
      </c>
    </row>
    <row r="53" spans="1:3">
      <c t="s" r="A53" s="4">
        <v>707</v>
      </c>
      <c t="n" r="B53" s="7">
        <v>22157</v>
      </c>
      <c t="n" r="C53" s="7">
        <v>2086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3</v>
      </c>
      <c t="s" r="B1" s="2">
        <v>2</v>
      </c>
      <c t="s" r="C1" s="2">
        <v>25</v>
      </c>
    </row>
    <row r="2" spans="1:3">
      <c t="s" r="A2" s="3">
        <v>714</v>
      </c>
    </row>
    <row r="3" spans="1:3">
      <c t="s" r="A3" s="4">
        <v>715</v>
      </c>
      <c t="n" r="B3" s="7">
        <v>24096</v>
      </c>
      <c t="n" r="C3" s="7">
        <v>19432</v>
      </c>
    </row>
    <row r="4" spans="1:3">
      <c t="s" r="A4" s="4">
        <v>716</v>
      </c>
      <c t="n" r="B4" s="5">
        <v>22157</v>
      </c>
      <c t="n" r="C4" s="5">
        <v>20860</v>
      </c>
    </row>
    <row r="5" spans="1:3">
      <c t="s" r="A5" s="4">
        <v>717</v>
      </c>
    </row>
    <row r="6" spans="1:3">
      <c t="s" r="A6" s="3">
        <v>714</v>
      </c>
    </row>
    <row r="7" spans="1:3">
      <c t="s" r="A7" s="4">
        <v>718</v>
      </c>
      <c t="n" r="B7" s="5">
        <v>500000</v>
      </c>
      <c t="n" r="C7" s="5">
        <v>300000</v>
      </c>
    </row>
    <row r="8" spans="1:3">
      <c t="s" r="A8" s="4">
        <v>715</v>
      </c>
      <c t="n" r="B8" s="5">
        <v>413</v>
      </c>
    </row>
    <row r="9" spans="1:3">
      <c t="s" r="A9" s="4">
        <v>716</v>
      </c>
      <c t="n" r="C9" s="5">
        <v>592</v>
      </c>
    </row>
    <row r="10" spans="1:3">
      <c t="s" r="A10" s="4">
        <v>719</v>
      </c>
    </row>
    <row r="11" spans="1:3">
      <c t="s" r="A11" s="3">
        <v>714</v>
      </c>
    </row>
    <row r="12" spans="1:3">
      <c t="s" r="A12" s="4">
        <v>718</v>
      </c>
      <c t="n" r="B12" s="5">
        <v>500000</v>
      </c>
      <c t="n" r="C12" s="5">
        <v>300000</v>
      </c>
    </row>
    <row r="13" spans="1:3">
      <c t="s" r="A13" s="4">
        <v>715</v>
      </c>
      <c t="n" r="B13" s="5">
        <v>413</v>
      </c>
    </row>
    <row r="14" spans="1:3">
      <c t="s" r="A14" s="4">
        <v>716</v>
      </c>
      <c t="n" r="C14" s="5">
        <v>592</v>
      </c>
    </row>
    <row r="15" spans="1:3">
      <c t="s" r="A15" s="4">
        <v>720</v>
      </c>
    </row>
    <row r="16" spans="1:3">
      <c t="s" r="A16" s="3">
        <v>714</v>
      </c>
    </row>
    <row r="17" spans="1:3">
      <c t="s" r="A17" s="4">
        <v>718</v>
      </c>
      <c t="n" r="B17" s="5">
        <v>1002231</v>
      </c>
      <c t="n" r="C17" s="5">
        <v>1002930</v>
      </c>
    </row>
    <row r="18" spans="1:3">
      <c t="s" r="A18" s="4">
        <v>715</v>
      </c>
      <c t="n" r="B18" s="5">
        <v>23683</v>
      </c>
      <c t="n" r="C18" s="5">
        <v>19432</v>
      </c>
    </row>
    <row r="19" spans="1:3">
      <c t="s" r="A19" s="4">
        <v>716</v>
      </c>
      <c t="n" r="B19" s="5">
        <v>22157</v>
      </c>
      <c t="n" r="C19" s="5">
        <v>20268</v>
      </c>
    </row>
    <row r="20" spans="1:3">
      <c t="s" r="A20" s="4">
        <v>721</v>
      </c>
    </row>
    <row r="21" spans="1:3">
      <c t="s" r="A21" s="3">
        <v>714</v>
      </c>
    </row>
    <row r="22" spans="1:3">
      <c t="s" r="A22" s="4">
        <v>718</v>
      </c>
      <c t="n" r="B22" s="5">
        <v>731843</v>
      </c>
      <c t="n" r="C22" s="5">
        <v>747754</v>
      </c>
    </row>
    <row r="23" spans="1:3">
      <c t="s" r="A23" s="4">
        <v>715</v>
      </c>
      <c t="n" r="B23" s="5">
        <v>17916</v>
      </c>
      <c t="n" r="C23" s="5">
        <v>17806</v>
      </c>
    </row>
    <row r="24" spans="1:3">
      <c t="s" r="A24" s="4">
        <v>716</v>
      </c>
      <c t="n" r="B24" s="5">
        <v>18170</v>
      </c>
      <c t="n" r="C24" s="5">
        <v>18419</v>
      </c>
    </row>
    <row r="25" spans="1:3">
      <c t="s" r="A25" s="4">
        <v>722</v>
      </c>
    </row>
    <row r="26" spans="1:3">
      <c t="s" r="A26" s="3">
        <v>714</v>
      </c>
    </row>
    <row r="27" spans="1:3">
      <c t="s" r="A27" s="4">
        <v>718</v>
      </c>
      <c t="n" r="B27" s="5">
        <v>87901</v>
      </c>
      <c t="n" r="C27" s="5">
        <v>80438</v>
      </c>
    </row>
    <row r="28" spans="1:3">
      <c t="s" r="A28" s="4">
        <v>715</v>
      </c>
      <c t="n" r="B28" s="5">
        <v>82</v>
      </c>
      <c t="n" r="C28" s="5">
        <v>125</v>
      </c>
    </row>
    <row r="29" spans="1:3">
      <c t="s" r="A29" s="4">
        <v>716</v>
      </c>
      <c t="n" r="B29" s="5">
        <v>168</v>
      </c>
      <c t="n" r="C29" s="5">
        <v>208</v>
      </c>
    </row>
    <row r="30" spans="1:3">
      <c t="s" r="A30" s="4">
        <v>723</v>
      </c>
    </row>
    <row r="31" spans="1:3">
      <c t="s" r="A31" s="3">
        <v>714</v>
      </c>
    </row>
    <row r="32" spans="1:3">
      <c t="s" r="A32" s="4">
        <v>718</v>
      </c>
      <c t="n" r="B32" s="5">
        <v>67942</v>
      </c>
      <c t="n" r="C32" s="5">
        <v>52238</v>
      </c>
    </row>
    <row r="33" spans="1:3">
      <c t="s" r="A33" s="4">
        <v>715</v>
      </c>
      <c t="n" r="B33" s="5">
        <v>2069</v>
      </c>
      <c t="n" r="C33" s="5">
        <v>80</v>
      </c>
    </row>
    <row r="34" spans="1:3">
      <c t="s" r="A34" s="4">
        <v>716</v>
      </c>
      <c t="n" r="B34" s="5">
        <v>215</v>
      </c>
      <c t="n" r="C34" s="5">
        <v>250</v>
      </c>
    </row>
    <row r="35" spans="1:3">
      <c t="s" r="A35" s="4">
        <v>724</v>
      </c>
    </row>
    <row r="36" spans="1:3">
      <c t="s" r="A36" s="3">
        <v>714</v>
      </c>
    </row>
    <row r="37" spans="1:3">
      <c t="s" r="A37" s="4">
        <v>718</v>
      </c>
      <c t="n" r="B37" s="5">
        <v>46184</v>
      </c>
      <c t="n" r="C37" s="5">
        <v>33068</v>
      </c>
    </row>
    <row r="38" spans="1:3">
      <c t="s" r="A38" s="4">
        <v>715</v>
      </c>
      <c t="n" r="B38" s="5">
        <v>143</v>
      </c>
      <c t="n" r="C38" s="5">
        <v>111</v>
      </c>
    </row>
    <row r="39" spans="1:3">
      <c t="s" r="A39" s="4">
        <v>716</v>
      </c>
      <c t="n" r="B39" s="5">
        <v>157</v>
      </c>
      <c t="n" r="C39" s="5">
        <v>44</v>
      </c>
    </row>
    <row r="40" spans="1:3">
      <c t="s" r="A40" s="4">
        <v>725</v>
      </c>
    </row>
    <row r="41" spans="1:3">
      <c t="s" r="A41" s="3">
        <v>714</v>
      </c>
    </row>
    <row r="42" spans="1:3">
      <c t="s" r="A42" s="4">
        <v>718</v>
      </c>
      <c t="n" r="B42" s="5">
        <v>68361</v>
      </c>
      <c t="n" r="C42" s="5">
        <v>89432</v>
      </c>
    </row>
    <row r="43" spans="1:3">
      <c t="s" r="A43" s="4">
        <v>715</v>
      </c>
      <c t="n" r="B43" s="5">
        <v>3473</v>
      </c>
      <c t="n" r="C43" s="5">
        <v>1310</v>
      </c>
    </row>
    <row r="44" spans="1:3">
      <c t="s" r="A44" s="4">
        <v>716</v>
      </c>
      <c t="n" r="B44" s="7">
        <v>3447</v>
      </c>
      <c t="n" r="C44" s="7">
        <v>13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17"/>
  </cols>
  <sheetData>
    <row r="1" spans="1:2">
      <c t="s" r="A1" s="1">
        <v>726</v>
      </c>
      <c t="s" r="B1" s="2">
        <v>727</v>
      </c>
    </row>
    <row r="2" spans="1:2">
      <c t="s" r="A2" s="3">
        <v>728</v>
      </c>
    </row>
    <row r="3" spans="1:2">
      <c t="s" r="A3" s="4">
        <v>729</v>
      </c>
      <c t="n" r="B3" s="10">
        <v>7.9</v>
      </c>
    </row>
    <row r="4" spans="1:2">
      <c t="s" r="A4" s="4">
        <v>730</v>
      </c>
      <c t="n" r="B4" s="10">
        <v>20.6</v>
      </c>
    </row>
    <row r="5" spans="1:2">
      <c t="s" r="A5" s="4">
        <v>731</v>
      </c>
    </row>
    <row r="6" spans="1:2">
      <c t="s" r="A6" s="3">
        <v>728</v>
      </c>
    </row>
    <row r="7" spans="1:2">
      <c t="s" r="A7" s="4">
        <v>732</v>
      </c>
      <c t="n" r="B7" s="5">
        <v>2</v>
      </c>
    </row>
    <row r="8" spans="1:2">
      <c t="s" r="A8" s="4">
        <v>733</v>
      </c>
    </row>
    <row r="9" spans="1:2">
      <c t="s" r="A9" s="3">
        <v>728</v>
      </c>
    </row>
    <row r="10" spans="1:2">
      <c t="s" r="A10" s="4">
        <v>734</v>
      </c>
      <c t="n" r="B10" s="7">
        <v>300</v>
      </c>
    </row>
    <row r="11" spans="1:2">
      <c t="s" r="A11" s="4">
        <v>735</v>
      </c>
      <c t="n" r="B11" s="11">
        <v>2017</v>
      </c>
    </row>
    <row r="12" spans="1:2">
      <c t="s" r="A12" s="4">
        <v>736</v>
      </c>
    </row>
    <row r="13" spans="1:2">
      <c t="s" r="A13" s="3">
        <v>728</v>
      </c>
    </row>
    <row r="14" spans="1:2">
      <c t="s" r="A14" s="4">
        <v>734</v>
      </c>
      <c t="n" r="B14" s="7">
        <v>200</v>
      </c>
    </row>
    <row r="15" spans="1:2">
      <c t="s" r="A15" s="4">
        <v>735</v>
      </c>
      <c t="n" r="B15" s="12">
        <v>20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7</v>
      </c>
      <c t="s" r="B1" s="2">
        <v>2</v>
      </c>
      <c t="s" r="C1" s="2">
        <v>25</v>
      </c>
    </row>
    <row r="2" spans="1:3">
      <c t="s" r="A2" s="3">
        <v>220</v>
      </c>
    </row>
    <row r="3" spans="1:3">
      <c t="s" r="A3" s="4">
        <v>738</v>
      </c>
      <c t="n" r="B3" s="7">
        <v>18338</v>
      </c>
      <c t="n" r="C3" s="7">
        <v>18627</v>
      </c>
    </row>
    <row r="4" spans="1:3">
      <c t="s" r="A4" s="4">
        <v>739</v>
      </c>
      <c t="n" r="B4" s="5">
        <v>0</v>
      </c>
      <c t="n" r="C4" s="5">
        <v>0</v>
      </c>
    </row>
    <row r="5" spans="1:3">
      <c t="s" r="A5" s="4">
        <v>740</v>
      </c>
      <c t="n" r="B5" s="5">
        <v>18338</v>
      </c>
      <c t="n" r="C5" s="5">
        <v>18627</v>
      </c>
    </row>
    <row r="6" spans="1:3">
      <c t="s" r="A6" s="4">
        <v>741</v>
      </c>
      <c t="n" r="B6" s="5">
        <v>474</v>
      </c>
      <c t="n" r="C6" s="5">
        <v>936</v>
      </c>
    </row>
    <row r="7" spans="1:3">
      <c t="s" r="A7" s="4">
        <v>742</v>
      </c>
      <c t="n" r="B7" s="5">
        <v>20121</v>
      </c>
      <c t="n" r="C7" s="5">
        <v>17343</v>
      </c>
    </row>
    <row r="8" spans="1:3">
      <c t="s" r="A8" s="4">
        <v>743</v>
      </c>
      <c t="n" r="B8" s="5">
        <v>-2257</v>
      </c>
      <c t="n" r="C8" s="5">
        <v>348</v>
      </c>
    </row>
    <row r="9" spans="1:3">
      <c t="s" r="A9" s="4">
        <v>744</v>
      </c>
      <c t="n" r="B9" s="5">
        <v>17998</v>
      </c>
      <c t="n" r="C9" s="5">
        <v>17931</v>
      </c>
    </row>
    <row r="10" spans="1:3">
      <c t="s" r="A10" s="4">
        <v>745</v>
      </c>
      <c t="n" r="B10" s="5">
        <v>0</v>
      </c>
      <c t="n" r="C10" s="5">
        <v>0</v>
      </c>
    </row>
    <row r="11" spans="1:3">
      <c t="s" r="A11" s="4">
        <v>746</v>
      </c>
      <c t="n" r="B11" s="5">
        <v>17998</v>
      </c>
      <c t="n" r="C11" s="5">
        <v>17931</v>
      </c>
    </row>
    <row r="12" spans="1:3">
      <c t="s" r="A12" s="4">
        <v>747</v>
      </c>
      <c t="n" r="B12" s="5">
        <v>474</v>
      </c>
      <c t="n" r="C12" s="5">
        <v>936</v>
      </c>
    </row>
    <row r="13" spans="1:3">
      <c t="s" r="A13" s="4">
        <v>748</v>
      </c>
      <c t="n" r="B13" s="5">
        <v>0</v>
      </c>
      <c t="n" r="C13" s="5">
        <v>0</v>
      </c>
    </row>
    <row r="14" spans="1:3">
      <c t="s" r="A14" s="4">
        <v>749</v>
      </c>
      <c t="n" r="B14" s="7">
        <v>17524</v>
      </c>
      <c t="n" r="C14" s="7">
        <v>169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t="s" r="A1" s="1">
        <v>750</v>
      </c>
      <c t="s" r="B1" s="2">
        <v>134</v>
      </c>
    </row>
    <row r="2" spans="1:2">
      <c t="s" r="A2" s="3">
        <v>751</v>
      </c>
    </row>
    <row r="3" spans="1:2">
      <c t="s" r="A3" s="4">
        <v>752</v>
      </c>
      <c t="s" r="B3" s="4">
        <v>753</v>
      </c>
    </row>
    <row r="4" spans="1:2">
      <c t="s" r="A4" s="4">
        <v>754</v>
      </c>
      <c t="n" r="B4" s="5">
        <v>4100000</v>
      </c>
    </row>
    <row r="5" spans="1:2">
      <c t="s" r="A5" s="4">
        <v>755</v>
      </c>
      <c t="n" r="B5" s="5">
        <v>4100000</v>
      </c>
    </row>
    <row r="6" spans="1:2">
      <c t="s" r="A6" s="4">
        <v>756</v>
      </c>
      <c t="n" r="B6" s="8">
        <v>30.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7</v>
      </c>
      <c t="s" r="B1" s="2">
        <v>74</v>
      </c>
      <c t="s" r="D1" s="2">
        <v>1</v>
      </c>
    </row>
    <row r="2" spans="1:5">
      <c t="s" r="B2" s="2">
        <v>2</v>
      </c>
      <c t="s" r="C2" s="2">
        <v>75</v>
      </c>
      <c t="s" r="D2" s="2">
        <v>2</v>
      </c>
      <c t="s" r="E2" s="2">
        <v>75</v>
      </c>
    </row>
    <row r="3" spans="1:5">
      <c t="s" r="A3" s="3">
        <v>758</v>
      </c>
    </row>
    <row r="4" spans="1:5">
      <c t="s" r="A4" s="4">
        <v>759</v>
      </c>
      <c t="n" r="D4" s="7">
        <v>-50074</v>
      </c>
      <c t="n" r="E4" s="7">
        <v>-35379</v>
      </c>
    </row>
    <row r="5" spans="1:5">
      <c t="s" r="A5" s="4">
        <v>125</v>
      </c>
      <c t="n" r="B5" s="7">
        <v>-18370</v>
      </c>
      <c t="n" r="C5" s="7">
        <v>10898</v>
      </c>
      <c t="n" r="D5" s="5">
        <v>-12957</v>
      </c>
      <c t="n" r="E5" s="5">
        <v>15412</v>
      </c>
    </row>
    <row r="6" spans="1:5">
      <c t="s" r="A6" s="4">
        <v>760</v>
      </c>
      <c t="n" r="D6" s="5">
        <v>1406</v>
      </c>
      <c t="n" r="E6" s="5">
        <v>195</v>
      </c>
    </row>
    <row r="7" spans="1:5">
      <c t="s" r="A7" s="4">
        <v>127</v>
      </c>
      <c t="n" r="B7" s="5">
        <v>-5922</v>
      </c>
      <c t="n" r="C7" s="5">
        <v>2006</v>
      </c>
      <c t="n" r="D7" s="5">
        <v>-5922</v>
      </c>
      <c t="n" r="E7" s="5">
        <v>2006</v>
      </c>
    </row>
    <row r="8" spans="1:5">
      <c t="s" r="A8" s="4">
        <v>761</v>
      </c>
      <c t="n" r="B8" s="5">
        <v>939</v>
      </c>
      <c t="n" r="C8" s="5">
        <v>906</v>
      </c>
      <c t="n" r="D8" s="5">
        <v>1586</v>
      </c>
      <c t="n" r="E8" s="5">
        <v>1571</v>
      </c>
    </row>
    <row r="9" spans="1:5">
      <c t="s" r="A9" s="4">
        <v>130</v>
      </c>
      <c t="n" r="B9" s="5">
        <v>-8237</v>
      </c>
      <c t="n" r="C9" s="5">
        <v>5254</v>
      </c>
      <c t="n" r="D9" s="5">
        <v>-5877</v>
      </c>
      <c t="n" r="E9" s="5">
        <v>7096</v>
      </c>
    </row>
    <row r="10" spans="1:5">
      <c t="s" r="A10" s="4">
        <v>762</v>
      </c>
      <c t="n" r="B10" s="5">
        <v>-60084</v>
      </c>
      <c t="n" r="C10" s="5">
        <v>-23291</v>
      </c>
      <c t="n" r="D10" s="5">
        <v>-60084</v>
      </c>
      <c t="n" r="E10" s="5">
        <v>-23291</v>
      </c>
    </row>
    <row r="11" spans="1:5">
      <c t="s" r="A11" s="4">
        <v>255</v>
      </c>
    </row>
    <row r="12" spans="1:5">
      <c t="s" r="A12" s="3">
        <v>758</v>
      </c>
    </row>
    <row r="13" spans="1:5">
      <c t="s" r="A13" s="4">
        <v>759</v>
      </c>
      <c t="n" r="D13" s="5">
        <v>18001</v>
      </c>
      <c t="n" r="E13" s="5">
        <v>8263</v>
      </c>
    </row>
    <row r="14" spans="1:5">
      <c t="s" r="A14" s="4">
        <v>125</v>
      </c>
      <c t="n" r="D14" s="5">
        <v>-13962</v>
      </c>
      <c t="n" r="E14" s="5">
        <v>15412</v>
      </c>
    </row>
    <row r="15" spans="1:5">
      <c t="s" r="A15" s="4">
        <v>760</v>
      </c>
      <c t="n" r="D15" s="5">
        <v>-165</v>
      </c>
    </row>
    <row r="16" spans="1:5">
      <c t="s" r="A16" s="4">
        <v>130</v>
      </c>
      <c t="n" r="D16" s="5">
        <v>-5249</v>
      </c>
      <c t="n" r="E16" s="5">
        <v>5637</v>
      </c>
    </row>
    <row r="17" spans="1:5">
      <c t="s" r="A17" s="4">
        <v>762</v>
      </c>
      <c t="n" r="B17" s="5">
        <v>9123</v>
      </c>
      <c t="n" r="C17" s="5">
        <v>18038</v>
      </c>
      <c t="n" r="D17" s="5">
        <v>9123</v>
      </c>
      <c t="n" r="E17" s="5">
        <v>18038</v>
      </c>
    </row>
    <row r="18" spans="1:5">
      <c t="s" r="A18" s="4">
        <v>258</v>
      </c>
    </row>
    <row r="19" spans="1:5">
      <c t="s" r="A19" s="3">
        <v>758</v>
      </c>
    </row>
    <row r="20" spans="1:5">
      <c t="s" r="A20" s="4">
        <v>759</v>
      </c>
      <c t="n" r="D20" s="5">
        <v>-19074</v>
      </c>
      <c t="n" r="E20" s="5">
        <v>-21189</v>
      </c>
    </row>
    <row r="21" spans="1:5">
      <c t="s" r="A21" s="4">
        <v>761</v>
      </c>
      <c t="n" r="D21" s="5">
        <v>1586</v>
      </c>
      <c t="n" r="E21" s="5">
        <v>1571</v>
      </c>
    </row>
    <row r="22" spans="1:5">
      <c t="s" r="A22" s="4">
        <v>130</v>
      </c>
      <c t="n" r="D22" s="5">
        <v>580</v>
      </c>
      <c t="n" r="E22" s="5">
        <v>554</v>
      </c>
    </row>
    <row r="23" spans="1:5">
      <c t="s" r="A23" s="4">
        <v>762</v>
      </c>
      <c t="n" r="B23" s="5">
        <v>-18068</v>
      </c>
      <c t="n" r="C23" s="5">
        <v>-20172</v>
      </c>
      <c t="n" r="D23" s="5">
        <v>-18068</v>
      </c>
      <c t="n" r="E23" s="5">
        <v>-20172</v>
      </c>
    </row>
    <row r="24" spans="1:5">
      <c t="s" r="A24" s="4">
        <v>763</v>
      </c>
    </row>
    <row r="25" spans="1:5">
      <c t="s" r="A25" s="3">
        <v>758</v>
      </c>
    </row>
    <row r="26" spans="1:5">
      <c t="s" r="A26" s="4">
        <v>759</v>
      </c>
      <c t="n" r="D26" s="5">
        <v>-48626</v>
      </c>
      <c t="n" r="E26" s="5">
        <v>-22453</v>
      </c>
    </row>
    <row r="27" spans="1:5">
      <c t="s" r="A27" s="4">
        <v>760</v>
      </c>
      <c t="n" r="D27" s="5">
        <v>1571</v>
      </c>
      <c t="n" r="E27" s="5">
        <v>195</v>
      </c>
    </row>
    <row r="28" spans="1:5">
      <c t="s" r="A28" s="4">
        <v>127</v>
      </c>
      <c t="n" r="D28" s="5">
        <v>-5922</v>
      </c>
      <c t="n" r="E28" s="5">
        <v>2006</v>
      </c>
    </row>
    <row r="29" spans="1:5">
      <c t="s" r="A29" s="4">
        <v>130</v>
      </c>
      <c t="n" r="D29" s="5">
        <v>-1574</v>
      </c>
      <c t="n" r="E29" s="5">
        <v>905</v>
      </c>
    </row>
    <row r="30" spans="1:5">
      <c t="s" r="A30" s="4">
        <v>762</v>
      </c>
      <c t="n" r="B30" s="5">
        <v>-51403</v>
      </c>
      <c t="n" r="C30" s="7">
        <v>-21157</v>
      </c>
      <c t="n" r="D30" s="5">
        <v>-51403</v>
      </c>
      <c t="n" r="E30" s="7">
        <v>-21157</v>
      </c>
    </row>
    <row r="31" spans="1:5">
      <c t="s" r="A31" s="4">
        <v>764</v>
      </c>
    </row>
    <row r="32" spans="1:5">
      <c t="s" r="A32" s="3">
        <v>758</v>
      </c>
    </row>
    <row r="33" spans="1:5">
      <c t="s" r="A33" s="4">
        <v>759</v>
      </c>
      <c t="n" r="D33" s="5">
        <v>-375</v>
      </c>
    </row>
    <row r="34" spans="1:5">
      <c t="s" r="A34" s="4">
        <v>125</v>
      </c>
      <c t="n" r="D34" s="5">
        <v>1005</v>
      </c>
    </row>
    <row r="35" spans="1:5">
      <c t="s" r="A35" s="4">
        <v>130</v>
      </c>
      <c t="n" r="D35" s="5">
        <v>366</v>
      </c>
    </row>
    <row r="36" spans="1:5">
      <c t="s" r="A36" s="4">
        <v>762</v>
      </c>
      <c t="n" r="B36" s="7">
        <v>264</v>
      </c>
      <c t="n" r="D36" s="7">
        <v>26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5</v>
      </c>
      <c t="s" r="B1" s="2">
        <v>74</v>
      </c>
      <c t="s" r="D1" s="2">
        <v>1</v>
      </c>
    </row>
    <row r="2" spans="1:5">
      <c t="s" r="B2" s="2">
        <v>2</v>
      </c>
      <c t="s" r="C2" s="2">
        <v>75</v>
      </c>
      <c t="s" r="D2" s="2">
        <v>2</v>
      </c>
      <c t="s" r="E2" s="2">
        <v>75</v>
      </c>
    </row>
    <row r="3" spans="1:5">
      <c t="s" r="A3" s="3">
        <v>766</v>
      </c>
    </row>
    <row r="4" spans="1:5">
      <c t="s" r="A4" s="4">
        <v>767</v>
      </c>
      <c t="n" r="B4" s="7">
        <v>-12311</v>
      </c>
      <c t="n" r="C4" s="7">
        <v>-17665</v>
      </c>
      <c t="n" r="D4" s="7">
        <v>-27187</v>
      </c>
      <c t="n" r="E4" s="7">
        <v>-35866</v>
      </c>
    </row>
    <row r="5" spans="1:5">
      <c t="s" r="A5" s="4">
        <v>768</v>
      </c>
    </row>
    <row r="6" spans="1:5">
      <c t="s" r="A6" s="3">
        <v>766</v>
      </c>
    </row>
    <row r="7" spans="1:5">
      <c t="s" r="A7" s="4">
        <v>769</v>
      </c>
      <c t="n" r="D7" s="5">
        <v>-1920</v>
      </c>
      <c t="n" r="E7" s="5">
        <v>-1144</v>
      </c>
    </row>
    <row r="8" spans="1:5">
      <c t="s" r="A8" s="4">
        <v>770</v>
      </c>
    </row>
    <row r="9" spans="1:5">
      <c t="s" r="A9" s="3">
        <v>766</v>
      </c>
    </row>
    <row r="10" spans="1:5">
      <c t="s" r="A10" s="4">
        <v>771</v>
      </c>
      <c t="n" r="D10" s="5">
        <v>165</v>
      </c>
    </row>
    <row r="11" spans="1:5">
      <c t="s" r="A11" s="4">
        <v>767</v>
      </c>
      <c t="n" r="D11" s="5">
        <v>-58</v>
      </c>
    </row>
    <row r="12" spans="1:5">
      <c t="s" r="A12" s="4">
        <v>769</v>
      </c>
      <c t="n" r="D12" s="5">
        <v>107</v>
      </c>
    </row>
    <row r="13" spans="1:5">
      <c t="s" r="A13" s="4">
        <v>772</v>
      </c>
    </row>
    <row r="14" spans="1:5">
      <c t="s" r="A14" s="3">
        <v>766</v>
      </c>
    </row>
    <row r="15" spans="1:5">
      <c t="s" r="A15" s="4">
        <v>761</v>
      </c>
      <c t="n" r="D15" s="5">
        <v>-1586</v>
      </c>
      <c t="n" r="E15" s="5">
        <v>-1571</v>
      </c>
    </row>
    <row r="16" spans="1:5">
      <c t="s" r="A16" s="4">
        <v>767</v>
      </c>
      <c t="n" r="D16" s="5">
        <v>580</v>
      </c>
      <c t="n" r="E16" s="5">
        <v>554</v>
      </c>
    </row>
    <row r="17" spans="1:5">
      <c t="s" r="A17" s="4">
        <v>769</v>
      </c>
      <c t="n" r="D17" s="5">
        <v>-1006</v>
      </c>
      <c t="n" r="E17" s="5">
        <v>-1017</v>
      </c>
    </row>
    <row r="18" spans="1:5">
      <c t="s" r="A18" s="4">
        <v>773</v>
      </c>
    </row>
    <row r="19" spans="1:5">
      <c t="s" r="A19" s="3">
        <v>766</v>
      </c>
    </row>
    <row r="20" spans="1:5">
      <c t="s" r="A20" s="4">
        <v>774</v>
      </c>
      <c t="n" r="D20" s="5">
        <v>-1571</v>
      </c>
      <c t="n" r="E20" s="5">
        <v>-195</v>
      </c>
    </row>
    <row r="21" spans="1:5">
      <c t="s" r="A21" s="4">
        <v>767</v>
      </c>
      <c t="n" r="D21" s="5">
        <v>550</v>
      </c>
      <c t="n" r="E21" s="5">
        <v>68</v>
      </c>
    </row>
    <row r="22" spans="1:5">
      <c t="s" r="A22" s="4">
        <v>769</v>
      </c>
      <c t="n" r="D22" s="7">
        <v>-1021</v>
      </c>
      <c t="n" r="E22" s="7">
        <v>-1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5</v>
      </c>
      <c t="s" r="B1" s="2">
        <v>74</v>
      </c>
      <c t="s" r="D1" s="2">
        <v>1</v>
      </c>
    </row>
    <row r="2" spans="1:5">
      <c t="s" r="B2" s="2">
        <v>2</v>
      </c>
      <c t="s" r="C2" s="2">
        <v>75</v>
      </c>
      <c t="s" r="D2" s="2">
        <v>2</v>
      </c>
      <c t="s" r="E2" s="2">
        <v>75</v>
      </c>
    </row>
    <row r="3" spans="1:5">
      <c t="s" r="A3" s="3">
        <v>776</v>
      </c>
    </row>
    <row r="4" spans="1:5">
      <c t="s" r="A4" s="4">
        <v>777</v>
      </c>
      <c t="n" r="B4" s="7">
        <v>34829</v>
      </c>
      <c t="n" r="C4" s="7">
        <v>39962</v>
      </c>
      <c t="n" r="D4" s="7">
        <v>74988</v>
      </c>
      <c t="n" r="E4" s="7">
        <v>89077</v>
      </c>
    </row>
    <row r="5" spans="1:5">
      <c t="s" r="A5" s="4">
        <v>778</v>
      </c>
      <c t="n" r="B5" s="5">
        <v>766</v>
      </c>
      <c t="n" r="C5" s="5">
        <v>819</v>
      </c>
      <c t="n" r="D5" s="5">
        <v>1701</v>
      </c>
      <c t="n" r="E5" s="5">
        <v>1900</v>
      </c>
    </row>
    <row r="6" spans="1:5">
      <c t="s" r="A6" s="4">
        <v>779</v>
      </c>
      <c t="n" r="B6" s="7">
        <v>34063</v>
      </c>
      <c t="n" r="C6" s="7">
        <v>39143</v>
      </c>
      <c t="n" r="D6" s="7">
        <v>73287</v>
      </c>
      <c t="n" r="E6" s="7">
        <v>87177</v>
      </c>
    </row>
    <row r="7" spans="1:5">
      <c t="s" r="A7" s="3">
        <v>780</v>
      </c>
    </row>
    <row r="8" spans="1:5">
      <c t="s" r="A8" s="4">
        <v>781</v>
      </c>
      <c t="n" r="B8" s="5">
        <v>77951</v>
      </c>
      <c t="n" r="C8" s="5">
        <v>81933</v>
      </c>
      <c t="n" r="D8" s="5">
        <v>78719</v>
      </c>
      <c t="n" r="E8" s="5">
        <v>82099</v>
      </c>
    </row>
    <row r="9" spans="1:5">
      <c t="s" r="A9" s="4">
        <v>782</v>
      </c>
      <c t="n" r="B9" s="5">
        <v>164</v>
      </c>
      <c t="n" r="C9" s="5">
        <v>241</v>
      </c>
      <c t="n" r="D9" s="5">
        <v>162</v>
      </c>
      <c t="n" r="E9" s="5">
        <v>249</v>
      </c>
    </row>
    <row r="10" spans="1:5">
      <c t="s" r="A10" s="4">
        <v>783</v>
      </c>
      <c t="n" r="B10" s="5">
        <v>78115</v>
      </c>
      <c t="n" r="C10" s="5">
        <v>82174</v>
      </c>
      <c t="n" r="D10" s="5">
        <v>78881</v>
      </c>
      <c t="n" r="E10" s="5">
        <v>82348</v>
      </c>
    </row>
    <row r="11" spans="1:5">
      <c t="s" r="A11" s="3">
        <v>784</v>
      </c>
    </row>
    <row r="12" spans="1:5">
      <c t="s" r="A12" s="4">
        <v>785</v>
      </c>
      <c t="n" r="B12" s="8">
        <v>0.44</v>
      </c>
      <c t="n" r="C12" s="8">
        <v>0.48</v>
      </c>
      <c t="n" r="D12" s="8">
        <v>0.93</v>
      </c>
      <c t="n" r="E12" s="8">
        <v>1.06</v>
      </c>
    </row>
    <row r="13" spans="1:5">
      <c t="s" r="A13" s="4">
        <v>786</v>
      </c>
      <c t="n" r="B13" s="8">
        <v>0.44</v>
      </c>
      <c t="n" r="C13" s="8">
        <v>0.48</v>
      </c>
      <c t="n" r="D13" s="8">
        <v>0.93</v>
      </c>
      <c t="n" r="E13" s="8">
        <v>1.0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787</v>
      </c>
      <c t="s" r="B1" s="2">
        <v>74</v>
      </c>
      <c t="s" r="D1" s="2">
        <v>1</v>
      </c>
    </row>
    <row r="2" spans="1:5">
      <c t="s" r="B2" s="2">
        <v>2</v>
      </c>
      <c t="s" r="C2" s="2">
        <v>75</v>
      </c>
      <c t="s" r="D2" s="2">
        <v>2</v>
      </c>
      <c t="s" r="E2" s="2">
        <v>75</v>
      </c>
    </row>
    <row r="3" spans="1:5">
      <c t="s" r="A3" s="3">
        <v>226</v>
      </c>
    </row>
    <row r="4" spans="1:5">
      <c t="s" r="A4" s="4">
        <v>788</v>
      </c>
      <c t="n" r="B4" s="5">
        <v>574037</v>
      </c>
      <c t="n" r="C4" s="5">
        <v>660778</v>
      </c>
      <c t="n" r="D4" s="5">
        <v>843544</v>
      </c>
      <c t="n" r="E4" s="5">
        <v>6751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4</v>
      </c>
      <c t="s" r="B1" s="2">
        <v>1</v>
      </c>
    </row>
    <row r="2" spans="1:3">
      <c t="s" r="B2" s="2">
        <v>2</v>
      </c>
      <c t="s" r="C2" s="2">
        <v>75</v>
      </c>
    </row>
    <row r="3" spans="1:3">
      <c t="s" r="A3" s="4">
        <v>155</v>
      </c>
      <c t="n" r="B3" s="8">
        <v>0.48</v>
      </c>
      <c t="n" r="C3" s="8">
        <v>0.48</v>
      </c>
    </row>
    <row r="4" spans="1:3">
      <c t="s" r="A4" s="4">
        <v>137</v>
      </c>
    </row>
    <row r="5" spans="1:3">
      <c t="s" r="A5" s="4">
        <v>155</v>
      </c>
      <c t="n" r="B5" s="8">
        <v>0.48</v>
      </c>
      <c t="n" r="C5" s="8">
        <v>0.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t="s" r="A1" s="1">
        <v>789</v>
      </c>
      <c t="s" r="B1" s="2">
        <v>134</v>
      </c>
    </row>
    <row r="2" spans="1:2">
      <c t="s" r="A2" s="3">
        <v>229</v>
      </c>
    </row>
    <row r="3" spans="1:2">
      <c t="s" r="A3" s="4">
        <v>790</v>
      </c>
      <c t="n" r="B3" s="5">
        <v>933750</v>
      </c>
    </row>
    <row r="4" spans="1:2">
      <c t="s" r="A4" s="4">
        <v>791</v>
      </c>
      <c t="n" r="B4" s="5">
        <v>-11577</v>
      </c>
    </row>
    <row r="5" spans="1:2">
      <c t="s" r="A5" s="4">
        <v>792</v>
      </c>
      <c t="n" r="B5" s="5">
        <v>-51110</v>
      </c>
    </row>
    <row r="6" spans="1:2">
      <c t="s" r="A6" s="4">
        <v>793</v>
      </c>
      <c t="n" r="B6" s="5">
        <v>-109147</v>
      </c>
    </row>
    <row r="7" spans="1:2">
      <c t="s" r="A7" s="4">
        <v>794</v>
      </c>
      <c t="n" r="B7" s="5">
        <v>761916</v>
      </c>
    </row>
    <row r="8" spans="1:2">
      <c t="s" r="A8" s="4">
        <v>795</v>
      </c>
      <c t="n" r="B8" s="5">
        <v>643454</v>
      </c>
    </row>
    <row r="9" spans="1:2">
      <c t="s" r="A9" s="4">
        <v>796</v>
      </c>
      <c t="n" r="B9" s="8">
        <v>37.03</v>
      </c>
    </row>
    <row r="10" spans="1:2">
      <c t="s" r="A10" s="4">
        <v>797</v>
      </c>
      <c t="n" r="B10" s="9">
        <v>29.94</v>
      </c>
    </row>
    <row r="11" spans="1:2">
      <c t="s" r="A11" s="4">
        <v>798</v>
      </c>
      <c t="n" r="B11" s="9">
        <v>35.43</v>
      </c>
    </row>
    <row r="12" spans="1:2">
      <c t="s" r="A12" s="4">
        <v>799</v>
      </c>
      <c t="n" r="B12" s="9">
        <v>34.15</v>
      </c>
    </row>
    <row r="13" spans="1:2">
      <c t="s" r="A13" s="4">
        <v>800</v>
      </c>
      <c t="n" r="B13" s="9">
        <v>37.65</v>
      </c>
    </row>
    <row r="14" spans="1:2">
      <c t="s" r="A14" s="4">
        <v>801</v>
      </c>
      <c t="n" r="B14" s="8">
        <v>39.01</v>
      </c>
    </row>
    <row r="15" spans="1:2">
      <c t="s" r="A15" s="4">
        <v>802</v>
      </c>
      <c t="s" r="B15" s="4">
        <v>803</v>
      </c>
    </row>
    <row r="16" spans="1:2">
      <c t="s" r="A16" s="4">
        <v>804</v>
      </c>
      <c t="s" r="B16" s="4">
        <v>805</v>
      </c>
    </row>
    <row r="17" spans="1:2">
      <c t="s" r="A17" s="4">
        <v>806</v>
      </c>
      <c t="n" r="B17" s="7">
        <v>480</v>
      </c>
    </row>
    <row r="18" spans="1:2">
      <c t="s" r="A18" s="4">
        <v>807</v>
      </c>
      <c t="n" r="B18" s="7">
        <v>28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t="s" r="A1" s="1">
        <v>808</v>
      </c>
      <c t="s" r="B1" s="2">
        <v>1</v>
      </c>
    </row>
    <row r="2" spans="1:3">
      <c t="s" r="B2" s="2">
        <v>809</v>
      </c>
      <c t="s" r="C2" s="2">
        <v>810</v>
      </c>
    </row>
    <row r="3" spans="1:3">
      <c t="s" r="A3" s="3">
        <v>811</v>
      </c>
    </row>
    <row r="4" spans="1:3">
      <c t="s" r="A4" s="4">
        <v>812</v>
      </c>
      <c t="n" r="B4" s="10">
        <v>0.2</v>
      </c>
      <c t="n" r="C4" s="10">
        <v>0.2</v>
      </c>
    </row>
    <row r="5" spans="1:3">
      <c t="s" r="A5" s="4">
        <v>813</v>
      </c>
      <c t="n" r="B5" s="10">
        <v>35.6</v>
      </c>
    </row>
    <row r="6" spans="1:3">
      <c t="s" r="A6" s="4">
        <v>814</v>
      </c>
      <c t="s" r="B6" s="4">
        <v>815</v>
      </c>
    </row>
    <row r="7" spans="1:3">
      <c t="s" r="A7" s="4">
        <v>816</v>
      </c>
      <c t="n" r="B7" s="10">
        <v>7.5</v>
      </c>
      <c t="n" r="C7" s="10">
        <v>8.9</v>
      </c>
    </row>
    <row r="8" spans="1:3">
      <c t="s" r="A8" s="4">
        <v>817</v>
      </c>
    </row>
    <row r="9" spans="1:3">
      <c t="s" r="A9" s="4">
        <v>818</v>
      </c>
      <c t="n" r="B9" s="5">
        <v>50</v>
      </c>
    </row>
    <row r="10" spans="1:3">
      <c t="s" r="A10" s="4">
        <v>819</v>
      </c>
    </row>
    <row r="11" spans="1:3">
      <c t="s" r="A11" s="3">
        <v>811</v>
      </c>
    </row>
    <row r="12" spans="1:3">
      <c t="s" r="A12" s="4">
        <v>820</v>
      </c>
      <c t="n" r="B12" s="5">
        <v>59312</v>
      </c>
    </row>
    <row r="13" spans="1:3">
      <c t="s" r="A13" s="4">
        <v>821</v>
      </c>
      <c t="n" r="B13" s="8">
        <v>25.77</v>
      </c>
    </row>
    <row r="14" spans="1:3">
      <c t="s" r="A14" s="4">
        <v>822</v>
      </c>
      <c t="s" r="B14" s="4">
        <v>8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t="s" r="A1" s="1">
        <v>824</v>
      </c>
      <c t="s" r="B1" s="2">
        <v>134</v>
      </c>
    </row>
    <row r="2" spans="1:2">
      <c t="s" r="A2" s="3">
        <v>825</v>
      </c>
    </row>
    <row r="3" spans="1:2">
      <c t="s" r="A3" s="4">
        <v>826</v>
      </c>
      <c t="n" r="B3" s="5">
        <v>2040299</v>
      </c>
    </row>
    <row r="4" spans="1:2">
      <c t="s" r="A4" s="4">
        <v>827</v>
      </c>
      <c t="n" r="B4" s="5">
        <v>97906</v>
      </c>
    </row>
    <row r="5" spans="1:2">
      <c t="s" r="A5" s="4">
        <v>828</v>
      </c>
      <c t="n" r="B5" s="5">
        <v>-235987</v>
      </c>
    </row>
    <row r="6" spans="1:2">
      <c t="s" r="A6" s="4">
        <v>829</v>
      </c>
      <c t="n" r="B6" s="5">
        <v>-123621</v>
      </c>
    </row>
    <row r="7" spans="1:2">
      <c t="s" r="A7" s="4">
        <v>830</v>
      </c>
      <c t="n" r="B7" s="5">
        <v>1778597</v>
      </c>
    </row>
    <row r="8" spans="1:2">
      <c t="s" r="A8" s="4">
        <v>831</v>
      </c>
      <c t="n" r="B8" s="8">
        <v>32.27</v>
      </c>
    </row>
    <row r="9" spans="1:2">
      <c t="s" r="A9" s="4">
        <v>832</v>
      </c>
      <c t="n" r="B9" s="9">
        <v>27.28</v>
      </c>
    </row>
    <row r="10" spans="1:2">
      <c t="s" r="A10" s="4">
        <v>833</v>
      </c>
      <c t="n" r="B10" s="9">
        <v>31.96</v>
      </c>
    </row>
    <row r="11" spans="1:2">
      <c t="s" r="A11" s="4">
        <v>834</v>
      </c>
      <c t="n" r="B11" s="9">
        <v>32.74</v>
      </c>
    </row>
    <row r="12" spans="1:2">
      <c t="s" r="A12" s="4">
        <v>835</v>
      </c>
      <c t="n" r="B12" s="8">
        <v>32.0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6</v>
      </c>
      <c t="s" r="B1" s="2">
        <v>74</v>
      </c>
      <c t="s" r="D1" s="2">
        <v>1</v>
      </c>
    </row>
    <row r="2" spans="1:5">
      <c t="s" r="B2" s="2">
        <v>2</v>
      </c>
      <c t="s" r="C2" s="2">
        <v>75</v>
      </c>
      <c t="s" r="D2" s="2">
        <v>2</v>
      </c>
      <c t="s" r="E2" s="2">
        <v>75</v>
      </c>
    </row>
    <row r="3" spans="1:5">
      <c t="s" r="A3" s="4">
        <v>837</v>
      </c>
    </row>
    <row r="4" spans="1:5">
      <c t="s" r="A4" s="3">
        <v>838</v>
      </c>
    </row>
    <row r="5" spans="1:5">
      <c t="s" r="A5" s="4">
        <v>839</v>
      </c>
      <c t="n" r="B5" s="7">
        <v>3382</v>
      </c>
      <c t="n" r="C5" s="7">
        <v>3035</v>
      </c>
      <c t="n" r="D5" s="7">
        <v>6745</v>
      </c>
      <c t="n" r="E5" s="7">
        <v>6460</v>
      </c>
    </row>
    <row r="6" spans="1:5">
      <c t="s" r="A6" s="4">
        <v>840</v>
      </c>
      <c t="n" r="B6" s="5">
        <v>4672</v>
      </c>
      <c t="n" r="C6" s="5">
        <v>4817</v>
      </c>
      <c t="n" r="D6" s="5">
        <v>9291</v>
      </c>
      <c t="n" r="E6" s="5">
        <v>9626</v>
      </c>
    </row>
    <row r="7" spans="1:5">
      <c t="s" r="A7" s="4">
        <v>841</v>
      </c>
      <c t="n" r="B7" s="5">
        <v>-8206</v>
      </c>
      <c t="n" r="C7" s="5">
        <v>-8050</v>
      </c>
      <c t="n" r="D7" s="5">
        <v>-16419</v>
      </c>
      <c t="n" r="E7" s="5">
        <v>-16111</v>
      </c>
    </row>
    <row r="8" spans="1:5">
      <c t="s" r="A8" s="4">
        <v>842</v>
      </c>
      <c t="n" r="B8" s="5">
        <v>842</v>
      </c>
      <c t="n" r="C8" s="5">
        <v>5</v>
      </c>
      <c t="n" r="D8" s="5">
        <v>1486</v>
      </c>
      <c t="n" r="E8" s="5">
        <v>13</v>
      </c>
    </row>
    <row r="9" spans="1:5">
      <c t="s" r="A9" s="4">
        <v>843</v>
      </c>
      <c t="n" r="B9" s="5">
        <v>690</v>
      </c>
      <c t="n" r="C9" s="5">
        <v>-193</v>
      </c>
      <c t="n" r="D9" s="5">
        <v>1103</v>
      </c>
      <c t="n" r="E9" s="5">
        <v>-12</v>
      </c>
    </row>
    <row r="10" spans="1:5">
      <c t="s" r="A10" s="4">
        <v>844</v>
      </c>
    </row>
    <row r="11" spans="1:5">
      <c t="s" r="A11" s="3">
        <v>838</v>
      </c>
    </row>
    <row r="12" spans="1:5">
      <c t="s" r="A12" s="4">
        <v>839</v>
      </c>
      <c t="n" r="B12" s="5">
        <v>22</v>
      </c>
      <c t="n" r="C12" s="5">
        <v>26</v>
      </c>
      <c t="n" r="D12" s="5">
        <v>72</v>
      </c>
      <c t="n" r="E12" s="5">
        <v>63</v>
      </c>
    </row>
    <row r="13" spans="1:5">
      <c t="s" r="A13" s="4">
        <v>840</v>
      </c>
      <c t="n" r="B13" s="5">
        <v>174</v>
      </c>
      <c t="n" r="C13" s="5">
        <v>232</v>
      </c>
      <c t="n" r="D13" s="5">
        <v>543</v>
      </c>
      <c t="n" r="E13" s="5">
        <v>570</v>
      </c>
    </row>
    <row r="14" spans="1:5">
      <c t="s" r="A14" s="4">
        <v>842</v>
      </c>
      <c t="n" r="B14" s="5">
        <v>-40</v>
      </c>
      <c t="n" r="C14" s="5">
        <v>25</v>
      </c>
      <c t="n" r="D14" s="5">
        <v>85</v>
      </c>
      <c t="n" r="E14" s="5">
        <v>182</v>
      </c>
    </row>
    <row r="15" spans="1:5">
      <c t="s" r="A15" s="4">
        <v>843</v>
      </c>
      <c t="n" r="B15" s="7">
        <v>156</v>
      </c>
      <c t="n" r="C15" s="7">
        <v>283</v>
      </c>
      <c t="n" r="D15" s="7">
        <v>700</v>
      </c>
      <c t="n" r="E15" s="7">
        <v>8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845</v>
      </c>
      <c t="s" r="B1" s="2">
        <v>74</v>
      </c>
      <c t="s" r="C1" s="2">
        <v>1</v>
      </c>
    </row>
    <row r="2" spans="1:3">
      <c t="s" r="B2" s="2">
        <v>846</v>
      </c>
      <c t="s" r="C2" s="2">
        <v>2</v>
      </c>
    </row>
    <row r="3" spans="1:3">
      <c t="s" r="A3" s="3">
        <v>232</v>
      </c>
    </row>
    <row r="4" spans="1:3">
      <c t="s" r="A4" s="4">
        <v>847</v>
      </c>
      <c t="n" r="B4" s="7">
        <v>10</v>
      </c>
    </row>
    <row r="5" spans="1:3">
      <c t="s" r="A5" s="4">
        <v>848</v>
      </c>
      <c t="s" r="C5" s="4">
        <v>849</v>
      </c>
    </row>
    <row r="6" spans="1:3">
      <c t="s" r="A6" s="4">
        <v>850</v>
      </c>
      <c t="s" r="C6" s="4">
        <v>851</v>
      </c>
    </row>
    <row r="7" spans="1:3">
      <c t="s" r="A7" s="4">
        <v>852</v>
      </c>
      <c t="s" r="C7" s="4">
        <v>853</v>
      </c>
    </row>
    <row r="8" spans="1:3">
      <c t="s" r="A8" s="4">
        <v>854</v>
      </c>
      <c t="s" r="C8" s="4">
        <v>7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5</v>
      </c>
      <c t="s" r="B1" s="2">
        <v>74</v>
      </c>
      <c t="s" r="D1" s="2">
        <v>1</v>
      </c>
    </row>
    <row r="2" spans="1:5">
      <c t="s" r="B2" s="2">
        <v>2</v>
      </c>
      <c t="s" r="C2" s="2">
        <v>75</v>
      </c>
      <c t="s" r="D2" s="2">
        <v>2</v>
      </c>
      <c t="s" r="E2" s="2">
        <v>75</v>
      </c>
    </row>
    <row r="3" spans="1:5">
      <c t="s" r="A3" s="3">
        <v>856</v>
      </c>
    </row>
    <row r="4" spans="1:5">
      <c t="s" r="A4" s="4">
        <v>857</v>
      </c>
      <c t="n" r="B4" s="7">
        <v>2671</v>
      </c>
      <c t="n" r="C4" s="7">
        <v>2357</v>
      </c>
      <c t="n" r="D4" s="7">
        <v>5337</v>
      </c>
      <c t="n" r="E4" s="7">
        <v>4671</v>
      </c>
    </row>
    <row r="5" spans="1:5">
      <c t="s" r="A5" s="4">
        <v>858</v>
      </c>
      <c t="n" r="B5" s="5">
        <v>2611</v>
      </c>
      <c t="n" r="C5" s="5">
        <v>2834</v>
      </c>
      <c t="n" r="D5" s="5">
        <v>5068</v>
      </c>
      <c t="n" r="E5" s="5">
        <v>5566</v>
      </c>
    </row>
    <row r="6" spans="1:5">
      <c t="s" r="A6" s="4">
        <v>859</v>
      </c>
      <c t="n" r="B6" s="5">
        <v>1464</v>
      </c>
      <c t="n" r="C6" s="5">
        <v>481</v>
      </c>
      <c t="n" r="D6" s="5">
        <v>1412</v>
      </c>
      <c t="n" r="E6" s="5">
        <v>1240</v>
      </c>
    </row>
    <row r="7" spans="1:5">
      <c t="s" r="A7" s="4">
        <v>860</v>
      </c>
      <c t="n" r="B7" s="5">
        <v>-62</v>
      </c>
      <c t="n" r="C7" s="5">
        <v>-217</v>
      </c>
      <c t="n" r="D7" s="5">
        <v>-55</v>
      </c>
      <c t="n" r="E7" s="5">
        <v>1465</v>
      </c>
    </row>
    <row r="8" spans="1:5">
      <c t="s" r="A8" s="4">
        <v>861</v>
      </c>
      <c t="n" r="B8" s="5">
        <v>429</v>
      </c>
      <c t="n" r="C8" s="5">
        <v>443</v>
      </c>
      <c t="n" r="D8" s="5">
        <v>915</v>
      </c>
      <c t="n" r="E8" s="5">
        <v>956</v>
      </c>
    </row>
    <row r="9" spans="1:5">
      <c t="s" r="A9" s="4">
        <v>862</v>
      </c>
      <c t="n" r="B9" s="5">
        <v>2412</v>
      </c>
      <c t="n" r="C9" s="5">
        <v>2714</v>
      </c>
      <c t="n" r="D9" s="5">
        <v>5092</v>
      </c>
      <c t="n" r="E9" s="5">
        <v>5141</v>
      </c>
    </row>
    <row r="10" spans="1:5">
      <c t="s" r="A10" s="4">
        <v>863</v>
      </c>
      <c t="n" r="B10" s="7">
        <v>9525</v>
      </c>
      <c t="n" r="C10" s="7">
        <v>8612</v>
      </c>
      <c t="n" r="D10" s="7">
        <v>17769</v>
      </c>
      <c t="n" r="E10" s="7">
        <v>1903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4</v>
      </c>
      <c t="s" r="B1" s="2">
        <v>74</v>
      </c>
      <c t="s" r="D1" s="2">
        <v>1</v>
      </c>
    </row>
    <row r="2" spans="1:5">
      <c t="s" r="B2" s="2">
        <v>2</v>
      </c>
      <c t="s" r="C2" s="2">
        <v>75</v>
      </c>
      <c t="s" r="D2" s="2">
        <v>2</v>
      </c>
      <c t="s" r="E2" s="2">
        <v>75</v>
      </c>
    </row>
    <row r="3" spans="1:5">
      <c t="s" r="A3" s="3">
        <v>865</v>
      </c>
    </row>
    <row r="4" spans="1:5">
      <c t="s" r="A4" s="4">
        <v>866</v>
      </c>
      <c t="n" r="B4" s="7">
        <v>2133</v>
      </c>
      <c t="n" r="C4" s="7">
        <v>2179</v>
      </c>
      <c t="n" r="D4" s="7">
        <v>4298</v>
      </c>
      <c t="n" r="E4" s="7">
        <v>3938</v>
      </c>
    </row>
    <row r="5" spans="1:5">
      <c t="s" r="A5" s="4">
        <v>867</v>
      </c>
      <c t="n" r="B5" s="5">
        <v>2736</v>
      </c>
      <c t="n" r="C5" s="5">
        <v>2638</v>
      </c>
      <c t="n" r="D5" s="5">
        <v>5451</v>
      </c>
      <c t="n" r="E5" s="5">
        <v>5299</v>
      </c>
    </row>
    <row r="6" spans="1:5">
      <c t="s" r="A6" s="4">
        <v>868</v>
      </c>
      <c t="n" r="B6" s="5">
        <v>1158</v>
      </c>
      <c t="n" r="C6" s="5">
        <v>949</v>
      </c>
      <c t="n" r="D6" s="5">
        <v>2375</v>
      </c>
      <c t="n" r="E6" s="5">
        <v>2278</v>
      </c>
    </row>
    <row r="7" spans="1:5">
      <c t="s" r="A7" s="4">
        <v>869</v>
      </c>
      <c t="n" r="B7" s="5">
        <v>928</v>
      </c>
      <c t="n" r="C7" s="5">
        <v>1018</v>
      </c>
      <c t="n" r="D7" s="5">
        <v>1850</v>
      </c>
      <c t="n" r="E7" s="5">
        <v>2058</v>
      </c>
    </row>
    <row r="8" spans="1:5">
      <c t="s" r="A8" s="4">
        <v>870</v>
      </c>
      <c t="n" r="B8" s="5">
        <v>1308</v>
      </c>
      <c t="n" r="C8" s="5">
        <v>1061</v>
      </c>
      <c t="n" r="D8" s="5">
        <v>2527</v>
      </c>
      <c t="n" r="E8" s="5">
        <v>1957</v>
      </c>
    </row>
    <row r="9" spans="1:5">
      <c t="s" r="A9" s="4">
        <v>871</v>
      </c>
      <c t="n" r="B9" s="5">
        <v>1736</v>
      </c>
      <c t="n" r="C9" s="5">
        <v>1529</v>
      </c>
      <c t="n" r="D9" s="5">
        <v>3375</v>
      </c>
      <c t="n" r="E9" s="5">
        <v>2941</v>
      </c>
    </row>
    <row r="10" spans="1:5">
      <c t="s" r="A10" s="4">
        <v>872</v>
      </c>
      <c t="n" r="B10" s="5">
        <v>2096</v>
      </c>
      <c t="n" r="C10" s="5">
        <v>2198</v>
      </c>
      <c t="n" r="D10" s="5">
        <v>4191</v>
      </c>
      <c t="n" r="E10" s="5">
        <v>4370</v>
      </c>
    </row>
    <row r="11" spans="1:5">
      <c t="s" r="A11" s="4">
        <v>862</v>
      </c>
      <c t="n" r="B11" s="5">
        <v>10211</v>
      </c>
      <c t="n" r="C11" s="5">
        <v>13736</v>
      </c>
      <c t="n" r="D11" s="5">
        <v>13045</v>
      </c>
      <c t="n" r="E11" s="5">
        <v>18284</v>
      </c>
    </row>
    <row r="12" spans="1:5">
      <c t="s" r="A12" s="4">
        <v>873</v>
      </c>
      <c t="n" r="B12" s="7">
        <v>22306</v>
      </c>
      <c t="n" r="C12" s="7">
        <v>25308</v>
      </c>
      <c t="n" r="D12" s="7">
        <v>37112</v>
      </c>
      <c t="n" r="E12" s="7">
        <v>4112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4</v>
      </c>
      <c t="s" r="B1" s="2">
        <v>74</v>
      </c>
      <c t="s" r="D1" s="2">
        <v>1</v>
      </c>
    </row>
    <row r="2" spans="1:5">
      <c t="s" r="B2" s="2">
        <v>2</v>
      </c>
      <c t="s" r="C2" s="2">
        <v>75</v>
      </c>
      <c t="s" r="D2" s="2">
        <v>2</v>
      </c>
      <c t="s" r="E2" s="2">
        <v>75</v>
      </c>
    </row>
    <row r="3" spans="1:5">
      <c t="s" r="A3" s="3">
        <v>875</v>
      </c>
    </row>
    <row r="4" spans="1:5">
      <c t="s" r="A4" s="4">
        <v>876</v>
      </c>
      <c t="n" r="B4" s="7">
        <v>10211</v>
      </c>
      <c t="n" r="C4" s="7">
        <v>13736</v>
      </c>
      <c t="n" r="D4" s="7">
        <v>13045</v>
      </c>
      <c t="n" r="E4" s="7">
        <v>18284</v>
      </c>
    </row>
    <row r="5" spans="1:5">
      <c t="s" r="A5" s="4">
        <v>877</v>
      </c>
    </row>
    <row r="6" spans="1:5">
      <c t="s" r="A6" s="3">
        <v>875</v>
      </c>
    </row>
    <row r="7" spans="1:5">
      <c t="s" r="A7" s="4">
        <v>876</v>
      </c>
      <c t="n" r="B7" s="7">
        <v>5000</v>
      </c>
      <c t="n" r="C7" s="7">
        <v>7300</v>
      </c>
      <c t="n" r="D7" s="7">
        <v>2700</v>
      </c>
      <c t="n" r="E7" s="7">
        <v>73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6</v>
      </c>
      <c t="s" r="B1" s="2">
        <v>1</v>
      </c>
    </row>
    <row r="2" spans="1:3">
      <c t="s" r="B2" s="2">
        <v>2</v>
      </c>
      <c t="s" r="C2" s="2">
        <v>75</v>
      </c>
    </row>
    <row r="3" spans="1:3">
      <c t="s" r="A3" s="3">
        <v>157</v>
      </c>
    </row>
    <row r="4" spans="1:3">
      <c t="s" r="A4" s="4">
        <v>116</v>
      </c>
      <c t="n" r="B4" s="7">
        <v>74988</v>
      </c>
      <c t="n" r="C4" s="7">
        <v>89077</v>
      </c>
    </row>
    <row r="5" spans="1:3">
      <c t="s" r="A5" s="3">
        <v>158</v>
      </c>
    </row>
    <row r="6" spans="1:3">
      <c t="s" r="A6" s="4">
        <v>159</v>
      </c>
      <c t="n" r="B6" s="5">
        <v>14399</v>
      </c>
      <c t="n" r="C6" s="5">
        <v>15666</v>
      </c>
    </row>
    <row r="7" spans="1:3">
      <c t="s" r="A7" s="4">
        <v>87</v>
      </c>
      <c t="n" r="B7" s="5">
        <v>12762</v>
      </c>
      <c t="n" r="C7" s="5">
        <v>14654</v>
      </c>
    </row>
    <row r="8" spans="1:3">
      <c t="s" r="A8" s="4">
        <v>160</v>
      </c>
      <c t="n" r="B8" s="5">
        <v>-374</v>
      </c>
      <c t="n" r="C8" s="5">
        <v>2133</v>
      </c>
    </row>
    <row r="9" spans="1:3">
      <c t="s" r="A9" s="4">
        <v>161</v>
      </c>
      <c t="n" r="B9" s="5">
        <v>10838</v>
      </c>
      <c t="n" r="C9" s="5">
        <v>21495</v>
      </c>
    </row>
    <row r="10" spans="1:3">
      <c t="s" r="A10" s="4">
        <v>162</v>
      </c>
      <c t="n" r="B10" s="5">
        <v>-5336</v>
      </c>
      <c t="n" r="C10" s="5">
        <v>-4601</v>
      </c>
    </row>
    <row r="11" spans="1:3">
      <c t="s" r="A11" s="4">
        <v>163</v>
      </c>
      <c t="n" r="B11" s="5">
        <v>1694</v>
      </c>
      <c t="n" r="C11" s="5">
        <v>-265</v>
      </c>
    </row>
    <row r="12" spans="1:3">
      <c t="s" r="A12" s="4">
        <v>164</v>
      </c>
      <c t="n" r="B12" s="5">
        <v>-2995</v>
      </c>
      <c t="n" r="C12" s="5">
        <v>338</v>
      </c>
    </row>
    <row r="13" spans="1:3">
      <c t="s" r="A13" s="4">
        <v>165</v>
      </c>
      <c t="n" r="B13" s="5">
        <v>9741</v>
      </c>
      <c t="n" r="C13" s="5">
        <v>8543</v>
      </c>
    </row>
    <row r="14" spans="1:3">
      <c t="s" r="A14" s="4">
        <v>166</v>
      </c>
      <c t="n" r="B14" s="5">
        <v>12466</v>
      </c>
      <c t="n" r="C14" s="5">
        <v>13782</v>
      </c>
    </row>
    <row r="15" spans="1:3">
      <c t="s" r="A15" s="4">
        <v>167</v>
      </c>
      <c t="n" r="B15" s="5">
        <v>2470</v>
      </c>
      <c t="n" r="C15" s="5">
        <v>7229</v>
      </c>
    </row>
    <row r="16" spans="1:3">
      <c t="s" r="A16" s="4">
        <v>168</v>
      </c>
      <c t="n" r="B16" s="5">
        <v>6353</v>
      </c>
      <c t="n" r="C16" s="5">
        <v>7120</v>
      </c>
    </row>
    <row r="17" spans="1:3">
      <c t="s" r="A17" s="4">
        <v>169</v>
      </c>
      <c t="n" r="B17" s="5">
        <v>-6310</v>
      </c>
      <c t="n" r="C17" s="5">
        <v>-10085</v>
      </c>
    </row>
    <row r="18" spans="1:3">
      <c t="s" r="A18" s="4">
        <v>170</v>
      </c>
      <c t="n" r="B18" s="5">
        <v>14153</v>
      </c>
    </row>
    <row r="19" spans="1:3">
      <c t="s" r="A19" s="4">
        <v>171</v>
      </c>
      <c t="n" r="B19" s="5">
        <v>5147</v>
      </c>
      <c t="n" r="C19" s="5">
        <v>8730</v>
      </c>
    </row>
    <row r="20" spans="1:3">
      <c t="s" r="A20" s="4">
        <v>172</v>
      </c>
      <c t="n" r="B20" s="5">
        <v>-16925</v>
      </c>
      <c t="n" r="C20" s="5">
        <v>6260</v>
      </c>
    </row>
    <row r="21" spans="1:3">
      <c t="s" r="A21" s="4">
        <v>173</v>
      </c>
      <c t="n" r="B21" s="5">
        <v>-2338</v>
      </c>
      <c t="n" r="C21" s="5">
        <v>4010</v>
      </c>
    </row>
    <row r="22" spans="1:3">
      <c t="s" r="A22" s="4">
        <v>174</v>
      </c>
      <c t="n" r="B22" s="5">
        <v>130733</v>
      </c>
      <c t="n" r="C22" s="5">
        <v>184086</v>
      </c>
    </row>
    <row r="23" spans="1:3">
      <c t="s" r="A23" s="3">
        <v>175</v>
      </c>
    </row>
    <row r="24" spans="1:3">
      <c t="s" r="A24" s="4">
        <v>176</v>
      </c>
      <c t="n" r="B24" s="5">
        <v>9230</v>
      </c>
      <c t="n" r="C24" s="5">
        <v>1301</v>
      </c>
    </row>
    <row r="25" spans="1:3">
      <c t="s" r="A25" s="4">
        <v>177</v>
      </c>
      <c t="n" r="B25" s="5">
        <v>562162</v>
      </c>
      <c t="n" r="C25" s="5">
        <v>145812</v>
      </c>
    </row>
    <row r="26" spans="1:3">
      <c t="s" r="A26" s="4">
        <v>178</v>
      </c>
      <c t="n" r="B26" s="5">
        <v>-1083192</v>
      </c>
      <c t="n" r="C26" s="5">
        <v>-48404</v>
      </c>
    </row>
    <row r="27" spans="1:3">
      <c t="s" r="A27" s="4">
        <v>179</v>
      </c>
      <c t="n" r="B27" s="5">
        <v>187864</v>
      </c>
      <c t="n" r="C27" s="5">
        <v>266657</v>
      </c>
    </row>
    <row r="28" spans="1:3">
      <c t="s" r="A28" s="4">
        <v>180</v>
      </c>
      <c t="n" r="B28" s="5">
        <v>-266759</v>
      </c>
      <c t="n" r="C28" s="5">
        <v>-1031</v>
      </c>
    </row>
    <row r="29" spans="1:3">
      <c t="s" r="A29" s="4">
        <v>181</v>
      </c>
      <c t="n" r="B29" s="5">
        <v>209445</v>
      </c>
      <c t="n" r="C29" s="5">
        <v>-172106</v>
      </c>
    </row>
    <row r="30" spans="1:3">
      <c t="s" r="A30" s="4">
        <v>182</v>
      </c>
      <c t="n" r="B30" s="5">
        <v>-4952</v>
      </c>
      <c t="n" r="C30" s="5">
        <v>258</v>
      </c>
    </row>
    <row r="31" spans="1:3">
      <c t="s" r="A31" s="4">
        <v>183</v>
      </c>
      <c t="n" r="B31" s="5">
        <v>-463593</v>
      </c>
      <c t="n" r="C31" s="5">
        <v>-581169</v>
      </c>
    </row>
    <row r="32" spans="1:3">
      <c t="s" r="A32" s="4">
        <v>184</v>
      </c>
      <c t="n" r="B32" s="5">
        <v>-13896</v>
      </c>
      <c t="n" r="C32" s="5">
        <v>-10881</v>
      </c>
    </row>
    <row r="33" spans="1:3">
      <c t="s" r="A33" s="4">
        <v>185</v>
      </c>
      <c t="n" r="B33" s="5">
        <v>12168</v>
      </c>
      <c t="n" r="C33" s="5">
        <v>6946</v>
      </c>
    </row>
    <row r="34" spans="1:3">
      <c t="s" r="A34" s="4">
        <v>186</v>
      </c>
      <c t="n" r="B34" s="5">
        <v>31953</v>
      </c>
      <c t="n" r="C34" s="5">
        <v>29688</v>
      </c>
    </row>
    <row r="35" spans="1:3">
      <c t="s" r="A35" s="4">
        <v>173</v>
      </c>
      <c t="n" r="B35" s="5">
        <v>-8656</v>
      </c>
      <c t="n" r="C35" s="5">
        <v>14873</v>
      </c>
    </row>
    <row r="36" spans="1:3">
      <c t="s" r="A36" s="4">
        <v>187</v>
      </c>
      <c t="n" r="B36" s="5">
        <v>-828226</v>
      </c>
      <c t="n" r="C36" s="5">
        <v>-348056</v>
      </c>
    </row>
    <row r="37" spans="1:3">
      <c t="s" r="A37" s="3">
        <v>188</v>
      </c>
    </row>
    <row r="38" spans="1:3">
      <c t="s" r="A38" s="4">
        <v>189</v>
      </c>
      <c t="n" r="B38" s="5">
        <v>728957</v>
      </c>
      <c t="n" r="C38" s="5">
        <v>-115289</v>
      </c>
    </row>
    <row r="39" spans="1:3">
      <c t="s" r="A39" s="4">
        <v>190</v>
      </c>
      <c t="n" r="B39" s="5">
        <v>-72380</v>
      </c>
      <c t="n" r="C39" s="5">
        <v>405704</v>
      </c>
    </row>
    <row r="40" spans="1:3">
      <c t="s" r="A40" s="4">
        <v>191</v>
      </c>
      <c t="n" r="B40" s="5">
        <v>-17600</v>
      </c>
      <c t="n" r="C40" s="5">
        <v>-17756</v>
      </c>
    </row>
    <row r="41" spans="1:3">
      <c t="s" r="A41" s="4">
        <v>192</v>
      </c>
      <c t="n" r="B41" s="5">
        <v>145296</v>
      </c>
      <c t="n" r="C41" s="5">
        <v>6921</v>
      </c>
    </row>
    <row r="42" spans="1:3">
      <c t="s" r="A42" s="4">
        <v>193</v>
      </c>
      <c t="n" r="B42" s="5">
        <v>-38704</v>
      </c>
      <c t="n" r="C42" s="5">
        <v>-40301</v>
      </c>
    </row>
    <row r="43" spans="1:3">
      <c t="s" r="A43" s="4">
        <v>146</v>
      </c>
      <c t="n" r="B43" s="5">
        <v>-75270</v>
      </c>
    </row>
    <row r="44" spans="1:3">
      <c t="s" r="A44" s="4">
        <v>194</v>
      </c>
      <c t="n" r="B44" s="5">
        <v>347</v>
      </c>
      <c t="n" r="C44" s="5">
        <v>860</v>
      </c>
    </row>
    <row r="45" spans="1:3">
      <c t="s" r="A45" s="4">
        <v>195</v>
      </c>
      <c t="n" r="B45" s="5">
        <v>670646</v>
      </c>
      <c t="n" r="C45" s="5">
        <v>240139</v>
      </c>
    </row>
    <row r="46" spans="1:3">
      <c t="s" r="A46" s="4">
        <v>196</v>
      </c>
      <c t="n" r="B46" s="5">
        <v>-26847</v>
      </c>
      <c t="n" r="C46" s="5">
        <v>76169</v>
      </c>
    </row>
    <row r="47" spans="1:3">
      <c t="s" r="A47" s="4">
        <v>197</v>
      </c>
      <c t="n" r="B47" s="5">
        <v>356455</v>
      </c>
      <c t="n" r="C47" s="5">
        <v>348440</v>
      </c>
    </row>
    <row r="48" spans="1:3">
      <c t="s" r="A48" s="4">
        <v>198</v>
      </c>
      <c t="n" r="B48" s="5">
        <v>329608</v>
      </c>
      <c t="n" r="C48" s="5">
        <v>424609</v>
      </c>
    </row>
    <row r="49" spans="1:3">
      <c t="s" r="A49" s="3">
        <v>199</v>
      </c>
    </row>
    <row r="50" spans="1:3">
      <c t="s" r="A50" s="4">
        <v>200</v>
      </c>
      <c t="n" r="B50" s="7">
        <v>10390</v>
      </c>
      <c t="n" r="C50" s="7">
        <v>152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Securities</vt:lpstr>
      <vt:lpstr>Loans and Allowance for Loan Lo</vt:lpstr>
      <vt:lpstr>Securities Sold under Agreement</vt:lpstr>
      <vt:lpstr>Long-Term Debt</vt:lpstr>
      <vt:lpstr>Fair Value</vt:lpstr>
      <vt:lpstr>Derivatives</vt:lpstr>
      <vt:lpstr>Stockholders' Equity</vt:lpstr>
      <vt:lpstr>Earnings Per Share</vt:lpstr>
      <vt:lpstr>Share-Based Payment Arrangement</vt:lpstr>
      <vt:lpstr>Retirement Plans</vt:lpstr>
      <vt:lpstr>Other Noninterest Income</vt:lpstr>
      <vt:lpstr>Other Noninterest Expense</vt:lpstr>
      <vt:lpstr>New Accounting Pronouncements</vt:lpstr>
      <vt:lpstr>Basis of Presentation (Policies</vt:lpstr>
      <vt:lpstr>Securities (Tables)</vt:lpstr>
      <vt:lpstr>Loans and Allowance for Loan 25</vt:lpstr>
      <vt:lpstr>Long-Term Debt (Tables)</vt:lpstr>
      <vt:lpstr>Fair Value (Tables)</vt:lpstr>
      <vt:lpstr>Derivatives (Tables)</vt:lpstr>
      <vt:lpstr>Stockholders' Equity (Tables)</vt:lpstr>
      <vt:lpstr>Earnings Per Share (Tables)</vt:lpstr>
      <vt:lpstr>Share-Based Payment Arrangeme31</vt:lpstr>
      <vt:lpstr>Retirement Plans (Tables)</vt:lpstr>
      <vt:lpstr>Other Noninterest Income (Table</vt:lpstr>
      <vt:lpstr>Other Noninterest Expense (Tabl</vt:lpstr>
      <vt:lpstr>Securities - Amortized Cost and</vt:lpstr>
      <vt:lpstr>Securities - Amortized Cost a36</vt:lpstr>
      <vt:lpstr>Securities - Amortized Cost a37</vt:lpstr>
      <vt:lpstr>Securities - Amortized Cost a38</vt:lpstr>
      <vt:lpstr>Securities - Available for Sale</vt:lpstr>
      <vt:lpstr>Securities - Held to Maturity w</vt:lpstr>
      <vt:lpstr>Securities - Additional Informa</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Securities Sold under Agreeme54</vt:lpstr>
      <vt:lpstr>Long-Term Debt - Long-Term Debt</vt:lpstr>
      <vt:lpstr>Long-Term Debt - Long-Term De56</vt:lpstr>
      <vt:lpstr>Long-Term Debt - Additional Inf</vt:lpstr>
      <vt:lpstr>Fair Value - Schedule of Financ</vt:lpstr>
      <vt:lpstr>Fair Value - Additional Informa</vt:lpstr>
      <vt:lpstr>Fair Value - Schedule of Fina60</vt:lpstr>
      <vt:lpstr>Fair Value - Schedule of Estima</vt:lpstr>
      <vt:lpstr>Derivatives - Fair Values of De</vt:lpstr>
      <vt:lpstr>Derivatives - Additional Inform</vt:lpstr>
      <vt:lpstr>Derivatives - Offsetting Deriva</vt:lpstr>
      <vt:lpstr>Stockholders' Equity - Addition</vt:lpstr>
      <vt:lpstr>Stockholders' Equity - Componen</vt:lpstr>
      <vt:lpstr>Stockholders' Equity - Summary </vt:lpstr>
      <vt:lpstr>Earnings Per Share - Computatio</vt:lpstr>
      <vt:lpstr>Earnings Per Share - Additional</vt:lpstr>
      <vt:lpstr>Share-Based Payment Arrangeme70</vt:lpstr>
      <vt:lpstr>Share-Based Payment Arrangeme71</vt:lpstr>
      <vt:lpstr>Share-Based Payment Arrangeme72</vt:lpstr>
      <vt:lpstr>Retirement Plans - Components o</vt:lpstr>
      <vt:lpstr>Retirement Plans - Additional I</vt:lpstr>
      <vt:lpstr>Other Noninterest Income - Comp</vt:lpstr>
      <vt:lpstr>Other Noninterest Expense - Com</vt:lpstr>
      <vt:lpstr>Other Noninterest Expense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16:39Z</dcterms:created>
  <dcterms:modified xmlns:dcterms="http://purl.org/dc/terms/" xmlns:xsi="http://www.w3.org/2001/XMLSchema-instance" xsi:type="dcterms:W3CDTF">2015-08-07T19:16:39Z</dcterms:modified>
  <dc:title xmlns:dc="http://purl.org/dc/elements/1.1/">Untitled</dc:title>
  <dc:description xmlns:dc="http://purl.org/dc/elements/1.1/"/>
  <dc:subject xmlns:dc="http://purl.org/dc/elements/1.1/"/>
  <cp:keywords/>
  <cp:category/>
</cp:coreProperties>
</file>